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rincipl"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Contract Assets and Contract Li" sheetId="12" state="visible" r:id="rId12"/>
    <sheet xmlns:r="http://schemas.openxmlformats.org/officeDocument/2006/relationships" name="Business Combinations and Acqui"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onsolidated Variable Interest "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Leases" sheetId="23" state="visible" r:id="rId23"/>
    <sheet xmlns:r="http://schemas.openxmlformats.org/officeDocument/2006/relationships" name="Legal Proceedings, Commitments," sheetId="24" state="visible" r:id="rId24"/>
    <sheet xmlns:r="http://schemas.openxmlformats.org/officeDocument/2006/relationships" name="Segment Reporting" sheetId="25" state="visible" r:id="rId25"/>
    <sheet xmlns:r="http://schemas.openxmlformats.org/officeDocument/2006/relationships" name="Related-Party Transactions" sheetId="26" state="visible" r:id="rId26"/>
    <sheet xmlns:r="http://schemas.openxmlformats.org/officeDocument/2006/relationships" name="Other Operating Income, Net" sheetId="27" state="visible" r:id="rId27"/>
    <sheet xmlns:r="http://schemas.openxmlformats.org/officeDocument/2006/relationships" name="Income Taxe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Restatement of Previously Issue" sheetId="31" state="visible" r:id="rId31"/>
    <sheet xmlns:r="http://schemas.openxmlformats.org/officeDocument/2006/relationships" name="Significant Accounting Princi_2" sheetId="32" state="visible" r:id="rId32"/>
    <sheet xmlns:r="http://schemas.openxmlformats.org/officeDocument/2006/relationships" name="Revenues (Tables)" sheetId="33" state="visible" r:id="rId33"/>
    <sheet xmlns:r="http://schemas.openxmlformats.org/officeDocument/2006/relationships" name="Contract Assets and Contract _2" sheetId="34" state="visible" r:id="rId34"/>
    <sheet xmlns:r="http://schemas.openxmlformats.org/officeDocument/2006/relationships" name="Business Combinations and Acq_2"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Consolidated Variable Interes_2" sheetId="39" state="visible" r:id="rId39"/>
    <sheet xmlns:r="http://schemas.openxmlformats.org/officeDocument/2006/relationships" name="Other current liabilities (Tabl"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Net Income (Loss) Per Share (Ta" sheetId="43" state="visible" r:id="rId43"/>
    <sheet xmlns:r="http://schemas.openxmlformats.org/officeDocument/2006/relationships" name="Leases (Tables)" sheetId="44" state="visible" r:id="rId44"/>
    <sheet xmlns:r="http://schemas.openxmlformats.org/officeDocument/2006/relationships" name="Segment Reporting (Tables)" sheetId="45" state="visible" r:id="rId45"/>
    <sheet xmlns:r="http://schemas.openxmlformats.org/officeDocument/2006/relationships" name="Other Operating Income, Net (Ta" sheetId="46" state="visible" r:id="rId46"/>
    <sheet xmlns:r="http://schemas.openxmlformats.org/officeDocument/2006/relationships" name="Income Taxes (Tables)" sheetId="47" state="visible" r:id="rId47"/>
    <sheet xmlns:r="http://schemas.openxmlformats.org/officeDocument/2006/relationships" name="Quarterly Financial Data (Una_2" sheetId="48" state="visible" r:id="rId48"/>
    <sheet xmlns:r="http://schemas.openxmlformats.org/officeDocument/2006/relationships" name="Restatement of Previously Iss_2" sheetId="49" state="visible" r:id="rId49"/>
    <sheet xmlns:r="http://schemas.openxmlformats.org/officeDocument/2006/relationships" name="Description of Business - Narra" sheetId="50" state="visible" r:id="rId50"/>
    <sheet xmlns:r="http://schemas.openxmlformats.org/officeDocument/2006/relationships" name="Significant Accounting Princi_3" sheetId="51" state="visible" r:id="rId51"/>
    <sheet xmlns:r="http://schemas.openxmlformats.org/officeDocument/2006/relationships" name="Significant Accounting Princi_4" sheetId="52" state="visible" r:id="rId52"/>
    <sheet xmlns:r="http://schemas.openxmlformats.org/officeDocument/2006/relationships" name="Recent Accounting Pronounceme_2" sheetId="53" state="visible" r:id="rId53"/>
    <sheet xmlns:r="http://schemas.openxmlformats.org/officeDocument/2006/relationships" name="Revenues - Disaggregated Revenu" sheetId="54" state="visible" r:id="rId54"/>
    <sheet xmlns:r="http://schemas.openxmlformats.org/officeDocument/2006/relationships" name="Revenues - Narrative (Details)" sheetId="55" state="visible" r:id="rId55"/>
    <sheet xmlns:r="http://schemas.openxmlformats.org/officeDocument/2006/relationships" name="Contract Assets and Contract _3" sheetId="56" state="visible" r:id="rId56"/>
    <sheet xmlns:r="http://schemas.openxmlformats.org/officeDocument/2006/relationships" name="Contract Assets and Contract _4" sheetId="57" state="visible" r:id="rId57"/>
    <sheet xmlns:r="http://schemas.openxmlformats.org/officeDocument/2006/relationships" name="Business Combinations and Acq_3" sheetId="58" state="visible" r:id="rId58"/>
    <sheet xmlns:r="http://schemas.openxmlformats.org/officeDocument/2006/relationships" name="Business Combinations and Acq_4" sheetId="59" state="visible" r:id="rId59"/>
    <sheet xmlns:r="http://schemas.openxmlformats.org/officeDocument/2006/relationships" name="Business Combinations and Acq_5" sheetId="60" state="visible" r:id="rId60"/>
    <sheet xmlns:r="http://schemas.openxmlformats.org/officeDocument/2006/relationships" name="Accounts Receivable, net - Comp" sheetId="61" state="visible" r:id="rId61"/>
    <sheet xmlns:r="http://schemas.openxmlformats.org/officeDocument/2006/relationships" name="Accounts Receivable, net - Narr" sheetId="62" state="visible" r:id="rId62"/>
    <sheet xmlns:r="http://schemas.openxmlformats.org/officeDocument/2006/relationships" name="Property and Equipment, net - C" sheetId="63" state="visible" r:id="rId63"/>
    <sheet xmlns:r="http://schemas.openxmlformats.org/officeDocument/2006/relationships" name="Property and Equipment, net - N"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Consolidated Variable Interes_3" sheetId="69" state="visible" r:id="rId69"/>
    <sheet xmlns:r="http://schemas.openxmlformats.org/officeDocument/2006/relationships" name="Consolidated Variable Interes_4" sheetId="70" state="visible" r:id="rId70"/>
    <sheet xmlns:r="http://schemas.openxmlformats.org/officeDocument/2006/relationships" name="Other current liabilities - Oth" sheetId="71" state="visible" r:id="rId71"/>
    <sheet xmlns:r="http://schemas.openxmlformats.org/officeDocument/2006/relationships" name="Debt - Long-Term Debt (Details)" sheetId="72" state="visible" r:id="rId72"/>
    <sheet xmlns:r="http://schemas.openxmlformats.org/officeDocument/2006/relationships" name="Debt - Narrative (Details)" sheetId="73" state="visible" r:id="rId73"/>
    <sheet xmlns:r="http://schemas.openxmlformats.org/officeDocument/2006/relationships" name="Debt - Future Principal Maturit" sheetId="74" state="visible" r:id="rId74"/>
    <sheet xmlns:r="http://schemas.openxmlformats.org/officeDocument/2006/relationships" name="Stockholders' Equity - Narrativ"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Net Income (Loss) Per Share - C" sheetId="78" state="visible" r:id="rId78"/>
    <sheet xmlns:r="http://schemas.openxmlformats.org/officeDocument/2006/relationships" name="Net Income (Loss) Per Share - N" sheetId="79" state="visible" r:id="rId79"/>
    <sheet xmlns:r="http://schemas.openxmlformats.org/officeDocument/2006/relationships" name="Leases - Narrative (Details)" sheetId="80" state="visible" r:id="rId80"/>
    <sheet xmlns:r="http://schemas.openxmlformats.org/officeDocument/2006/relationships" name="Leases - Future Minimum Operati" sheetId="81" state="visible" r:id="rId81"/>
    <sheet xmlns:r="http://schemas.openxmlformats.org/officeDocument/2006/relationships" name="Segment Reporting - Information" sheetId="82" state="visible" r:id="rId82"/>
    <sheet xmlns:r="http://schemas.openxmlformats.org/officeDocument/2006/relationships" name="Related-Party Transactions - Na" sheetId="83" state="visible" r:id="rId83"/>
    <sheet xmlns:r="http://schemas.openxmlformats.org/officeDocument/2006/relationships" name="Other Operating Income, Net - C" sheetId="84" state="visible" r:id="rId84"/>
    <sheet xmlns:r="http://schemas.openxmlformats.org/officeDocument/2006/relationships" name="Income Taxes - Narrative (Detai" sheetId="85" state="visible" r:id="rId85"/>
    <sheet xmlns:r="http://schemas.openxmlformats.org/officeDocument/2006/relationships" name="Income Taxes - Domestic and For" sheetId="86" state="visible" r:id="rId86"/>
    <sheet xmlns:r="http://schemas.openxmlformats.org/officeDocument/2006/relationships" name="Income Taxes - Components of Pr" sheetId="87" state="visible" r:id="rId87"/>
    <sheet xmlns:r="http://schemas.openxmlformats.org/officeDocument/2006/relationships" name="Income Taxes - Effective Income" sheetId="88" state="visible" r:id="rId88"/>
    <sheet xmlns:r="http://schemas.openxmlformats.org/officeDocument/2006/relationships" name="Income Taxes - Schedule of Defe" sheetId="89" state="visible" r:id="rId89"/>
    <sheet xmlns:r="http://schemas.openxmlformats.org/officeDocument/2006/relationships" name="Income Taxes - Changes in Unrec" sheetId="90" state="visible" r:id="rId90"/>
    <sheet xmlns:r="http://schemas.openxmlformats.org/officeDocument/2006/relationships" name="Quarterly Financial Data (Una_3" sheetId="91" state="visible" r:id="rId91"/>
    <sheet xmlns:r="http://schemas.openxmlformats.org/officeDocument/2006/relationships" name="Subsequent Events (Details)" sheetId="92" state="visible" r:id="rId92"/>
    <sheet xmlns:r="http://schemas.openxmlformats.org/officeDocument/2006/relationships" name="Restatement of Previously Iss_3" sheetId="93" state="visible" r:id="rId93"/>
    <sheet xmlns:r="http://schemas.openxmlformats.org/officeDocument/2006/relationships" name="Restatement of Previously Iss_4" sheetId="94" state="visible" r:id="rId94"/>
    <sheet xmlns:r="http://schemas.openxmlformats.org/officeDocument/2006/relationships" name="Restatement of Previously Iss_5" sheetId="95" state="visible" r:id="rId95"/>
    <sheet xmlns:r="http://schemas.openxmlformats.org/officeDocument/2006/relationships" name="Restatement of Previously Iss_6" sheetId="96" state="visible" r:id="rId96"/>
    <sheet xmlns:r="http://schemas.openxmlformats.org/officeDocument/2006/relationships" name="Restatement of Previously Iss_7"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Dec. 31, 2020</t>
        </is>
      </c>
      <c r="C2" s="2" t="inlineStr">
        <is>
          <t>May 05, 2021</t>
        </is>
      </c>
      <c r="D2" s="2" t="inlineStr">
        <is>
          <t>Jun. 28, 2020</t>
        </is>
      </c>
    </row>
    <row r="3">
      <c r="A3" s="3" t="inlineStr">
        <is>
          <t>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643</t>
        </is>
      </c>
    </row>
    <row r="10">
      <c r="A10" s="4" t="inlineStr">
        <is>
          <t>Entity Registrant Name</t>
        </is>
      </c>
      <c r="B10" s="4" t="inlineStr">
        <is>
          <t>PAE INCORPORATED</t>
        </is>
      </c>
    </row>
    <row r="11">
      <c r="A11" s="4" t="inlineStr">
        <is>
          <t>Entity Incorporation, State or Country Code</t>
        </is>
      </c>
      <c r="B11" s="4" t="inlineStr">
        <is>
          <t>DE</t>
        </is>
      </c>
    </row>
    <row r="12">
      <c r="A12" s="4" t="inlineStr">
        <is>
          <t>Entity Tax Identification Number</t>
        </is>
      </c>
      <c r="B12" s="4" t="inlineStr">
        <is>
          <t>82-3173473</t>
        </is>
      </c>
    </row>
    <row r="13">
      <c r="A13" s="4" t="inlineStr">
        <is>
          <t>Entity Address, Address Line One</t>
        </is>
      </c>
      <c r="B13" s="4" t="inlineStr">
        <is>
          <t>7799 Leesburg Pike</t>
        </is>
      </c>
    </row>
    <row r="14">
      <c r="A14" s="4" t="inlineStr">
        <is>
          <t>Entity Address, Address Line Two</t>
        </is>
      </c>
      <c r="B14" s="4" t="inlineStr">
        <is>
          <t>Suite 300 North</t>
        </is>
      </c>
    </row>
    <row r="15">
      <c r="A15" s="4" t="inlineStr">
        <is>
          <t>Entity Address, City or Town</t>
        </is>
      </c>
      <c r="B15" s="4" t="inlineStr">
        <is>
          <t>Falls Church</t>
        </is>
      </c>
    </row>
    <row r="16">
      <c r="A16" s="4" t="inlineStr">
        <is>
          <t>Entity Address, State or Province</t>
        </is>
      </c>
      <c r="B16" s="4" t="inlineStr">
        <is>
          <t>VA</t>
        </is>
      </c>
    </row>
    <row r="17">
      <c r="A17" s="4" t="inlineStr">
        <is>
          <t>Entity Address, Postal Zip Code</t>
        </is>
      </c>
      <c r="B17" s="4" t="inlineStr">
        <is>
          <t>22043</t>
        </is>
      </c>
    </row>
    <row r="18">
      <c r="A18" s="4" t="inlineStr">
        <is>
          <t>City Area Code</t>
        </is>
      </c>
      <c r="B18" s="4" t="inlineStr">
        <is>
          <t>703</t>
        </is>
      </c>
    </row>
    <row r="19">
      <c r="A19" s="4" t="inlineStr">
        <is>
          <t>Local Phone Number</t>
        </is>
      </c>
      <c r="B19" s="4" t="inlineStr">
        <is>
          <t>717-6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641171952</v>
      </c>
    </row>
    <row r="30">
      <c r="A30" s="4" t="inlineStr">
        <is>
          <t>Entity Common Stock, Shares Outstanding</t>
        </is>
      </c>
      <c r="C30" s="6" t="n">
        <v>93069815</v>
      </c>
    </row>
    <row r="31">
      <c r="A31" s="4" t="inlineStr">
        <is>
          <t>Documents Incorporated by Reference</t>
        </is>
      </c>
      <c r="B31" s="4" t="inlineStr">
        <is>
          <t>Portions of the definitive proxy statement relating to the registrant’s annual meeting of stockholders are incorporated by reference in response to Items 10, 11, 12, 13 and 14 of Part III of this Form 10-K/A.</t>
        </is>
      </c>
    </row>
    <row r="32">
      <c r="A32" s="4" t="inlineStr">
        <is>
          <t>Entity Central Index Key</t>
        </is>
      </c>
      <c r="B32" s="4" t="inlineStr">
        <is>
          <t>0001720821</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Class A Common Stock</t>
        </is>
      </c>
    </row>
    <row r="37">
      <c r="A37" s="3" t="inlineStr">
        <is>
          <t>Entity Information [Line Items]</t>
        </is>
      </c>
    </row>
    <row r="38">
      <c r="A38" s="4" t="inlineStr">
        <is>
          <t>Title of 12(b) Security</t>
        </is>
      </c>
      <c r="B38" s="4" t="inlineStr">
        <is>
          <t>Class A Common Stock</t>
        </is>
      </c>
    </row>
    <row r="39">
      <c r="A39" s="4" t="inlineStr">
        <is>
          <t>Trading Symbol</t>
        </is>
      </c>
      <c r="B39" s="4" t="inlineStr">
        <is>
          <t>PAE</t>
        </is>
      </c>
    </row>
    <row r="40">
      <c r="A40" s="4" t="inlineStr">
        <is>
          <t>Security Exchange Name</t>
        </is>
      </c>
      <c r="B40" s="4" t="inlineStr">
        <is>
          <t>NASDAQ</t>
        </is>
      </c>
    </row>
    <row r="41">
      <c r="A41" s="4" t="inlineStr">
        <is>
          <t>Warrants</t>
        </is>
      </c>
    </row>
    <row r="42">
      <c r="A42" s="3" t="inlineStr">
        <is>
          <t>Entity Information [Line Items]</t>
        </is>
      </c>
    </row>
    <row r="43">
      <c r="A43" s="4" t="inlineStr">
        <is>
          <t>Title of 12(b) Security</t>
        </is>
      </c>
      <c r="B43" s="4" t="inlineStr">
        <is>
          <t>Warrants</t>
        </is>
      </c>
    </row>
    <row r="44">
      <c r="A44" s="4" t="inlineStr">
        <is>
          <t>Trading Symbol</t>
        </is>
      </c>
      <c r="B44" s="4" t="inlineStr">
        <is>
          <t>PAEW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 xml:space="preserve">Recent Accounting Pronouncements Accounting Pronouncements Adopted In February 2016, the Financial Accounting Standards Board (“FASB”) issued Accounting Standards Update (“ASU”) No. 2016-02, Leases (Topic 842 “ASU 2016-02”), which supersedes the current lease guidance under ASC 840 Leases (Topic 840). Management adopted ASU 2016-02 on January 1, 2019, electing to use the package of practical expedients permitted under the transition guidance that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ROU assets and lease liabilities for operating leases on the consolidated balance sheet. There was no cumulative impact to retained earnings and the January 1, 2019 adoption of ASC 842 did not have a material impact to either the consolidated statements of operations or cash flows. In June 2016, the FASB issued Accounting Standards Update ASU No. 2016-13, Financial Instruments – Credit Losses (Topic 326): Measurement of Credit Losses for Financial Instruments, which requires the measurement and recognition of expected credit losses for financial assets held at amortized cost, replacing the existing incurred loss impairment model. The new standard is effective for reporting periods beginning after December 15, 2019, with early adoption permitted. The Company adopted this guidance effective January 1, 2020 under the modified retrospective method and such adoption did not have a material impact on the Company’s financial statements. In August 2018, the FASB issued ASU 2018-15, Intangibles - Goodwill and Other - Internal-Use Software (Topic 350-40): Customer’s Accounting for Implementation Costs Incurred in a Cloud Computing Arrangement that is a Service Contract, which requires the tracking and recognition of costs that will be capitalized as an asset and amortized over the assets useful life. The new standard is effective for reporting periods beginning after December 15, 2019, with early adoption permitted. The Company adopted this guidance effective January 1, 2020 prospectively and the standard did not have a material impact on the Company’s financial statements. Accounting Pronouncements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Disaggregated Revenues Disaggregated revenues by customer type were as follows ( in thousands ): Year Ended December 31, 2020 GMS NSS Total DoD $ 807,722 $ 277,134 $ 1,084,856 Other U.S. government agencies 1,079,345 264,185 1,343,530 Commercial and non-U.S. customers 193,407 92,835 286,242 Total $ 2,080,474 $ 634,154 $ 2,714,628 Year Ended December 31, 2019 GMS NSS Total DoD $ 858,623 $ 222,978 $ 1,081,601 Other U.S. government agencies 1,123,459 359,681 1,483,140 Commercial and non-U.S. customers 117,655 81,497 199,152 Total $ 2,099,737 $ 664,156 $ 2,763,893 Year Ended December 31, 2018 GMS NSS Total DoD $ 784,532 $ 205,404 $ 989,936 Other U.S. government agencies 1,096,193 359,977 1,456,170 Commercial and non-U.S. customers 88,118 74,338 162,456 Total $ 1,968,843 $ 639,719 $ 2,608,562 Revenues by contract type were as follows ( in thousands ): Year Ended December 31, 2020 GMS NSS Total Cost-reimbursable $ 1,182,865 $ 166,026 $ 1,348,891 Fixed-price 676,714 269,530 946,244 Time and materials 220,895 198,598 419,493 Total $ 2,080,474 $ 634,154 $ 2,714,628 Year Ended December 31, 2019 GMS NSS Total Cost-reimbursable $ 1,206,710 $ 105,360 $ 1,312,070 Fixed-price 717,595 286,366 1,003,961 Time and materials 175,432 272,430 447,862 Total $ 2,099,737 $ 664,156 $ 2,763,893 Year Ended December 31, 2018 GMS NSS Total Cost-reimbursable $ 1,229,707 $ 90,061 $ 1,319,768 Fixed-price 595,127 281,859 876,986 Time and materials 144,009 267,799 411,808 Total $ 1,968,843 $ 639,719 $ 2,608,562 Disaggregated revenues by geographic location were as follows ( in thousands ): Year Ended December 31, 2020 GMS NSS Total United States $ 1,104,536 $ 626,961 $ 1,731,497 International 975,938 7,193 983,131 Total $ 2,080,474 $ 634,154 $ 2,714,628 Year Ended December 31, 2019 GMS NSS Total United States $ 1,090,765 $ 657,706 $ 1,748,471 International 1,008,972 6,450 1,015,422 Total $ 2,099,737 $ 664,156 $ 2,763,893 Year Ended December 31, 2018 GMS NSS Total United States $ 1,013,830 $ 635,158 $ 1,648,988 International 955,013 4,561 959,574 Total $ 1,968,843 $ 639,719 $ 2,608,562 Remaining Performance Obligations The Company’s remaining performance obligations balance represents the expected revenue to be recognized for the satisfaction of remaining performance obligations on existing contracts. This balance excludes unexercised contract option years and task orders that may be issued underneath an indefinite delivery, indefinite quantity contract. The remaining performance obligations balance as of December 31, 2020 and December 31, 2019 was $1,722.0 million and $1,640.0 million, respectively. As of December 31, 2020, the Company expects to recognize approximately 95.4% and 4.6% of the remaining performance obligations balance as revenue over the next year and thereafter, respectively. Contract assets consist of unbilled receivables, which represent rights to payment for work or services completed but not billed as of the reporting date. Contract assets are recorded as unbilled receivables within accounts receivable, net on the consolidated balance sheets. Contract liabilities are advances and milestone payments from customers on certain contracts that exceed revenue earned to date. Contract liabilities are recorded as customer advances and billings in excess of costs on the consolidated balance sheets. Contract assets and contract liabilities consisted of the following as of the dates presented ( in thousands ): December 31, December 31, 2020 2019 Contract assets $ 360,552 $ 295,103 Contract liabilities $ 106,475 $ 51,439 The increase in contract assets of $65.4 million for the year ended December 31, 2020 was primarily due to the timing of billings, partially offset by revenue recognized related to the satisfaction of performance obligations and Metis and CENTRA contract asset balances added in the fourth quarter. The increase in contract liabilities of $55.0 million for the year ended December 31, 2020 was primarily due to the timing of advance payments from customers and Metis and CENTRA contract liabilities balance added in the fourth quarter partially offset by revenue recognized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31, 2020</t>
        </is>
      </c>
    </row>
    <row r="3">
      <c r="A3" s="3" t="inlineStr">
        <is>
          <t>Revenue from Contract with Customer [Abstract]</t>
        </is>
      </c>
    </row>
    <row r="4">
      <c r="A4" s="4" t="inlineStr">
        <is>
          <t>Contract Assets and Contract Liabilities</t>
        </is>
      </c>
      <c r="B4" s="4" t="inlineStr">
        <is>
          <t xml:space="preserve">Revenues Disaggregated Revenues Disaggregated revenues by customer type were as follows ( in thousands ): Year Ended December 31, 2020 GMS NSS Total DoD $ 807,722 $ 277,134 $ 1,084,856 Other U.S. government agencies 1,079,345 264,185 1,343,530 Commercial and non-U.S. customers 193,407 92,835 286,242 Total $ 2,080,474 $ 634,154 $ 2,714,628 Year Ended December 31, 2019 GMS NSS Total DoD $ 858,623 $ 222,978 $ 1,081,601 Other U.S. government agencies 1,123,459 359,681 1,483,140 Commercial and non-U.S. customers 117,655 81,497 199,152 Total $ 2,099,737 $ 664,156 $ 2,763,893 Year Ended December 31, 2018 GMS NSS Total DoD $ 784,532 $ 205,404 $ 989,936 Other U.S. government agencies 1,096,193 359,977 1,456,170 Commercial and non-U.S. customers 88,118 74,338 162,456 Total $ 1,968,843 $ 639,719 $ 2,608,562 Revenues by contract type were as follows ( in thousands ): Year Ended December 31, 2020 GMS NSS Total Cost-reimbursable $ 1,182,865 $ 166,026 $ 1,348,891 Fixed-price 676,714 269,530 946,244 Time and materials 220,895 198,598 419,493 Total $ 2,080,474 $ 634,154 $ 2,714,628 Year Ended December 31, 2019 GMS NSS Total Cost-reimbursable $ 1,206,710 $ 105,360 $ 1,312,070 Fixed-price 717,595 286,366 1,003,961 Time and materials 175,432 272,430 447,862 Total $ 2,099,737 $ 664,156 $ 2,763,893 Year Ended December 31, 2018 GMS NSS Total Cost-reimbursable $ 1,229,707 $ 90,061 $ 1,319,768 Fixed-price 595,127 281,859 876,986 Time and materials 144,009 267,799 411,808 Total $ 1,968,843 $ 639,719 $ 2,608,562 Disaggregated revenues by geographic location were as follows ( in thousands ): Year Ended December 31, 2020 GMS NSS Total United States $ 1,104,536 $ 626,961 $ 1,731,497 International 975,938 7,193 983,131 Total $ 2,080,474 $ 634,154 $ 2,714,628 Year Ended December 31, 2019 GMS NSS Total United States $ 1,090,765 $ 657,706 $ 1,748,471 International 1,008,972 6,450 1,015,422 Total $ 2,099,737 $ 664,156 $ 2,763,893 Year Ended December 31, 2018 GMS NSS Total United States $ 1,013,830 $ 635,158 $ 1,648,988 International 955,013 4,561 959,574 Total $ 1,968,843 $ 639,719 $ 2,608,562 Remaining Performance Obligations The Company’s remaining performance obligations balance represents the expected revenue to be recognized for the satisfaction of remaining performance obligations on existing contracts. This balance excludes unexercised contract option years and task orders that may be issued underneath an indefinite delivery, indefinite quantity contract. The remaining performance obligations balance as of December 31, 2020 and December 31, 2019 was $1,722.0 million and $1,640.0 million, respectively. As of December 31, 2020, the Company expects to recognize approximately 95.4% and 4.6% of the remaining performance obligations balance as revenue over the next year and thereafter, respectively. Contract assets consist of unbilled receivables, which represent rights to payment for work or services completed but not billed as of the reporting date. Contract assets are recorded as unbilled receivables within accounts receivable, net on the consolidated balance sheets. Contract liabilities are advances and milestone payments from customers on certain contracts that exceed revenue earned to date. Contract liabilities are recorded as customer advances and billings in excess of costs on the consolidated balance sheets. Contract assets and contract liabilities consisted of the following as of the dates presented ( in thousands ): December 31, December 31, 2020 2019 Contract assets $ 360,552 $ 295,103 Contract liabilities $ 106,475 $ 51,439 The increase in contract assets of $65.4 million for the year ended December 31, 2020 was primarily due to the timing of billings, partially offset by revenue recognized related to the satisfaction of performance obligations and Metis and CENTRA contract asset balances added in the fourth quarter. The increase in contract liabilities of $55.0 million for the year ended December 31, 2020 was primarily due to the timing of advance payments from customers and Metis and CENTRA contract liabilities balance added in the fourth quarter partially offset by revenue recognized during th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Acquisitions</t>
        </is>
      </c>
      <c r="B1" s="2" t="inlineStr">
        <is>
          <t>12 Months Ended</t>
        </is>
      </c>
    </row>
    <row r="2">
      <c r="B2" s="2" t="inlineStr">
        <is>
          <t>Dec. 31, 2020</t>
        </is>
      </c>
    </row>
    <row r="3">
      <c r="A3" s="3" t="inlineStr">
        <is>
          <t>Business Combinations [Abstract]</t>
        </is>
      </c>
    </row>
    <row r="4">
      <c r="A4" s="4" t="inlineStr">
        <is>
          <t>Business Combinations and Acquisitions</t>
        </is>
      </c>
      <c r="B4" s="4" t="inlineStr">
        <is>
          <t xml:space="preserve">Business Combinations and Acquisitions As described in Note 1 - “Description of Business,” the Business Combination was consummated on February 10, 2020. For financial accounting and reporting purposes under U.S. GAAP, the Business Combination was accounted for as a reverse acquisition and recapitalization, with no goodwill or other intangible asset recorded. Under this method of accounting, Gores III (legal acquirer) is treated as the acquired entity and Shay (legal acquiree) is deemed to have issued common stock for the net assets and equity of Gores III consisting of mainly cash, accompanied simultaneously by the Recapitalization. The net assets of Gores III are stated at historical cost, and accordingly the equity and net assets of Shay have not been adjusted to fair value. Consequently, the consolidated assets, liabilities and results of operations of Shay are the historical financial statements of PAE Incorporated and the Gores III assets, liabilities and results of operations are consolidated with the assets, liabilities and results of operations of Shay beginning on the Closing Date. Shares and earnings per share information prior to the Business Combination have been retroactively restated to reflect the exchange ratio established in the Recapitalization. Other than professional fees paid to consummate the transaction, the Business Combination primarily involved the exchange of cash and equity between Gores III, Shay and the stockholders of the respective companies. The aggregate proceeds paid to the Shay Stockholders on the Closing Date was approximately $424.2 million. The remainder of the consideration paid to the Shay Stockholders consisted of 21,127,823 newly issued shares of Class A Common Stock of PAE Incorporated, par value $0.0001 per share (“Class A Common Stock”). In addition to the foregoing consideration paid on the Closing Date, former stockholders of Shay are entitled to receive additional Earn-Out Shares from PAE of up to an aggregate of 4,000,000 shares of Class A Common Stock if the price of Class A Common Stock trading on the Nasdaq exceeds certain thresholds during the five-year period following the completion of the Business Combination. See Note 13 - “Stockholders’ Equity - Earn-Out Agreement” for additional information. The Company also has certain warrants issued by Gores III that remain outstanding after the Business Combination. See Note 13 - “Stockholders’ Equity - Warrants” for further information about the warrants. In connection with the Business Combination, the Company recorded $18.2 million, net of tax as a reduction to additional paid in capital related to the transaction costs. These costs were directly attributable to the Recapitalization. In addition, the Company recorded $3.4 million of transaction costs related to the Warrants as non-operating expense in the consolidated statement of operations. During the third quarter, pursuant to the post-closing adjustment provisions contained in the Merger Agreement, the Company made a post-closing adjustment payment of $20.2 million to the Shay Stockholders. Additionally, during the third quarter, the Company paid $1.0 million to certain members of PAE management in connection with the post-closing adjustment, and such amount was recorded as compensation expense. CENTRA Technology, Inc. On November 20, 2020, the Company acquired 100% of the outstanding capital stock of CENTRA Technology, Inc. (“CENTRA”) for a consideration paid of $225.3 million, net. The results of CENTRA’s operations have been included in the Company’s consolidated financial statements since that date. This business combination expands and differentiates PAE's capabilities in intelligence analysis, communication systems integration and research and development services for intelligence and defense customers. The goodwill of $125.1 million arising from the acquisition relates primarily to revenue and cost synergies. This goodwill is not deductible for tax purposes. The total cash fair value of consideration paid for CENTRA was approximately $225.3 million. The information presented below represents the allocation of CENTRA’s purchase price to the fair value of assets acquired and liabilities assumed, as of the acquisition date, November 20, 2020. The Company has completed the purchase accounting valuation for this acquisition. However, the below values presented might be subject to change through the measurement period of one year after acquisition date. The major classes of assets and liabilities to which the purchase price was allocated were as follows: (in thousands) Fair Value Cash and cash equivalents $ 3,202 Accounts receivable 72,636 Prepaid expenses and other current assets 3,454 Property and equipment 2,848 Operating lease right-of-use assets 21,137 Intangible assets 74,100 Total assets acquired 177,377 Accounts payable 30,212 Accrued expenses 1,159 Customer advances and billings in excess of costs 2,965 Salaries, benefits and payroll taxes 7,969 Deferred income taxes 12,402 Operating lease liabilities, current portion 2,996 Other current liabilities 1,423 Long-term operating lease liabilities 18,038 Total liabilities assumed 77,164 Net identifiable assets acquired 100,213 Goodwill 125,113 Total estimated consideration transferred $ 225,326 Intangible assets acquired were as follows: (in thousands, except years) Weighted-average Amortization Period Fair Value Customer Relationships 10 $ 71,800 Trade Name &amp; Trademarks 7 2,300 Total intangible assets 10 $ 74,100 The intangible trade name and trademarks is based on the strong reputation that CENTRA has, through their several brands, in the government contracting industry. This trade name is necessary to win new contracts and maintain current customer relationships. The trade name and trademark intangible was valued using the relief from royalty method, in which the value is derived from the benefit of ownership as the “relief” from royalty expense that would be incurred in the absence of ownership. The customer relationships intangible is comprised of contract backlog as of the acquisition date. Customer relationships intangible was valued using an income method approach in which the value is derived from an estimation of the after-tax cash flows specifically attributable to customer relationships. The valuation included assumptions for projections of revenue and profit margin. The amount of revenue recognized from CENTRA in the consolidated statement of operations for the year ended December 31, 2020 amounted to $31.5 million. Metis Solutions Corporation On November 23, 2020, the Company completed the acquisition of 100% of the capital stock of Metis Solutions Corporation (“Metis”) for a consideration paid of $95.7 million in cash. The results of Metis operations have been included in the consolidated financial statements since that date. This business combination expands and differentiates PAE's capabilities in intelligence analysis, training and program support for intelligence and defense customers. The goodwill of $56.0 million arising from the acquisition relates primarily to revenue and cost synergies. This goodwill is not deductible for tax purposes. The total cash fair value of consideration paid for Metis was approximately $95.7 million. The information presented below represents the allocation of Metis’ purchase price to the fair value of assets acquired and liabilities assumed, as of the acquisition date, November 23, 2020. The Company has completed the purchase accounting valuation for this acquisition. However, the below values presented might be subject to change through the measurement period of one year after acquisition date. The major classes of assets and liabilities to which the purchase price was allocated were as follows: (in thousands) Fair Value Cash and cash equivalents $ 5,469 Accounts receivable 15,905 Prepaid expenses and other current assets 621 Property and equipment 27 Operating lease right-of-use assets 599 Intangible assets 37,800 Other noncurrent assets 63 Total assets acquired 60,484 Accounts payable 2,454 Accrued expenses 1,056 Customer advances and billings in excess of costs 3,420 Salaries, benefits and payroll taxes 5,486 Deferred income taxes 7,700 Operating lease liabilities, current portion 355 Long-term operating lease liabilities 240 Total liabilities assumed 20,711 Net identifiable assets acquired 39,773 Goodwill 55,967 Total estimated consideration transferred $ 95,740 Intangible assets acquired were as follows: (in thousands, except years) Weighted-average Amortization Period Fair Value Customer Relationships 11 $ 32,200 Trade Name &amp; Trademarks 7 5,600 Total intangible assets 10 $ 37,800 The intangible trade name and trademarks is based on the strong reputation that Metis has in the government contracting industry. This trade name is necessary to acquire new contract and further develop current service offerings. The trade name and trademarks intangible was valued using the relief from royalty method, in which the value is derived from the benefit of ownership as the “relief” from royalty expense that would be incurred in the absence of ownership. The customer relationships intangible is comprised of contract backlog as of the acquisition date. Customer relationships intangible was valued using an income method approach in which the value is derived from an estimation of the after-tax cash flows specifically attributable to customer relationships. The valuation included assumptions for projections of revenue and profit marg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The components of Accounts receivable, net consisted of the following as of the dates presented (in thousands): December 31, December 31, 2020 2019 Billed receivables $ 227,787 $ 148,747 Unbilled receivables 360,552 295,103 Less allowance for credit losses (2,828) (1,670) Total accounts receivables, net $ 585,511 $ 442,180 As of December 31, 2020 approximately 91.4% of the Company’s accounts receivable are with the U.S. gover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The components of property and equipment, net consisted of the following as of the dates presented (in thousands): December 31, December 31, 2020 2019 Assets not yet in service $ 2,111 $ 301 Leasehold improvements 11,906 9,823 Machinery and equipment 12,839 12,094 Computer and equipment 36,119 34,894 Transportation equipment 13,519 14,043 Furniture and fixtures 2,353 2,797 Property and equipment, gross 78,847 73,952 Less accumulated depreciation and amortization (51,232) (43,548) Total property and equipment, net $ 27,615 $ 30,404 For the year ended December 31, 2020, December 31, 2019 and December 31, 2018, depreciation expense was approximately $9.6 million, $12.9 million and $14.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Goodwill Based on management’s assessment of goodwill, there was no impairment or change for the year ended December 31, 2020. The Company considered the implications of COVID-19 as it relates to the fair value of goodwill. COVID-19 has had a marginally unfavorable impact on the Company’s results of operations for the year ended December 31, 2020. Since the Company’s primary customers are departments and agencies within the U.S. Government, it has not historically had significant issues collecting its receivables and management does not foresee issues collecting receivables in the foreseeable future. In addition, the Company’s contract awards typically extend to at least five years, including options, and it has a strong history of being awarded a majority of these contract options. Management does not anticipate that the pandemic will have a materially adverse impact on such options. The Company’s liquidity position has not been materially impacted, and management continues to believe that the Company has adequate liquidity to fund its operations and meet its debt service obligations for the foreseeable future. Based on management’s assessment there has been no material impact to the fair value of goodwill due to the implications of COVID-19. The following table presents changes in the carrying amount of goodwill by reportable segment for the periods presented (in thousands): GMS NSS Total Balance as of December 31, 2018 $ 208,593 $ 199,432 $ 408,025 Acquisitions — — — Other — 1,563 1,563 Balance as of December 31, 2019 $ 208,593 $ 200,995 $ 409,588 Acquisitions — 181,080 181,080 Other — — — Balance as of December 31, 2020 $ 208,593 $ 382,075 $ 590,668 Intangible Assets, net The components of intangible assets, net consisted of the following as of the dates presented (in thousands): December 31, 2020 Gross Carrying Amount Accumulated Amortization Net Carrying Amount Customer relationships $ 390,900 $ (149,163) $ 241,737 Technology 1,700 (1,700) — Trade name 24,800 (8,327) 16,473 Total $ 417,400 $ (159,190) $ 258,210 December 31, 2019 Gross Carrying Amount Accumulated Amortization Net Carrying Amount Customer relationships $ 286,900 $ (116,923) $ 169,977 Technology 1,700 (1,700) — Trade name 16,900 (6,413) 10,487 Total $ 305,500 $ (125,036) $ 180,464 As of December 31, 2020, customer relationships and trade name intangibles had weighted average remaining useful lives of 8.2 years and 5.9 years, respectively. As of December 31, 2019, customer relationships and trade name intangibles had weighted average remaining useful lives of 7.9 years and 6.0 years, respectively. For the year ended December 31, 2020, December 31, 2019 and December 31, 2018, amortization expense was approximately $34.2 million, $33.2 million and $35.8 million respectively. Estimated amortization expense in future years is expected to be: As of December 31, 2020 2021 $ 50,106 2022 50,089 2023 40,666 2024 33,782 2025 28,015 Thereafter 55,552 Total $ 258,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Consolidated Variable Interest Entities</t>
        </is>
      </c>
      <c r="B4" s="4" t="inlineStr">
        <is>
          <t>Consolidated Variable Interest Entities The Company is the majority shareholder and primary beneficiary of PAE (New Zealand) Limited, ATOM Training Limited, PAE-Perini LLC, Syncom Space Services LLC, PAE-SGT Partners LLC, PAE-Parsons Global Logistics Services, LLC and accordingly, these entities are consolidated. As the primary beneficiary, the Company has a risk and obligation to absorb any losses significant to the VIE and the power, through voting rights or similar rights, to direct the activities that could impact economic performance of the VIE. The use of the assets of the VIEs to settle the Company’s liabilities is subject to the approval of the managing body of each VIE. The cash flows generated by these VIEs are included within the Company’s consolidated statements of cash flows. The consolidated balance sheets include the following amounts from these consolidated VIEs as of the dates presented ( in thousands ): December 31, December 31, 2020 2019 Assets Total assets $ 145,664 $ 127,742 Liabilities and equity Total liabilities $ 96,318 $ 80,151 Total equity 49,346 47,591 Total liabilities and equity $ 145,664 $ 127,742 The consolidated statements of operations include the following amounts from consolidated VIEs for the periods presented ( in thousands ): Year Ended December 31, December 31, December 31, 2020 2019 2018 Income statements Revenues $ 369,966 $ 340,063 $ 259,386 Cost of revenues 301,345 311,310 205,730 Selling, general and administrative expenses 73,400 80,942 84,473 Total operating expenses 374,745 392,252 290,203 Program loss (4,779) (52,189) (30,817) Other income (loss), net 908 (1,697) (1,093) Net loss $ (3,871) $ (53,886) $ (31,9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Other current liabilities consisted of the following as of the dates presented (in thousands): December 31, December 31, 2020 2019 Reserves $ 13,617 $ 11,659 Accrued foreign taxes 13,227 6,053 Accrued losses on contracts 11,455 11,352 Other 6,738 1,829 Total current liabilities $ 45,037 $ 30,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as of the dates presented ( in thousands ): December 31, December 31, 2020 2019 First Term Loan $ 890,000 $ 506,772 Second Term Loan — 265,329 2020 ABL Credit Agreement — — Total debt 890,000 772,101 Unamortized discount and debt issuance costs (23,733) (22,164) Total debt, net of discount and debt issuance costs 866,267 749,937 Less current maturities of long-term debt (5,961) (22,007) Total long-term debt, net of current $ 860,306 $ 727,930 Credit Agreements On October 19, 2020, the Company refinanced the 2016 Credit Agreements and entered into new senior secured credit facilities (the “2020 Credit Agreements”). The Company’s new borrowing arrangement provides for borrowings up to $890.0 million. The 2020 Credit Agreements established a $740.0 million term loan facility maturing in October 2027 priced at LIBOR plus a spread of 4.5%, a $150.0 million delayed draw term loan facility maturing in October 2027 priced at LIBOR plus a spread of 4.5% (together the “First Term Loan”), and a $175.0 million senior secured revolving credit facility (“the 2020 ABL Credit Agreement”) maturing in October 2025 priced at LIBOR plus a spread of 1.8% to 2.3%. Proceeds from the debt refinance were used to pay-off the preexisting 2016 Credit Agreements first and second lien in the amount of $484.4 million and $128.8 million, respectively, with the remaining amounts to be used for general corporate purposes, mergers and acquisitions, and transaction fees and expenses. The 2016 Credit Agreements had $13.2 million in unamortized deferred financing costs and discounts on the balance sheet. The Company recognized $12.5 million as loss on extinguishment of debt in interest expense on the Consolidated Statement of Operations as the difference between the net carrying value of the extinguished debt and reacqusition price of the refinance debt. The loans under the 2020 Credit Agreements are secured by a first lien over substantially all of the Company's assets as well as affirmative and negative covenants customary for transactions of this type, including limitations with respect to indebtedness, liens, investments, dividends, disposition of assets, change in business and transactions with affiliates. The 2020 Credit Agreements require the Company to comply with specified financial covenants under certain circumstances, including the maintenance of certain leverage ratios. The 2020 Credit Agreements also contain various non-financial covenants, including affirmative covenants with respect to reporting requirements and maintenance of business activities, and negative covenants that, among other things, may limit or impose restrictions on the Company’s ability to alter the character of the business, consolidate, merge, or sell assets, incur liens or additional indebtedness, make investments, and undertake certain additional actions. PAE was in compliance with the financial covenants under the 2020 Credit Agreements as of December 31, 2020. Future principal maturities of the Company’s long-term debt are summarized as follows ( in thousands ): As of December 31, 2020 2021 $ 8,900 2022 8,900 2023 8,900 2024 8,900 2025 8,900 Thereafter 845,500 Total $ 890,000 As of December 31, 2020 and December 31, 2019, the available borrowing capacity under the 2020 ABL Credit Agreement was approximately $132.8 million and $121.8 million, respectively. Interest Rates on Credit Agreements The interest rate per annum applicable to amounts borrowed under the First Term Loan is equal to either the Base Rate (as defined below) or the LIBO Rate (as defined below), in either case, plus (i) 4.5% in the case of the Base Rate loans and (ii) 3.5% in the case of LIBO Rate loans. The “Base Rate” is defined as a fluctuating rate per annum equal to the highest of (a) the Federal Funds Rate plus one half of one percent, (b) the rate of interest in effect for such day as publicly announced from time to time by Bank of America (“BofA”) as its “prime rate,” and (c) the LIBO Rate for a LIBO Rate Term Loan with a one month interest period commencing on such day plus 1.0%. The “prime rate” is a rate set by BofA based upon various factors including BofA’s costs and desired return, general economic conditions and other factors. The LIBO Rate is defined as the rate per annum equal to the London Interbank Offered Rate or a comparable or successor rate, whichever rate is approved by the Administrative Agent (as that term is defined in the 2020 Credit Agreements). As of December 31, 2020 and December 31, 2019, the applicable interest rate on the amounts borrowed under the First Term Loan was 5.3% and 7.4%, respectively. As of December 31, 2020 and December 31, 2019, the applicable interest rate on amounts borrowed under the Second Term Loan was not applicable and 11.4%, respectively. The interest rate per annum applicable to the 2020 Credit Agreement is equal to either a Base Rate or a LIBO Rate plus (i) a range of 0.8% to 1.3% in the case of Base Rate loans and (ii) a range of 1.8% to 2.3% in the case of LIBO Rate loans, each based on average availability as of the first day of each quarter. As of December 31, 2020 and December 31, 2019, the applicable interest rate on amounts borrowed under the 2020 Revolving Credit Facility was 4.0% and 5.8%, respectively. In addition, the LIBO Rate is the subject of recent national, international, and other regulatory guidance and proposals for reform and replacement. In July 2017, the Chief Executive of the U.K. Financial Conduct Authority (the “U.K. FCA”), which regulates LIBO Rate, announced that the U.K. FCA will no longer persuade or compel banks to submit rates for the calculation of the LIBO Rate benchmark after 2021. This announcement indicates that the continuation of LIBO Rate on the current basis cannot and will not be guaranteed after 2021, and it appears likely that LIBO Rate will be discontinued or modified. The consequences of the discontinuance of the LIBO Rate benchmark cannot be entirely predicted but could include an increase in the cost of our variable rate indebtedness. Letters of Credit The Company had 13 outstanding letters of credit for program and insurance requirements totaling approximately $23.9 million as of December 31, 2020 and 11 outstanding letters of credit for program and insurance requirements totaling approximately $21.2 million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nsolidated Statements of Operation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Jun. 28, 2020</t>
        </is>
      </c>
      <c r="K2" s="2" t="inlineStr">
        <is>
          <t>Sep. 27, 2020</t>
        </is>
      </c>
      <c r="L2" s="2" t="inlineStr">
        <is>
          <t>Dec. 31, 2020</t>
        </is>
      </c>
      <c r="M2" s="2" t="inlineStr">
        <is>
          <t>Dec. 31, 2019</t>
        </is>
      </c>
      <c r="N2" s="2" t="inlineStr">
        <is>
          <t>Dec. 31, 2018</t>
        </is>
      </c>
    </row>
    <row r="3">
      <c r="A3" s="3" t="inlineStr">
        <is>
          <t>Income Statement [Abstract]</t>
        </is>
      </c>
    </row>
    <row r="4">
      <c r="A4" s="4" t="inlineStr">
        <is>
          <t>Revenues</t>
        </is>
      </c>
      <c r="B4" s="5" t="n">
        <v>787833</v>
      </c>
      <c r="C4" s="5" t="n">
        <v>666240</v>
      </c>
      <c r="D4" s="5" t="n">
        <v>643303</v>
      </c>
      <c r="E4" s="5" t="n">
        <v>617253</v>
      </c>
      <c r="F4" s="5" t="n">
        <v>697085</v>
      </c>
      <c r="G4" s="5" t="n">
        <v>697717</v>
      </c>
      <c r="H4" s="5" t="n">
        <v>695607</v>
      </c>
      <c r="I4" s="5" t="n">
        <v>673484</v>
      </c>
      <c r="J4" s="5" t="n">
        <v>1260556</v>
      </c>
      <c r="K4" s="5" t="n">
        <v>1926795</v>
      </c>
      <c r="L4" s="5" t="n">
        <v>2714628</v>
      </c>
      <c r="M4" s="5" t="n">
        <v>2763893</v>
      </c>
      <c r="N4" s="5" t="n">
        <v>2608562</v>
      </c>
    </row>
    <row r="5">
      <c r="A5" s="4" t="inlineStr">
        <is>
          <t>Cost of revenues</t>
        </is>
      </c>
      <c r="B5" s="6" t="n">
        <v>623390</v>
      </c>
      <c r="C5" s="6" t="n">
        <v>512877</v>
      </c>
      <c r="D5" s="6" t="n">
        <v>496678</v>
      </c>
      <c r="E5" s="6" t="n">
        <v>465208</v>
      </c>
      <c r="F5" s="6" t="n">
        <v>559940</v>
      </c>
      <c r="G5" s="6" t="n">
        <v>565703</v>
      </c>
      <c r="H5" s="6" t="n">
        <v>540772</v>
      </c>
      <c r="I5" s="6" t="n">
        <v>517159</v>
      </c>
      <c r="J5" s="6" t="n">
        <v>961886</v>
      </c>
      <c r="K5" s="6" t="n">
        <v>1474763</v>
      </c>
      <c r="L5" s="6" t="n">
        <v>2098153</v>
      </c>
      <c r="M5" s="6" t="n">
        <v>2183574</v>
      </c>
      <c r="N5" s="6" t="n">
        <v>1991622</v>
      </c>
    </row>
    <row r="6">
      <c r="A6" s="4" t="inlineStr">
        <is>
          <t>Selling, general and administrative expenses</t>
        </is>
      </c>
      <c r="C6" s="6" t="n">
        <v>119168</v>
      </c>
      <c r="D6" s="6" t="n">
        <v>105451</v>
      </c>
      <c r="E6" s="6" t="n">
        <v>137326</v>
      </c>
      <c r="J6" s="6" t="n">
        <v>242777</v>
      </c>
      <c r="K6" s="6" t="n">
        <v>361945</v>
      </c>
      <c r="L6" s="6" t="n">
        <v>498827</v>
      </c>
      <c r="M6" s="6" t="n">
        <v>530080</v>
      </c>
      <c r="N6" s="6" t="n">
        <v>536019</v>
      </c>
    </row>
    <row r="7">
      <c r="A7" s="4" t="inlineStr">
        <is>
          <t>Amortization of intangible assets</t>
        </is>
      </c>
      <c r="C7" s="6" t="n">
        <v>8047</v>
      </c>
      <c r="D7" s="6" t="n">
        <v>8047</v>
      </c>
      <c r="E7" s="6" t="n">
        <v>8047</v>
      </c>
      <c r="J7" s="6" t="n">
        <v>16094</v>
      </c>
      <c r="K7" s="6" t="n">
        <v>24141</v>
      </c>
      <c r="L7" s="6" t="n">
        <v>34154</v>
      </c>
      <c r="M7" s="6" t="n">
        <v>33205</v>
      </c>
      <c r="N7" s="6" t="n">
        <v>35780</v>
      </c>
    </row>
    <row r="8">
      <c r="A8" s="4" t="inlineStr">
        <is>
          <t>Total operating expenses</t>
        </is>
      </c>
      <c r="C8" s="6" t="n">
        <v>640092</v>
      </c>
      <c r="D8" s="6" t="n">
        <v>610176</v>
      </c>
      <c r="E8" s="6" t="n">
        <v>610581</v>
      </c>
      <c r="J8" s="6" t="n">
        <v>1220757</v>
      </c>
      <c r="K8" s="6" t="n">
        <v>1860849</v>
      </c>
      <c r="L8" s="6" t="n">
        <v>2631134</v>
      </c>
      <c r="M8" s="6" t="n">
        <v>2746859</v>
      </c>
      <c r="N8" s="6" t="n">
        <v>2563421</v>
      </c>
    </row>
    <row r="9">
      <c r="A9" s="4" t="inlineStr">
        <is>
          <t>Program profit</t>
        </is>
      </c>
      <c r="C9" s="6" t="n">
        <v>26148</v>
      </c>
      <c r="D9" s="6" t="n">
        <v>33127</v>
      </c>
      <c r="E9" s="6" t="n">
        <v>6672</v>
      </c>
      <c r="J9" s="6" t="n">
        <v>39799</v>
      </c>
      <c r="K9" s="6" t="n">
        <v>65946</v>
      </c>
      <c r="L9" s="6" t="n">
        <v>83494</v>
      </c>
      <c r="M9" s="6" t="n">
        <v>17034</v>
      </c>
      <c r="N9" s="6" t="n">
        <v>45141</v>
      </c>
    </row>
    <row r="10">
      <c r="A10" s="4" t="inlineStr">
        <is>
          <t>Other operating income, net</t>
        </is>
      </c>
      <c r="C10" s="6" t="n">
        <v>2384</v>
      </c>
      <c r="D10" s="6" t="n">
        <v>1168</v>
      </c>
      <c r="E10" s="6" t="n">
        <v>785</v>
      </c>
      <c r="J10" s="6" t="n">
        <v>1954</v>
      </c>
      <c r="K10" s="6" t="n">
        <v>4338</v>
      </c>
      <c r="L10" s="6" t="n">
        <v>7272</v>
      </c>
      <c r="M10" s="6" t="n">
        <v>9785</v>
      </c>
      <c r="N10" s="6" t="n">
        <v>4980</v>
      </c>
    </row>
    <row r="11">
      <c r="A11" s="4" t="inlineStr">
        <is>
          <t>Operating income</t>
        </is>
      </c>
      <c r="B11" s="5" t="n">
        <v>20482</v>
      </c>
      <c r="C11" s="6" t="n">
        <v>28532</v>
      </c>
      <c r="D11" s="6" t="n">
        <v>34295</v>
      </c>
      <c r="E11" s="6" t="n">
        <v>7457</v>
      </c>
      <c r="F11" s="6" t="n">
        <v>-3167</v>
      </c>
      <c r="G11" s="6" t="n">
        <v>-10525</v>
      </c>
      <c r="H11" s="6" t="n">
        <v>26158</v>
      </c>
      <c r="I11" s="6" t="n">
        <v>14353</v>
      </c>
      <c r="J11" s="6" t="n">
        <v>41753</v>
      </c>
      <c r="K11" s="6" t="n">
        <v>70284</v>
      </c>
      <c r="L11" s="6" t="n">
        <v>90766</v>
      </c>
      <c r="M11" s="6" t="n">
        <v>26819</v>
      </c>
      <c r="N11" s="6" t="n">
        <v>50121</v>
      </c>
    </row>
    <row r="12">
      <c r="A12" s="4" t="inlineStr">
        <is>
          <t>Interest expense, net</t>
        </is>
      </c>
      <c r="C12" s="6" t="n">
        <v>-13607</v>
      </c>
      <c r="D12" s="6" t="n">
        <v>-13757</v>
      </c>
      <c r="E12" s="6" t="n">
        <v>-20948</v>
      </c>
      <c r="J12" s="6" t="n">
        <v>-34705</v>
      </c>
      <c r="K12" s="6" t="n">
        <v>-48312</v>
      </c>
      <c r="L12" s="6" t="n">
        <v>-73857</v>
      </c>
      <c r="M12" s="6" t="n">
        <v>-86011</v>
      </c>
      <c r="N12" s="6" t="n">
        <v>-84360</v>
      </c>
    </row>
    <row r="13">
      <c r="A13" s="4" t="inlineStr">
        <is>
          <t>Other income, net</t>
        </is>
      </c>
      <c r="C13" s="6" t="n">
        <v>5000</v>
      </c>
      <c r="D13" s="6" t="n">
        <v>-19467</v>
      </c>
      <c r="E13" s="6" t="n">
        <v>30112</v>
      </c>
      <c r="J13" s="6" t="n">
        <v>10645</v>
      </c>
      <c r="K13" s="6" t="n">
        <v>15645</v>
      </c>
      <c r="L13" s="6" t="n">
        <v>12645</v>
      </c>
      <c r="M13" s="6" t="n">
        <v>0</v>
      </c>
      <c r="N13" s="6" t="n">
        <v>0</v>
      </c>
    </row>
    <row r="14">
      <c r="A14" s="4" t="inlineStr">
        <is>
          <t>Income (loss) before income taxes</t>
        </is>
      </c>
      <c r="C14" s="6" t="n">
        <v>19925</v>
      </c>
      <c r="D14" s="6" t="n">
        <v>1071</v>
      </c>
      <c r="E14" s="6" t="n">
        <v>16621</v>
      </c>
      <c r="J14" s="6" t="n">
        <v>17693</v>
      </c>
      <c r="K14" s="6" t="n">
        <v>37617</v>
      </c>
      <c r="L14" s="6" t="n">
        <v>29554</v>
      </c>
      <c r="M14" s="6" t="n">
        <v>-59192</v>
      </c>
      <c r="N14" s="6" t="n">
        <v>-34239</v>
      </c>
    </row>
    <row r="15">
      <c r="A15" s="4" t="inlineStr">
        <is>
          <t>Expense (benefit) from income taxes</t>
        </is>
      </c>
      <c r="C15" s="6" t="n">
        <v>4194</v>
      </c>
      <c r="D15" s="6" t="n">
        <v>3752</v>
      </c>
      <c r="E15" s="6" t="n">
        <v>-9529</v>
      </c>
      <c r="J15" s="6" t="n">
        <v>-5776</v>
      </c>
      <c r="K15" s="6" t="n">
        <v>-1582</v>
      </c>
      <c r="L15" s="6" t="n">
        <v>2268</v>
      </c>
      <c r="M15" s="6" t="n">
        <v>-9131</v>
      </c>
      <c r="N15" s="6" t="n">
        <v>-2661</v>
      </c>
    </row>
    <row r="16">
      <c r="A16" s="4" t="inlineStr">
        <is>
          <t>Net income (loss)</t>
        </is>
      </c>
      <c r="C16" s="6" t="n">
        <v>15731</v>
      </c>
      <c r="D16" s="6" t="n">
        <v>-2681</v>
      </c>
      <c r="E16" s="6" t="n">
        <v>26150</v>
      </c>
      <c r="F16" s="5" t="n">
        <v>-16664</v>
      </c>
      <c r="G16" s="5" t="n">
        <v>-31625</v>
      </c>
      <c r="H16" s="5" t="n">
        <v>3388</v>
      </c>
      <c r="I16" s="5" t="n">
        <v>-5160</v>
      </c>
      <c r="J16" s="6" t="n">
        <v>23469</v>
      </c>
      <c r="K16" s="6" t="n">
        <v>39199</v>
      </c>
      <c r="L16" s="6" t="n">
        <v>27286</v>
      </c>
      <c r="M16" s="6" t="n">
        <v>-50061</v>
      </c>
      <c r="N16" s="6" t="n">
        <v>-31578</v>
      </c>
    </row>
    <row r="17">
      <c r="A17" s="4" t="inlineStr">
        <is>
          <t>Noncontrolling interest in earnings of ventures</t>
        </is>
      </c>
      <c r="C17" s="6" t="n">
        <v>413</v>
      </c>
      <c r="D17" s="6" t="n">
        <v>765</v>
      </c>
      <c r="E17" s="6" t="n">
        <v>166</v>
      </c>
      <c r="J17" s="6" t="n">
        <v>931</v>
      </c>
      <c r="K17" s="6" t="n">
        <v>1344</v>
      </c>
      <c r="L17" s="6" t="n">
        <v>-1464</v>
      </c>
      <c r="M17" s="6" t="n">
        <v>-252</v>
      </c>
      <c r="N17" s="6" t="n">
        <v>2881</v>
      </c>
    </row>
    <row r="18">
      <c r="A18" s="4" t="inlineStr">
        <is>
          <t>Net income (loss)</t>
        </is>
      </c>
      <c r="C18" s="5" t="n">
        <v>15318</v>
      </c>
      <c r="D18" s="5" t="n">
        <v>-3446</v>
      </c>
      <c r="E18" s="5" t="n">
        <v>25984</v>
      </c>
      <c r="J18" s="5" t="n">
        <v>22538</v>
      </c>
      <c r="K18" s="5" t="n">
        <v>37855</v>
      </c>
      <c r="L18" s="5" t="n">
        <v>28750</v>
      </c>
      <c r="M18" s="5" t="n">
        <v>-49809</v>
      </c>
      <c r="N18" s="5" t="n">
        <v>-34459</v>
      </c>
    </row>
    <row r="19">
      <c r="A19" s="3" t="inlineStr">
        <is>
          <t>Net income (loss) per share attributed to PAE Incorporated:</t>
        </is>
      </c>
    </row>
    <row r="20">
      <c r="A20" s="4" t="inlineStr">
        <is>
          <t>Basic (in dollars per share)</t>
        </is>
      </c>
      <c r="C20" s="7" t="n">
        <v>0.17</v>
      </c>
      <c r="D20" s="7" t="n">
        <v>-0.04</v>
      </c>
      <c r="E20" s="7" t="n">
        <v>0.43</v>
      </c>
      <c r="J20" s="7" t="n">
        <v>0.3</v>
      </c>
      <c r="K20" s="7" t="n">
        <v>0.47</v>
      </c>
      <c r="L20" s="7" t="n">
        <v>0.34</v>
      </c>
      <c r="M20" s="7" t="n">
        <v>-2.36</v>
      </c>
      <c r="N20" s="7" t="n">
        <v>-1.63</v>
      </c>
    </row>
    <row r="21">
      <c r="A21" s="4" t="inlineStr">
        <is>
          <t>Diluted (in dollars per share)</t>
        </is>
      </c>
      <c r="C21" s="7" t="n">
        <v>0.16</v>
      </c>
      <c r="D21" s="7" t="n">
        <v>-0.04</v>
      </c>
      <c r="E21" s="7" t="n">
        <v>0.43</v>
      </c>
      <c r="J21" s="7" t="n">
        <v>0.3</v>
      </c>
      <c r="K21" s="7" t="n">
        <v>0.46</v>
      </c>
      <c r="L21" s="7" t="n">
        <v>0.34</v>
      </c>
      <c r="M21" s="7" t="n">
        <v>-2.36</v>
      </c>
      <c r="N21" s="7" t="n">
        <v>-1.63</v>
      </c>
    </row>
    <row r="22">
      <c r="A22" s="3" t="inlineStr">
        <is>
          <t>Weighted average shares outstanding:</t>
        </is>
      </c>
    </row>
    <row r="23">
      <c r="A23" s="4" t="inlineStr">
        <is>
          <t>Basic (in shares)</t>
        </is>
      </c>
      <c r="C23" s="6" t="n">
        <v>92070306</v>
      </c>
      <c r="D23" s="6" t="n">
        <v>92044098</v>
      </c>
      <c r="E23" s="6" t="n">
        <v>59807549</v>
      </c>
      <c r="J23" s="6" t="n">
        <v>75890028</v>
      </c>
      <c r="K23" s="6" t="n">
        <v>81323258</v>
      </c>
      <c r="L23" s="6" t="n">
        <v>84114016</v>
      </c>
      <c r="M23" s="6" t="n">
        <v>21127823</v>
      </c>
      <c r="N23" s="6" t="n">
        <v>21127823</v>
      </c>
    </row>
    <row r="24">
      <c r="A24" s="4" t="inlineStr">
        <is>
          <t>Diluted (in shares)</t>
        </is>
      </c>
      <c r="C24" s="6" t="n">
        <v>93392565</v>
      </c>
      <c r="D24" s="6" t="n">
        <v>92787379</v>
      </c>
      <c r="E24" s="6" t="n">
        <v>59807549</v>
      </c>
      <c r="J24" s="6" t="n">
        <v>76273931</v>
      </c>
      <c r="K24" s="6" t="n">
        <v>82115825</v>
      </c>
      <c r="L24" s="6" t="n">
        <v>85369328</v>
      </c>
      <c r="M24" s="6" t="n">
        <v>21127823</v>
      </c>
      <c r="N24" s="6" t="n">
        <v>21127823</v>
      </c>
    </row>
  </sheetData>
  <mergeCells count="3">
    <mergeCell ref="A1:A2"/>
    <mergeCell ref="B1:I1"/>
    <mergeCell ref="L1:N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Authorized and Outstanding Stock In connection with the Business Combination, the Company made changes to its capital stock. The Company’s amended and restated certificate of incorporation authorizes the issuance of 211,000,000 shares of capital stock, par value of $0.0001 per share, consisting of (a) 210,000,000 shares of Class A common stock, and (b) 1,000,000 shares of preferred stock. As a result of the Business Combination, the shares issued to Shay Stockholders are reflected as if they were issued and outstanding as of the earliest reported period to reflect the new capital structure. Earn-Out Agreement In connection with the Business Combination, stockholders of Shay immediately prior to the transaction (which stockholders consisted of certain affiliates of Platinum Equity, LLC and members of PAE management (the “Shay Stockholders”)) are entitled to receive up to an aggregate of 4,000,000 additional shares of Class A Common Stock (the “Earn-Out Shares”) if at any time during the five-year period following the Closing Date (the “Earn-Out Period”) the volume weighted average closing sale price of one share of Class A Common Stock on the Nasdaq (or the exchange which shares of Class A Common Stock are then listed) for a period of at least 10 days out of 20 consecutive trading days (the “Common Share Price”) exceeds certain thresholds, as described below. The thresholds (each a “Triggering Event”) causing the Earn-Out Shares to be issued by the Company to the Shay Stockholders is any such event that occurs within the Earn-Out period as follow: (i) a one-time issuance of 1,000,000 shares if the Common Share Price is greater than $13.00; (ii) a one-time issuance of 1,000,000 shares if the Common Share Price is greater than $15.50; (iii) a one-time issuance of 1,000,000 shares if the Common Share Price is greater than $18.00; and (iv) a one-time issuance of 1,000,000 shares if the Common Share Price is greater than $20.50. Further, if during the Earn-Out Period there is a change in control (as defined in the Merger Agreement) that results in the holders of Class A Common Stock receiving a per share price in respect of their Class A Common Stock that is equal to or greater than the applicable Common Share Price required in connection with any Triggering Event (an “Acceleration Event”), then any such Triggering Event that has not previously occurred will be deemed to have occurred, and the Company must issue Earn-Out Shares accordingly. If no Triggering Event is achieved within the Earn-Out Period, the Company will not be required to issue the Earn-Out Shares. No Triggering Event was achieved during the year ended December 31, 2020. Any transactions related to Earn-Out Shares are recorded within the stockholders’ equity section of the Company’s consolidated financial statements. Earn-Out Shares will be recognized 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2016 Participation Plan On May 23, 2016, the Company adopted the Pacific Architects and Engineers Incorporated 2016 Participation Plan (the “2016 Participation Plan”). The purpose of the 2016 Participation Plan was to provide incentive compensation to key employees by granting performance units (“Units”). The Units were valued on the date of grant by the compensation committee of the pre-Business Combination company. Participants in the 2016 Participation Plan were entitled to receive compensation for their Units in the event that a qualifying event occurred. In connection with the Business Combination, which was a qualifying event, the 2016 Participation Plan was terminated immediately prior to the Closing Date and, in exchange for a release of claims relating to the plan, plan participants received payments totaling approximately $17.4 million. The $17.4 million was paid out during the first quarter of 2020, and was recorded as compensation expense. 2020 Incentive Plan Prior to the closing of the Business Combination, the Gores III Board of Directors and stockholders approved the PAE Incorporated 2020 Equity Incentive Plan (the “2020 Incentive Plan”). The 2020 Incentive Plan provides for the grant of stock options, stock appreciation rights, restricted stock units (RSUs) and other stock or cash-based awards. Restricted Stock Units During the year ended December 31, 2020, the Company issued 2,639,920 RSUs to certain employees out of the shares approved for issuance under the 2020 Incentive Plan. RSUs cliff vest in accordance with their respective service period or grade vest on an anniversary date, subject to the terms of the grant agreements and the 2020 Incentive Plan. Of the RSUs issued by the Company in 2020, 1,581,960 RSUs were issued to certain Company personnel pursuant to the terms of the Merger Agreement. The Company recognized $11.9 million in share-based compensation costs related to RSUs during the year ended December 31, 2020. As of December 31, 2020 the total compensation costs related to non-vested awards not yet recognized amounted to $7.4 million. These costs will be recognized over a weighted-average period of 1.6 years. Forfeitures are recognized in compensation costs as they occur. Activity related to RSUs during the year ended December 31, 2020 was as follows: As of December 31, 2020 Restricted Stock Unit Shares Weighted-Average Balance at December 31, 2019 — $ — Granted 2,639,920 7.45 Vested (34,366) 8.33 Forfeited (44,721) 7.56 Balance at December 31, 2020 2,560,833 $ 7.92 During the year ended December 31, 2020, the Company issued 631,219 performance-based restricted stock units (“PSUs”) to certain employees out of the shares approved for issuance under the 2020 Incentive Plan. These PSUs earn out over a three-year performance period, subject to the terms of the grant agreements and the 2020 Incentive Plan. The vesting of PSUs is contingent on the achievement of performance goals stated in the agreement, those being revenue growth, weighted at 50%, and EBITDA margin, weighted at 50%. Compensation costs are recognized when the performance conditions are satisfied or likely to be satisfied. The Company recognized $1.1 million in compensation costs related to PSUs during the year ended December 31, 2020. As of December 31, 2020 the total compensation costs related to non-vested awards not yet recognized amounted to $4.1 million. These costs will be recognized over weighted-average period of 2.0 years. Forfeitures are recognized in compensation costs as they occur. Activity related to PSUs during the year ended December 31, 2020 was as follows: As of December 31, 2020 Performance-based Restricted Stock Unit Shares Weighted-Average Balance at December 31, 2019 — $ — Granted 631,219 8.63 Vested — — Forfeited (22,082) 9.26 Balance at December 31, 2020 609,137 $ 9.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Basic net income (loss) per common share is determined by dividing the net income (loss) attributed to stockholders by the weighted average number of common shares outstanding during the period presented. Diluted income (loss) per share is determined by adjusting the weighted average number of shares of common stock and common stock equivalents outstanding for the dilutive effect of common stock equivalents for the periods presented. The following table sets forth the computation of basic and diluted loss per share attributable to the Company’s common stockholders for the periods presented ( in thousands, except shares and per share amounts ): Year Ended December 31, 2020 2019 2018 (Restated) Numerator: Net income (loss) attributed to PAE Incorporated $ 28,750 $ (49,809) $ (34,459) Denominator: Basic weighted average shares 84,114,016 21,127,823 21,127,823 Diluted weighted average shares 85,369,328 21,127,823 21,127,823 Basic income (loss) per share $ 0.34 $ (2.36) $ (1.63) Diluted income (loss) per share $ 0.34 $ (2.36) $ (1.63) The Company has not included the effect of 19,999,985 shares of Common Stock issuable upon the exercise of Warrants in the calculation of diluted net income (loss) per share for the year ended December 31, 2020. Warrants are excluded when the exercise price exceeds the average market value of the Company’s common stock price during the applicable period. The Company has not included the effect of 4,000,000 Earn-Out Shares in the calculation of basic and diluted net (loss) income per share for the year ended December 31, 2020. The condition for the issuance of these shares is based on the weighted average closing sale price of the Company’s Class A Common Stock and such condition has not been met as of December 31, 2020. Unvested RSUs and PSUs will not impact the calculation of basic earnings per share (“EPS”) until vested, in which case they would be included in the total weighted average number of shares. All potential dilutive securities, which include unvested RSUs, are included in the diluted EPS calculation. Unvested PSUs are included in the calculation of diluted EPS to the extent that the performance criteria have been achie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t December 31, 2020, the Company had right-of-use (“ROU”) assets, net of $191.4 million and lease liabilities of $192.3 million recorded on the consolidated balance sheet. The Company rents certain facilities and equipment under operating leases. The Company’s total lease cost is recorded primarily within selling, general and administrative expenses on the consolidated statements of operations. Rents which are directly chargeable to a project are charged to cost of revenues. During the year ended December 31, 2020 and December 31, 2019, the Company recognized operating lease costs of approximately $55.7 million and $50.0 million, respectively. The Company’s future minimum operating lease payments for noncancelable operating leases were as follows ( in thousands ): December 31, 2020 2021 $ 48,547 2022 42,234 2023 37,212 2024 29,009 2025 22,558 Thereafter 54,509 Total future minimum lease payments 234,069 Less imputed interest 41,720 Present value of minimum lease payments 192,349 Less current maturities of lease liabilities 46,756 Long-term lease liabilities $ 145,593 The weighted-average remaining lease term and the weighted-average discount rate for the Company’s operating leases were approximately 7.0 years and 6.2%, respectively, at December 31, 2020. The Company made cash payments of approximately $44.0 million for operating leases for the year ended December 31, 2020, which are included in cash flows from operating activities in the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12 Months Ended</t>
        </is>
      </c>
    </row>
    <row r="2">
      <c r="B2" s="2" t="inlineStr">
        <is>
          <t>Dec. 31, 2020</t>
        </is>
      </c>
    </row>
    <row r="3">
      <c r="A3" s="3" t="inlineStr">
        <is>
          <t>Commitments and Contingencies Disclosure [Abstract]</t>
        </is>
      </c>
    </row>
    <row r="4">
      <c r="A4" s="4" t="inlineStr">
        <is>
          <t>Legal Proceedings, Commitments, and Contingencies</t>
        </is>
      </c>
      <c r="B4" s="4" t="inlineStr">
        <is>
          <t>Legal Proceedings, Commitments, and ContingenciesThe Company is a party to, or has property subject to, litigation and other proceedings. Management believes the probability is remote that the outcome of the matters will have a material adverse effect on its operations as a whole, notwithstanding that the unfavorable resolution of any matter may have a material effect on net earnings in a future period. The Company cannot predict the outcome of legal proceedings and loss or range of loss contingencies with certai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s operations and reportable segments are organized around the nature of the services and products provided to customers. The Company defines its reportable segments based on the way the CODM manages the operations of the Company for purposes of allocating resources and assessing performance. The GMS operating segment provides support to the U.S. Government and its partners within and outside the United States providing sustainment, training and readiness support and advancing foreign policy objectives. The NSS operating segment provides a wide-ranging portfolio of offerings that support all facets of national security, including intelligence, homeland security and civil government missions. While the CODM uses a variety of different measures to evaluate the Company’s segments, the primary measures used to evaluate segment performance and allocate resources are revenues and operating income. As a result, interest expense, net and provision for income taxes as recorded on the consolidated statements of operations are not allocated to the Company’s operating segments. The following table shows information by reportable segment for the periods presented (in thousands): Year Ended December 31, December 31, December 31, 2020 2019 2018 Revenues GMS $ 2,080,474 $ 2,099,737 $ 1,968,843 NSS 634,154 664,156 639,719 Corporate — — — Total revenues $ 2,714,628 $ 2,763,893 $ 2,608,562 Operating income (loss) GMS $ 80,090 $ 92,386 $ 89,141 NSS 22,073 (36,940) (12,556) Corporate (11,397) (28,627) (26,464) Total operating income $ 90,766 $ 26,819 $ 50,121 Amortization of intangible assets GMS $ 16,461 $ 16,679 $ 18,492 NSS 17,693 16,526 17,288 Corporate — — — Total amortization of intangible assets $ 34,154 $ 33,205 $ 35,780 Under U.S. Government cost accounting standards, indirect costs including depreciation expense are collected in numerous indirect cost pools, which are then collectively allocated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is not presented separately above. Asset information by segment is not a key measure of performance used by the CODM and therefore segment assets are not presented. Less than 10.0% of the Company’s revenues and tangible long-lived assets are generated by or owned by entities outside of the United States. Therefore, additional segment financial information by geographic location is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Tax Overpayment/Underpayment Amount In connection with the Business Combination, the Shay Stockholders are entitled to a payment of the net cash savings in U.S. federal, state and local income tax that the post-closing company actually realizes (or is deemed to realize in certain circumstances) in periods after the Closing Date. The liability for this estimated payment and the corresponding charge to equity of $4.7 million are reflected in the Company’s consolidated balance sheets as of December 31, 2020. Advisory Services During the year ended December 31, 2020, December 31, 2019 and December 31, 2018, the Company recognized management fees, transaction and advisory fees, and related expenses of approximately $15.8 million, $5.1 million, and $5.0 million, respectively. As a result of the Business Combination $15.0 million was grouped with other similar transactional expenses and recorded as a reduction to the recapitalized equity and $0.8 million was recorded in selling, general and administrative expenses for the period ended December 31, 2020. The amount of $5.1 million and $5.0 million were recorded in selling, general and administrative expenses for the period ended December 31, 2019 and December 31, 2018, respectively. These expenses were for services rendered by one or more affiliates of Platinum Equity,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0</t>
        </is>
      </c>
    </row>
    <row r="3">
      <c r="A3" s="3" t="inlineStr">
        <is>
          <t>Other Income and Expenses [Abstract]</t>
        </is>
      </c>
    </row>
    <row r="4">
      <c r="A4" s="4" t="inlineStr">
        <is>
          <t>Other Operating Income, Net</t>
        </is>
      </c>
      <c r="B4" s="4" t="inlineStr">
        <is>
          <t xml:space="preserve">Other Operating Income, Net The components of other income, net consisted of the following for the periods presented (in thousands): Year Ended December 31, December 31, December 31, 2020 2019 2018 Net earnings (loss) of equity method investments $ 6,082 $ 2,454 $ (180) Gain on sale of fixed assets and other 1,190 7,331 5,160 Total $ 7,272 $ 9,785 $ 4,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n March 27, 2020, President Trump signed into U.S. federal law the Coronavirus Aid, Relief, and Economic Security Act (the “CARES Act”), which is aimed at providing emergency assistance and health care for individuals, families, and businesses affected by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for taxable years beginning in 2019 and 2020, the base for interest deductibility is increased from 30% to 50% of EBITDA. As of December 31, 2020, the Company estimated that the net tax benefit related to the CARES Act is approximately $2.4 million. The Company is expecting to defer $37.0 million of employer share Social Security tax under the CARES Act that will be paid equally by December 31, 2021 and 2022. The Company has analyzed the impact of the CARES Act on its financial statements. The domestic and foreign components of income before income taxes were as follows (in thousands) : Year Ended December 31, December 31, December 31, 2020 2019 2018 (Restated) Domestic $ (67,610) $ (141,068) $ (94,924) Foreign 97,164 81,876 60,685 Income (loss) before income taxes $ 29,554 $ (59,192) $ (34,239) The components of the provision for income taxes were as follows (in thousands) : Year Ended December 31, December 31, December 31, 2020 2019 2018 (Restated) Current Federal $ 1,414 $ — $ — State — — — Foreign 9,035 6,507 6,991 Total current expense (benefit) 10,449 6,507 6,991 Deferred Federal (8,181) (15,638) (9,652) State — — — Foreign — — — Total deferred (benefit) expense (8,181) (15,638) (9,652) Provision for income taxes $ 2,268 $ (9,131) $ (2,661) The differences between the amount of tax computed at the federal statutory rate and the provision for income taxes were as follows (in thousands) : Year Ended December 31, December 31, December 31, 2020 2019 2018 (Restated) Amount computed at statutory federal income tax rate $ 6,358 $ (12,452) $ (7,471) Increases (decreases) in tax resulting from: CARES Act adjustment (2,435) — — Section 250 Deduction (2,834) (2,682) (743) Non taxable income (2,868) (1,071) (1,049) Non deductible compensation 1,735 — — Change in valuation allowance 4,180 5,601 7,026 Effect of foreign operations 87 135 505 Change in Uncertain tax position 2,272 237 553 Minority Interest 748 552 (29) Transaction costs (865) — — Warrants fair value adjustment (3,388) — — Other permanent differences, net (722) 549 (1,453) Provision for income taxes $ 2,268 $ (9,131) $ (2,661) During the years ended December 31, 2020, 2019 and 2018 the Company recognized a state income tax (benefit) expense of approximately $1.1 million, $(0.1) million and $(1.3) million, respectively, which are recorded in selling, general and administrative expenses in the consolidated statements of operations. The Tax Cuts and Jobs Act subjects a U.S. shareholder to a minimum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has incurred tax for the year ended December 31, 2020. As of December 31, 2020, 2019, and 2018, the Company had foreign tax credit carryforwards for federal tax purposes of approximately $36.0 million, $35.6 million and $33.1 million, respectively, which will expire from 2024 to 2030. As of December 31,2020, the Company had net operating loss (“NOL”) carryforwards and work opportunity tax credit (“WOTC”) for federal tax purposes of approximately $8.8 million and $1.0 million, respectively. The Federal NOL has an indefinite carryforward life and the WOTC will expire from 2037 and 2039. As of December 31, 2020, 2019, and 2018, the Company had net operating loss (“NOL”) carryforwards for state tax purposes of approximately $77.1 million, $77.7 million and $73.4 million, respectively, which will expire from 2020 to 2024. We record a net valuation allowance against deferred tax assets to the extent we believe these assets will more likely than not be realized. In making such determination, if the Company’s deferred tax are realizable, we consider all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our net recorded amount or would no longer be able to realize our deferred income tax assets in the future as currently recorded, we would make an adjustment to the valuation allowance which would decrease or increase the provision for income taxes. Based on Company’s analysis on the realizability of the Company’s deferred tax as of December 31, 2020, the Company recorded an additional valuation allowance of $4.2 million before the prior year provision to return adjustment. The Company is subject to income taxes in the U.S. and various state and foreign jurisdictions. Tax statutes and regulations within each jurisdiction are subject to interpretation and require the application of significant judgment. The Company’s consolidated federal income tax returns through March 14, 2016 are no longer subject to audit. However, the Company is subject to U.S. Federal, state, and foreign tax examinations for years ranging from 1993 to 2018. The Company does not expect the resolution of these examinations to have a material impact on its results of operations, financial condition or cash flows. The Company has recorded other receivables from third parties related to the indemnification of certain international contingent tax liabilities, net of tax benefit, of approximately $5.0 million, $5.0 million and $13.6 million as of December 31, 2020, 2019 and 2018, respectively. The tax effects of temporary differences that give rise to deferred taxes are presented below ( in thousands ): 2020 2019 Deferred tax assets Accrued compensation benefits $ 14,416 $ 8,204 Reserves 5,171 4,670 Net operating loss and credit carryover 4,877 3,202 Foreign tax credit carryover 35,981 35,629 Tax reserve benefit 5,409 3,916 Interest carryover 2,080 16,438 Operating lease liability 43,280 39,283 Other 4,722 4,846 Total deferred tax assets 115,936 116,188 Valuation allowance (12,050) (13,784) Net deferred tax assets 103,886 102,404 Deferred tax liabilities Depreciation (4,087) (4,384) Prepaid expenses (3,341) (1,779) Unbilled receivables (2,178) (22,958) Intangible assets (54,908) (31,480) Operating lease right-of-use assets (43,034) (37,540) Investment in unconsolidated foreign subsidiary (727) (1,051) Total deferred tax liabilities (108,275) (99,192) Net deferred tax assets (liabilities) $ (4,389) $ 3,212 The changes in the unrecognized tax benefits, excluding accrued interest and penalties, were as follows ( in thousands): Year Ended December 31, December 31, December 31, 2020 2019 2018 Beginning of the year $ 1,958 $ 2,262 $ 3,614 Additions and (subtractions) on position taken during current year 3,799 (304) — Additions and (subtractions) on position taken in prior periods 1,478 — — Reductions due to settlements — — (1,352) End of the year $ 7,235 $ 1,958 $ 2,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shows selected quarterly data for the periods presented ( in thousands ): December 31, September 27, June 28, March 29, 2020 2020 2020 2020 (Restated) (Restated) (Restated) (Restated) Revenues $ 787,833 $ 666,240 $ 643,303 $ 617,253 Costs of revenues 623,390 512,877 496,678 465,208 Operating income 20,482 28,532 34,295 7,457 Net (loss) income $ (11,914) $ 15,731 $ (2,681) $ 26,150 December 31, September 29, June 30, March 31, 2019 2019 2019 2019 Revenues $ 697,085 $ 697,717 $ 695,607 $ 673,484 Costs of revenues 559,940 565,703 540,772 517,159 Operating (loss) income (3,167) (10,525) 26,158 14,353 Net (loss) income $ (16,664) $ (31,625) $ 3,388 $ (5,1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Consolidated Statements of Comprehensive Income (Loss) - USD ($) $ in Thousands</t>
        </is>
      </c>
      <c r="B1" s="2" t="inlineStr">
        <is>
          <t>3 Months Ended</t>
        </is>
      </c>
      <c r="I1" s="2" t="inlineStr">
        <is>
          <t>6 Months Ended</t>
        </is>
      </c>
      <c r="J1" s="2" t="inlineStr">
        <is>
          <t>9 Months Ended</t>
        </is>
      </c>
      <c r="K1" s="2" t="inlineStr">
        <is>
          <t>12 Months Ended</t>
        </is>
      </c>
    </row>
    <row r="2">
      <c r="B2" s="2" t="inlineStr">
        <is>
          <t>Sep. 27, 2020</t>
        </is>
      </c>
      <c r="C2" s="2" t="inlineStr">
        <is>
          <t>Jun. 28, 2020</t>
        </is>
      </c>
      <c r="D2" s="2" t="inlineStr">
        <is>
          <t>Mar. 29, 2020</t>
        </is>
      </c>
      <c r="E2" s="2" t="inlineStr">
        <is>
          <t>Dec. 31, 2019</t>
        </is>
      </c>
      <c r="F2" s="2" t="inlineStr">
        <is>
          <t>Sep. 29, 2019</t>
        </is>
      </c>
      <c r="G2" s="2" t="inlineStr">
        <is>
          <t>Jun. 30, 2019</t>
        </is>
      </c>
      <c r="H2" s="2" t="inlineStr">
        <is>
          <t>Mar. 31, 2019</t>
        </is>
      </c>
      <c r="I2" s="2" t="inlineStr">
        <is>
          <t>Jun. 28, 2020</t>
        </is>
      </c>
      <c r="J2" s="2" t="inlineStr">
        <is>
          <t>Sep. 27, 2020</t>
        </is>
      </c>
      <c r="K2" s="2" t="inlineStr">
        <is>
          <t>Dec. 31, 2020</t>
        </is>
      </c>
      <c r="L2" s="2" t="inlineStr">
        <is>
          <t>Dec. 31, 2019</t>
        </is>
      </c>
      <c r="M2" s="2" t="inlineStr">
        <is>
          <t>Dec. 31, 2018</t>
        </is>
      </c>
    </row>
    <row r="3">
      <c r="A3" s="3" t="inlineStr">
        <is>
          <t>Statement of Comprehensive Income [Abstract]</t>
        </is>
      </c>
    </row>
    <row r="4">
      <c r="A4" s="4" t="inlineStr">
        <is>
          <t>Net income (loss)</t>
        </is>
      </c>
      <c r="B4" s="5" t="n">
        <v>15731</v>
      </c>
      <c r="C4" s="5" t="n">
        <v>-2681</v>
      </c>
      <c r="D4" s="5" t="n">
        <v>26150</v>
      </c>
      <c r="E4" s="5" t="n">
        <v>-16664</v>
      </c>
      <c r="F4" s="5" t="n">
        <v>-31625</v>
      </c>
      <c r="G4" s="5" t="n">
        <v>3388</v>
      </c>
      <c r="H4" s="5" t="n">
        <v>-5160</v>
      </c>
      <c r="I4" s="5" t="n">
        <v>23469</v>
      </c>
      <c r="J4" s="5" t="n">
        <v>39199</v>
      </c>
      <c r="K4" s="5" t="n">
        <v>27286</v>
      </c>
      <c r="L4" s="5" t="n">
        <v>-50061</v>
      </c>
      <c r="M4" s="5" t="n">
        <v>-31578</v>
      </c>
    </row>
    <row r="5">
      <c r="A5" s="3" t="inlineStr">
        <is>
          <t>Other comprehensive income (loss):</t>
        </is>
      </c>
    </row>
    <row r="6">
      <c r="A6" s="4" t="inlineStr">
        <is>
          <t>Change in foreign currency translation adjustment, net of tax</t>
        </is>
      </c>
      <c r="B6" s="6" t="n">
        <v>780</v>
      </c>
      <c r="C6" s="6" t="n">
        <v>59</v>
      </c>
      <c r="D6" s="6" t="n">
        <v>-976</v>
      </c>
      <c r="I6" s="6" t="n">
        <v>-917</v>
      </c>
      <c r="J6" s="6" t="n">
        <v>-137</v>
      </c>
      <c r="K6" s="6" t="n">
        <v>1583</v>
      </c>
      <c r="L6" s="6" t="n">
        <v>317</v>
      </c>
      <c r="M6" s="6" t="n">
        <v>-1061</v>
      </c>
    </row>
    <row r="7">
      <c r="A7" s="4" t="inlineStr">
        <is>
          <t>Other, net</t>
        </is>
      </c>
      <c r="B7" s="6" t="n">
        <v>1</v>
      </c>
      <c r="C7" s="6" t="n">
        <v>142</v>
      </c>
      <c r="D7" s="6" t="n">
        <v>281</v>
      </c>
      <c r="I7" s="6" t="n">
        <v>424</v>
      </c>
      <c r="J7" s="6" t="n">
        <v>424</v>
      </c>
      <c r="K7" s="6" t="n">
        <v>427</v>
      </c>
      <c r="L7" s="6" t="n">
        <v>1687</v>
      </c>
      <c r="M7" s="6" t="n">
        <v>1686</v>
      </c>
    </row>
    <row r="8">
      <c r="A8" s="4" t="inlineStr">
        <is>
          <t>Other comprehensive income</t>
        </is>
      </c>
      <c r="B8" s="6" t="n">
        <v>781</v>
      </c>
      <c r="C8" s="6" t="n">
        <v>201</v>
      </c>
      <c r="D8" s="6" t="n">
        <v>-695</v>
      </c>
      <c r="I8" s="6" t="n">
        <v>-493</v>
      </c>
      <c r="J8" s="6" t="n">
        <v>287</v>
      </c>
      <c r="K8" s="6" t="n">
        <v>2010</v>
      </c>
      <c r="L8" s="6" t="n">
        <v>2004</v>
      </c>
      <c r="M8" s="6" t="n">
        <v>625</v>
      </c>
    </row>
    <row r="9">
      <c r="A9" s="4" t="inlineStr">
        <is>
          <t>Comprehensive income (loss)</t>
        </is>
      </c>
      <c r="B9" s="6" t="n">
        <v>16512</v>
      </c>
      <c r="C9" s="6" t="n">
        <v>-2480</v>
      </c>
      <c r="D9" s="6" t="n">
        <v>25455</v>
      </c>
      <c r="I9" s="6" t="n">
        <v>22976</v>
      </c>
      <c r="J9" s="6" t="n">
        <v>39486</v>
      </c>
      <c r="K9" s="6" t="n">
        <v>29296</v>
      </c>
      <c r="L9" s="6" t="n">
        <v>-48057</v>
      </c>
      <c r="M9" s="6" t="n">
        <v>-30953</v>
      </c>
    </row>
    <row r="10">
      <c r="A10" s="4" t="inlineStr">
        <is>
          <t>Comprehensive (loss) income attributed to noncontrolling interests</t>
        </is>
      </c>
      <c r="B10" s="6" t="n">
        <v>505</v>
      </c>
      <c r="C10" s="6" t="n">
        <v>284</v>
      </c>
      <c r="D10" s="6" t="n">
        <v>498</v>
      </c>
      <c r="I10" s="6" t="n">
        <v>781</v>
      </c>
      <c r="J10" s="6" t="n">
        <v>1287</v>
      </c>
      <c r="K10" s="6" t="n">
        <v>-1084</v>
      </c>
      <c r="L10" s="6" t="n">
        <v>-178</v>
      </c>
      <c r="M10" s="6" t="n">
        <v>2656</v>
      </c>
    </row>
    <row r="11">
      <c r="A11" s="4" t="inlineStr">
        <is>
          <t>Comprehensive income (loss) attributed to PAE Incorporated</t>
        </is>
      </c>
      <c r="B11" s="5" t="n">
        <v>16007</v>
      </c>
      <c r="C11" s="5" t="n">
        <v>-2764</v>
      </c>
      <c r="D11" s="5" t="n">
        <v>24957</v>
      </c>
      <c r="I11" s="5" t="n">
        <v>22195</v>
      </c>
      <c r="J11" s="5" t="n">
        <v>38199</v>
      </c>
      <c r="K11" s="5" t="n">
        <v>30380</v>
      </c>
      <c r="L11" s="5" t="n">
        <v>-47879</v>
      </c>
      <c r="M11" s="5" t="n">
        <v>-33609</v>
      </c>
    </row>
  </sheetData>
  <mergeCells count="3">
    <mergeCell ref="A1:A2"/>
    <mergeCell ref="B1:H1"/>
    <mergeCell ref="K1:M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31, 2021, PAE Aviation and Technical Services LLC, a Delaware limited liability company (“PAE AvTech”), an indirect wholly owned subsidiary of the Company, acquired the 49% minority interest of Parsons Government Services, Inc. in the DZSP 21 LLC joint venture for a purchase price of $15.8 million, subject to customary purchase price adjustments as set forth in the purchase agreement. Following the completion of this transaction, PAE AvTech owns 100% of DZSP 21 LLC and all the rights, duties and obligations under the DZSP 21 LLC operating agreement and the Guam contracts, all as set forth in the purchas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Consolidated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Restatement of Previously Issued Audited and Unaudited Consolidated Financial Statements</t>
        </is>
      </c>
      <c r="B4" s="4" t="inlineStr">
        <is>
          <t xml:space="preserve">Restatement of Previously Issued Audited and Unaudited Consolidated Financial Statements As discussed in Note 2 - “Significant Accounting Principles and Policies”, the Company restated its previously issued consolidated financial statements after considering the Staff Statement on Accounting and Reporting Considerations for Warrants Issued by Special Purpose Acquisition Companies (“SPACs”) issued on April 12, 2021, which addressed certain accounting considerations for the accounting for warrants. The Staff Statement referenced Accounting Standard Codification 815-40, Contracts in Entity’s Own Equity, which states that warrant instruments that do not meet certain criteria to be considered indexed to an entity’s own stock shall be initially classified as derivative liabilities at their estimated fair values. In periods subsequent to issuance, changes in the estimated fair value of the derivative instrument should be reported as gains or losses in the consolidated statement of operations. The restatement is the result of misapplication of the accounting guidance for warrants, which was identified by the Staff Statement. The tables below present the reconciliation of the restated consolidated financial statements as of and for the period ended December 31, 2020 as well as the unaudited condensed consolidated financial statements for the three month period ended March 29, 2020, the three and six month periods ended June 28, 2020 and the three and nine month periods ended September 27, 2020. December 31, 2020 As filed Restatement adjustments As Restated Assets Current assets: Cash and cash equivalents $ 85,908 $ — $ 85,908 Accounts receivable, net 585,511 — 585,511 Prepaid expenses and other current assets 61,607 — 61,607 Total current assets 733,026 — 733,026 Property and equipment, net 27,615 — 27,615 Deferred income taxes, net — — — Investments 18,272 — 18,272 Goodwill 590,668 — 590,668 Intangible assets, net 258,210 — 258,210 Operating lease right-of-use assets, net 191,370 — 191,370 Other noncurrent assets 10,209 — 10,209 Total assets $ 1,829,370 $ — $ 1,829,370 Liabilities and stockholders’ equity Current liabilities: Accounts payable $ 152,962 $ — $ 152,962 Accrued expenses 114,222 — 114,222 Customer advances and billings in excess of costs 106,475 — 106,475 Salaries, benefits and payroll taxes 145,186 — 145,186 Accrued taxes 15,582 — 15,582 Current portion of long-term debt, net 5,961 — 5,961 Operating lease liabilities, current portion 46,756 — 46,756 Other current liabilities 45,037 — 45,037 Total current liabilities 632,181 — 632,181 — Deferred income taxes, net 4,389 — 4,389 Long-term debt, net 860,306 — 860,306 Long-term operating lease liabilities 145,569 — 145,569 Warrant liability — 50,467 50,467 Other long-term liabilities 30,273 — 30,273 Total liabilities 1,672,718 50,467 1,723,185 Stockholders’ equity: Preferred stock, $0.0001 par value per share, 1,000,000 shares authorized; no shares issued and outstanding — — — Common stock, $0.0001 par value per share: 210,000,000 shares authorized; 92,040,654 and 21,127,823 shares issued and outstanding as of December 31, 2020 and December 31, 2019, respectively 9 — 9 Additional paid-in capital 252,612 (63,927) 188,685 Accumulated deficit (130,081) 13,460 (116,621) Accumulated other comprehensive income (loss) 1,876 — 1,876 Total PAE Incorporated stockholders' equity 124,416 (50,467) 73,949 Noncontrolling interests 32,236 — 32,236 Total liabilities and stockholders’ equity $ 1,829,370 $ — $ 1,829,370 Year Ended December 31, 2020 As filed Restatement adjustments As Restated Revenues $ 2,714,628 $ — $ 2,714,628 Cost of revenues 2,098,153 — $ 2,098,153 Selling, general and administrative expenses 498,827 — 498,827 Amortization of intangible assets 34,154 — 34,154 Total operating expenses 2,631,134 — 2,631,134 Program profit 83,494 — 83,494 Other operating income, net 7,272 — 7,272 Operating income 90,766 — 90,766 Interest expense, net (73,857) — (73,857) Other income, net — 12,645 12,645 Income before income taxes 16,909 12,645 29,554 Expense from income taxes 3,083 (815) 2,268 Net income 13,826 13,460 27,286 Noncontrolling interest in earnings of ventures (1,464) — (1,464) Net income attributed to PAE Incorporated $ 15,290 $ 13,460 $ 28,750 Net income per share attributed to PAE Incorporated: Basic $ 0.18 $ 0.16 $ 0.34 Diluted $ 0.18 $ 0.16 $ 0.34 Weighted average shares outstanding: Basic 84,114,016 84,114,016 84,114,016 Diluted 85,369,328 85,369,328 85,369,328 Year Ended December 31, 2020 As filed Restatement adjustments As Restated Net income $ 13,826 $ 13,460 $ 27,286 Other comprehensive income: Change in foreign currency translation adjustment, net of tax 1,583 — 1,583 Other, net 427 — 427 Other comprehensive income 2,010 — 2,010 Comprehensive income 15,836 13,460 29,296 Comprehensive loss attributed to noncontrolling interests (1,084) — (1,084) Comprehensive income attributed to PAE Incorporated $ 16,920 $ 13,460 $ 30,380 Year Ended December 31, 2020 As filed Restatement adjustments As Restated Operating activities Net income $ 13,826 $ 13,460 $ 27,286 Adjustments to reconcile net income (loss) to net cash provided by operating activities: Depreciation of property and equipment 9,484 — 9,484 Amortization of intangible assets 34,154 — 34,154 Amortization of debt issuance cost 6,690 — 6,690 Loss on extinguishment of debt 16,528 — 16,528 Stock-based compensation 12,943 — 12,943 Net undistributed (loss) income from unconsolidated ventures (6,504) — (6,504) Deferred income taxes, net (19,278) (815) (20,093) Change in fair value in Warrant liability — (16,132) (16,132) Other non-cash activities, net 383 — 383 Changes in operating assets and liabilities, net of acquisitions: Accounts receivable, net (54,345) — (54,345) Accounts payable (4,529) — (4,529) Accrued expenses 9,529 3,487 13,016 Customer advances and billings in excess of costs 48,618 — 48,618 Salaries, benefits and payroll taxes 554 — 554 Prepaid expenses and other current assets (5,862) — (5,862) Other current and noncurrent liabilities 39,215 — 39,215 Investments 6,538 — 6,538 Other noncurrent assets (4,141) — (4,141) Accrued taxes (2,941) — (2,941) Net cash provided by (used in) operating activities 100,862 — 100,862 Investing activities Expenditures for property and equipment (3,835) — (3,835) Acquisition of Metis Solutions Corporation, net of acquired cash (90,271) — (90,271) Acquisition of Centra Technology Inc, net of acquired cash (222,124) — (222,124) Other investing activities, net 17 — 17 Net cash used in investing activities (316,213) — (316,213) Financing activities Net contributions from noncontrolling interests 2,095 — 2,095 Borrowings on long-term debt 961,030 — 961,030 Repayments on short-term debt — — — Repayments on long-term debt (843,131) — (843,131) Payment of debt issuance costs (26,646) — (26,646) Recapitalization from merger with Gores III 605,713 — 605,713 Payment of underwriting and transaction costs (27,267) — (27,267) Distribution to selling stockholders (439,719) — (439,719) Other financing activities, net (292) — (292) Net cash provided by (used in) financing activities 231,783 — 231,783 Effect of exchange rate changes on cash and cash equivalents 1,441 — 1,441 Net increase (decrease) in cash and cash equivalents 17,873 — 17,873 Cash and cash equivalents at beginning of period 68,035 — 68,035 Cash and cash equivalents at end of period $ 85,908 $ — $ 85,908 Supplemental cash flow information Cash paid for interest $ 45,247 $ — $ 45,247 Cash paid for taxes $ 10,936 $ — $ 10,936 Following are the restatement of previously reported condensed consolidated balance sheets for the quarters ended March 29, 2020, June 28, 2020 and September 27, 2020. March 29, 2020 As filed Restatement adjustments As Restated Assets Current assets: Cash and cash equivalents $ 99,790 $ — $ 99,790 Accounts receivable, net 420,765 — 420,765 Prepaid expenses and other current assets 46,760 — 46,760 Total current assets 567,315 — 567,315 Property and equipment, net 28,079 — 28,079 Deferred income taxes, net 16,597 — 16,597 Investments 17,747 — 17,747 Goodwill 409,588 — 409,588 Intangible assets, net 172,417 — 172,417 Operating lease right-of-use assets, net 161,731 — 161,731 Other noncurrent assets 9,484 — 9,484 Total assets $ 1,382,958 $ — $ 1,382,958 Liabilities and stockholders’ equity Current liabilities: Accounts payable $ 122,126 $ — $ 122,126 Accrued expenses 100,456 — 100,456 Customer advances and billings in excess of costs 69,662 — 69,662 Salaries, benefits and payroll taxes 106,995 — 106,995 Accrued taxes 16,058 — 16,058 Current portion of long-term debt, net 22,894 — 22,894 Operating lease liabilities, current portion 35,324 — 35,324 Other current liabilities 32,703 — 32,703 Total current liabilities 506,218 — 506,218 — Deferred income taxes, net — — — Long-term debt, net 595,598 — 595,598 Long-term operating lease liabilities 130,426 — 130,426 Warrant liability — 33,000 33,000 Other long-term liabilities 7,397 — 7,397 Total liabilities 1,239,639 33,000 1,272,639 Stockholders’ equity: Preferred stock, $0.0001 par value per share, 1,000,000 shares authorized; no shares issued and outstanding — — — Common stock, $0.0001 par value per share: 210,000,000 shares authorized; 92,040,654 and 21,127,823 shares issued and outstanding as of March 29, 2020 and December 31, 2019, respectively 9 — 9 Additional paid-in capital 262,284 (63,927) 198,357 Accumulated deficit (150,314) 30,927 (119,387) Accumulated other comprehensive income (loss) (829) — (829) Total PAE Incorporated stockholders' equity 111,150 (33,000) 78,150 Noncontrolling interests 32,169 — 32,169 Total liabilities and stockholders’ equity $ 1,382,958 $ — $ 1,382,958 June 28, 2020 As filed Restatement adjustments As Restated Assets Current assets: Cash and cash equivalents $ 138,469 $ — $ 138,469 Accounts receivable, net 432,185 — 432,185 Prepaid expenses and other current assets 45,676 — 45,676 Total current assets 616,330 — 616,330 Property and equipment, net 26,841 — 26,841 Deferred income taxes, net 12,017 — 12,017 Investments 17,848 — 17,848 Goodwill 409,588 — 409,588 Intangible assets, net 164,370 — 164,370 Operating lease right-of-use assets, net 154,375 — 154,375 Other noncurrent assets 9,663 — 9,663 Total assets $ 1,411,032 $ — $ 1,411,032 Liabilities and stockholders’ equity Current liabilities: Accounts payable $ 107,154 $ — $ 107,154 Accrued expenses 128,992 — 128,992 Customer advances and billings in excess of costs 70,695 — 70,695 Salaries, benefits and payroll taxes 135,177 — 135,177 Accrued taxes 14,614 — 14,614 Current portion of long-term debt, net 22,969 — 22,969 Operating lease liabilities, current portion 38,946 — 38,946 Other current liabilities 31,457 — 31,457 Total current liabilities 550,004 — 550,004 — Deferred income taxes, net — — — Long-term debt, net 589,828 — 589,828 Long-term operating lease liabilities 118,452 — 118,452 Warrant liability — 52,467 52,467 Other long-term liabilities 7,415 — 7,415 Total liabilities 1,265,699 52,467 1,318,166 Stockholders’ equity: Preferred stock, $0.0001 par value per share, 1,000,000 shares authorized; no shares issued and outstanding — — — Common stock, $0.0001 par value per share: 210,000,000 shares authorized; 92,040,654 and 21,127,823 shares issued and outstanding as of June 28, 2020 and December 31, 2019, respectively 9 — 9 Additional paid-in capital 245,815 (63,927) 181,888 Accumulated deficit (134,293) 11,460 (122,833) Accumulated other comprehensive income (loss) (628) — (628) Total PAE Incorporated stockholders' equity 110,903 (52,467) 58,436 Noncontrolling interests 34,430 — 34,430 Total liabilities and stockholders’ equity $ 1,411,032 $ — $ 1,411,032 September 27, 2020 As filed Restatement adjustments As Restated Assets Current assets: Cash and cash equivalents $ 145,446 $ — $ 145,446 Accounts receivable, net 445,429 — 445,429 Prepaid expenses and other current assets 44,363 — 44,363 Total current assets 635,238 — 635,238 Property and equipment, net 25,696 — 25,696 Deferred income taxes, net 13,419 — 13,419 Investments 18,961 — 18,961 Goodwill 409,588 — 409,588 Intangible assets, net 156,323 — 156,323 Operating lease right-of-use assets, net 159,975 — 159,975 Other noncurrent assets 9,762 — 9,762 Total assets $ 1,428,962 $ — $ 1,428,962 Liabilities and stockholders’ equity Current liabilities: Accounts payable $ 140,515 $ — $ 140,515 Accrued expenses 103,025 — 103,025 Customer advances and billings in excess of costs 60,390 — 60,390 Salaries, benefits and payroll taxes 141,537 — 141,537 Accrued taxes 13,604 — 13,604 Current portion of long-term debt, net 23,044 — 23,044 Operating lease liabilities, current portion 40,979 — 40,979 Other current liabilities 31,528 — 31,528 Total current liabilities 554,622 — 554,622 — Deferred income taxes, net — — — Long-term debt, net 584,038 — 584,038 Long-term operating lease liabilities 120,883 — 120,883 Warrant liability — 47,467 47,467 Other long-term liabilities 7,410 — 7,410 Total liabilities 1,266,953 47,467 1,314,420 Stockholders’ equity: Preferred stock, $0.0001 par value per share, 1,000,000 shares authorized; no shares issued and outstanding — — — Common stock, $0.0001 par value per share: 210,000,000 shares authorized; 92,040,654 and 21,127,823 shares issued and outstanding as of September 27, 2020 and December 31, 2019, respectively 9 — 9 Additional paid-in capital 250,805 (63,927) 186,878 Accumulated deficit (123,975) 16,460 (107,515) Accumulated other comprehensive income (loss) 153 — 153 Total PAE Incorporated stockholders' equity 126,992 (47,467) 79,525 Noncontrolling interests 35,017 — 35,017 Total liabilities and stockholders’ equity $ 1,428,962 $ — $ 1,428,962 The following tables contain the restatement of previously reported unaudited condensed consolidated statements of operations for the three month period ended March 29, 2020, the three and six month periods ended June 28, 2020 and the three and nine month periods ended September 27, 2020. Three Months Ended March 29, 2020 As filed Restatement adjustments As Restated Revenues $ 617,253 $ — $ 617,253 Cost of revenues 465,208 — $ 465,208 Selling, general and administrative expenses 137,326 — 137,326 Amortization of intangible assets 8,047 — 8,047 Total operating expenses 610,581 — 610,581 Program profit 6,672 — 6,672 Other operating income, net 785 — 785 Operating income 7,457 — 7,457 Interest expense, net (20,948) — (20,948) Other income, net — 30,112 30,112 Income (loss) before income taxes (13,491) 30,112 16,621 Expense (benefit) from income taxes (8,714) (815) (9,529) Net income (loss) (4,777) 30,927 26,150 Noncontrolling interest in earnings of ventures 166 — 166 Net income (loss) attributed to PAE Incorporated $ (4,943) $ 30,927 $ 25,984 Net income (loss) per share attributed to PAE Incorporated: Basic $ (0.08) $ 0.51 $ 0.43 Diluted $ (0.08) $ 0.51 $ 0.43 Weighted average shares outstanding: Basic 59,807,549 59,807,549 59,807,549 Diluted 59,807,549 59,807,549 59,807,549 Three Months Ended June 28, 2020 As filed Restatement adjustments As Restated Revenues $ 643,303 $ — $ 643,303 Cost of revenues 496,678 — $ 496,678 Selling, general and administrative expenses 105,451 — 105,451 Amortization of intangible assets 8,047 — 8,047 Total operating expenses 610,176 — 610,176 Program profit 33,127 — 33,127 Other operating income, net 1,168 — 1,168 Operating income 34,295 — 34,295 Interest expense, net (13,757) — (13,757) Other income, net — (19,467) (19,467) Income (loss) before income taxes 20,538 (19,467) 1,071 Expense (benefit) from income taxes 3,752 — 3,752 Net income (loss) 16,786 (19,467) (2,681) Noncontrolling interest in earnings of ventures 765 — 765 Net income (loss) attributed to PAE Incorporated $ 16,021 $ (19,467) $ (3,446) Net income (loss) per share attributed to PAE Incorporated: Basic $ 0.17 $ (0.21) $ (0.04) Diluted $ 0.17 $ (0.21) $ (0.04) Weighted average shares outstanding: Basic 92,044,098 92,044,098 92,044,098 Diluted 92,787,379 92,787,379 92,787,379 Three Months Ended September 27, 2020 As filed Restatement adjustments As Restated Revenues $ 666,240 $ — $ 666,240 Cost of revenues 512,877 — $ 512,877 Selling, general and administrative expenses 119,168 — 119,168 Amortization of intangible assets 8,047 — 8,047 Total operating expenses 640,092 — 640,092 Program profit 26,148 — 26,148 Other operating income, net 2,384 — 2,384 Operating income 28,532 — 28,532 Interest expense, net (13,607) — (13,607) Other income, net — 5,000 5,000 Income (loss) before income taxes 14,925 5,000 19,925 Expense (benefit) from income taxes 4,194 — 4,194 Net income (loss) 10,731 5,000 15,731 Noncontrolling interest in earnings of ventures 413 — 413 Net income (loss) attributed to PAE Incorporated $ 10,318 $ 5,000 $ 15,318 Net income (loss) per share attributed to PAE Incorporated: Basic $ 0.11 $ 0.06 $ 0.17 Diluted $ 0.11 $ 0.05 $ 0.16 Weighted average shares outstanding: Basic 92,070,306 92,070,306 92,070,306 Diluted 93,392,565 93,392,565 93,392,565 Six Months Ended June 28, 2020 As filed Restatement adjustments As Restated Revenues $ 1,260,556 $ — $ 1,260,556 Cost of revenues 961,886 — $ 961,886 Selling, general and administrative expenses 242,777 — 242,777 Amortization of intangible assets 16,094 — 16,094 Total operating expenses 1,220,757 — 1,220,757 Program profit 39,799 — 39,799 Other operating income, net 1,954 — 1,954 Operating income 41,753 — 41,753 Interest expense, net (34,705) — (34,705) Other income, net — 10,645 10,645 Income (loss) before income taxes 7,048 10,645 17,693 Expense (benefit) from income taxes (4,961) (815) (5,776) Net income (loss) 12,009 11,460 23,469 Noncontrolling interest in earnings of ventures 931 — 931 Net income (loss) attributed to PAE Incorporated $ 11,078 $ 11,460 $ 22,538 Net income (loss) per share attributed to PAE Incorporated: Basic $ 0.15 $ 0.15 $ 0.30 Diluted $ 0.15 $ 0.15 $ 0.30 Weighted average shares outstanding: Basic 75,890,028 75,890,028 75,890,028 Diluted 76,273,931 76,273,931 76,273,931 Nine Months Ended September 27, 2020 As filed Restatement adjustments As Restated Revenues $ 1,926,795 $ — $ 1,926,795 Cost of revenues 1,474,763 — $ 1,474,763 Selling, general and administrative expenses 361,945 — 361,945 Amortization of intangible assets 24,141 — 24,141 Total operating expenses 1,860,849 — 1,860,849 Program profit 65,946 — 65,946 Other operating income, net 4,338 — 4,338 Operating income 70,284 — 70,284 Interest expense, net (48,312) — (48,312) Other income, net — 15,645 15,645 Income (loss) before income taxes 21,972 15,645 37,617 Expense (benefit) from income taxes (767) (815) (1,582) Net income (loss) 22,739 16,460 39,199 Noncontrolling interest in earnings of ventures 1,344 — 1,344 Net income (loss) attributed to PAE Incorporated $ 21,395 $ 16,460 $ 37,855 Net income (loss) per share attributed to PAE Incorporated: Basic $ 0.26 $ 0.21 $ 0.47 Diluted $ 0.26 $ 0.20 $ 0.46 Weighted average shares outstanding: Basic 81,323,258 81,323,258 81,323,258 Diluted 82,115,825 82,115,825 82,115,825 The following tables contain the restatement of previously reported unaudited condensed consolidated statements of comprehensive income (Loss) for the three month period ended March 29, 2020, the three and six month periods ended June 28, 2020 and the three and nine month periods ended September 27, 2020. Three Months Ended March 29, 2020 As filed Restatement adjustments As Restated Net (loss) income $ (4,777) $ 30,927 $ 26,150 Other comprehensive income (loss): Change in foreign currency translation adjustment, net of tax (976) — (976) Other, net 281 — 281 Other comprehensive loss (695) — (695) Comprehensive (loss) income (5,472) 30,927 25,455 Comprehensive income attributed to noncontrolling interests 498 — 498 Comprehensive (loss) income attributed to PAE Incorporated $ (5,970) $ 30,927 $ 24,957 Three Months Ended June 28, 2020 As filed Restatement adjustments As Restated Net income (loss) $ 16,786 $ (19,467) $ (2,681) Other comprehensive income: Change in foreign currency translation adjustment, net of tax 59 — 59 Other, net 142 — 142 Other comprehensive income 201 — 201 Comprehensive income (loss) 16,987 (19,467) (2,480) Comprehensive income attributed to noncontrolling interests 284 — 284 Comprehensive income (loss) attributed to PAE Incorporated $ 16,703 $ (19,467) $ (2,764) Three Months Ended September 27, 2020 As filed Restatement adjustments As Restated Net income $ 10,731 $ 5,000 $ 15,731 Other comprehensive income: Change in foreign currency translation adjustment, net of tax 780 — 780 Other, net 1 — 1 Other comprehensive income 781 — 781 Comprehensive income 11,512 5,000 16,512 Comprehensive income attributed to noncontrolling interests 505 — 505 Comprehensive income attributed to PAE Incorporated $ 11,007 $ 5,000 $ 16,007 Six Months Ended June 28, 2020 As filed Restatement adjustments As Restated Net income $ 12,009 $ 11,460 $ 23,469 Other comprehensive income (loss): Change in foreign currency translation adjustment, net of tax (917) — (917) Other, net 424 — 424 Other comprehensive loss (493) — (493) Comprehensive income 11,516 11,460 22,976 Comprehensive income attributed to noncontrolling interests 781 — 781 Comprehensive income (loss) attributed to PAE Incorporated $ 10,735 $ 11,460 $ 22,195 Nine Months Ended September 27, 2020 As filed Restatement adjustments As Restated Net income $ 22,739 $ 16,460 $ 39,199 Other comprehensive income (loss): Change in foreign currency translation adjustment, net of tax (137) — (137) Other, net 424 — 424 Other comprehensive income 287 — 287 Comprehensive income 23,026 16,460 39,486 Comprehensive income attributed to noncontrolling interests 1,287 — 1,287 Comprehensive income attributed to PAE Incorporated $ 21,739 $ 16,460 $ 38,199 The following tables contain the restatement of previously reported unaudited condensed consolidated statements of cash flows for the three month period ended March 29, 2020, the six month period ended June 28, 2020 and the nine month period ended September 27, 2020. Three Months Ended March 29, 2020 As filed Restatement adjustments As Restated Operating activities Net (loss) income $ (4,777) $ 30,927 $ 26,150 Adjustments to reconcile net income (loss) to net cash provided by operating activities: Depreciation of property and equipment 2,583 — 2,583 Amortization of intangible assets 8,047 — 8,047 Amortization of debt issuance cost 6,063 — 6,063 Net undistributed (loss) income from unconsolidated ventures (663) — (663) Deferred income taxes, net (9,081) (815) (9,896) Change in fair value in Warrant liability — (33,599) (33,599) Other non-cash activities, net 270 — 270 Changes in operating assets and liabilities, net of acquisitions: Accounts receivable, net 20,869 — 20,869 Accounts payable (2,417) — (2,417) Accrued expenses (3,779) 3,487 (292) Customer advances and billings in excess of costs 18,223 — 18,223 Salaries, benefits and payroll taxes (21,307) — (21,307) Inventories, net 1,342 — 1,342 Prepaid expenses and other current assets (2,921) — (2,921) Other current and noncurrent liabilities (4,545) — (4,545) Investments 750 — 750 Other noncurrent assets 4,729 — 4,729 Accrued taxes (2,473) — (2,473) Net cash provided by operating activities 10,913 — 10,913 Investing activities Expenditures for property and equipment (404) — (404) Net cash used in investing activities (404) — (404) Financing activities Net contributions from noncontrolling interests 150 — 150 Borrowings on long-term debt 60,000 — 60,000 Repayments on long-term debt (196,544) — (196,544) Payment of debt issuance costs (964) — (964) Recapitalization from merger with Gores III 605,708 — 605,708 Payment of underwriting and transaction costs (27,268) — (27,268) Distribution to selling stockholders (419,548) — (419,548) Net cash provided by financing activities 21,534 — 21,534 Effect of exchange rate changes on cash and cash equivalents (288) — (288) Net increase in cash and cash equivalents 31,755 — 31,755 Cash and cash equivalents at beginning of period 68,035 — 68,035 Cash and cash equivalents at end of period $ 99,790 $ — $ 99,790 Supplemental cash flow information Cash paid for interest $ 10,900 $ — $ 10,900 Cash paid for taxes $ 1,523 $ — $ 1,523 Six Months Ended June 28, 2020 As filed Restatement adjustments As Restated Operating activities Net income $ 12,009 $ 11,460 $ 23,469 Adjustments to reconcile net income (loss) to net cash provided by operating activities: Depreciation of property and equipment 5,072 — 5,072 Amortization of intangible assets 16,094 — 16,094 Amortization of debt issuance cost 7,821 — 7,821 Stock-based compensation 3,700 — 3,700 Net undistributed (loss) income from unconsolidated ventures (1,739) — (1,739) Deferred income taxes, net (13,295) (815) (14,110) Change in fair value in Warrant liability — (14,132) (14,132) Other non-cash activities, net 404 — 404 Changes in operating assets and liabilities, net of acquisitions: Accounts receivable, net 9,607 — 9,607 Accounts payable (17,547) — (17,547) Accrued expenses 6,358 3,487 9,845 Customer advances and billings in excess of costs 19,282 — 19,282 Salaries, benefits and payroll taxes 4,310 — 4,310 Inventories, net 2,415 — 2,415 Prepaid expenses and other current assets (3,256) — (3,256) Other current and noncurrent liabilities (5,101) — (5,101) Investments 1,701 — 1,701 Other noncurrent assets 11,600 — 11,600 Accrued taxes (3,847) — (3,847) Net cash provided by operating activities 55,588 — 55,588 Investing activities Expenditures for property and equipment (1,597) — (1,597) Other investing activities, net 37 — 37 Net cash used in investing activities (1,560) — (1,560) Financing activities Net contributions from noncontrolling interests 1,950 — 1,950 Borrowings on long-term debt 60,468 — 60,468 Repayments on long-term debt (204,464) — (204,464) Payment of debt issuance costs (964) — (964) Recapitalization from merger with Gores III 605,713 — 605,713 Payment of underwriting and transaction costs (27,267) — (27,267) Distribution to selling stockholders (419,548) — (419,548) Other financing activities, net (292) — (292) Net cash provided by financing activities 15,596 — 15,596 Effect of exchange rate changes on cash and cash equivalents 810 — 810 Net increase in cash and cash equivalents 70,434 — 70,434 Cash and cash equivalents at beginning of period 68,035 — 68,035 Cash and cash equivalents at end of period $ 138,469 $ — $ 138,469 Supplemental cash flow information Cash paid for interest $ 23,278 $ — $ 23,278 Cash paid for taxes $ 2,796 $ — $ 2,796 Nine Months Ended September 27, 2020 As filed Restatement adjustments As Restated Operating activities Net income $ 22,739 $ 16,460 $ 39,199 Adjustments to reconcile net income (loss) to net cash provided by operating activities: Depreciation of property and equipment 7,263 — 7,263 Amortization of intangible assets 24,141 — 24,141 Amortization of debt issuance cost 9,560 — 9,560 Stock-based compensation 8,018 — 8,018 Net undistributed (loss) income from unconsolidated ventures (3,533) — (3,533) Deferred income taxes, net (11,229) (815) (12,044) Change in fair value in Warrant liability — (19,132) (19,132) Other non-cash activities, net 382 — 382 Changes in operating assets and liabilities, net of acquisitions: Accounts receivable, net (3,477) — (3,477) Accounts payable 15,852 — 15,852 Accrued expenses 765 3,487 4,252 Customer advances and billings in excess of costs 8,923 — 8,923 Salaries, benefits and payroll taxes 10,975 — 10,975 Inventories, net 2,291 — 2,291 Prepaid expenses and other current assets (4,409) — (4,409) Other current and noncurrent liabilities 71 — 71 Investments 2,793 — 2,793 Other noncurrent assets 5,903 — 5,903 Accrued taxes (4,904) — (4,904) Net cash provided by operating activities 92,124 — 92,124 Investing activities Expenditures for property and equipment (2,628) — (2,628) Other investing activities, net (72) — (72) Net cash used in investing activities (2,700) — (2,700) Financing activities Net contributions from noncontrolling interests 2,095 — 2,095 Borrowings on long-term debt 60,734 — 60,734 Repayments on long-term debt (212,184) — (212,184) Payment of debt issuance costs (964) — (964) Recapitalization from merger with Gores III 605,713 — 605,713 Payment of underwriting and transaction costs (27,267) — (27,267) Distribution to selling stockholders (439,719) — (439,719) Other financing activities, net (292) — (292) Net cash used in financing activities (11,884) — (11,884) Effect of exchange rate changes on cash and cash equivalents (129) — (129) Net increase in cash and cash equivalents 77,411 — 77,411 Cash and cash equivalents at beginning of period 68,035 — 68,035 Cash and cash equivalents at end of period $ 145,446 $ — $ 145,446 Supplemental cash flow information Cash paid for interest $ 35,085 $ — $ 35,085 Cash paid for taxes $ 5,304 $ — $ 5,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rinciples and Policies (Policies)</t>
        </is>
      </c>
      <c r="B1" s="2" t="inlineStr">
        <is>
          <t>12 Months Ended</t>
        </is>
      </c>
    </row>
    <row r="2">
      <c r="B2" s="2" t="inlineStr">
        <is>
          <t>Dec. 31, 2020</t>
        </is>
      </c>
    </row>
    <row r="3">
      <c r="A3" s="3" t="inlineStr">
        <is>
          <t>Accounting Policies [Abstract]</t>
        </is>
      </c>
    </row>
    <row r="4">
      <c r="A4" s="4" t="inlineStr">
        <is>
          <t>Segment Reporting</t>
        </is>
      </c>
      <c r="B4" s="4" t="inlineStr">
        <is>
          <t>The Company’s operations are currently organized into the following two reportable segments: • Global Mission Services (“GMS”): GMS provides infrastructure and logistics management, international logistics and stabilization support, and aircraft and vehicle readiness and sustainment support. The segment focuses on customer relationships with DoD, DoS, NASA, and other government agencies for work both in the United States and outside of the United States. • National Security Solutions (“NSS”): NSS provides counter-threat solutions, business process outsourcing, adjudication support services and full life cycle support for complex Segment Reporting The Company’s operations and reportable segments are organized around the nature of the products and services provided to customers. The Company defines its reportable segments based on the way the chief operating decision maker (“CODM”), currently its President and Chief Executive Officer, manages the operations of the Company for purposes of allocating resources and assessing performance. Although information regarding certain capabilities and markets served may be discussed for purposes of promoting an understanding of the business, the Company manages its business and allocates resources based on the two segments. The Company separately presents the costs associated with certain corporate functions as Corporate, which primarily include costs that are not reimbursed by the Company’s U.S. Government customers.</t>
        </is>
      </c>
    </row>
    <row r="5">
      <c r="A5" s="4" t="inlineStr">
        <is>
          <t>Basis of Presentation</t>
        </is>
      </c>
      <c r="B5" s="4" t="inlineStr">
        <is>
          <t>Basis of Presentation The accompanying consolidated financial statements have been prepared in accordance with U.S. generally accepted accounting principles (“U.S. GAAP”) and the rules and regulations of the U.S. Securities and Exchange Commission (the “SEC”) for annual financial information. In management’s opinion, all adjustments, consisting of only normal recurring adjustments, considered necessary for a fair presentation have been included. The Company closes its books and records on the last Sunday of the calendar quarter to align its financial closing with its business process. This practice only affects interim periods, as the Company’s fiscal year ends on December 31, and therefore the closing of books and records for the year ends reflected in this Annual Report on Form 10-K/A were December 31, 2020 and December 31, 2019 and December 31, 2018, respectively. The consolidated financial statements and disclosures included herein are labeled based on that convention. The consolidated financial statements include the accounts of PAE Incorporated and subsidiaries and ventures in which the Company owns more than 50% or otherwise controls. All intercompany amounts have been eliminated in consolidation.</t>
        </is>
      </c>
    </row>
    <row r="6">
      <c r="A6" s="4" t="inlineStr">
        <is>
          <t>Use of Estimates</t>
        </is>
      </c>
      <c r="B6" s="4" t="inlineStr">
        <is>
          <t>Use of Estimates These consolidated financial statements are prepared in conformity with U.S. GAAP, which requires the use of estimates and assumptions, including assumptions to determine the fair value of acquired assets and liabilities, recoverability of long-lived assets, goodwill, valuation allowances on deferred taxes, inputs used in stock based compensation, inputs in the valuation of the warrants liability and anticipated contract costs and revenues utilized in the earnings recognition process, which affect the reported amounts in the consolidated financial statements and accompanying notes. Due to the size and nature of many of the Company’s programs, the estimation of total revenues and cost at completion is subject to a wide range of variables, including assumptions for timing and risks. Actual results may differ from management’s estimates and changes in these estimates are recorded when known.</t>
        </is>
      </c>
    </row>
    <row r="7">
      <c r="A7" s="4" t="inlineStr">
        <is>
          <t>Revenue Recognition and Contract Assets and Contract Liabilities</t>
        </is>
      </c>
      <c r="B7" s="4" t="inlineStr">
        <is>
          <t>Revenue Recognition As of January 1, 2018, the Company adopted Accounting Standards Codification (“ASC”) 606, Revenues From Contracts With Customers (Topic 606) using the modified retrospective method. The majority of the Company’s revenues are generated from contracts with the U.S. Government and its agencies. The Company enters into a variety of contract types, including fixed price, cost reimbursable, and time and materials contracts. The Company accounts for a contract when it has been approved by all parties in the arrangement, the rights of the parties and payment terms are identified, and collectability of the consideration is reasonably assured. At contract inception, the Company identifies distinct goods or services promised in the contract, referred to as performance obligations, and then determines the transaction price for the contract. The transaction price can be a fixed or variable amount, and contracts can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of variable consideration are included in the transaction price to the extent it is probable that a significant reversal of cumulative revenue recognized will not occur when the uncertainty associated with all variable consideration is resolved or recognized. The Company’s estimates of variable consideration and determination of whether to include estimated amounts in the transaction price are based largely on an assessment of anticipated performance and historical, current and forecasted information that is reasonably available. The Company’s contracts contain promises to provide distinct goods or services to its customers. These represent separate performance obligations and units of account. Management evaluates whether a single contract should be accounted for as more than one performance obligation or whether two or more contracts should be combined and accounted for as one single arrangement at the outset of the contract. Most of the Company’s contracts consist of providing a complex set of interrelated goods and services that together provide a single deliverable or solution to the customer, and accordingly are accounted for as a single performance obligation. The Company also may engage with a customer on a contract that contains multiple distinct goods or services. In such circumstance, multiple performance obligations exist, and the Company allocates the contract’s transaction price to the individual performance obligations based on estimated relative standalone selling price. The primary method used to estimate standalone selling price is the expected cost plus a margin approach, under which the Company forecasts expected costs of satisfying a performance obligation and then adds an appropriate margin for that distinct good or service promised. Revenue is recognized when, or as, the performance obligation is satisfied. For substantially all of the Company’s contracts, the Company satisfies its performance obligations over time as the Company’s customer simultaneously receives and consumes benefits. In such instances, revenue is recognized over time when transfer of control to the customer occurs. For U.S. Government contracts, this ongoing obligation to deliver goods or services is supported by clauses in the contract that allow the U.S. Government to unilaterally terminate the contract for convenience, pay for costs incurred plus a reasonable profit and take control of any work in process. When a transfer of control occurs over time, revenue is recognized based on the extent of progress towards completion of the performance obligation. Based on the nature of the products and services provided in the contract, the Company uses judgment to determine if an input measure or output measure best depicts the transfer of control over time. For services contracts, performance obligations are typically satisfied as services are rendered and the Company uses a contract cost-based input method to measure progress. Contract costs include labor, material and allocable indirect expenses. Revenue is recognized proportionally as contract costs are incurred plus estimated fees. If a contract does not meet the criteria for recognizing revenue over time, revenue is recognized at the point in time when control of the good or service is transferred to the customer. Control is considered to have transferred when the customer has legal title and the Company has a right to payment. Contracts are often modified to account for changes in contract specifications and requirements. Contract modifications impact a performance obligation when the modification either creates new, or changes the existing, enforceable rights and obligations. The effect of a contract modification on the transaction price and the measure of progress for the performance obligation to which it relates is recognized as an adjustment to revenue under the cumulative catch-up method. Significant changes in one or more estimates could affect the profitability of a contract. Adjustments are recognized in estimated profit on contracts in the period identified. If at any time the estimate of contract profitability indicates an anticipated loss on the contract, the Company recognizes that loss in the period it is identified. Management reviews the progress and execution of performance obligations under the estimate at completion process. As part of this process, management reviews information including, but not limited to, key contract terms and conditions, program schedule, progress towards completion, identified risks and opportunities and the related changes in estimates of revenues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subcontractors, the availability and timing of funding from customers and overhead cost rates, among other variables. A significant change in one or more of these estimates could affect the profitability of the Company’s contracts. Contract Assets Contract assets primarily consist of unbilled receivables which represent rights to payment for work or services completed but not billed as of the reporting date. Contract assets are classified as unbilled receivables within accounts receivable, net on the consolidated balance sheets. Contract Liabilities Contract liabilities are advances and milestone payments from customers on certain contracts that exceed revenue earned to date. Contract liabilities are reported as customer advances and billings in excess of costs on the consolidated balance sheets.</t>
        </is>
      </c>
    </row>
    <row r="8">
      <c r="A8" s="4" t="inlineStr">
        <is>
          <t>Operating Expenses</t>
        </is>
      </c>
      <c r="B8" s="4" t="inlineStr">
        <is>
          <t>Operating Expenses Operating expenses include all cost of revenues, selling, general and administrative expenses, amortization of intangible assets, and depreciation of fixed assets. Cost of revenues includes costs related to labor, material, subcontract labor and other costs that are allowable and allocable to contracts under federal procurement standards. Selling, general and administrative expenses primarily consist of (i) fringe benefits related to the contract costs; (ii) salaries and wages plus associated fringe benefits and occupancy costs related to executive and senior management, business development, bid and proposal, contracts administration, finance and accounting, human resources, recruiting, information systems support, legal and corporate governance; and (iii) unallowable costs under applicable procurement standards that are not allocable to contracts for billing purposes. Unallowable costs do not generate revenue, but are necessary for business operations.</t>
        </is>
      </c>
    </row>
    <row r="9">
      <c r="A9" s="4" t="inlineStr">
        <is>
          <t>Cash and Cash Equivalents</t>
        </is>
      </c>
      <c r="B9" s="4" t="inlineStr">
        <is>
          <t>Cash and Cash Equivalents The Company considers cash on deposit and all highly liquid investments with original maturities of three months or less at the date of purchase to be cash and cash equivalents. The Company does not maintain any restricted cash.</t>
        </is>
      </c>
    </row>
    <row r="10">
      <c r="A10" s="4" t="inlineStr">
        <is>
          <t>Accounts Receivable, net</t>
        </is>
      </c>
      <c r="B10" s="4" t="inlineStr">
        <is>
          <t>Accounts Receivable, net Amounts billed and due from customers are recorded as billed receivables within accounts receivable, net on the consolidated balance sheets. Generally, customer accounts are due within 30 to 45 days of billings. The Company recognizes an allowance for credit losses based on historical experience, current conditions and reasonable and supportable forecasts. The Company assesses its overall allowance for credit losses at least on a quarterly basis. Prior to the implementation of Accounting Standards Update (“ASU”) 2016-13 “Financial Instruments – Credit Losses (Topic 326): Measurement of Credit Losses on Financial Instruments” (“ASU 2016-13”), the Company recorded adjustments to an allowance for doubtful accounts when collectability was uncertain. For further information on the effect of adoption of ASU 2016-13, refer to Note 3 – “Recent Accounting Pronouncements – Accounting Pronouncements Adopted”.</t>
        </is>
      </c>
    </row>
    <row r="11">
      <c r="A11" s="4" t="inlineStr">
        <is>
          <t>Concentration of Credit Risk</t>
        </is>
      </c>
      <c r="B11" s="4" t="inlineStr">
        <is>
          <t>Concentration of Credit Risk The Company’s receivables are highly concentrated with agencies of the U.S. Government. Approximately 91.4% and 96.0% of receivables as of December 31, 2020 and 2019, respectively, were generated from contracts with the U.S. Government. Approximately 90.0% and 93.0% of revenues for the years ended December 31, 2020 and 2019, respectively, were related to contracts with the U.S. Government. The Company believes that credit risk related to its accounts receivable is limited due to a large number of customers in differing segments and agencies of the U.S. Government, as well as the creditworthiness of the U.S. Government.</t>
        </is>
      </c>
    </row>
    <row r="12">
      <c r="A12" s="4" t="inlineStr">
        <is>
          <t>Property and Equipment</t>
        </is>
      </c>
      <c r="B12" s="4" t="inlineStr">
        <is>
          <t>Property and Equipment Property and equipment are recorded at cost. The Company calculates depreciation and amortization using a straight-line method over the estimated useful lives of assets. The estimated useful life of machinery and equipment is 4 to 20 years, computer software and equipment is 3 to 7 years, transportation equipment is 4 to 11 years, furniture and fixtures is 5 to 12 years, and leasehold improvements is 3 to 16 years.</t>
        </is>
      </c>
    </row>
    <row r="13">
      <c r="A13" s="4" t="inlineStr">
        <is>
          <t>Goodwill</t>
        </is>
      </c>
      <c r="B13" s="4" t="inlineStr">
        <is>
          <t>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quantitatively. The fair value of each reporting unit is compared to the carrying amount of the reporting unit. If the carrying amount of the reporting unit exceeds the fair value, then an impairment loss is recognized for the difference. The results of the Company’s annual goodwill impairment test for 2020, 2019 and 2018 indicated that no impairment existed. See Note 9 - “Goodwill and Intangible Assets” for additional information.</t>
        </is>
      </c>
    </row>
    <row r="14">
      <c r="A14" s="4" t="inlineStr">
        <is>
          <t>Intangible Assets</t>
        </is>
      </c>
      <c r="B14" s="4" t="inlineStr">
        <is>
          <t>Intangible Assets Intangible assets consist of customer relationships, technology and trade name and are recognized at their estimated fair values at the date of acquisition. The Company amortizes intangible assets using an accelerated method that best approximates the proportion of the future cash flows estimated to be generated in each period over the estimated useful lives of the applicable assets. On an annual basis, the Company evaluates this method to ensure continued appropriateness unless the estimated useful lives are determined to be indefinite or the estimated cash flows indicate another pattern of amortization should be used. The Company amortizes acquired intangibles over the following periods: Customer relationships 6-13 years Technology 3-5 years Trade name 5-10 years</t>
        </is>
      </c>
    </row>
    <row r="15">
      <c r="A15" s="4" t="inlineStr">
        <is>
          <t>Impairment of Certain Long-Lived Assets</t>
        </is>
      </c>
      <c r="B15" s="4" t="inlineStr">
        <is>
          <t>Impairment of Certain Long-Lived AssetsThe Company reviews the carrying values of long-lived assets other than goodwill for impairment if events or changes in the facts and circumstances indicate that their carrying values may not be recoverable. The Company assesses impairment by comparing the estimated undiscounted future cash flows of the related assets to the carrying value. If an asset is determined to be impaired, the Company would recognize an impairment charge in the current period for the difference between the fair value of the asset and the carrying amount.</t>
        </is>
      </c>
    </row>
    <row r="16">
      <c r="A16" s="4" t="inlineStr">
        <is>
          <t>Leases</t>
        </is>
      </c>
      <c r="B16" s="4" t="inlineStr">
        <is>
          <t xml:space="preserve">Leases The Company adopted ASC 842, Leases (Topic 842) effective January 1, 2019, which changed the way the Company accounts for its leases. The Company’s leases are generally for facilities and office space and are classified as operating leases. A contract is determined to be a leasing arrangement at inception. A right-of-use (“ROU”) asset represents the right to control the use of an identified asset over the lease term and a lease liability represents the obligation to make lease payments arising from the lease. If a lease arrangement is determined to exist, a ROU asset and corresponding lease liability are recorded on the balance sheet at the lease commencement date based on the present value of lease payments over the lease term. The Company uses the incremental borrowing rate on the lease commencement date to determine the present value of lease payments. Operating lease expenses for the Company’s operating leases are recognized on a straight-line basis over the lease term. Certain operating leases may contain renewal or termination options that are reasonably certain of exercise. Lease and non-lease components are accounted for together as a single lease component for operating leases. The Company’s leases may also include variable lease payments, such as for insurance and taxes, which are not included in measuring ROU assets and lease liabilities and are recorded as variable lease expense in the period incurred. Payments for maintenance costs, utilities, or other </t>
        </is>
      </c>
    </row>
    <row r="17">
      <c r="A17" s="4" t="inlineStr">
        <is>
          <t>Consolidation Investments and Equity Method Investments</t>
        </is>
      </c>
      <c r="B17" s="4" t="inlineStr">
        <is>
          <t>Consolidated Investments and Equity Method Investments The Company consolidates an investment when it has determined that the investment is a variable interest entity (“VIE”) and that the Company is the primary beneficiary. This determination is made at the inception of the Company’s involvement with the investment, in accordance with U.S. GAAP, and is reevaluated when facts and circumstances change. The Company considers both qualitative and quantitative factors to form a conclusion as to whether it, or another interest holder, has the power to direct the activities of a VIE that most significantly impact the VIE’s economic performance. The Company also considers qualitative and quantitative factors to determine if it, or another interest holder, has the obligation to absorb losses of the VIE or the right to receive benefits from the VIE that could be significant to the VIE. The Company also consolidates ventures that are not VIEs when it has a controlling interest. When the Company consolidates an entity that is not wholly owned, the Company records the minority interests in the entity as a component of non-controlling interests in the stockholders’ equity section of the consolidated balance sheets. The Company has included the non-controlling interest in earnings of ventures within the consolidated net income and deducted the same amount to derive net income attributable to the Company. Other investments are accounted for under the equity method of accounting. These investments consist of ventures determined to be VIEs when the Company is not deemed to be the primary beneficiary and ventures that are not VIEs that the Company accounts for under the voting interest model when the Company has significant influence but not control. Significant influence generally is presumed to exist when the Company’s ownership in the investee is 20% or greater, unless other factors indicate otherwise. Under the equity method of accounting, the Company’s share of the net earnings or losses of the investee is included in other income, net on the accompanying consolidated statements of operations.</t>
        </is>
      </c>
    </row>
    <row r="18">
      <c r="A18" s="4" t="inlineStr">
        <is>
          <t>Stock-Based Compensation</t>
        </is>
      </c>
      <c r="B18" s="4" t="inlineStr">
        <is>
          <t>Stock-Based CompensationCompensation expense for stock-based awards to employees that vest over a specific service period, is recognized in the consolidated statements of operations based on their grant date fair value and straight-line over the vesting period of the awards. For stock-based awards that vest based on the achievement of related performance conditions, compensation expense is recognized based on the expected achievement of the related performance conditions at the end of each reporting period over the vesting period of the award.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feitures are recognized in compensation costs when those occur.</t>
        </is>
      </c>
    </row>
    <row r="19">
      <c r="A19" s="4" t="inlineStr">
        <is>
          <t>Warrant Liability</t>
        </is>
      </c>
      <c r="B19" s="4" t="inlineStr">
        <is>
          <t>Warrant Liability As of December 31, 2020, we have warrants outstanding to acquire 19,999,985 shares of our Class A Common Stock including: (i) 13,333,319 warrants sold as part of the public units issued in our IPO on September 11, 2018 (the “Public Warrants”), and (ii) 6,666,666 warrants issued or transferred to our former sponsor in a private placement on the IPO closing date (the “Private Placement Warrants” and, together with the Public Warrants, the “Warrants”). The Company currently has an effective registration statement on Form S-1 relating to the issuance by the Company of up to (i) 13,333,333 shares of its Class A Common Stock issuable upon the exercise of the outstanding Public Warrants, and (ii) 6,666,666 shares of its Class A Common Stock issuable upon exercise of the Private Placement Warrants. Each whole Warrant entitles the registered holder to purchase one share of Class A Common Stock at a price of $11.50 per share. The Warrants became exercisable on March 11, 2020, thirty days following the completion of the Business Combination, and expire five years after that date, or upon redemption or liquidation. The Company may redeem outstanding Public Warrants and, unless held by the former sponsor or its permitted transferees, the Private Placement Warrants at a price of $0.01 per Warrant, provided the last reported sales price of the Company’s Class A Common Stock equals or exceeds $18.00 per share for any 20 trading days within a 30-trading-day period ending on the third business day before the Company gives proper notice of such redemption to the warrant holders. The Warrants may be exercised, for cash (or on a “cashless basis”, in accordance with the terms of the Warrant Agreement, dated as of September 6, 2018 (the “Warrant Agreement”), by and between Gores Holdings III, Inc. and Continental Stock Transfer &amp; Trust Company) at any time after notice of redemption shall have been given by the Company pursuant to the terms of the Warrant Agreement and prior to the Redemption Date or the Alternative Redemption Date (as such terms are defined in the Warrant Agreement). The Private Placement Warrants are identical to the Public Warrants except that, so long as they are held by the former sponsor or its permitted transferees: (i) they will not be redeemable by the Company; (ii) they may be exercised by the holders on a cashless basis; and (iii) they are subject to registration rights. Because the Warrants contain provisions whereby the settlement amount varies depending upon the characteristics of the warrant holder, the Warrants are recorded as a derivative liability in accordance with Accounting Standard Codification 815-40, Contracts in Entity’s Own Equity, in the condensed consolidated balance sheets. Accordingly, the Company measures the liability at fair value each reporting period, with adjustments to fair value recognized in the consolidated statement of operations. For the year ended December 31, 2020 the Company recorded in other income, net $16.1 million, for changes in the fair value of these Warrants.</t>
        </is>
      </c>
    </row>
    <row r="20">
      <c r="A20" s="4" t="inlineStr">
        <is>
          <t>Foreign Currency Translation</t>
        </is>
      </c>
      <c r="B20" s="4" t="inlineStr">
        <is>
          <t>Foreign Currency Translation The assets and liabilities of the Company’s foreign subsidiaries whose functional currency is other than the U.S. dollar are translated at the exchange rate in effect on the reporting date, while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equity. Foreign currency transaction gains and losses are included in other income, net in the accompanying consolidated statements of operations.</t>
        </is>
      </c>
    </row>
    <row r="21">
      <c r="A21" s="4" t="inlineStr">
        <is>
          <t>Income Taxes</t>
        </is>
      </c>
      <c r="B21" s="4" t="inlineStr">
        <is>
          <t>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determines that it will be able to realize its deferred income tax assets in the future in excess of their net recorded amount or will no longer be able to realize its deferred income tax assets in the future as currently recorded, the Company makes an adjustment to the valuation allowance that will decrease or increase, respectively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determined based upon the largest amount of benefit that is greater than 50% likely of being realized upon ultimate settlement. The Company recognizes interest and penalties related to uncertain tax positions in its income tax expense (benefit) on the consolidated statements of operations. For further discussion on uncertain tax positions which were settled for amounts different than recorded amounts see Note 21 - “Income Taxes”.</t>
        </is>
      </c>
    </row>
    <row r="22">
      <c r="A22" s="4" t="inlineStr">
        <is>
          <t>Comprehensive Income (Loss)</t>
        </is>
      </c>
      <c r="B22" s="4" t="inlineStr">
        <is>
          <t>Comprehensive Income (Loss) Comprehensive income (loss) is the change in equity of a business enterprise during a period from transactions and other events and circumstances from non-owner sources. Other comprehensive income (loss) refers to revenue, expenses, and gains and losses that, under U.S. GAAP, are included in comprehensive income (loss), but excluded from the determination of net income (loss).</t>
        </is>
      </c>
    </row>
    <row r="23">
      <c r="A23" s="4" t="inlineStr">
        <is>
          <t>Net Income (Loss) Per Share</t>
        </is>
      </c>
      <c r="B23" s="4" t="inlineStr">
        <is>
          <t>Net Income (Loss) Per ShareBasic net income (loss) per common share is determined by dividing the net income (loss) allocable to stockholders by the weighted average number of common shares outstanding during the periods presented. Diluted income (loss) per share is computed by dividing the net income (loss) allocable to common stockholders by the weighted average number of shares of common stock and common stock equivalents outstanding for the dilutive effect of common stock equivalents for the period.</t>
        </is>
      </c>
    </row>
    <row r="24">
      <c r="A24" s="4" t="inlineStr">
        <is>
          <t>Fair Value of Financial Instruments</t>
        </is>
      </c>
      <c r="B24" s="4" t="inlineStr">
        <is>
          <t>Fair Value of Financial Instruments Fair value is the price that would be received to sell an asset or paid to transfer a liability in the principal or most advantageous market in an orderly transaction between marketplace participants at the measurement date. The valuation techniques the Company utilizes to measure the fair value of financial instruments are based upon observable and unobservable inputs. Observable inputs reflect market data obtained from independent sources, while unobservable inputs reflect internal market assumptions. These two types of inputs create the following fair value hierarchy: • Level 1 – Quoted prices for identical instruments in observable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and reflect Company’s own estimates and assumption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2020 Credit Agreements. The Warrant liability is measured at fair value at each reporting period. The Public Warrants liability is measured using Level 1 inputs based on observable active markets. The Private Placement Warrants liability is measured using Level 3 inputs using the Black-Scholes option pricing model.</t>
        </is>
      </c>
    </row>
    <row r="25">
      <c r="A25" s="4" t="inlineStr">
        <is>
          <t>Accounting Pronouncements Adopted</t>
        </is>
      </c>
      <c r="B25" s="4" t="inlineStr">
        <is>
          <t xml:space="preserve">Accounting Pronouncements Adopted In February 2016, the Financial Accounting Standards Board (“FASB”) issued Accounting Standards Update (“ASU”) No. 2016-02, Leases (Topic 842 “ASU 2016-02”), which supersedes the current lease guidance under ASC 840 Leases (Topic 840). Management adopted ASU 2016-02 on January 1, 2019, electing to use the package of practical expedients permitted under the transition guidance that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ROU assets and lease liabilities for operating leases on the consolidated balance sheet. There was no cumulative impact to retained earnings and the January 1, 2019 adoption of ASC 842 did not have a material impact to either the consolidated statements of operations or cash flows. In June 2016, the FASB issued Accounting Standards Update ASU No. 2016-13, Financial Instruments – Credit Losses (Topic 326): Measurement of Credit Losses for Financial Instruments, which requires the measurement and recognition of expected credit losses for financial assets held at amortized cost, replacing the existing incurred loss impairment model. The new standard is effective for reporting periods beginning after December 15, 2019, with early adoption permitted. The Company adopted this guidance effective January 1, 2020 under the modified retrospective method and such adoption did not have a material impact on the Company’s financial statements. In August 2018, the FASB issued ASU 2018-15, Intangibles - Goodwill and Other - Internal-Use Software (Topic 350-40): Customer’s Accounting for Implementation Costs Incurred in a Cloud Computing Arrangement that is a Service Contract, which requires the tracking and recognition of costs that will be capitalized as an asset and amortized over the assets useful life. The new standard is effective for reporting periods beginning after December 15, 2019, with early adoption permitted. The Company adopted this guidance effective January 1, 2020 prospectively and the standard did not have a material impact on the Company’s financial statements. Accounting Pronouncements Not Yet Adop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ed Revenues</t>
        </is>
      </c>
      <c r="B4" s="4" t="inlineStr">
        <is>
          <t xml:space="preserve">Disaggregated revenues by customer type were as follows ( in thousands ): Year Ended December 31, 2020 GMS NSS Total DoD $ 807,722 $ 277,134 $ 1,084,856 Other U.S. government agencies 1,079,345 264,185 1,343,530 Commercial and non-U.S. customers 193,407 92,835 286,242 Total $ 2,080,474 $ 634,154 $ 2,714,628 Year Ended December 31, 2019 GMS NSS Total DoD $ 858,623 $ 222,978 $ 1,081,601 Other U.S. government agencies 1,123,459 359,681 1,483,140 Commercial and non-U.S. customers 117,655 81,497 199,152 Total $ 2,099,737 $ 664,156 $ 2,763,893 Year Ended December 31, 2018 GMS NSS Total DoD $ 784,532 $ 205,404 $ 989,936 Other U.S. government agencies 1,096,193 359,977 1,456,170 Commercial and non-U.S. customers 88,118 74,338 162,456 Total $ 1,968,843 $ 639,719 $ 2,608,562 Revenues by contract type were as follows ( in thousands ): Year Ended December 31, 2020 GMS NSS Total Cost-reimbursable $ 1,182,865 $ 166,026 $ 1,348,891 Fixed-price 676,714 269,530 946,244 Time and materials 220,895 198,598 419,493 Total $ 2,080,474 $ 634,154 $ 2,714,628 Year Ended December 31, 2019 GMS NSS Total Cost-reimbursable $ 1,206,710 $ 105,360 $ 1,312,070 Fixed-price 717,595 286,366 1,003,961 Time and materials 175,432 272,430 447,862 Total $ 2,099,737 $ 664,156 $ 2,763,893 Year Ended December 31, 2018 GMS NSS Total Cost-reimbursable $ 1,229,707 $ 90,061 $ 1,319,768 Fixed-price 595,127 281,859 876,986 Time and materials 144,009 267,799 411,808 Total $ 1,968,843 $ 639,719 $ 2,608,562 Disaggregated revenues by geographic location were as follows ( in thousands ): Year Ended December 31, 2020 GMS NSS Total United States $ 1,104,536 $ 626,961 $ 1,731,497 International 975,938 7,193 983,131 Total $ 2,080,474 $ 634,154 $ 2,714,628 Year Ended December 31, 2019 GMS NSS Total United States $ 1,090,765 $ 657,706 $ 1,748,471 International 1,008,972 6,450 1,015,422 Total $ 2,099,737 $ 664,156 $ 2,763,893 Year Ended December 31, 2018 GMS NSS Total United States $ 1,013,830 $ 635,158 $ 1,648,988 International 955,013 4,561 959,574 Total $ 1,968,843 $ 639,719 $ 2,608,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Contract Liabilities (Tables)</t>
        </is>
      </c>
      <c r="B1" s="2" t="inlineStr">
        <is>
          <t>12 Months Ended</t>
        </is>
      </c>
    </row>
    <row r="2">
      <c r="B2" s="2" t="inlineStr">
        <is>
          <t>Dec. 31, 2020</t>
        </is>
      </c>
    </row>
    <row r="3">
      <c r="A3" s="3" t="inlineStr">
        <is>
          <t>Revenue from Contract with Customer [Abstract]</t>
        </is>
      </c>
    </row>
    <row r="4">
      <c r="A4" s="4" t="inlineStr">
        <is>
          <t>Components of Contract Assets and Contract Liabilities</t>
        </is>
      </c>
      <c r="B4" s="4" t="inlineStr">
        <is>
          <t xml:space="preserve">Contract assets and contract liabilities consisted of the following as of the dates presented ( in thousands ): December 31, December 31, 2020 2019 Contract assets $ 360,552 $ 295,103 Contract liabilities $ 106,475 $ 51,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major classes of assets and liabilities to which the purchase price was allocated were as follows: (in thousands) Fair Value Cash and cash equivalents $ 3,202 Accounts receivable 72,636 Prepaid expenses and other current assets 3,454 Property and equipment 2,848 Operating lease right-of-use assets 21,137 Intangible assets 74,100 Total assets acquired 177,377 Accounts payable 30,212 Accrued expenses 1,159 Customer advances and billings in excess of costs 2,965 Salaries, benefits and payroll taxes 7,969 Deferred income taxes 12,402 Operating lease liabilities, current portion 2,996 Other current liabilities 1,423 Long-term operating lease liabilities 18,038 Total liabilities assumed 77,164 Net identifiable assets acquired 100,213 Goodwill 125,113 Total estimated consideration transferred $ 225,326 (in thousands) Fair Value Cash and cash equivalents $ 5,469 Accounts receivable 15,905 Prepaid expenses and other current assets 621 Property and equipment 27 Operating lease right-of-use assets 599 Intangible assets 37,800 Other noncurrent assets 63 Total assets acquired 60,484 Accounts payable 2,454 Accrued expenses 1,056 Customer advances and billings in excess of costs 3,420 Salaries, benefits and payroll taxes 5,486 Deferred income taxes 7,700 Operating lease liabilities, current portion 355 Long-term operating lease liabilities 240 Total liabilities assumed 20,711 Net identifiable assets acquired 39,773 Goodwill 55,967 Total estimated consideration transferred $ 95,740 </t>
        </is>
      </c>
    </row>
    <row r="5">
      <c r="A5" s="4" t="inlineStr">
        <is>
          <t>Schedule of Intangible Assets Acquired</t>
        </is>
      </c>
      <c r="B5" s="4" t="inlineStr">
        <is>
          <t xml:space="preserve">Intangible assets acquired were as follows: (in thousands, except years) Weighted-average Amortization Period Fair Value Customer Relationships 10 $ 71,800 Trade Name &amp; Trademarks 7 2,300 Total intangible assets 10 $ 74,100 Intangible assets acquired were as follows: (in thousands, except years) Weighted-average Amortization Period Fair Value Customer Relationships 11 $ 32,200 Trade Name &amp; Trademarks 7 5,600 Total intangible assets 10 $ 37,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Components of Accounts Receivable, Net</t>
        </is>
      </c>
      <c r="B4" s="4" t="inlineStr">
        <is>
          <t xml:space="preserve">The components of Accounts receivable, net consisted of the following as of the dates presented (in thousands): December 31, December 31, 2020 2019 Billed receivables $ 227,787 $ 148,747 Unbilled receivables 360,552 295,103 Less allowance for credit losses (2,828) (1,670) Total accounts receivables, net $ 585,511 $ 442,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 xml:space="preserve">The components of property and equipment, net consisted of the following as of the dates presented (in thousands): December 31, December 31, 2020 2019 Assets not yet in service $ 2,111 $ 301 Leasehold improvements 11,906 9,823 Machinery and equipment 12,839 12,094 Computer and equipment 36,119 34,894 Transportation equipment 13,519 14,043 Furniture and fixtures 2,353 2,797 Property and equipment, gross 78,847 73,952 Less accumulated depreciation and amortization (51,232) (43,548) Total property and equipment, net $ 27,615 $ 30,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changes in the carrying amount of goodwill by reportable segment for the periods presented (in thousands): GMS NSS Total Balance as of December 31, 2018 $ 208,593 $ 199,432 $ 408,025 Acquisitions — — — Other — 1,563 1,563 Balance as of December 31, 2019 $ 208,593 $ 200,995 $ 409,588 Acquisitions — 181,080 181,080 Other — — — Balance as of December 31, 2020 $ 208,593 $ 382,075 $ 590,668 </t>
        </is>
      </c>
    </row>
    <row r="5">
      <c r="A5" s="4" t="inlineStr">
        <is>
          <t>Intangible Assets, net</t>
        </is>
      </c>
      <c r="B5" s="4" t="inlineStr">
        <is>
          <t xml:space="preserve">The components of intangible assets, net consisted of the following as of the dates presented (in thousands): December 31, 2020 Gross Carrying Amount Accumulated Amortization Net Carrying Amount Customer relationships $ 390,900 $ (149,163) $ 241,737 Technology 1,700 (1,700) — Trade name 24,800 (8,327) 16,473 Total $ 417,400 $ (159,190) $ 258,210 December 31, 2019 Gross Carrying Amount Accumulated Amortization Net Carrying Amount Customer relationships $ 286,900 $ (116,923) $ 169,977 Technology 1,700 (1,700) — Trade name 16,900 (6,413) 10,487 Total $ 305,500 $ (125,036) $ 180,464 </t>
        </is>
      </c>
    </row>
    <row r="6">
      <c r="A6" s="4" t="inlineStr">
        <is>
          <t>Estimated Amortization Expense in Future Years</t>
        </is>
      </c>
      <c r="B6" s="4" t="inlineStr">
        <is>
          <t xml:space="preserve">Estimated amortization expense in future years is expected to be: As of December 31, 2020 2021 $ 50,106 2022 50,089 2023 40,666 2024 33,782 2025 28,015 Thereafter 55,552 Total $ 258,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cash flows generated by these VIEs are included within the Company’s consolidated statements of cash flows. The consolidated balance sheets include the following amounts from these consolidated VIEs as of the dates presented ( in thousands ): December 31, December 31, 2020 2019 Assets Total assets $ 145,664 $ 127,742 Liabilities and equity Total liabilities $ 96,318 $ 80,151 Total equity 49,346 47,591 Total liabilities and equity $ 145,664 $ 127,742 The consolidated statements of operations include the following amounts from consolidated VIEs for the periods presented ( in thousands ): Year Ended December 31, December 31, December 31, 2020 2019 2018 Income statements Revenues $ 369,966 $ 340,063 $ 259,386 Cost of revenues 301,345 311,310 205,730 Selling, general and administrative expenses 73,400 80,942 84,473 Total operating expenses 374,745 392,252 290,203 Program loss (4,779) (52,189) (30,817) Other income (loss), net 908 (1,697) (1,093) Net loss $ (3,871) $ (53,886) $ (31,9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5908</v>
      </c>
      <c r="C3" s="5" t="n">
        <v>68035</v>
      </c>
    </row>
    <row r="4">
      <c r="A4" s="4" t="inlineStr">
        <is>
          <t>Accounts receivable, net</t>
        </is>
      </c>
      <c r="B4" s="6" t="n">
        <v>585511</v>
      </c>
      <c r="C4" s="6" t="n">
        <v>442180</v>
      </c>
    </row>
    <row r="5">
      <c r="A5" s="4" t="inlineStr">
        <is>
          <t>Prepaid expenses and other current assets</t>
        </is>
      </c>
      <c r="B5" s="6" t="n">
        <v>61607</v>
      </c>
      <c r="C5" s="6" t="n">
        <v>43549</v>
      </c>
    </row>
    <row r="6">
      <c r="A6" s="4" t="inlineStr">
        <is>
          <t>Total current assets</t>
        </is>
      </c>
      <c r="B6" s="6" t="n">
        <v>733026</v>
      </c>
      <c r="C6" s="6" t="n">
        <v>553764</v>
      </c>
    </row>
    <row r="7">
      <c r="A7" s="4" t="inlineStr">
        <is>
          <t>Property and equipment, net</t>
        </is>
      </c>
      <c r="B7" s="6" t="n">
        <v>27615</v>
      </c>
      <c r="C7" s="6" t="n">
        <v>30404</v>
      </c>
    </row>
    <row r="8">
      <c r="A8" s="4" t="inlineStr">
        <is>
          <t>Deferred income taxes, net</t>
        </is>
      </c>
      <c r="B8" s="6" t="n">
        <v>0</v>
      </c>
      <c r="C8" s="6" t="n">
        <v>3212</v>
      </c>
    </row>
    <row r="9">
      <c r="A9" s="4" t="inlineStr">
        <is>
          <t>Investments</t>
        </is>
      </c>
      <c r="B9" s="6" t="n">
        <v>18272</v>
      </c>
      <c r="C9" s="6" t="n">
        <v>17925</v>
      </c>
    </row>
    <row r="10">
      <c r="A10" s="4" t="inlineStr">
        <is>
          <t>Goodwill</t>
        </is>
      </c>
      <c r="B10" s="6" t="n">
        <v>590668</v>
      </c>
      <c r="C10" s="6" t="n">
        <v>409588</v>
      </c>
    </row>
    <row r="11">
      <c r="A11" s="4" t="inlineStr">
        <is>
          <t>Intangible assets, net</t>
        </is>
      </c>
      <c r="B11" s="6" t="n">
        <v>258210</v>
      </c>
      <c r="C11" s="6" t="n">
        <v>180464</v>
      </c>
    </row>
    <row r="12">
      <c r="A12" s="4" t="inlineStr">
        <is>
          <t>Operating lease right-of-use assets, net</t>
        </is>
      </c>
      <c r="B12" s="6" t="n">
        <v>191370</v>
      </c>
      <c r="C12" s="6" t="n">
        <v>162184</v>
      </c>
    </row>
    <row r="13">
      <c r="A13" s="4" t="inlineStr">
        <is>
          <t>Other noncurrent assets</t>
        </is>
      </c>
      <c r="B13" s="6" t="n">
        <v>10209</v>
      </c>
      <c r="C13" s="6" t="n">
        <v>13758</v>
      </c>
    </row>
    <row r="14">
      <c r="A14" s="4" t="inlineStr">
        <is>
          <t>Total assets</t>
        </is>
      </c>
      <c r="B14" s="6" t="n">
        <v>1829370</v>
      </c>
      <c r="C14" s="6" t="n">
        <v>1371299</v>
      </c>
    </row>
    <row r="15">
      <c r="A15" s="3" t="inlineStr">
        <is>
          <t>Current liabilities:</t>
        </is>
      </c>
    </row>
    <row r="16">
      <c r="A16" s="4" t="inlineStr">
        <is>
          <t>Accounts payable</t>
        </is>
      </c>
      <c r="B16" s="6" t="n">
        <v>152962</v>
      </c>
      <c r="C16" s="6" t="n">
        <v>124661</v>
      </c>
    </row>
    <row r="17">
      <c r="A17" s="4" t="inlineStr">
        <is>
          <t>Accrued expenses</t>
        </is>
      </c>
      <c r="B17" s="6" t="n">
        <v>114222</v>
      </c>
      <c r="C17" s="6" t="n">
        <v>102315</v>
      </c>
    </row>
    <row r="18">
      <c r="A18" s="4" t="inlineStr">
        <is>
          <t>Customer advances and billings in excess of costs</t>
        </is>
      </c>
      <c r="B18" s="6" t="n">
        <v>106475</v>
      </c>
      <c r="C18" s="6" t="n">
        <v>51439</v>
      </c>
    </row>
    <row r="19">
      <c r="A19" s="4" t="inlineStr">
        <is>
          <t>Salaries, benefits and payroll taxes</t>
        </is>
      </c>
      <c r="B19" s="6" t="n">
        <v>145186</v>
      </c>
      <c r="C19" s="6" t="n">
        <v>130633</v>
      </c>
    </row>
    <row r="20">
      <c r="A20" s="4" t="inlineStr">
        <is>
          <t>Accrued taxes</t>
        </is>
      </c>
      <c r="B20" s="6" t="n">
        <v>15582</v>
      </c>
      <c r="C20" s="6" t="n">
        <v>18488</v>
      </c>
    </row>
    <row r="21">
      <c r="A21" s="4" t="inlineStr">
        <is>
          <t>Current portion of long-term debt, net</t>
        </is>
      </c>
      <c r="B21" s="6" t="n">
        <v>5961</v>
      </c>
      <c r="C21" s="6" t="n">
        <v>22007</v>
      </c>
    </row>
    <row r="22">
      <c r="A22" s="4" t="inlineStr">
        <is>
          <t>Operating lease liabilities, current portion</t>
        </is>
      </c>
      <c r="B22" s="6" t="n">
        <v>46756</v>
      </c>
      <c r="C22" s="6" t="n">
        <v>36997</v>
      </c>
    </row>
    <row r="23">
      <c r="A23" s="4" t="inlineStr">
        <is>
          <t>Other current liabilities</t>
        </is>
      </c>
      <c r="B23" s="6" t="n">
        <v>45037</v>
      </c>
      <c r="C23" s="6" t="n">
        <v>30893</v>
      </c>
    </row>
    <row r="24">
      <c r="A24" s="4" t="inlineStr">
        <is>
          <t>Total current liabilities</t>
        </is>
      </c>
      <c r="B24" s="6" t="n">
        <v>632181</v>
      </c>
      <c r="C24" s="6" t="n">
        <v>517433</v>
      </c>
    </row>
    <row r="25">
      <c r="A25" s="4" t="inlineStr">
        <is>
          <t>Deferred income taxes, net</t>
        </is>
      </c>
      <c r="B25" s="6" t="n">
        <v>4389</v>
      </c>
      <c r="C25" s="6" t="n">
        <v>0</v>
      </c>
    </row>
    <row r="26">
      <c r="A26" s="4" t="inlineStr">
        <is>
          <t>Long-term debt, net</t>
        </is>
      </c>
      <c r="B26" s="6" t="n">
        <v>860306</v>
      </c>
      <c r="C26" s="6" t="n">
        <v>727930</v>
      </c>
    </row>
    <row r="27">
      <c r="A27" s="4" t="inlineStr">
        <is>
          <t>Long-term operating lease liabilities</t>
        </is>
      </c>
      <c r="B27" s="6" t="n">
        <v>145569</v>
      </c>
      <c r="C27" s="6" t="n">
        <v>129244</v>
      </c>
    </row>
    <row r="28">
      <c r="A28" s="4" t="inlineStr">
        <is>
          <t>Warrant liability</t>
        </is>
      </c>
      <c r="B28" s="6" t="n">
        <v>50467</v>
      </c>
      <c r="C28" s="6" t="n">
        <v>0</v>
      </c>
    </row>
    <row r="29">
      <c r="A29" s="4" t="inlineStr">
        <is>
          <t>Other long-term liabilities</t>
        </is>
      </c>
      <c r="B29" s="6" t="n">
        <v>30273</v>
      </c>
      <c r="C29" s="6" t="n">
        <v>8601</v>
      </c>
    </row>
    <row r="30">
      <c r="A30" s="4" t="inlineStr">
        <is>
          <t>Total liabilities</t>
        </is>
      </c>
      <c r="B30" s="6" t="n">
        <v>1723185</v>
      </c>
      <c r="C30" s="6" t="n">
        <v>1383208</v>
      </c>
    </row>
    <row r="31">
      <c r="A31" s="3" t="inlineStr">
        <is>
          <t>Stockholders’ equity:</t>
        </is>
      </c>
    </row>
    <row r="32">
      <c r="A32" s="4" t="inlineStr">
        <is>
          <t>Preferred stock, $0.0001 par value per share, 1,000,000 shares authorized; no shares issued and outstanding</t>
        </is>
      </c>
      <c r="B32" s="6" t="n">
        <v>0</v>
      </c>
      <c r="C32" s="6" t="n">
        <v>0</v>
      </c>
    </row>
    <row r="33">
      <c r="A33" s="4" t="inlineStr">
        <is>
          <t>Common stock, $0.0001 par value per share: 210,000,000 shares authorized; 92,040,654 and 21,127,823 shares issued and outstanding as of December 31, 2020 and December 31, 2019, respectively</t>
        </is>
      </c>
      <c r="B33" s="6" t="n">
        <v>9</v>
      </c>
      <c r="C33" s="6" t="n">
        <v>3</v>
      </c>
    </row>
    <row r="34">
      <c r="A34" s="4" t="inlineStr">
        <is>
          <t>Additional paid-in capital</t>
        </is>
      </c>
      <c r="B34" s="6" t="n">
        <v>188685</v>
      </c>
      <c r="C34" s="6" t="n">
        <v>101742</v>
      </c>
    </row>
    <row r="35">
      <c r="A35" s="4" t="inlineStr">
        <is>
          <t>Accumulated deficit</t>
        </is>
      </c>
      <c r="B35" s="6" t="n">
        <v>-116621</v>
      </c>
      <c r="C35" s="6" t="n">
        <v>-145371</v>
      </c>
    </row>
    <row r="36">
      <c r="A36" s="4" t="inlineStr">
        <is>
          <t>Accumulated other comprehensive income (loss)</t>
        </is>
      </c>
      <c r="B36" s="6" t="n">
        <v>1876</v>
      </c>
      <c r="C36" s="6" t="n">
        <v>-134</v>
      </c>
    </row>
    <row r="37">
      <c r="A37" s="4" t="inlineStr">
        <is>
          <t>Total PAE Incorporated stockholders' equity</t>
        </is>
      </c>
      <c r="B37" s="6" t="n">
        <v>73949</v>
      </c>
      <c r="C37" s="6" t="n">
        <v>-43760</v>
      </c>
    </row>
    <row r="38">
      <c r="A38" s="4" t="inlineStr">
        <is>
          <t>Noncontrolling interests</t>
        </is>
      </c>
      <c r="B38" s="6" t="n">
        <v>32236</v>
      </c>
      <c r="C38" s="6" t="n">
        <v>31851</v>
      </c>
    </row>
    <row r="39">
      <c r="A39" s="4" t="inlineStr">
        <is>
          <t>Total liabilities and equity</t>
        </is>
      </c>
      <c r="B39" s="5" t="n">
        <v>1829370</v>
      </c>
      <c r="C39" s="5" t="n">
        <v>1371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consisted of the following as of the dates presented (in thousands): December 31, December 31, 2020 2019 Reserves $ 13,617 $ 11,659 Accrued foreign taxes 13,227 6,053 Accrued losses on contracts 11,455 11,352 Other 6,738 1,829 Total current liabilities $ 45,037 $ 30,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consisted of the following as of the dates presented ( in thousands ): December 31, December 31, 2020 2019 First Term Loan $ 890,000 $ 506,772 Second Term Loan — 265,329 2020 ABL Credit Agreement — — Total debt 890,000 772,101 Unamortized discount and debt issuance costs (23,733) (22,164) Total debt, net of discount and debt issuance costs 866,267 749,937 Less current maturities of long-term debt (5,961) (22,007) Total long-term debt, net of current $ 860,306 $ 727,930 </t>
        </is>
      </c>
    </row>
    <row r="5">
      <c r="A5" s="4" t="inlineStr">
        <is>
          <t>Future Principal Maturities of Long-Term Debt</t>
        </is>
      </c>
      <c r="B5" s="4" t="inlineStr">
        <is>
          <t xml:space="preserve">Future principal maturities of the Company’s long-term debt are summarized as follows ( in thousands ): As of December 31, 2020 2021 $ 8,900 2022 8,900 2023 8,900 2024 8,900 2025 8,900 Thereafter 845,500 Total $ 89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SUs</t>
        </is>
      </c>
      <c r="B4" s="4" t="inlineStr">
        <is>
          <t xml:space="preserve">Activity related to RSUs during the year ended December 31, 2020 was as follows: As of December 31, 2020 Restricted Stock Unit Shares Weighted-Average Balance at December 31, 2019 — $ — Granted 2,639,920 7.45 Vested (34,366) 8.33 Forfeited (44,721) 7.56 Balance at December 31, 2020 2,560,833 $ 7.92 </t>
        </is>
      </c>
    </row>
    <row r="5">
      <c r="A5" s="4" t="inlineStr">
        <is>
          <t>Schedule of PSUs</t>
        </is>
      </c>
      <c r="B5" s="4" t="inlineStr">
        <is>
          <t xml:space="preserve">Activity related to PSUs during the year ended December 31, 2020 was as follows: As of December 31, 2020 Performance-based Restricted Stock Unit Shares Weighted-Average Balance at December 31, 2019 — $ — Granted 631,219 8.63 Vested — — Forfeited (22,082) 9.26 Balance at December 31, 2020 609,137 $ 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Basic and Diluted Loss Per Share</t>
        </is>
      </c>
      <c r="B4" s="4" t="inlineStr">
        <is>
          <t>The following table sets forth the computation of basic and diluted loss per share attributable to the Company’s common stockholders for the periods presented ( in thousands, except shares and per share amounts ): Year Ended December 31, 2020 2019 2018 (Restated) Numerator: Net income (loss) attributed to PAE Incorporated $ 28,750 $ (49,809) $ (34,459) Denominator: Basic weighted average shares 84,114,016 21,127,823 21,127,823 Diluted weighted average shares 85,369,328 21,127,823 21,127,823 Basic income (loss) per share $ 0.34 $ (2.36) $ (1.63) Diluted income (loss) per share $ 0.34 $ (2.36) $ (1.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Operating Lease Payments</t>
        </is>
      </c>
      <c r="B4" s="4" t="inlineStr">
        <is>
          <t xml:space="preserve">The Company’s future minimum operating lease payments for noncancelable operating leases were as follows ( in thousands ): December 31, 2020 2021 $ 48,547 2022 42,234 2023 37,212 2024 29,009 2025 22,558 Thereafter 54,509 Total future minimum lease payments 234,069 Less imputed interest 41,720 Present value of minimum lease payments 192,349 Less current maturities of lease liabilities 46,756 Long-term lease liabilities $ 145,5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Information by Reportable Segment</t>
        </is>
      </c>
      <c r="B4" s="4" t="inlineStr">
        <is>
          <t xml:space="preserve">The following table shows information by reportable segment for the periods presented (in thousands): Year Ended December 31, December 31, December 31, 2020 2019 2018 Revenues GMS $ 2,080,474 $ 2,099,737 $ 1,968,843 NSS 634,154 664,156 639,719 Corporate — — — Total revenues $ 2,714,628 $ 2,763,893 $ 2,608,562 Operating income (loss) GMS $ 80,090 $ 92,386 $ 89,141 NSS 22,073 (36,940) (12,556) Corporate (11,397) (28,627) (26,464) Total operating income $ 90,766 $ 26,819 $ 50,121 Amortization of intangible assets GMS $ 16,461 $ 16,679 $ 18,492 NSS 17,693 16,526 17,288 Corporate — — — Total amortization of intangible assets $ 34,154 $ 33,205 $ 35,7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12 Months Ended</t>
        </is>
      </c>
    </row>
    <row r="2">
      <c r="B2" s="2" t="inlineStr">
        <is>
          <t>Dec. 31, 2020</t>
        </is>
      </c>
    </row>
    <row r="3">
      <c r="A3" s="3" t="inlineStr">
        <is>
          <t>Other Income and Expenses [Abstract]</t>
        </is>
      </c>
    </row>
    <row r="4">
      <c r="A4" s="4" t="inlineStr">
        <is>
          <t>Components of Other Income, Net</t>
        </is>
      </c>
      <c r="B4" s="4" t="inlineStr">
        <is>
          <t xml:space="preserve">The components of other income, net consisted of the following for the periods presented (in thousands): Year Ended December 31, December 31, December 31, 2020 2019 2018 Net earnings (loss) of equity method investments $ 6,082 $ 2,454 $ (180) Gain on sale of fixed assets and other 1,190 7,331 5,160 Total $ 7,272 $ 9,785 $ 4,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Components of Income Before Income Taxes</t>
        </is>
      </c>
      <c r="B4" s="4" t="inlineStr">
        <is>
          <t>The domestic and foreign components of income before income taxes were as follows (in thousands) : Year Ended December 31, December 31, December 31, 2020 2019 2018 (Restated) Domestic $ (67,610) $ (141,068) $ (94,924) Foreign 97,164 81,876 60,685 Income (loss) before income taxes $ 29,554 $ (59,192) $ (34,239)</t>
        </is>
      </c>
    </row>
    <row r="5">
      <c r="A5" s="4" t="inlineStr">
        <is>
          <t>Components of Provision for Income Taxes</t>
        </is>
      </c>
      <c r="B5" s="4" t="inlineStr">
        <is>
          <t>The components of the provision for income taxes were as follows (in thousands) : Year Ended December 31, December 31, December 31, 2020 2019 2018 (Restated) Current Federal $ 1,414 $ — $ — State — — — Foreign 9,035 6,507 6,991 Total current expense (benefit) 10,449 6,507 6,991 Deferred Federal (8,181) (15,638) (9,652) State — — — Foreign — — — Total deferred (benefit) expense (8,181) (15,638) (9,652) Provision for income taxes $ 2,268 $ (9,131) $ (2,661)</t>
        </is>
      </c>
    </row>
    <row r="6">
      <c r="A6" s="4" t="inlineStr">
        <is>
          <t>Effective Income Tax Rate Reconciliation</t>
        </is>
      </c>
      <c r="B6" s="4" t="inlineStr">
        <is>
          <t>The differences between the amount of tax computed at the federal statutory rate and the provision for income taxes were as follows (in thousands) : Year Ended December 31, December 31, December 31, 2020 2019 2018 (Restated) Amount computed at statutory federal income tax rate $ 6,358 $ (12,452) $ (7,471) Increases (decreases) in tax resulting from: CARES Act adjustment (2,435) — — Section 250 Deduction (2,834) (2,682) (743) Non taxable income (2,868) (1,071) (1,049) Non deductible compensation 1,735 — — Change in valuation allowance 4,180 5,601 7,026 Effect of foreign operations 87 135 505 Change in Uncertain tax position 2,272 237 553 Minority Interest 748 552 (29) Transaction costs (865) — — Warrants fair value adjustment (3,388) — — Other permanent differences, net (722) 549 (1,453) Provision for income taxes $ 2,268 $ (9,131) $ (2,661)</t>
        </is>
      </c>
    </row>
    <row r="7">
      <c r="A7" s="4" t="inlineStr">
        <is>
          <t>Schedule of Deferred Tax Assets and Liabilities</t>
        </is>
      </c>
      <c r="B7" s="4" t="inlineStr">
        <is>
          <t xml:space="preserve">The tax effects of temporary differences that give rise to deferred taxes are presented below ( in thousands ): 2020 2019 Deferred tax assets Accrued compensation benefits $ 14,416 $ 8,204 Reserves 5,171 4,670 Net operating loss and credit carryover 4,877 3,202 Foreign tax credit carryover 35,981 35,629 Tax reserve benefit 5,409 3,916 Interest carryover 2,080 16,438 Operating lease liability 43,280 39,283 Other 4,722 4,846 Total deferred tax assets 115,936 116,188 Valuation allowance (12,050) (13,784) Net deferred tax assets 103,886 102,404 Deferred tax liabilities Depreciation (4,087) (4,384) Prepaid expenses (3,341) (1,779) Unbilled receivables (2,178) (22,958) Intangible assets (54,908) (31,480) Operating lease right-of-use assets (43,034) (37,540) Investment in unconsolidated foreign subsidiary (727) (1,051) Total deferred tax liabilities (108,275) (99,192) Net deferred tax assets (liabilities) $ (4,389) $ 3,212 </t>
        </is>
      </c>
    </row>
    <row r="8">
      <c r="A8" s="4" t="inlineStr">
        <is>
          <t>Changes in Unrecognized Tax Benefits</t>
        </is>
      </c>
      <c r="B8" s="4" t="inlineStr">
        <is>
          <t xml:space="preserve">The changes in the unrecognized tax benefits, excluding accrued interest and penalties, were as follows ( in thousands): Year Ended December 31, December 31, December 31, 2020 2019 2018 Beginning of the year $ 1,958 $ 2,262 $ 3,614 Additions and (subtractions) on position taken during current year 3,799 (304) — Additions and (subtractions) on position taken in prior periods 1,478 — — Reductions due to settlements — — (1,352) End of the year $ 7,235 $ 1,958 $ 2,2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Data</t>
        </is>
      </c>
      <c r="B4" s="4" t="inlineStr">
        <is>
          <t>The following table shows selected quarterly data for the periods presented ( in thousands ): December 31, September 27, June 28, March 29, 2020 2020 2020 2020 (Restated) (Restated) (Restated) (Restated) Revenues $ 787,833 $ 666,240 $ 643,303 $ 617,253 Costs of revenues 623,390 512,877 496,678 465,208 Operating income 20,482 28,532 34,295 7,457 Net (loss) income $ (11,914) $ 15,731 $ (2,681) $ 26,150 December 31, September 29, June 30, March 31, 2019 2019 2019 2019 Revenues $ 697,085 $ 697,717 $ 695,607 $ 673,484 Costs of revenues 559,940 565,703 540,772 517,159 Operating (loss) income (3,167) (10,525) 26,158 14,353 Net (loss) income $ (16,664) $ (31,625) $ 3,388 $ (5,1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Consolidated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Restatement of Previously Issued Audited and Unaudited Consolidated Financial Statements</t>
        </is>
      </c>
      <c r="B4" s="4" t="inlineStr">
        <is>
          <t xml:space="preserve">The tables below present the reconciliation of the restated consolidated financial statements as of and for the period ended December 31, 2020 as well as the unaudited condensed consolidated financial statements for the three month period ended March 29, 2020, the three and six month periods ended June 28, 2020 and the three and nine month periods ended September 27, 2020. December 31, 2020 As filed Restatement adjustments As Restated Assets Current assets: Cash and cash equivalents $ 85,908 $ — $ 85,908 Accounts receivable, net 585,511 — 585,511 Prepaid expenses and other current assets 61,607 — 61,607 Total current assets 733,026 — 733,026 Property and equipment, net 27,615 — 27,615 Deferred income taxes, net — — — Investments 18,272 — 18,272 Goodwill 590,668 — 590,668 Intangible assets, net 258,210 — 258,210 Operating lease right-of-use assets, net 191,370 — 191,370 Other noncurrent assets 10,209 — 10,209 Total assets $ 1,829,370 $ — $ 1,829,370 Liabilities and stockholders’ equity Current liabilities: Accounts payable $ 152,962 $ — $ 152,962 Accrued expenses 114,222 — 114,222 Customer advances and billings in excess of costs 106,475 — 106,475 Salaries, benefits and payroll taxes 145,186 — 145,186 Accrued taxes 15,582 — 15,582 Current portion of long-term debt, net 5,961 — 5,961 Operating lease liabilities, current portion 46,756 — 46,756 Other current liabilities 45,037 — 45,037 Total current liabilities 632,181 — 632,181 — Deferred income taxes, net 4,389 — 4,389 Long-term debt, net 860,306 — 860,306 Long-term operating lease liabilities 145,569 — 145,569 Warrant liability — 50,467 50,467 Other long-term liabilities 30,273 — 30,273 Total liabilities 1,672,718 50,467 1,723,185 Stockholders’ equity: Preferred stock, $0.0001 par value per share, 1,000,000 shares authorized; no shares issued and outstanding — — — Common stock, $0.0001 par value per share: 210,000,000 shares authorized; 92,040,654 and 21,127,823 shares issued and outstanding as of December 31, 2020 and December 31, 2019, respectively 9 — 9 Additional paid-in capital 252,612 (63,927) 188,685 Accumulated deficit (130,081) 13,460 (116,621) Accumulated other comprehensive income (loss) 1,876 — 1,876 Total PAE Incorporated stockholders' equity 124,416 (50,467) 73,949 Noncontrolling interests 32,236 — 32,236 Total liabilities and stockholders’ equity $ 1,829,370 $ — $ 1,829,370 Year Ended December 31, 2020 As filed Restatement adjustments As Restated Revenues $ 2,714,628 $ — $ 2,714,628 Cost of revenues 2,098,153 — $ 2,098,153 Selling, general and administrative expenses 498,827 — 498,827 Amortization of intangible assets 34,154 — 34,154 Total operating expenses 2,631,134 — 2,631,134 Program profit 83,494 — 83,494 Other operating income, net 7,272 — 7,272 Operating income 90,766 — 90,766 Interest expense, net (73,857) — (73,857) Other income, net — 12,645 12,645 Income before income taxes 16,909 12,645 29,554 Expense from income taxes 3,083 (815) 2,268 Net income 13,826 13,460 27,286 Noncontrolling interest in earnings of ventures (1,464) — (1,464) Net income attributed to PAE Incorporated $ 15,290 $ 13,460 $ 28,750 Net income per share attributed to PAE Incorporated: Basic $ 0.18 $ 0.16 $ 0.34 Diluted $ 0.18 $ 0.16 $ 0.34 Weighted average shares outstanding: Basic 84,114,016 84,114,016 84,114,016 Diluted 85,369,328 85,369,328 85,369,328 Year Ended December 31, 2020 As filed Restatement adjustments As Restated Net income $ 13,826 $ 13,460 $ 27,286 Other comprehensive income: Change in foreign currency translation adjustment, net of tax 1,583 — 1,583 Other, net 427 — 427 Other comprehensive income 2,010 — 2,010 Comprehensive income 15,836 13,460 29,296 Comprehensive loss attributed to noncontrolling interests (1,084) — (1,084) Comprehensive income attributed to PAE Incorporated $ 16,920 $ 13,460 $ 30,380 Year Ended December 31, 2020 As filed Restatement adjustments As Restated Operating activities Net income $ 13,826 $ 13,460 $ 27,286 Adjustments to reconcile net income (loss) to net cash provided by operating activities: Depreciation of property and equipment 9,484 — 9,484 Amortization of intangible assets 34,154 — 34,154 Amortization of debt issuance cost 6,690 — 6,690 Loss on extinguishment of debt 16,528 — 16,528 Stock-based compensation 12,943 — 12,943 Net undistributed (loss) income from unconsolidated ventures (6,504) — (6,504) Deferred income taxes, net (19,278) (815) (20,093) Change in fair value in Warrant liability — (16,132) (16,132) Other non-cash activities, net 383 — 383 Changes in operating assets and liabilities, net of acquisitions: Accounts receivable, net (54,345) — (54,345) Accounts payable (4,529) — (4,529) Accrued expenses 9,529 3,487 13,016 Customer advances and billings in excess of costs 48,618 — 48,618 Salaries, benefits and payroll taxes 554 — 554 Prepaid expenses and other current assets (5,862) — (5,862) Other current and noncurrent liabilities 39,215 — 39,215 Investments 6,538 — 6,538 Other noncurrent assets (4,141) — (4,141) Accrued taxes (2,941) — (2,941) Net cash provided by (used in) operating activities 100,862 — 100,862 Investing activities Expenditures for property and equipment (3,835) — (3,835) Acquisition of Metis Solutions Corporation, net of acquired cash (90,271) — (90,271) Acquisition of Centra Technology Inc, net of acquired cash (222,124) — (222,124) Other investing activities, net 17 — 17 Net cash used in investing activities (316,213) — (316,213) Financing activities Net contributions from noncontrolling interests 2,095 — 2,095 Borrowings on long-term debt 961,030 — 961,030 Repayments on short-term debt — — — Repayments on long-term debt (843,131) — (843,131) Payment of debt issuance costs (26,646) — (26,646) Recapitalization from merger with Gores III 605,713 — 605,713 Payment of underwriting and transaction costs (27,267) — (27,267) Distribution to selling stockholders (439,719) — (439,719) Other financing activities, net (292) — (292) Net cash provided by (used in) financing activities 231,783 — 231,783 Effect of exchange rate changes on cash and cash equivalents 1,441 — 1,441 Net increase (decrease) in cash and cash equivalents 17,873 — 17,873 Cash and cash equivalents at beginning of period 68,035 — 68,035 Cash and cash equivalents at end of period $ 85,908 $ — $ 85,908 Supplemental cash flow information Cash paid for interest $ 45,247 $ — $ 45,247 Cash paid for taxes $ 10,936 $ — $ 10,936 Following are the restatement of previously reported condensed consolidated balance sheets for the quarters ended March 29, 2020, June 28, 2020 and September 27, 2020. March 29, 2020 As filed Restatement adjustments As Restated Assets Current assets: Cash and cash equivalents $ 99,790 $ — $ 99,790 Accounts receivable, net 420,765 — 420,765 Prepaid expenses and other current assets 46,760 — 46,760 Total current assets 567,315 — 567,315 Property and equipment, net 28,079 — 28,079 Deferred income taxes, net 16,597 — 16,597 Investments 17,747 — 17,747 Goodwill 409,588 — 409,588 Intangible assets, net 172,417 — 172,417 Operating lease right-of-use assets, net 161,731 — 161,731 Other noncurrent assets 9,484 — 9,484 Total assets $ 1,382,958 $ — $ 1,382,958 Liabilities and stockholders’ equity Current liabilities: Accounts payable $ 122,126 $ — $ 122,126 Accrued expenses 100,456 — 100,456 Customer advances and billings in excess of costs 69,662 — 69,662 Salaries, benefits and payroll taxes 106,995 — 106,995 Accrued taxes 16,058 — 16,058 Current portion of long-term debt, net 22,894 — 22,894 Operating lease liabilities, current portion 35,324 — 35,324 Other current liabilities 32,703 — 32,703 Total current liabilities 506,218 — 506,218 — Deferred income taxes, net — — — Long-term debt, net 595,598 — 595,598 Long-term operating lease liabilities 130,426 — 130,426 Warrant liability — 33,000 33,000 Other long-term liabilities 7,397 — 7,397 Total liabilities 1,239,639 33,000 1,272,639 Stockholders’ equity: Preferred stock, $0.0001 par value per share, 1,000,000 shares authorized; no shares issued and outstanding — — — Common stock, $0.0001 par value per share: 210,000,000 shares authorized; 92,040,654 and 21,127,823 shares issued and outstanding as of March 29, 2020 and December 31, 2019, respectively 9 — 9 Additional paid-in capital 262,284 (63,927) 198,357 Accumulated deficit (150,314) 30,927 (119,387) Accumulated other comprehensive income (loss) (829) — (829) Total PAE Incorporated stockholders' equity 111,150 (33,000) 78,150 Noncontrolling interests 32,169 — 32,169 Total liabilities and stockholders’ equity $ 1,382,958 $ — $ 1,382,958 June 28, 2020 As filed Restatement adjustments As Restated Assets Current assets: Cash and cash equivalents $ 138,469 $ — $ 138,469 Accounts receivable, net 432,185 — 432,185 Prepaid expenses and other current assets 45,676 — 45,676 Total current assets 616,330 — 616,330 Property and equipment, net 26,841 — 26,841 Deferred income taxes, net 12,017 — 12,017 Investments 17,848 — 17,848 Goodwill 409,588 — 409,588 Intangible assets, net 164,370 — 164,370 Operating lease right-of-use assets, net 154,375 — 154,375 Other noncurrent assets 9,663 — 9,663 Total assets $ 1,411,032 $ — $ 1,411,032 Liabilities and stockholders’ equity Current liabilities: Accounts payable $ 107,154 $ — $ 107,154 Accrued expenses 128,992 — 128,992 Customer advances and billings in excess of costs 70,695 — 70,695 Salaries, benefits and payroll taxes 135,177 — 135,177 Accrued taxes 14,614 — 14,614 Current portion of long-term debt, net 22,969 — 22,969 Operating lease liabilities, current portion 38,946 — 38,946 Other current liabilities 31,457 — 31,457 Total current liabilities 550,004 — 550,004 — Deferred income taxes, net — — — Long-term debt, net 589,828 — 589,828 Long-term operating lease liabilities 118,452 — 118,452 Warrant liability — 52,467 52,467 Other long-term liabilities 7,415 — 7,415 Total liabilities 1,265,699 52,467 1,318,166 Stockholders’ equity: Preferred stock, $0.0001 par value per share, 1,000,000 shares authorized; no shares issued and outstanding — — — Common stock, $0.0001 par value per share: 210,000,000 shares authorized; 92,040,654 and 21,127,823 shares issued and outstanding as of June 28, 2020 and December 31, 2019, respectively 9 — 9 Additional paid-in capital 245,815 (63,927) 181,888 Accumulated deficit (134,293) 11,460 (122,833) Accumulated other comprehensive income (loss) (628) — (628) Total PAE Incorporated stockholders' equity 110,903 (52,467) 58,436 Noncontrolling interests 34,430 — 34,430 Total liabilities and stockholders’ equity $ 1,411,032 $ — $ 1,411,032 September 27, 2020 As filed Restatement adjustments As Restated Assets Current assets: Cash and cash equivalents $ 145,446 $ — $ 145,446 Accounts receivable, net 445,429 — 445,429 Prepaid expenses and other current assets 44,363 — 44,363 Total current assets 635,238 — 635,238 Property and equipment, net 25,696 — 25,696 Deferred income taxes, net 13,419 — 13,419 Investments 18,961 — 18,961 Goodwill 409,588 — 409,588 Intangible assets, net 156,323 — 156,323 Operating lease right-of-use assets, net 159,975 — 159,975 Other noncurrent assets 9,762 — 9,762 Total assets $ 1,428,962 $ — $ 1,428,962 Liabilities and stockholders’ equity Current liabilities: Accounts payable $ 140,515 $ — $ 140,515 Accrued expenses 103,025 — 103,025 Customer advances and billings in excess of costs 60,390 — 60,390 Salaries, benefits and payroll taxes 141,537 — 141,537 Accrued taxes 13,604 — 13,604 Current portion of long-term debt, net 23,044 — 23,044 Operating lease liabilities, current portion 40,979 — 40,979 Other current liabilities 31,528 — 31,528 Total current liabilities 554,622 — 554,622 — Deferred income taxes, net — — — Long-term debt, net 584,038 — 584,038 Long-term operating lease liabilities 120,883 — 120,883 Warrant liability — 47,467 47,467 Other long-term liabilities 7,410 — 7,410 Total liabilities 1,266,953 47,467 1,314,420 Stockholders’ equity: Preferred stock, $0.0001 par value per share, 1,000,000 shares authorized; no shares issued and outstanding — — — Common stock, $0.0001 par value per share: 210,000,000 shares authorized; 92,040,654 and 21,127,823 shares issued and outstanding as of September 27, 2020 and December 31, 2019, respectively 9 — 9 Additional paid-in capital 250,805 (63,927) 186,878 Accumulated deficit (123,975) 16,460 (107,515) Accumulated other comprehensive income (loss) 153 — 153 Total PAE Incorporated stockholders' equity 126,992 (47,467) 79,525 Noncontrolling interests 35,017 — 35,017 Total liabilities and stockholders’ equity $ 1,428,962 $ — $ 1,428,962 The following tables contain the restatement of previously reported unaudited condensed consolidated statements of operations for the three month period ended March 29, 2020, the three and six month periods ended June 28, 2020 and the three and nine month periods ended September 27, 2020. Three Months Ended March 29, 2020 As filed Restatement adjustments As Restated Revenues $ 617,253 $ — $ 617,253 Cost of revenues 465,208 — $ 465,208 Selling, general and administrative expenses 137,326 — 137,326 Amortization of intangible assets 8,047 — 8,047 Total operating expenses 610,581 — 610,581 Program profit 6,672 — 6,672 Other operating income, net 785 — 785 Operating income 7,457 — 7,457 Interest expense, net (20,948) — (20,948) Other income, net — 30,112 30,112 Income (loss) before income taxes (13,491) 30,112 16,621 Expense (benefit) from income taxes (8,714) (815) (9,529) Net income (loss) (4,777) 30,927 26,150 Noncontrolling interest in earnings of ventures 166 — 166 Net income (loss) attributed to PAE Incorporated $ (4,943) $ 30,927 $ 25,984 Net income (loss) per share attributed to PAE Incorporated: Basic $ (0.08) $ 0.51 $ 0.43 Diluted $ (0.08) $ 0.51 $ 0.43 Weighted average shares outstanding: Basic 59,807,549 59,807,549 59,807,549 Diluted 59,807,549 59,807,549 59,807,549 Three Months Ended June 28, 2020 As filed Restatement adjustments As Restated Revenues $ 643,303 $ — $ 643,303 Cost of revenues 496,678 — $ 496,678 Selling, general and administrative expenses 105,451 — 105,451 Amortization of intangible assets 8,047 — 8,047 Total operating expenses 610,176 — 610,176 Program profit 33,127 — 33,127 Other operating income, net 1,168 — 1,168 Operating income 34,295 — 34,295 Interest expense, net (13,757) — (13,757) Other income, net — (19,467) (19,467) Income (loss) before income taxes 20,538 (19,467) 1,071 Expense (benefit) from income taxes 3,752 — 3,752 Net income (loss) 16,786 (19,467) (2,681) Noncontrolling interest in earnings of ventures 765 — 765 Net income (loss) attributed to PAE Incorporated $ 16,021 $ (19,467) $ (3,446) Net income (loss) per share attributed to PAE Incorporated: Basic $ 0.17 $ (0.21) $ (0.04) Diluted $ 0.17 $ (0.21) $ (0.04) Weighted average shares outstanding: Basic 92,044,098 92,044,098 92,044,098 Diluted 92,787,379 92,787,379 92,787,379 Three Months Ended September 27, 2020 As filed Restatement adjustments As Restated Revenues $ 666,240 $ — $ 666,240 Cost of revenues 512,877 — $ 512,877 Selling, general and administrative expenses 119,168 — 119,168 Amortization of intangible assets 8,047 — 8,047 Total operating expenses 640,092 — 640,092 Program profit 26,148 — 26,148 Other operating income, net 2,384 — 2,384 Operating income 28,532 — 28,532 Interest expense, net (13,607) — (13,607) Other income, net — 5,000 5,000 Income (loss) before income taxes 14,925 5,000 19,925 Expense (benefit) from income taxes 4,194 — 4,194 Net income (loss) 10,731 5,000 15,731 Noncontrolling interest in earnings of ventures 413 — 413 Net income (loss) attributed to PAE Incorporated $ 10,318 $ 5,000 $ 15,318 Net income (loss) per share attributed to PAE Incorporated: Basic $ 0.11 $ 0.06 $ 0.17 Diluted $ 0.11 $ 0.05 $ 0.16 Weighted average shares outstanding: Basic 92,070,306 92,070,306 92,070,306 Diluted 93,392,565 93,392,565 93,392,565 Six Months Ended June 28, 2020 As filed Restatement adjustments As Restated Revenues $ 1,260,556 $ — $ 1,260,556 Cost of revenues 961,886 — $ 961,886 Selling, general and administrative expenses 242,777 — 242,777 Amortization of intangible assets 16,094 — 16,094 Total operating expenses 1,220,757 — 1,220,757 Program profit 39,799 — 39,799 Other operating income, net 1,954 — 1,954 Operating income 41,753 — 41,753 Interest expense, net (34,705) — (34,705) Other income, net — 10,645 10,645 Income (loss) before income taxes 7,048 10,645 17,693 Expense (benefit) from income taxes (4,961) (815) (5,776) Net income (loss) 12,009 11,460 23,469 Noncontrolling interest in earnings of ventures 931 — 931 Net income (loss) attributed to PAE Incorporated $ 11,078 $ 11,460 $ 22,538 Net income (loss) per share attributed to PAE Incorporated: Basic $ 0.15 $ 0.15 $ 0.30 Diluted $ 0.15 $ 0.15 $ 0.30 Weighted average shares outstanding: Basic 75,890,028 75,890,028 75,890,028 Diluted 76,273,931 76,273,931 76,273,931 Nine Months Ended September 27, 2020 As filed Restatement adjustments As Restated Revenues $ 1,926,795 $ — $ 1,926,795 Cost of revenues 1,474,763 — $ 1,474,763 Selling, general and administrative expenses 361,945 — 361,945 Amortization of intangible assets 24,141 — 24,141 Total operating expenses 1,860,849 — 1,860,849 Program profit 65,946 — 65,946 Other operating income, net 4,338 — 4,338 Operating income 70,284 — 70,284 Interest expense, net (48,312) — (48,312) Other income, net — 15,645 15,645 Income (loss) before income taxes 21,972 15,645 37,617 Expense (benefit) from income taxes (767) (815) (1,582) Net income (loss) 22,739 16,460 39,199 Noncontrolling interest in earnings of ventures 1,344 — 1,344 Net income (loss) attributed to PAE Incorporated $ 21,395 $ 16,460 $ 37,855 Net income (loss) per share attributed to PAE Incorporated: Basic $ 0.26 $ 0.21 $ 0.47 Diluted $ 0.26 $ 0.20 $ 0.46 Weighted average shares outstanding: Basic 81,323,258 81,323,258 81,323,258 Diluted 82,115,825 82,115,825 82,115,825 The following tables contain the restatement of previously reported unaudited condensed consolidated statements of comprehensive income (Loss) for the three month period ended March 29, 2020, the three and six month periods ended June 28, 2020 and the three and nine month periods ended September 27, 2020. Three Months Ended March 29, 2020 As filed Restatement adjustments As Restated Net (loss) income $ (4,777) $ 30,927 $ 26,150 Other comprehensive income (loss): Change in foreign currency translation adjustment, net of tax (976) — (976) Other, net 281 — 281 Other comprehensive loss (695) — (695) Comprehensive (loss) income (5,472) 30,927 25,455 Comprehensive income attributed to noncontrolling interests 498 — 498 Comprehensive (loss) income attributed to PAE Incorporated $ (5,970) $ 30,927 $ 24,957 Three Months Ended June 28, 2020 As filed Restatement adjustments As Restated Net income (loss) $ 16,786 $ (19,467) $ (2,681) Other comprehensive income: Change in foreign currency translation adjustment, net of tax 59 — 59 Other, net 142 — 142 Other comprehensive income 201 — 201 Comprehensive income (loss) 16,987 (19,467) (2,480) Comprehensive income attributed to noncontrolling interests 284 — 284 Comprehensive income (loss) attributed to PAE Incorporated $ 16,703 $ (19,467) $ (2,764) Three Months Ended September 27, 2020 As filed Restatement adjustments As Restated Net income $ 10,731 $ 5,000 $ 15,731 Other comprehensive income: Change in foreign currency translation adjustment, net of tax 780 — 780 Other, net 1 — 1 Other comprehensive income 781 — 781 Comprehensive income 11,512 5,000 16,512 Comprehensive income attributed to noncontrolling interests 505 — 505 Comprehensive income attributed to PAE Incorporated $ 11,007 $ 5,000 $ 16,007 Six Months Ended June 28, 2020 As filed Restatement adjustments As Restated Net income $ 12,009 $ 11,460 $ 23,469 Other comprehensive income (loss): Change in foreign currency translation adjustment, net of tax (917) — (917) Other, net 424 — 424 Other comprehensive loss (493) — (493) Comprehensive income 11,516 11,460 22,976 Comprehensive income attributed to noncontrolling interests 781 — 781 Comprehensive income (loss) attributed to PAE Incorporated $ 10,735 $ 11,460 $ 22,195 Nine Months Ended September 27, 2020 As filed Restatement adjustments As Restated Net income $ 22,739 $ 16,460 $ 39,199 Other comprehensive income (loss): Change in foreign currency translation adjustment, net of tax (137) — (137) Other, net 424 — 424 Other comprehensive income 287 — 287 Comprehensive income 23,026 16,460 39,486 Comprehensive income attributed to noncontrolling interests 1,287 — 1,287 Comprehensive income attributed to PAE Incorporated $ 21,739 $ 16,460 $ 38,199 The following tables contain the restatement of previously reported unaudited condensed consolidated statements of cash flows for the three month period ended March 29, 2020, the six month period ended June 28, 2020 and the nine month period ended September 27, 2020. Three Months Ended March 29, 2020 As filed Restatement adjustments As Restated Operating activities Net (loss) income $ (4,777) $ 30,927 $ 26,150 Adjustments to reconcile net income (loss) to net cash provided by operating activities: Depreciation of property and equipment 2,583 — 2,583 Amortization of intangible assets 8,047 — 8,047 Amortization of debt issuance cost 6,063 — 6,063 Net undistributed (loss) income from unconsolidated ventures (663) — (663) Deferred income taxes, net (9,081) (815) (9,896) Change in fair value in Warrant liability — (33,599) (33,599) Other non-cash activities, net 270 — 270 Changes in operating assets and liabilities, net of acquisitions: Accounts receivable, net 20,869 — 20,869 Accounts payable (2,417) — (2,417) Accrued expenses (3,779) 3,487 (292) Customer advances and billings in excess of costs 18,223 — 18,223 Salaries, benefits and payroll taxes (21,307) — (21,307) Inventories, net 1,342 — 1,342 Prepaid expenses and other current assets (2,921) — (2,921) Other current and noncurrent liabilities (4,545) — (4,545) Investments 750 — 750 Other noncurrent assets 4,729 — 4,729 Accrued taxes (2,473) — (2,473) Net cash provided by operating activities 10,913 — 10,913 Investing activities Expenditures for property and equipment (404) — (404) Net cash used in investing activities (404) — (404) Financing activities Net contributions from noncontrolling interests 150 — 150 Borrowings on long-term debt 60,000 — 60,000 Repayments on long-term debt (196,544) — (196,544) Payment of debt issuance costs (964) — (964) Recapitalization from merger with Gores III 605,708 — 605,708 Payment of underwriting and transaction costs (27,268) — (27,268) Distribution to selling stockholders (419,548) — (419,548) Net cash provided by financing activities 21,534 — 21,534 Effect of exchange rate changes on cash and cash equivalents (288) — (288) Net increase in cash and cash equivalents 31,755 — 31,755 Cash and cash equivalents at beginning of period 68,035 — 68,035 Cash and cash equivalents at end of period $ 99,790 $ — $ 99,790 Supplemental cash flow information Cash paid for interest $ 10,900 $ — $ 10,900 Cash paid for taxes $ 1,523 $ — $ 1,523 Six Months Ended June 28, 2020 As filed Restatement adjustments As Restated Operating activities Net income $ 12,009 $ 11,460 $ 23,469 Adjustments to reconcile net income (loss) to net cash provided by operating activities: Depreciation of property and equipment 5,072 — 5,072 Amortization of intangible assets 16,094 — 16,094 Amortization of debt issuance cost 7,821 — 7,821 Stock-based compensation 3,700 — 3,700 Net undistributed (loss) income from unconsolidated ventures (1,739) — (1,739) Deferred income taxes, net (13,295) (815) (14,110) Change in fair value in Warrant liability — (14,132) (14,132) Other non-cash activities, net 404 — 404 Changes in operating assets and liabilities, net of acquisitions: Accounts receivable, net 9,607 — 9,607 Accounts payable (17,547) — (17,547) Accrued expenses 6,358 3,487 9,845 Customer advances and billings in excess of costs 19,282 — 19,282 Salaries, benefits and payroll taxes 4,310 — 4,310 Inventories, net 2,415 — 2,415 Prepaid expenses and other current assets (3,256) — (3,256) Other current and noncurrent liabilities (5,101) — (5,101) Investments 1,701 — 1,701 Other noncurrent assets 11,600 — 11,600 Accrued taxes (3,847) — (3,847) Net cash provided by operating activities 55,588 — 55,588 Investing activities Expenditures for property and equipment (1,597) — (1,597) Other investing activities, net 37 — 37 Net cash used in investing activities (1,560) — (1,560) Financing activities Net contributions from noncontrolling interests 1,950 — 1,950 Borrowings on long-term debt 60,468 — 60,468 Repayments on long-term debt (204,464) — (204,464) Payment of debt issuance costs (964) — (964) Recapitalization from merger with Gores III 605,713 — 605,713 Payment of underwriting and transaction costs (27,267) — (27,267) Distribution to selling stockholders (419,548) — (419,548) Other financing activities, net (292) — (292) Net cash provided by financing activities 15,596 — 15,596 Effect of exchange rate changes on cash and cash equivalents 810 — 810 Net increase in cash and cash equivalents 70,434 — 70,434 Cash and cash equivalents at beginning of period 68,035 — 68,035 Cash and cash equivalents at end of period $ 138,469 $ — $ 138,469 Supplemental cash flow information Cash paid for interest $ 23,278 $ — $ 23,278 Cash paid for taxes $ 2,796 $ — $ 2,796 Nine Months Ended September 27, 2020 As filed Restatement adjustments As Restated Operating activities Net income $ 22,739 $ 16,460 $ 39,199 Adjustments to reconcile net income (loss) to net cash provided by operating activities: Depreciation of property and equipment 7,263 — 7,263 Amortization of intangible assets 24,141 — 24,141 Amortization of debt issuance cost 9,560 — 9,560 Stock-based compensation 8,018 — 8,018 Net undistributed (loss) income from unconsolidated ventures (3,533) — (3,533) Deferred income taxes, net (11,229) (815) (12,044) Change in fair value in Warrant liability — (19,132) (19,132) Other non-cash activities, net 382 — 382 Changes in operating assets and liabilities, net of acquisitions: Accounts receivable, net (3,477) — (3,477) Accounts payable 15,852 — 15,852 Accrued expenses 765 3,487 4,252 Customer advances and billings in excess of costs 8,923 — 8,923 Salaries, benefits and payroll taxes 10,975 — 10,975 Inventories, net 2,291 — 2,291 Prepaid expenses and other current assets (4,409) — (4,409) Other current and noncurrent liabilities 71 — 71 Investments 2,793 — 2,793 Other noncurrent assets 5,903 — 5,903 Accrued taxes (4,904) — (4,904) Net cash provided by operating activities 92,124 — 92,124 Investing activities Expenditures for property and equipment (2,628) — (2,628) Other investing activities, net (72) — (72) Net cash used in investing activities (2,700) — (2,700) Financing activities Net contributions from noncontrolling interests 2,095 — 2,095 Borrowings on long-term debt 60,734 — 60,734 Repayments on long-term debt (212,184) — (212,184) Payment of debt issuance costs (964) — (964) Recapitalization from merger with Gores III 605,713 — 605,713 Payment of underwriting and transaction costs (27,267) — (27,267) Distribution to selling stockholders (439,719) — (439,719) Other financing activities, net (292) — (292) Net cash used in financing activities (11,884) — (11,884) Effect of exchange rate changes on cash and cash equivalents (129) — (129) Net increase in cash and cash equivalents 77,411 — 77,411 Cash and cash equivalents at beginning of period 68,035 — 68,035 Cash and cash equivalents at end of period $ 145,446 $ — $ 145,446 Supplemental cash flow information Cash paid for interest $ 35,085 $ — $ 35,085 Cash paid for taxes $ 5,304 $ — $ 5,3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Dec. 31, 2020</t>
        </is>
      </c>
      <c r="C1" s="2" t="inlineStr">
        <is>
          <t>Sep. 27, 2020</t>
        </is>
      </c>
      <c r="D1" s="2" t="inlineStr">
        <is>
          <t>Jun. 28, 2020</t>
        </is>
      </c>
      <c r="E1" s="2" t="inlineStr">
        <is>
          <t>Mar. 29, 2020</t>
        </is>
      </c>
      <c r="F1" s="2" t="inlineStr">
        <is>
          <t>Dec. 31, 2019</t>
        </is>
      </c>
    </row>
    <row r="2">
      <c r="A2" s="3" t="inlineStr">
        <is>
          <t>Statement of Financial Position [Abstract]</t>
        </is>
      </c>
    </row>
    <row r="3">
      <c r="A3" s="4" t="inlineStr">
        <is>
          <t>Preferred stock par value (in dollars per share)</t>
        </is>
      </c>
      <c r="B3" s="8" t="n">
        <v>0.0001</v>
      </c>
      <c r="C3" s="8" t="n">
        <v>0.0001</v>
      </c>
      <c r="D3" s="8" t="n">
        <v>0.0001</v>
      </c>
      <c r="E3" s="8" t="n">
        <v>0.0001</v>
      </c>
      <c r="F3" s="8" t="n">
        <v>0.0001</v>
      </c>
    </row>
    <row r="4">
      <c r="A4" s="4" t="inlineStr">
        <is>
          <t>Preferred stock authorized (in shares)</t>
        </is>
      </c>
      <c r="B4" s="6" t="n">
        <v>1000000</v>
      </c>
      <c r="C4" s="6" t="n">
        <v>1000000</v>
      </c>
      <c r="D4" s="6" t="n">
        <v>1000000</v>
      </c>
      <c r="E4" s="6" t="n">
        <v>1000000</v>
      </c>
      <c r="F4" s="6" t="n">
        <v>1000000</v>
      </c>
    </row>
    <row r="5">
      <c r="A5" s="4" t="inlineStr">
        <is>
          <t>Preferred stock issued (in shares)</t>
        </is>
      </c>
      <c r="B5" s="6" t="n">
        <v>0</v>
      </c>
      <c r="C5" s="6" t="n">
        <v>0</v>
      </c>
      <c r="D5" s="6" t="n">
        <v>0</v>
      </c>
      <c r="E5" s="6" t="n">
        <v>0</v>
      </c>
      <c r="F5" s="6" t="n">
        <v>0</v>
      </c>
    </row>
    <row r="6">
      <c r="A6" s="4" t="inlineStr">
        <is>
          <t>Preferred stock outstanding (in shares)</t>
        </is>
      </c>
      <c r="B6" s="6" t="n">
        <v>0</v>
      </c>
      <c r="C6" s="6" t="n">
        <v>0</v>
      </c>
      <c r="D6" s="6" t="n">
        <v>0</v>
      </c>
      <c r="E6" s="6" t="n">
        <v>0</v>
      </c>
      <c r="F6" s="6" t="n">
        <v>0</v>
      </c>
    </row>
    <row r="7">
      <c r="A7" s="4" t="inlineStr">
        <is>
          <t>Common stock par value (in dollars per share)</t>
        </is>
      </c>
      <c r="B7" s="8" t="n">
        <v>0.0001</v>
      </c>
      <c r="C7" s="8" t="n">
        <v>0.0001</v>
      </c>
      <c r="D7" s="8" t="n">
        <v>0.0001</v>
      </c>
      <c r="E7" s="8" t="n">
        <v>0.0001</v>
      </c>
      <c r="F7" s="8" t="n">
        <v>0.0001</v>
      </c>
    </row>
    <row r="8">
      <c r="A8" s="4" t="inlineStr">
        <is>
          <t>Common stock authorized (in shares)</t>
        </is>
      </c>
      <c r="B8" s="6" t="n">
        <v>210000000</v>
      </c>
      <c r="C8" s="6" t="n">
        <v>210000000</v>
      </c>
      <c r="D8" s="6" t="n">
        <v>210000000</v>
      </c>
      <c r="E8" s="6" t="n">
        <v>210000000</v>
      </c>
      <c r="F8" s="6" t="n">
        <v>210000000</v>
      </c>
    </row>
    <row r="9">
      <c r="A9" s="4" t="inlineStr">
        <is>
          <t>Common stock issued (in shares)</t>
        </is>
      </c>
      <c r="B9" s="6" t="n">
        <v>92040654</v>
      </c>
      <c r="C9" s="6" t="n">
        <v>92040654</v>
      </c>
      <c r="D9" s="6" t="n">
        <v>92040654</v>
      </c>
      <c r="E9" s="6" t="n">
        <v>92040654</v>
      </c>
      <c r="F9" s="6" t="n">
        <v>21127823</v>
      </c>
    </row>
    <row r="10">
      <c r="A10" s="4" t="inlineStr">
        <is>
          <t>Common stock outstanding (in shares)</t>
        </is>
      </c>
      <c r="B10" s="6" t="n">
        <v>92040654</v>
      </c>
      <c r="C10" s="6" t="n">
        <v>92040654</v>
      </c>
      <c r="D10" s="6" t="n">
        <v>92040654</v>
      </c>
      <c r="E10" s="6" t="n">
        <v>92040654</v>
      </c>
      <c r="F10" s="6" t="n">
        <v>21127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ignificant Accounting Principles and Policies - Narrative (Details) - USD ($)</t>
        </is>
      </c>
      <c r="B1" s="2" t="inlineStr">
        <is>
          <t>3 Months Ended</t>
        </is>
      </c>
      <c r="C1" s="2" t="inlineStr">
        <is>
          <t>6 Months Ended</t>
        </is>
      </c>
      <c r="D1" s="2" t="inlineStr">
        <is>
          <t>9 Months Ended</t>
        </is>
      </c>
      <c r="E1" s="2" t="inlineStr">
        <is>
          <t>12 Months Ended</t>
        </is>
      </c>
    </row>
    <row r="2">
      <c r="B2" s="2" t="inlineStr">
        <is>
          <t>Mar. 29, 2020</t>
        </is>
      </c>
      <c r="C2" s="2" t="inlineStr">
        <is>
          <t>Jun. 28, 2020</t>
        </is>
      </c>
      <c r="D2" s="2" t="inlineStr">
        <is>
          <t>Sep. 27, 2020</t>
        </is>
      </c>
      <c r="E2" s="2" t="inlineStr">
        <is>
          <t>Dec. 31, 2020</t>
        </is>
      </c>
      <c r="F2" s="2" t="inlineStr">
        <is>
          <t>Dec. 31, 2019</t>
        </is>
      </c>
      <c r="G2" s="2" t="inlineStr">
        <is>
          <t>Dec. 31, 2018</t>
        </is>
      </c>
      <c r="H2" s="2" t="inlineStr">
        <is>
          <t>Apr. 03, 2020</t>
        </is>
      </c>
    </row>
    <row r="3">
      <c r="A3" s="3" t="inlineStr">
        <is>
          <t>Product Information [Line Items]</t>
        </is>
      </c>
    </row>
    <row r="4">
      <c r="A4" s="4" t="inlineStr">
        <is>
          <t>Impairment of long-lived assets</t>
        </is>
      </c>
      <c r="E4" s="5" t="n">
        <v>0</v>
      </c>
      <c r="F4" s="5" t="n">
        <v>0</v>
      </c>
      <c r="G4" s="5" t="n">
        <v>0</v>
      </c>
    </row>
    <row r="5">
      <c r="A5" s="4" t="inlineStr">
        <is>
          <t>Impairment of equity method investments</t>
        </is>
      </c>
      <c r="E5" s="5" t="n">
        <v>0</v>
      </c>
      <c r="F5" s="6" t="n">
        <v>0</v>
      </c>
      <c r="G5" s="6" t="n">
        <v>0</v>
      </c>
    </row>
    <row r="6">
      <c r="A6" s="4" t="inlineStr">
        <is>
          <t>Class of warrant or right, outstanding (in shares)</t>
        </is>
      </c>
      <c r="E6" s="6" t="n">
        <v>19999985</v>
      </c>
    </row>
    <row r="7">
      <c r="A7" s="4" t="inlineStr">
        <is>
          <t>Change in fair value of Warrant liability</t>
        </is>
      </c>
      <c r="B7" s="5" t="n">
        <v>33599000</v>
      </c>
      <c r="C7" s="5" t="n">
        <v>14132000</v>
      </c>
      <c r="D7" s="5" t="n">
        <v>-382000</v>
      </c>
      <c r="E7" s="5" t="n">
        <v>16132000</v>
      </c>
      <c r="F7" s="5" t="n">
        <v>0</v>
      </c>
      <c r="G7" s="5" t="n">
        <v>0</v>
      </c>
    </row>
    <row r="8">
      <c r="A8" s="4" t="inlineStr">
        <is>
          <t>Other Income</t>
        </is>
      </c>
    </row>
    <row r="9">
      <c r="A9" s="3" t="inlineStr">
        <is>
          <t>Product Information [Line Items]</t>
        </is>
      </c>
    </row>
    <row r="10">
      <c r="A10" s="4" t="inlineStr">
        <is>
          <t>Change in fair value of Warrant liability</t>
        </is>
      </c>
      <c r="E10" s="5" t="n">
        <v>16100000</v>
      </c>
    </row>
    <row r="11">
      <c r="A11" s="4" t="inlineStr">
        <is>
          <t>Class A Common Stock</t>
        </is>
      </c>
    </row>
    <row r="12">
      <c r="A12" s="3" t="inlineStr">
        <is>
          <t>Product Information [Line Items]</t>
        </is>
      </c>
    </row>
    <row r="13">
      <c r="A13" s="4" t="inlineStr">
        <is>
          <t>Number of securities called by each warrant or right (in shares)</t>
        </is>
      </c>
      <c r="E13" s="6" t="n">
        <v>1</v>
      </c>
    </row>
    <row r="14">
      <c r="A14" s="4" t="inlineStr">
        <is>
          <t>Exercise price of warrants or rights (in dollars per shares)</t>
        </is>
      </c>
      <c r="E14" s="7" t="n">
        <v>11.5</v>
      </c>
    </row>
    <row r="15">
      <c r="A15" s="4" t="inlineStr">
        <is>
          <t>Expiration period of warrants (in years)</t>
        </is>
      </c>
      <c r="E15" s="4" t="inlineStr">
        <is>
          <t>5 years</t>
        </is>
      </c>
    </row>
    <row r="16">
      <c r="A16" s="4" t="inlineStr">
        <is>
          <t>Public Warrants</t>
        </is>
      </c>
    </row>
    <row r="17">
      <c r="A17" s="3" t="inlineStr">
        <is>
          <t>Product Information [Line Items]</t>
        </is>
      </c>
    </row>
    <row r="18">
      <c r="A18" s="4" t="inlineStr">
        <is>
          <t>Redeemable price of warrants or rights (in dollars per share)</t>
        </is>
      </c>
      <c r="E18" s="7" t="n">
        <v>0.01</v>
      </c>
    </row>
    <row r="19">
      <c r="A19" s="4" t="inlineStr">
        <is>
          <t>Public Warrants | Class A Common Stock</t>
        </is>
      </c>
    </row>
    <row r="20">
      <c r="A20" s="3" t="inlineStr">
        <is>
          <t>Product Information [Line Items]</t>
        </is>
      </c>
    </row>
    <row r="21">
      <c r="A21" s="4" t="inlineStr">
        <is>
          <t>Class of warrant or right, outstanding (in shares)</t>
        </is>
      </c>
      <c r="E21" s="6" t="n">
        <v>13333319</v>
      </c>
      <c r="H21" s="6" t="n">
        <v>13333333</v>
      </c>
    </row>
    <row r="22">
      <c r="A22" s="4" t="inlineStr">
        <is>
          <t>Private Placement</t>
        </is>
      </c>
    </row>
    <row r="23">
      <c r="A23" s="3" t="inlineStr">
        <is>
          <t>Product Information [Line Items]</t>
        </is>
      </c>
    </row>
    <row r="24">
      <c r="A24" s="4" t="inlineStr">
        <is>
          <t>Redeemable price of warrants or rights (in dollars per share)</t>
        </is>
      </c>
      <c r="E24" s="7" t="n">
        <v>0.01</v>
      </c>
    </row>
    <row r="25">
      <c r="A25" s="4" t="inlineStr">
        <is>
          <t>Private Placement | Class A Common Stock</t>
        </is>
      </c>
    </row>
    <row r="26">
      <c r="A26" s="3" t="inlineStr">
        <is>
          <t>Product Information [Line Items]</t>
        </is>
      </c>
    </row>
    <row r="27">
      <c r="A27" s="4" t="inlineStr">
        <is>
          <t>Class of warrant or right, outstanding (in shares)</t>
        </is>
      </c>
      <c r="E27" s="6" t="n">
        <v>6666666</v>
      </c>
      <c r="H27" s="6" t="n">
        <v>6666666</v>
      </c>
    </row>
    <row r="28">
      <c r="A28" s="4" t="inlineStr">
        <is>
          <t>Share price threshold (in dollars per share)</t>
        </is>
      </c>
      <c r="E28" s="5" t="n">
        <v>18</v>
      </c>
    </row>
    <row r="29">
      <c r="A29" s="4" t="inlineStr">
        <is>
          <t>Number of trading days</t>
        </is>
      </c>
      <c r="E29" s="4" t="inlineStr">
        <is>
          <t>20 days</t>
        </is>
      </c>
    </row>
    <row r="30">
      <c r="A30" s="4" t="inlineStr">
        <is>
          <t>Trading day period</t>
        </is>
      </c>
      <c r="E30" s="4" t="inlineStr">
        <is>
          <t>30 days</t>
        </is>
      </c>
    </row>
    <row r="31">
      <c r="A31" s="4" t="inlineStr">
        <is>
          <t>U.S. Government Agencies | Accounts Receivable | Customer Concentration Risk</t>
        </is>
      </c>
    </row>
    <row r="32">
      <c r="A32" s="3" t="inlineStr">
        <is>
          <t>Product Information [Line Items]</t>
        </is>
      </c>
    </row>
    <row r="33">
      <c r="A33" s="4" t="inlineStr">
        <is>
          <t>Concentration risk (as a percent)</t>
        </is>
      </c>
      <c r="E33" s="4" t="inlineStr">
        <is>
          <t>91.40%</t>
        </is>
      </c>
      <c r="F33" s="4" t="inlineStr">
        <is>
          <t>96.00%</t>
        </is>
      </c>
    </row>
    <row r="34">
      <c r="A34" s="4" t="inlineStr">
        <is>
          <t>U.S. Government Agencies | Revenue Benchmark | Customer Concentration Risk</t>
        </is>
      </c>
    </row>
    <row r="35">
      <c r="A35" s="3" t="inlineStr">
        <is>
          <t>Product Information [Line Items]</t>
        </is>
      </c>
    </row>
    <row r="36">
      <c r="A36" s="4" t="inlineStr">
        <is>
          <t>Concentration risk (as a percent)</t>
        </is>
      </c>
      <c r="E36" s="4" t="inlineStr">
        <is>
          <t>90.00%</t>
        </is>
      </c>
      <c r="F36" s="4" t="inlineStr">
        <is>
          <t>93.00%</t>
        </is>
      </c>
    </row>
    <row r="37">
      <c r="A37" s="4" t="inlineStr">
        <is>
          <t>Minimum</t>
        </is>
      </c>
    </row>
    <row r="38">
      <c r="A38" s="3" t="inlineStr">
        <is>
          <t>Product Information [Line Items]</t>
        </is>
      </c>
    </row>
    <row r="39">
      <c r="A39" s="4" t="inlineStr">
        <is>
          <t>Customer account due period (in days)</t>
        </is>
      </c>
      <c r="E39" s="4" t="inlineStr">
        <is>
          <t>30 days</t>
        </is>
      </c>
    </row>
    <row r="40">
      <c r="A40" s="4" t="inlineStr">
        <is>
          <t>Minimum | Machinery and equipment</t>
        </is>
      </c>
    </row>
    <row r="41">
      <c r="A41" s="3" t="inlineStr">
        <is>
          <t>Product Information [Line Items]</t>
        </is>
      </c>
    </row>
    <row r="42">
      <c r="A42" s="4" t="inlineStr">
        <is>
          <t>Useful life of property and equipment (in years)</t>
        </is>
      </c>
      <c r="E42" s="4" t="inlineStr">
        <is>
          <t>4 years</t>
        </is>
      </c>
    </row>
    <row r="43">
      <c r="A43" s="4" t="inlineStr">
        <is>
          <t>Minimum | Computer and equipment</t>
        </is>
      </c>
    </row>
    <row r="44">
      <c r="A44" s="3" t="inlineStr">
        <is>
          <t>Product Information [Line Items]</t>
        </is>
      </c>
    </row>
    <row r="45">
      <c r="A45" s="4" t="inlineStr">
        <is>
          <t>Useful life of property and equipment (in years)</t>
        </is>
      </c>
      <c r="E45" s="4" t="inlineStr">
        <is>
          <t>3 years</t>
        </is>
      </c>
    </row>
    <row r="46">
      <c r="A46" s="4" t="inlineStr">
        <is>
          <t>Minimum | Transportation equipment</t>
        </is>
      </c>
    </row>
    <row r="47">
      <c r="A47" s="3" t="inlineStr">
        <is>
          <t>Product Information [Line Items]</t>
        </is>
      </c>
    </row>
    <row r="48">
      <c r="A48" s="4" t="inlineStr">
        <is>
          <t>Useful life of property and equipment (in years)</t>
        </is>
      </c>
      <c r="E48" s="4" t="inlineStr">
        <is>
          <t>4 years</t>
        </is>
      </c>
    </row>
    <row r="49">
      <c r="A49" s="4" t="inlineStr">
        <is>
          <t>Minimum | Furniture and fixtures</t>
        </is>
      </c>
    </row>
    <row r="50">
      <c r="A50" s="3" t="inlineStr">
        <is>
          <t>Product Information [Line Items]</t>
        </is>
      </c>
    </row>
    <row r="51">
      <c r="A51" s="4" t="inlineStr">
        <is>
          <t>Useful life of property and equipment (in years)</t>
        </is>
      </c>
      <c r="E51" s="4" t="inlineStr">
        <is>
          <t>5 years</t>
        </is>
      </c>
    </row>
    <row r="52">
      <c r="A52" s="4" t="inlineStr">
        <is>
          <t>Minimum | Leasehold improvements</t>
        </is>
      </c>
    </row>
    <row r="53">
      <c r="A53" s="3" t="inlineStr">
        <is>
          <t>Product Information [Line Items]</t>
        </is>
      </c>
    </row>
    <row r="54">
      <c r="A54" s="4" t="inlineStr">
        <is>
          <t>Useful life of property and equipment (in years)</t>
        </is>
      </c>
      <c r="E54" s="4" t="inlineStr">
        <is>
          <t>3 years</t>
        </is>
      </c>
    </row>
    <row r="55">
      <c r="A55" s="4" t="inlineStr">
        <is>
          <t>Maximum</t>
        </is>
      </c>
    </row>
    <row r="56">
      <c r="A56" s="3" t="inlineStr">
        <is>
          <t>Product Information [Line Items]</t>
        </is>
      </c>
    </row>
    <row r="57">
      <c r="A57" s="4" t="inlineStr">
        <is>
          <t>Customer account due period (in days)</t>
        </is>
      </c>
      <c r="E57" s="4" t="inlineStr">
        <is>
          <t>45 days</t>
        </is>
      </c>
    </row>
    <row r="58">
      <c r="A58" s="4" t="inlineStr">
        <is>
          <t>Maximum | Machinery and equipment</t>
        </is>
      </c>
    </row>
    <row r="59">
      <c r="A59" s="3" t="inlineStr">
        <is>
          <t>Product Information [Line Items]</t>
        </is>
      </c>
    </row>
    <row r="60">
      <c r="A60" s="4" t="inlineStr">
        <is>
          <t>Useful life of property and equipment (in years)</t>
        </is>
      </c>
      <c r="E60" s="4" t="inlineStr">
        <is>
          <t>20 years</t>
        </is>
      </c>
    </row>
    <row r="61">
      <c r="A61" s="4" t="inlineStr">
        <is>
          <t>Maximum | Computer and equipment</t>
        </is>
      </c>
    </row>
    <row r="62">
      <c r="A62" s="3" t="inlineStr">
        <is>
          <t>Product Information [Line Items]</t>
        </is>
      </c>
    </row>
    <row r="63">
      <c r="A63" s="4" t="inlineStr">
        <is>
          <t>Useful life of property and equipment (in years)</t>
        </is>
      </c>
      <c r="E63" s="4" t="inlineStr">
        <is>
          <t>7 years</t>
        </is>
      </c>
    </row>
    <row r="64">
      <c r="A64" s="4" t="inlineStr">
        <is>
          <t>Maximum | Transportation equipment</t>
        </is>
      </c>
    </row>
    <row r="65">
      <c r="A65" s="3" t="inlineStr">
        <is>
          <t>Product Information [Line Items]</t>
        </is>
      </c>
    </row>
    <row r="66">
      <c r="A66" s="4" t="inlineStr">
        <is>
          <t>Useful life of property and equipment (in years)</t>
        </is>
      </c>
      <c r="E66" s="4" t="inlineStr">
        <is>
          <t>11 years</t>
        </is>
      </c>
    </row>
    <row r="67">
      <c r="A67" s="4" t="inlineStr">
        <is>
          <t>Maximum | Furniture and fixtures</t>
        </is>
      </c>
    </row>
    <row r="68">
      <c r="A68" s="3" t="inlineStr">
        <is>
          <t>Product Information [Line Items]</t>
        </is>
      </c>
    </row>
    <row r="69">
      <c r="A69" s="4" t="inlineStr">
        <is>
          <t>Useful life of property and equipment (in years)</t>
        </is>
      </c>
      <c r="E69" s="4" t="inlineStr">
        <is>
          <t>12 years</t>
        </is>
      </c>
    </row>
    <row r="70">
      <c r="A70" s="4" t="inlineStr">
        <is>
          <t>Maximum | Leasehold improvements</t>
        </is>
      </c>
    </row>
    <row r="71">
      <c r="A71" s="3" t="inlineStr">
        <is>
          <t>Product Information [Line Items]</t>
        </is>
      </c>
    </row>
    <row r="72">
      <c r="A72" s="4" t="inlineStr">
        <is>
          <t>Useful life of property and equipment (in years)</t>
        </is>
      </c>
      <c r="E72" s="4" t="inlineStr">
        <is>
          <t>16 years</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rinciples and Policies - Amortization Period of Acquired Intangibles (Details)</t>
        </is>
      </c>
      <c r="B1" s="2" t="inlineStr">
        <is>
          <t>12 Months Ended</t>
        </is>
      </c>
    </row>
    <row r="2">
      <c r="B2" s="2" t="inlineStr">
        <is>
          <t>Dec. 31, 2020</t>
        </is>
      </c>
    </row>
    <row r="3">
      <c r="A3" s="4" t="inlineStr">
        <is>
          <t>Minimum | Customer relationships</t>
        </is>
      </c>
    </row>
    <row r="4">
      <c r="A4" s="3" t="inlineStr">
        <is>
          <t>Product Information [Line Items]</t>
        </is>
      </c>
    </row>
    <row r="5">
      <c r="A5" s="4" t="inlineStr">
        <is>
          <t>Amortization period of acquired intangibles</t>
        </is>
      </c>
      <c r="B5" s="4" t="inlineStr">
        <is>
          <t>6 years</t>
        </is>
      </c>
    </row>
    <row r="6">
      <c r="A6" s="4" t="inlineStr">
        <is>
          <t>Minimum | Technology</t>
        </is>
      </c>
    </row>
    <row r="7">
      <c r="A7" s="3" t="inlineStr">
        <is>
          <t>Product Information [Line Items]</t>
        </is>
      </c>
    </row>
    <row r="8">
      <c r="A8" s="4" t="inlineStr">
        <is>
          <t>Amortization period of acquired intangibles</t>
        </is>
      </c>
      <c r="B8" s="4" t="inlineStr">
        <is>
          <t>3 years</t>
        </is>
      </c>
    </row>
    <row r="9">
      <c r="A9" s="4" t="inlineStr">
        <is>
          <t>Minimum | Trade name</t>
        </is>
      </c>
    </row>
    <row r="10">
      <c r="A10" s="3" t="inlineStr">
        <is>
          <t>Product Information [Line Items]</t>
        </is>
      </c>
    </row>
    <row r="11">
      <c r="A11" s="4" t="inlineStr">
        <is>
          <t>Amortization period of acquired intangibles</t>
        </is>
      </c>
      <c r="B11" s="4" t="inlineStr">
        <is>
          <t>5 years</t>
        </is>
      </c>
    </row>
    <row r="12">
      <c r="A12" s="4" t="inlineStr">
        <is>
          <t>Maximum | Customer relationships</t>
        </is>
      </c>
    </row>
    <row r="13">
      <c r="A13" s="3" t="inlineStr">
        <is>
          <t>Product Information [Line Items]</t>
        </is>
      </c>
    </row>
    <row r="14">
      <c r="A14" s="4" t="inlineStr">
        <is>
          <t>Amortization period of acquired intangibles</t>
        </is>
      </c>
      <c r="B14" s="4" t="inlineStr">
        <is>
          <t>13 years</t>
        </is>
      </c>
    </row>
    <row r="15">
      <c r="A15" s="4" t="inlineStr">
        <is>
          <t>Maximum | Technology</t>
        </is>
      </c>
    </row>
    <row r="16">
      <c r="A16" s="3" t="inlineStr">
        <is>
          <t>Product Information [Line Items]</t>
        </is>
      </c>
    </row>
    <row r="17">
      <c r="A17" s="4" t="inlineStr">
        <is>
          <t>Amortization period of acquired intangibles</t>
        </is>
      </c>
      <c r="B17" s="4" t="inlineStr">
        <is>
          <t>5 years</t>
        </is>
      </c>
    </row>
    <row r="18">
      <c r="A18" s="4" t="inlineStr">
        <is>
          <t>Maximum | Trade name</t>
        </is>
      </c>
    </row>
    <row r="19">
      <c r="A19" s="3" t="inlineStr">
        <is>
          <t>Product Information [Line Items]</t>
        </is>
      </c>
    </row>
    <row r="20">
      <c r="A20" s="4" t="inlineStr">
        <is>
          <t>Amortization period of acquired intangibles</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t>
        </is>
      </c>
      <c r="B1" s="2" t="inlineStr">
        <is>
          <t>Oct. 19, 2020USD ($)</t>
        </is>
      </c>
    </row>
    <row r="2">
      <c r="A2" s="4" t="inlineStr">
        <is>
          <t>Secured Debt | Term Loan Facility Maturing October 2027</t>
        </is>
      </c>
    </row>
    <row r="3">
      <c r="A3" s="3" t="inlineStr">
        <is>
          <t>Debt Instrument [Line Items]</t>
        </is>
      </c>
    </row>
    <row r="4">
      <c r="A4" s="4" t="inlineStr">
        <is>
          <t>Maximum borrowing capacity</t>
        </is>
      </c>
      <c r="B4" s="5" t="n">
        <v>740000000</v>
      </c>
    </row>
    <row r="5">
      <c r="A5" s="4" t="inlineStr">
        <is>
          <t>Secured Debt | Delayed Draw Term Loan Facility Maturing October 2027</t>
        </is>
      </c>
    </row>
    <row r="6">
      <c r="A6" s="3" t="inlineStr">
        <is>
          <t>Debt Instrument [Line Items]</t>
        </is>
      </c>
    </row>
    <row r="7">
      <c r="A7" s="4" t="inlineStr">
        <is>
          <t>Maximum borrowing capacity</t>
        </is>
      </c>
      <c r="B7" s="6" t="n">
        <v>150000000</v>
      </c>
    </row>
    <row r="8">
      <c r="A8" s="4" t="inlineStr">
        <is>
          <t>Revolving Credit Facility | Delayed Draw Term Loan Facility Maturing October 2027</t>
        </is>
      </c>
    </row>
    <row r="9">
      <c r="A9" s="3" t="inlineStr">
        <is>
          <t>Debt Instrument [Line Items]</t>
        </is>
      </c>
    </row>
    <row r="10">
      <c r="A10" s="4" t="inlineStr">
        <is>
          <t>Maximum borrowing capacity</t>
        </is>
      </c>
      <c r="B10" s="5" t="n">
        <v>1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Revenues - Disaggregated Revenues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Jun. 28, 2020</t>
        </is>
      </c>
      <c r="K2" s="2" t="inlineStr">
        <is>
          <t>Sep. 27, 2020</t>
        </is>
      </c>
      <c r="L2" s="2" t="inlineStr">
        <is>
          <t>Dec. 31, 2020</t>
        </is>
      </c>
      <c r="M2" s="2" t="inlineStr">
        <is>
          <t>Dec. 31, 2019</t>
        </is>
      </c>
      <c r="N2" s="2" t="inlineStr">
        <is>
          <t>Dec. 31, 2018</t>
        </is>
      </c>
    </row>
    <row r="3">
      <c r="A3" s="3" t="inlineStr">
        <is>
          <t>Disaggregation of Revenue [Line Items]</t>
        </is>
      </c>
    </row>
    <row r="4">
      <c r="A4" s="4" t="inlineStr">
        <is>
          <t>Revenues</t>
        </is>
      </c>
      <c r="B4" s="5" t="n">
        <v>787833</v>
      </c>
      <c r="C4" s="5" t="n">
        <v>666240</v>
      </c>
      <c r="D4" s="5" t="n">
        <v>643303</v>
      </c>
      <c r="E4" s="5" t="n">
        <v>617253</v>
      </c>
      <c r="F4" s="5" t="n">
        <v>697085</v>
      </c>
      <c r="G4" s="5" t="n">
        <v>697717</v>
      </c>
      <c r="H4" s="5" t="n">
        <v>695607</v>
      </c>
      <c r="I4" s="5" t="n">
        <v>673484</v>
      </c>
      <c r="J4" s="5" t="n">
        <v>1260556</v>
      </c>
      <c r="K4" s="5" t="n">
        <v>1926795</v>
      </c>
      <c r="L4" s="5" t="n">
        <v>2714628</v>
      </c>
      <c r="M4" s="5" t="n">
        <v>2763893</v>
      </c>
      <c r="N4" s="5" t="n">
        <v>2608562</v>
      </c>
    </row>
    <row r="5">
      <c r="A5" s="4" t="inlineStr">
        <is>
          <t>United States</t>
        </is>
      </c>
    </row>
    <row r="6">
      <c r="A6" s="3" t="inlineStr">
        <is>
          <t>Disaggregation of Revenue [Line Items]</t>
        </is>
      </c>
    </row>
    <row r="7">
      <c r="A7" s="4" t="inlineStr">
        <is>
          <t>Revenues</t>
        </is>
      </c>
      <c r="L7" s="6" t="n">
        <v>1731497</v>
      </c>
      <c r="M7" s="6" t="n">
        <v>1748471</v>
      </c>
      <c r="N7" s="6" t="n">
        <v>1648988</v>
      </c>
    </row>
    <row r="8">
      <c r="A8" s="4" t="inlineStr">
        <is>
          <t>International</t>
        </is>
      </c>
    </row>
    <row r="9">
      <c r="A9" s="3" t="inlineStr">
        <is>
          <t>Disaggregation of Revenue [Line Items]</t>
        </is>
      </c>
    </row>
    <row r="10">
      <c r="A10" s="4" t="inlineStr">
        <is>
          <t>Revenues</t>
        </is>
      </c>
      <c r="L10" s="6" t="n">
        <v>983131</v>
      </c>
      <c r="M10" s="6" t="n">
        <v>1015422</v>
      </c>
      <c r="N10" s="6" t="n">
        <v>959574</v>
      </c>
    </row>
    <row r="11">
      <c r="A11" s="4" t="inlineStr">
        <is>
          <t>Cost-reimbursable</t>
        </is>
      </c>
    </row>
    <row r="12">
      <c r="A12" s="3" t="inlineStr">
        <is>
          <t>Disaggregation of Revenue [Line Items]</t>
        </is>
      </c>
    </row>
    <row r="13">
      <c r="A13" s="4" t="inlineStr">
        <is>
          <t>Revenues</t>
        </is>
      </c>
      <c r="L13" s="6" t="n">
        <v>1348891</v>
      </c>
      <c r="M13" s="6" t="n">
        <v>1312070</v>
      </c>
      <c r="N13" s="6" t="n">
        <v>1319768</v>
      </c>
    </row>
    <row r="14">
      <c r="A14" s="4" t="inlineStr">
        <is>
          <t>Fixed-price</t>
        </is>
      </c>
    </row>
    <row r="15">
      <c r="A15" s="3" t="inlineStr">
        <is>
          <t>Disaggregation of Revenue [Line Items]</t>
        </is>
      </c>
    </row>
    <row r="16">
      <c r="A16" s="4" t="inlineStr">
        <is>
          <t>Revenues</t>
        </is>
      </c>
      <c r="L16" s="6" t="n">
        <v>946244</v>
      </c>
      <c r="M16" s="6" t="n">
        <v>1003961</v>
      </c>
      <c r="N16" s="6" t="n">
        <v>876986</v>
      </c>
    </row>
    <row r="17">
      <c r="A17" s="4" t="inlineStr">
        <is>
          <t>Time and materials</t>
        </is>
      </c>
    </row>
    <row r="18">
      <c r="A18" s="3" t="inlineStr">
        <is>
          <t>Disaggregation of Revenue [Line Items]</t>
        </is>
      </c>
    </row>
    <row r="19">
      <c r="A19" s="4" t="inlineStr">
        <is>
          <t>Revenues</t>
        </is>
      </c>
      <c r="L19" s="6" t="n">
        <v>419493</v>
      </c>
      <c r="M19" s="6" t="n">
        <v>447862</v>
      </c>
      <c r="N19" s="6" t="n">
        <v>411808</v>
      </c>
    </row>
    <row r="20">
      <c r="A20" s="4" t="inlineStr">
        <is>
          <t>GMS | Operating Segments</t>
        </is>
      </c>
    </row>
    <row r="21">
      <c r="A21" s="3" t="inlineStr">
        <is>
          <t>Disaggregation of Revenue [Line Items]</t>
        </is>
      </c>
    </row>
    <row r="22">
      <c r="A22" s="4" t="inlineStr">
        <is>
          <t>Revenues</t>
        </is>
      </c>
      <c r="L22" s="6" t="n">
        <v>2080474</v>
      </c>
      <c r="M22" s="6" t="n">
        <v>2099737</v>
      </c>
      <c r="N22" s="6" t="n">
        <v>1968843</v>
      </c>
    </row>
    <row r="23">
      <c r="A23" s="4" t="inlineStr">
        <is>
          <t>GMS | United States | Operating Segments</t>
        </is>
      </c>
    </row>
    <row r="24">
      <c r="A24" s="3" t="inlineStr">
        <is>
          <t>Disaggregation of Revenue [Line Items]</t>
        </is>
      </c>
    </row>
    <row r="25">
      <c r="A25" s="4" t="inlineStr">
        <is>
          <t>Revenues</t>
        </is>
      </c>
      <c r="L25" s="6" t="n">
        <v>1104536</v>
      </c>
      <c r="M25" s="6" t="n">
        <v>1090765</v>
      </c>
      <c r="N25" s="6" t="n">
        <v>1013830</v>
      </c>
    </row>
    <row r="26">
      <c r="A26" s="4" t="inlineStr">
        <is>
          <t>GMS | International | Operating Segments</t>
        </is>
      </c>
    </row>
    <row r="27">
      <c r="A27" s="3" t="inlineStr">
        <is>
          <t>Disaggregation of Revenue [Line Items]</t>
        </is>
      </c>
    </row>
    <row r="28">
      <c r="A28" s="4" t="inlineStr">
        <is>
          <t>Revenues</t>
        </is>
      </c>
      <c r="L28" s="6" t="n">
        <v>975938</v>
      </c>
      <c r="M28" s="6" t="n">
        <v>1008972</v>
      </c>
      <c r="N28" s="6" t="n">
        <v>955013</v>
      </c>
    </row>
    <row r="29">
      <c r="A29" s="4" t="inlineStr">
        <is>
          <t>GMS | Cost-reimbursable | Operating Segments</t>
        </is>
      </c>
    </row>
    <row r="30">
      <c r="A30" s="3" t="inlineStr">
        <is>
          <t>Disaggregation of Revenue [Line Items]</t>
        </is>
      </c>
    </row>
    <row r="31">
      <c r="A31" s="4" t="inlineStr">
        <is>
          <t>Revenues</t>
        </is>
      </c>
      <c r="L31" s="6" t="n">
        <v>1182865</v>
      </c>
      <c r="M31" s="6" t="n">
        <v>1206710</v>
      </c>
      <c r="N31" s="6" t="n">
        <v>1229707</v>
      </c>
    </row>
    <row r="32">
      <c r="A32" s="4" t="inlineStr">
        <is>
          <t>GMS | Fixed-price | Operating Segments</t>
        </is>
      </c>
    </row>
    <row r="33">
      <c r="A33" s="3" t="inlineStr">
        <is>
          <t>Disaggregation of Revenue [Line Items]</t>
        </is>
      </c>
    </row>
    <row r="34">
      <c r="A34" s="4" t="inlineStr">
        <is>
          <t>Revenues</t>
        </is>
      </c>
      <c r="L34" s="6" t="n">
        <v>676714</v>
      </c>
      <c r="M34" s="6" t="n">
        <v>717595</v>
      </c>
      <c r="N34" s="6" t="n">
        <v>595127</v>
      </c>
    </row>
    <row r="35">
      <c r="A35" s="4" t="inlineStr">
        <is>
          <t>GMS | Time and materials | Operating Segments</t>
        </is>
      </c>
    </row>
    <row r="36">
      <c r="A36" s="3" t="inlineStr">
        <is>
          <t>Disaggregation of Revenue [Line Items]</t>
        </is>
      </c>
    </row>
    <row r="37">
      <c r="A37" s="4" t="inlineStr">
        <is>
          <t>Revenues</t>
        </is>
      </c>
      <c r="L37" s="6" t="n">
        <v>220895</v>
      </c>
      <c r="M37" s="6" t="n">
        <v>175432</v>
      </c>
      <c r="N37" s="6" t="n">
        <v>144009</v>
      </c>
    </row>
    <row r="38">
      <c r="A38" s="4" t="inlineStr">
        <is>
          <t>NSS | Operating Segments</t>
        </is>
      </c>
    </row>
    <row r="39">
      <c r="A39" s="3" t="inlineStr">
        <is>
          <t>Disaggregation of Revenue [Line Items]</t>
        </is>
      </c>
    </row>
    <row r="40">
      <c r="A40" s="4" t="inlineStr">
        <is>
          <t>Revenues</t>
        </is>
      </c>
      <c r="L40" s="6" t="n">
        <v>634154</v>
      </c>
      <c r="M40" s="6" t="n">
        <v>664156</v>
      </c>
      <c r="N40" s="6" t="n">
        <v>639719</v>
      </c>
    </row>
    <row r="41">
      <c r="A41" s="4" t="inlineStr">
        <is>
          <t>NSS | United States | Operating Segments</t>
        </is>
      </c>
    </row>
    <row r="42">
      <c r="A42" s="3" t="inlineStr">
        <is>
          <t>Disaggregation of Revenue [Line Items]</t>
        </is>
      </c>
    </row>
    <row r="43">
      <c r="A43" s="4" t="inlineStr">
        <is>
          <t>Revenues</t>
        </is>
      </c>
      <c r="L43" s="6" t="n">
        <v>626961</v>
      </c>
      <c r="M43" s="6" t="n">
        <v>657706</v>
      </c>
      <c r="N43" s="6" t="n">
        <v>635158</v>
      </c>
    </row>
    <row r="44">
      <c r="A44" s="4" t="inlineStr">
        <is>
          <t>NSS | International | Operating Segments</t>
        </is>
      </c>
    </row>
    <row r="45">
      <c r="A45" s="3" t="inlineStr">
        <is>
          <t>Disaggregation of Revenue [Line Items]</t>
        </is>
      </c>
    </row>
    <row r="46">
      <c r="A46" s="4" t="inlineStr">
        <is>
          <t>Revenues</t>
        </is>
      </c>
      <c r="L46" s="6" t="n">
        <v>7193</v>
      </c>
      <c r="M46" s="6" t="n">
        <v>6450</v>
      </c>
      <c r="N46" s="6" t="n">
        <v>4561</v>
      </c>
    </row>
    <row r="47">
      <c r="A47" s="4" t="inlineStr">
        <is>
          <t>NSS | Cost-reimbursable | Operating Segments</t>
        </is>
      </c>
    </row>
    <row r="48">
      <c r="A48" s="3" t="inlineStr">
        <is>
          <t>Disaggregation of Revenue [Line Items]</t>
        </is>
      </c>
    </row>
    <row r="49">
      <c r="A49" s="4" t="inlineStr">
        <is>
          <t>Revenues</t>
        </is>
      </c>
      <c r="L49" s="6" t="n">
        <v>166026</v>
      </c>
      <c r="M49" s="6" t="n">
        <v>105360</v>
      </c>
      <c r="N49" s="6" t="n">
        <v>90061</v>
      </c>
    </row>
    <row r="50">
      <c r="A50" s="4" t="inlineStr">
        <is>
          <t>NSS | Fixed-price | Operating Segments</t>
        </is>
      </c>
    </row>
    <row r="51">
      <c r="A51" s="3" t="inlineStr">
        <is>
          <t>Disaggregation of Revenue [Line Items]</t>
        </is>
      </c>
    </row>
    <row r="52">
      <c r="A52" s="4" t="inlineStr">
        <is>
          <t>Revenues</t>
        </is>
      </c>
      <c r="L52" s="6" t="n">
        <v>269530</v>
      </c>
      <c r="M52" s="6" t="n">
        <v>286366</v>
      </c>
      <c r="N52" s="6" t="n">
        <v>281859</v>
      </c>
    </row>
    <row r="53">
      <c r="A53" s="4" t="inlineStr">
        <is>
          <t>NSS | Time and materials | Operating Segments</t>
        </is>
      </c>
    </row>
    <row r="54">
      <c r="A54" s="3" t="inlineStr">
        <is>
          <t>Disaggregation of Revenue [Line Items]</t>
        </is>
      </c>
    </row>
    <row r="55">
      <c r="A55" s="4" t="inlineStr">
        <is>
          <t>Revenues</t>
        </is>
      </c>
      <c r="L55" s="6" t="n">
        <v>198598</v>
      </c>
      <c r="M55" s="6" t="n">
        <v>272430</v>
      </c>
      <c r="N55" s="6" t="n">
        <v>267799</v>
      </c>
    </row>
    <row r="56">
      <c r="A56" s="4" t="inlineStr">
        <is>
          <t>DoD</t>
        </is>
      </c>
    </row>
    <row r="57">
      <c r="A57" s="3" t="inlineStr">
        <is>
          <t>Disaggregation of Revenue [Line Items]</t>
        </is>
      </c>
    </row>
    <row r="58">
      <c r="A58" s="4" t="inlineStr">
        <is>
          <t>Revenues</t>
        </is>
      </c>
      <c r="L58" s="6" t="n">
        <v>1084856</v>
      </c>
      <c r="M58" s="6" t="n">
        <v>1081601</v>
      </c>
      <c r="N58" s="6" t="n">
        <v>989936</v>
      </c>
    </row>
    <row r="59">
      <c r="A59" s="4" t="inlineStr">
        <is>
          <t>DoD | GMS | Operating Segments</t>
        </is>
      </c>
    </row>
    <row r="60">
      <c r="A60" s="3" t="inlineStr">
        <is>
          <t>Disaggregation of Revenue [Line Items]</t>
        </is>
      </c>
    </row>
    <row r="61">
      <c r="A61" s="4" t="inlineStr">
        <is>
          <t>Revenues</t>
        </is>
      </c>
      <c r="L61" s="6" t="n">
        <v>807722</v>
      </c>
      <c r="M61" s="6" t="n">
        <v>858623</v>
      </c>
      <c r="N61" s="6" t="n">
        <v>784532</v>
      </c>
    </row>
    <row r="62">
      <c r="A62" s="4" t="inlineStr">
        <is>
          <t>DoD | NSS | Operating Segments</t>
        </is>
      </c>
    </row>
    <row r="63">
      <c r="A63" s="3" t="inlineStr">
        <is>
          <t>Disaggregation of Revenue [Line Items]</t>
        </is>
      </c>
    </row>
    <row r="64">
      <c r="A64" s="4" t="inlineStr">
        <is>
          <t>Revenues</t>
        </is>
      </c>
      <c r="L64" s="6" t="n">
        <v>277134</v>
      </c>
      <c r="M64" s="6" t="n">
        <v>222978</v>
      </c>
      <c r="N64" s="6" t="n">
        <v>205404</v>
      </c>
    </row>
    <row r="65">
      <c r="A65" s="4" t="inlineStr">
        <is>
          <t>Other U.S. government agencies</t>
        </is>
      </c>
    </row>
    <row r="66">
      <c r="A66" s="3" t="inlineStr">
        <is>
          <t>Disaggregation of Revenue [Line Items]</t>
        </is>
      </c>
    </row>
    <row r="67">
      <c r="A67" s="4" t="inlineStr">
        <is>
          <t>Revenues</t>
        </is>
      </c>
      <c r="L67" s="6" t="n">
        <v>1343530</v>
      </c>
      <c r="M67" s="6" t="n">
        <v>1483140</v>
      </c>
      <c r="N67" s="6" t="n">
        <v>1456170</v>
      </c>
    </row>
    <row r="68">
      <c r="A68" s="4" t="inlineStr">
        <is>
          <t>Other U.S. government agencies | GMS | Operating Segments</t>
        </is>
      </c>
    </row>
    <row r="69">
      <c r="A69" s="3" t="inlineStr">
        <is>
          <t>Disaggregation of Revenue [Line Items]</t>
        </is>
      </c>
    </row>
    <row r="70">
      <c r="A70" s="4" t="inlineStr">
        <is>
          <t>Revenues</t>
        </is>
      </c>
      <c r="L70" s="6" t="n">
        <v>1079345</v>
      </c>
      <c r="M70" s="6" t="n">
        <v>1123459</v>
      </c>
      <c r="N70" s="6" t="n">
        <v>1096193</v>
      </c>
    </row>
    <row r="71">
      <c r="A71" s="4" t="inlineStr">
        <is>
          <t>Other U.S. government agencies | NSS | Operating Segments</t>
        </is>
      </c>
    </row>
    <row r="72">
      <c r="A72" s="3" t="inlineStr">
        <is>
          <t>Disaggregation of Revenue [Line Items]</t>
        </is>
      </c>
    </row>
    <row r="73">
      <c r="A73" s="4" t="inlineStr">
        <is>
          <t>Revenues</t>
        </is>
      </c>
      <c r="L73" s="6" t="n">
        <v>264185</v>
      </c>
      <c r="M73" s="6" t="n">
        <v>359681</v>
      </c>
      <c r="N73" s="6" t="n">
        <v>359977</v>
      </c>
    </row>
    <row r="74">
      <c r="A74" s="4" t="inlineStr">
        <is>
          <t>Commercial and non-U.S. customers</t>
        </is>
      </c>
    </row>
    <row r="75">
      <c r="A75" s="3" t="inlineStr">
        <is>
          <t>Disaggregation of Revenue [Line Items]</t>
        </is>
      </c>
    </row>
    <row r="76">
      <c r="A76" s="4" t="inlineStr">
        <is>
          <t>Revenues</t>
        </is>
      </c>
      <c r="L76" s="6" t="n">
        <v>286242</v>
      </c>
      <c r="M76" s="6" t="n">
        <v>199152</v>
      </c>
      <c r="N76" s="6" t="n">
        <v>162456</v>
      </c>
    </row>
    <row r="77">
      <c r="A77" s="4" t="inlineStr">
        <is>
          <t>Commercial and non-U.S. customers | GMS | Operating Segments</t>
        </is>
      </c>
    </row>
    <row r="78">
      <c r="A78" s="3" t="inlineStr">
        <is>
          <t>Disaggregation of Revenue [Line Items]</t>
        </is>
      </c>
    </row>
    <row r="79">
      <c r="A79" s="4" t="inlineStr">
        <is>
          <t>Revenues</t>
        </is>
      </c>
      <c r="L79" s="6" t="n">
        <v>193407</v>
      </c>
      <c r="M79" s="6" t="n">
        <v>117655</v>
      </c>
      <c r="N79" s="6" t="n">
        <v>88118</v>
      </c>
    </row>
    <row r="80">
      <c r="A80" s="4" t="inlineStr">
        <is>
          <t>Commercial and non-U.S. customers | NSS | Operating Segments</t>
        </is>
      </c>
    </row>
    <row r="81">
      <c r="A81" s="3" t="inlineStr">
        <is>
          <t>Disaggregation of Revenue [Line Items]</t>
        </is>
      </c>
    </row>
    <row r="82">
      <c r="A82" s="4" t="inlineStr">
        <is>
          <t>Revenues</t>
        </is>
      </c>
      <c r="L82" s="5" t="n">
        <v>92835</v>
      </c>
      <c r="M82" s="5" t="n">
        <v>81497</v>
      </c>
      <c r="N82" s="5" t="n">
        <v>74338</v>
      </c>
    </row>
  </sheetData>
  <mergeCells count="3">
    <mergeCell ref="A1:A2"/>
    <mergeCell ref="B1:I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Dec. 31, 2020</t>
        </is>
      </c>
      <c r="C1" s="2" t="inlineStr">
        <is>
          <t>Dec. 31, 2019</t>
        </is>
      </c>
    </row>
    <row r="2">
      <c r="A2" s="3" t="inlineStr">
        <is>
          <t>Revenue from Contract with Customer [Abstract]</t>
        </is>
      </c>
    </row>
    <row r="3">
      <c r="A3" s="4" t="inlineStr">
        <is>
          <t>Remaining performance obligations balance</t>
        </is>
      </c>
      <c r="B3" s="5" t="n">
        <v>1722</v>
      </c>
      <c r="C3" s="5" t="n">
        <v>164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Expected revenue recognized (as a percent)</t>
        </is>
      </c>
      <c r="B6" s="4" t="inlineStr">
        <is>
          <t>95.40%</t>
        </is>
      </c>
    </row>
    <row r="7">
      <c r="A7" s="4" t="inlineStr">
        <is>
          <t>Expected period of satisfac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Expected revenue recognized (as a percent)</t>
        </is>
      </c>
      <c r="B10" s="4" t="inlineStr">
        <is>
          <t>4.60%</t>
        </is>
      </c>
    </row>
    <row r="11">
      <c r="A11" s="4" t="inlineStr">
        <is>
          <t>Expected period of satisfaction</t>
        </is>
      </c>
      <c r="B11"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 Assets and Contract Liabilities - Components of Contract Assets and Liabilities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Revenue from Contract with Customer [Abstract]</t>
        </is>
      </c>
    </row>
    <row r="3">
      <c r="A3" s="4" t="inlineStr">
        <is>
          <t>Contract assets</t>
        </is>
      </c>
      <c r="B3" s="5" t="n">
        <v>360552</v>
      </c>
      <c r="F3" s="5" t="n">
        <v>295103</v>
      </c>
    </row>
    <row r="4">
      <c r="A4" s="4" t="inlineStr">
        <is>
          <t>Contract liabilities</t>
        </is>
      </c>
      <c r="B4" s="5" t="n">
        <v>106475</v>
      </c>
      <c r="C4" s="5" t="n">
        <v>60390</v>
      </c>
      <c r="D4" s="5" t="n">
        <v>70695</v>
      </c>
      <c r="E4" s="5" t="n">
        <v>69662</v>
      </c>
      <c r="F4" s="5" t="n">
        <v>51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Contract Liabilities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Increase (decrease) in contract assets</t>
        </is>
      </c>
      <c r="B4" s="9" t="n">
        <v>65.40000000000001</v>
      </c>
    </row>
    <row r="5">
      <c r="A5" s="4" t="inlineStr">
        <is>
          <t>Increase (decrease) in contract liabilities</t>
        </is>
      </c>
      <c r="B5" s="6" t="n">
        <v>55</v>
      </c>
    </row>
    <row r="6">
      <c r="A6" s="4" t="inlineStr">
        <is>
          <t>Recognition of contract liabilities</t>
        </is>
      </c>
      <c r="B6" s="9" t="n">
        <v>35.2</v>
      </c>
      <c r="C6" s="9" t="n">
        <v>1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and Acquisitions - Narrative (Details) - USD ($) $ / shares in Units, $ in Thousands</t>
        </is>
      </c>
      <c r="B1" s="2" t="inlineStr">
        <is>
          <t>Nov. 23, 2020</t>
        </is>
      </c>
      <c r="C1" s="2" t="inlineStr">
        <is>
          <t>Nov. 20, 2020</t>
        </is>
      </c>
      <c r="D1" s="2" t="inlineStr">
        <is>
          <t>Feb. 11, 2020</t>
        </is>
      </c>
      <c r="E1" s="2" t="inlineStr">
        <is>
          <t>Feb. 10, 2020</t>
        </is>
      </c>
      <c r="F1" s="2" t="inlineStr">
        <is>
          <t>Dec. 31, 2020</t>
        </is>
      </c>
      <c r="G1" s="2" t="inlineStr">
        <is>
          <t>Dec. 31, 2020</t>
        </is>
      </c>
      <c r="H1" s="2" t="inlineStr">
        <is>
          <t>Sep. 27, 2020</t>
        </is>
      </c>
      <c r="I1" s="2" t="inlineStr">
        <is>
          <t>Jun. 28, 2020</t>
        </is>
      </c>
      <c r="J1" s="2" t="inlineStr">
        <is>
          <t>Mar. 29, 2020</t>
        </is>
      </c>
      <c r="K1" s="2" t="inlineStr">
        <is>
          <t>Dec. 31, 2019</t>
        </is>
      </c>
      <c r="L1" s="2" t="inlineStr">
        <is>
          <t>Dec. 31, 2018</t>
        </is>
      </c>
    </row>
    <row r="2">
      <c r="A2" s="3" t="inlineStr">
        <is>
          <t>Business Acquisition [Line Items]</t>
        </is>
      </c>
    </row>
    <row r="3">
      <c r="A3" s="4" t="inlineStr">
        <is>
          <t>Common stock par value (in dollars per share)</t>
        </is>
      </c>
      <c r="F3" s="8" t="n">
        <v>0.0001</v>
      </c>
      <c r="G3" s="8" t="n">
        <v>0.0001</v>
      </c>
      <c r="H3" s="8" t="n">
        <v>0.0001</v>
      </c>
      <c r="I3" s="8" t="n">
        <v>0.0001</v>
      </c>
      <c r="J3" s="8" t="n">
        <v>0.0001</v>
      </c>
      <c r="K3" s="8" t="n">
        <v>0.0001</v>
      </c>
    </row>
    <row r="4">
      <c r="A4" s="4" t="inlineStr">
        <is>
          <t>Goodwill</t>
        </is>
      </c>
      <c r="F4" s="5" t="n">
        <v>590668</v>
      </c>
      <c r="G4" s="5" t="n">
        <v>590668</v>
      </c>
      <c r="H4" s="5" t="n">
        <v>409588</v>
      </c>
      <c r="I4" s="5" t="n">
        <v>409588</v>
      </c>
      <c r="J4" s="5" t="n">
        <v>409588</v>
      </c>
      <c r="K4" s="5" t="n">
        <v>409588</v>
      </c>
      <c r="L4" s="5" t="n">
        <v>408025</v>
      </c>
    </row>
    <row r="5">
      <c r="A5" s="4" t="inlineStr">
        <is>
          <t>PE Shay Holdings, LLC</t>
        </is>
      </c>
    </row>
    <row r="6">
      <c r="A6" s="3" t="inlineStr">
        <is>
          <t>Business Acquisition [Line Items]</t>
        </is>
      </c>
    </row>
    <row r="7">
      <c r="A7" s="4" t="inlineStr">
        <is>
          <t>Post-closing adjustment, payment to management</t>
        </is>
      </c>
      <c r="F7" s="6" t="n">
        <v>20200</v>
      </c>
    </row>
    <row r="8">
      <c r="A8" s="4" t="inlineStr">
        <is>
          <t>PAE Management</t>
        </is>
      </c>
    </row>
    <row r="9">
      <c r="A9" s="3" t="inlineStr">
        <is>
          <t>Business Acquisition [Line Items]</t>
        </is>
      </c>
    </row>
    <row r="10">
      <c r="A10" s="4" t="inlineStr">
        <is>
          <t>Post-closing adjustment, payment to management</t>
        </is>
      </c>
      <c r="F10" s="5" t="n">
        <v>1000</v>
      </c>
    </row>
    <row r="11">
      <c r="A11" s="4" t="inlineStr">
        <is>
          <t>Class A Common Stock</t>
        </is>
      </c>
    </row>
    <row r="12">
      <c r="A12" s="3" t="inlineStr">
        <is>
          <t>Business Acquisition [Line Items]</t>
        </is>
      </c>
    </row>
    <row r="13">
      <c r="A13" s="4" t="inlineStr">
        <is>
          <t>Common stock par value (in dollars per share)</t>
        </is>
      </c>
      <c r="F13" s="8" t="n">
        <v>0.0001</v>
      </c>
      <c r="G13" s="8" t="n">
        <v>0.0001</v>
      </c>
    </row>
    <row r="14">
      <c r="A14" s="4" t="inlineStr">
        <is>
          <t>Shay Holding Corporation Merger</t>
        </is>
      </c>
    </row>
    <row r="15">
      <c r="A15" s="3" t="inlineStr">
        <is>
          <t>Business Acquisition [Line Items]</t>
        </is>
      </c>
    </row>
    <row r="16">
      <c r="A16" s="4" t="inlineStr">
        <is>
          <t>Aggregate cash consideration paid</t>
        </is>
      </c>
      <c r="E16" s="5" t="n">
        <v>424200</v>
      </c>
    </row>
    <row r="17">
      <c r="A17" s="4" t="inlineStr">
        <is>
          <t>Transaction costs</t>
        </is>
      </c>
      <c r="D17" s="5" t="n">
        <v>3400</v>
      </c>
    </row>
    <row r="18">
      <c r="A18" s="4" t="inlineStr">
        <is>
          <t>Shay Holding Corporation Merger | Earn-Out Shares</t>
        </is>
      </c>
    </row>
    <row r="19">
      <c r="A19" s="3" t="inlineStr">
        <is>
          <t>Business Acquisition [Line Items]</t>
        </is>
      </c>
    </row>
    <row r="20">
      <c r="A20" s="4" t="inlineStr">
        <is>
          <t>Period following completion of business combination (in years)</t>
        </is>
      </c>
      <c r="E20" s="4" t="inlineStr">
        <is>
          <t>5 years</t>
        </is>
      </c>
    </row>
    <row r="21">
      <c r="A21" s="4" t="inlineStr">
        <is>
          <t>Shay Holding Corporation Merger | Additional Paid-in Capital</t>
        </is>
      </c>
    </row>
    <row r="22">
      <c r="A22" s="3" t="inlineStr">
        <is>
          <t>Business Acquisition [Line Items]</t>
        </is>
      </c>
    </row>
    <row r="23">
      <c r="A23" s="4" t="inlineStr">
        <is>
          <t>Acquisition fees and expenses</t>
        </is>
      </c>
      <c r="D23" s="5" t="n">
        <v>18200</v>
      </c>
    </row>
    <row r="24">
      <c r="A24" s="4" t="inlineStr">
        <is>
          <t>Shay Holding Corporation Merger | Class A Common Stock</t>
        </is>
      </c>
    </row>
    <row r="25">
      <c r="A25" s="3" t="inlineStr">
        <is>
          <t>Business Acquisition [Line Items]</t>
        </is>
      </c>
    </row>
    <row r="26">
      <c r="A26" s="4" t="inlineStr">
        <is>
          <t>Consideration paid (in shares)</t>
        </is>
      </c>
      <c r="E26" s="6" t="n">
        <v>21127823</v>
      </c>
    </row>
    <row r="27">
      <c r="A27" s="4" t="inlineStr">
        <is>
          <t>Shay Holding Corporation Merger | Class A Common Stock | Earn-Out Shares</t>
        </is>
      </c>
    </row>
    <row r="28">
      <c r="A28" s="3" t="inlineStr">
        <is>
          <t>Business Acquisition [Line Items]</t>
        </is>
      </c>
    </row>
    <row r="29">
      <c r="A29" s="4" t="inlineStr">
        <is>
          <t>Maximum additional earn-out (in shares)</t>
        </is>
      </c>
      <c r="E29" s="6" t="n">
        <v>4000000</v>
      </c>
    </row>
    <row r="30">
      <c r="A30" s="4" t="inlineStr">
        <is>
          <t>CENTRA</t>
        </is>
      </c>
    </row>
    <row r="31">
      <c r="A31" s="3" t="inlineStr">
        <is>
          <t>Business Acquisition [Line Items]</t>
        </is>
      </c>
    </row>
    <row r="32">
      <c r="A32" s="4" t="inlineStr">
        <is>
          <t>Outstanding capital stock acquired (as a percent)</t>
        </is>
      </c>
      <c r="C32" s="4" t="inlineStr">
        <is>
          <t>100.00%</t>
        </is>
      </c>
    </row>
    <row r="33">
      <c r="A33" s="4" t="inlineStr">
        <is>
          <t>Business combination, consideration transferred</t>
        </is>
      </c>
      <c r="C33" s="5" t="n">
        <v>225300</v>
      </c>
    </row>
    <row r="34">
      <c r="A34" s="4" t="inlineStr">
        <is>
          <t>Goodwill</t>
        </is>
      </c>
      <c r="C34" s="5" t="n">
        <v>125113</v>
      </c>
    </row>
    <row r="35">
      <c r="A35" s="4" t="inlineStr">
        <is>
          <t>Revenue recognized</t>
        </is>
      </c>
      <c r="G35" s="5" t="n">
        <v>31500</v>
      </c>
    </row>
    <row r="36">
      <c r="A36" s="4" t="inlineStr">
        <is>
          <t>Metis Solution</t>
        </is>
      </c>
    </row>
    <row r="37">
      <c r="A37" s="3" t="inlineStr">
        <is>
          <t>Business Acquisition [Line Items]</t>
        </is>
      </c>
    </row>
    <row r="38">
      <c r="A38" s="4" t="inlineStr">
        <is>
          <t>Outstanding capital stock acquired (as a percent)</t>
        </is>
      </c>
      <c r="B38" s="4" t="inlineStr">
        <is>
          <t>100.00%</t>
        </is>
      </c>
    </row>
    <row r="39">
      <c r="A39" s="4" t="inlineStr">
        <is>
          <t>Business combination, consideration transferred</t>
        </is>
      </c>
      <c r="B39" s="5" t="n">
        <v>95700</v>
      </c>
    </row>
    <row r="40">
      <c r="A40" s="4" t="inlineStr">
        <is>
          <t>Goodwill</t>
        </is>
      </c>
      <c r="B40" s="5" t="n">
        <v>55967</v>
      </c>
    </row>
    <row r="41">
      <c r="A41" s="4" t="inlineStr">
        <is>
          <t>Revenue recognized</t>
        </is>
      </c>
      <c r="G41" s="5" t="n">
        <v>7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and Acquisitions - Schedule of Recognized Identified Assets Acquired and Liabilities Assumed (Details) - USD ($) $ in Thousands</t>
        </is>
      </c>
      <c r="B1" s="2" t="inlineStr">
        <is>
          <t>Dec. 31, 2020</t>
        </is>
      </c>
      <c r="C1" s="2" t="inlineStr">
        <is>
          <t>Nov. 23, 2020</t>
        </is>
      </c>
      <c r="D1" s="2" t="inlineStr">
        <is>
          <t>Nov. 20, 2020</t>
        </is>
      </c>
      <c r="E1" s="2" t="inlineStr">
        <is>
          <t>Sep. 27, 2020</t>
        </is>
      </c>
      <c r="F1" s="2" t="inlineStr">
        <is>
          <t>Jun. 28, 2020</t>
        </is>
      </c>
      <c r="G1" s="2" t="inlineStr">
        <is>
          <t>Mar. 29, 2020</t>
        </is>
      </c>
      <c r="H1" s="2" t="inlineStr">
        <is>
          <t>Dec. 31, 2019</t>
        </is>
      </c>
      <c r="I1" s="2" t="inlineStr">
        <is>
          <t>Dec. 31, 2018</t>
        </is>
      </c>
    </row>
    <row r="2">
      <c r="A2" s="3" t="inlineStr">
        <is>
          <t>Business Acquisition [Line Items]</t>
        </is>
      </c>
    </row>
    <row r="3">
      <c r="A3" s="4" t="inlineStr">
        <is>
          <t>Goodwill</t>
        </is>
      </c>
      <c r="B3" s="5" t="n">
        <v>590668</v>
      </c>
      <c r="E3" s="5" t="n">
        <v>409588</v>
      </c>
      <c r="F3" s="5" t="n">
        <v>409588</v>
      </c>
      <c r="G3" s="5" t="n">
        <v>409588</v>
      </c>
      <c r="H3" s="5" t="n">
        <v>409588</v>
      </c>
      <c r="I3" s="5" t="n">
        <v>408025</v>
      </c>
    </row>
    <row r="4">
      <c r="A4" s="4" t="inlineStr">
        <is>
          <t>CENTRA</t>
        </is>
      </c>
    </row>
    <row r="5">
      <c r="A5" s="3" t="inlineStr">
        <is>
          <t>Business Acquisition [Line Items]</t>
        </is>
      </c>
    </row>
    <row r="6">
      <c r="A6" s="4" t="inlineStr">
        <is>
          <t>Cash and cash equivalents</t>
        </is>
      </c>
      <c r="D6" s="5" t="n">
        <v>3202</v>
      </c>
    </row>
    <row r="7">
      <c r="A7" s="4" t="inlineStr">
        <is>
          <t>Accounts receivable</t>
        </is>
      </c>
      <c r="D7" s="6" t="n">
        <v>72636</v>
      </c>
    </row>
    <row r="8">
      <c r="A8" s="4" t="inlineStr">
        <is>
          <t>Prepaid expenses and other current assets</t>
        </is>
      </c>
      <c r="D8" s="6" t="n">
        <v>3454</v>
      </c>
    </row>
    <row r="9">
      <c r="A9" s="4" t="inlineStr">
        <is>
          <t>Property and equipment</t>
        </is>
      </c>
      <c r="D9" s="6" t="n">
        <v>2848</v>
      </c>
    </row>
    <row r="10">
      <c r="A10" s="4" t="inlineStr">
        <is>
          <t>Operating lease right-of-use assets</t>
        </is>
      </c>
      <c r="D10" s="6" t="n">
        <v>21137</v>
      </c>
    </row>
    <row r="11">
      <c r="A11" s="4" t="inlineStr">
        <is>
          <t>Intangible assets</t>
        </is>
      </c>
      <c r="D11" s="6" t="n">
        <v>74100</v>
      </c>
    </row>
    <row r="12">
      <c r="A12" s="4" t="inlineStr">
        <is>
          <t>Total assets acquired</t>
        </is>
      </c>
      <c r="D12" s="6" t="n">
        <v>177377</v>
      </c>
    </row>
    <row r="13">
      <c r="A13" s="4" t="inlineStr">
        <is>
          <t>Accounts payable</t>
        </is>
      </c>
      <c r="D13" s="6" t="n">
        <v>30212</v>
      </c>
    </row>
    <row r="14">
      <c r="A14" s="4" t="inlineStr">
        <is>
          <t>Accrued expenses</t>
        </is>
      </c>
      <c r="D14" s="6" t="n">
        <v>1159</v>
      </c>
    </row>
    <row r="15">
      <c r="A15" s="4" t="inlineStr">
        <is>
          <t>Customer advances and billings in excess of costs</t>
        </is>
      </c>
      <c r="D15" s="6" t="n">
        <v>2965</v>
      </c>
    </row>
    <row r="16">
      <c r="A16" s="4" t="inlineStr">
        <is>
          <t>Salaries, benefits and payroll taxes</t>
        </is>
      </c>
      <c r="D16" s="6" t="n">
        <v>7969</v>
      </c>
    </row>
    <row r="17">
      <c r="A17" s="4" t="inlineStr">
        <is>
          <t>Deferred income taxes</t>
        </is>
      </c>
      <c r="D17" s="6" t="n">
        <v>12402</v>
      </c>
    </row>
    <row r="18">
      <c r="A18" s="4" t="inlineStr">
        <is>
          <t>Operating lease liabilities, current portion</t>
        </is>
      </c>
      <c r="D18" s="6" t="n">
        <v>2996</v>
      </c>
    </row>
    <row r="19">
      <c r="A19" s="4" t="inlineStr">
        <is>
          <t>Other current liabilities</t>
        </is>
      </c>
      <c r="D19" s="6" t="n">
        <v>1423</v>
      </c>
    </row>
    <row r="20">
      <c r="A20" s="4" t="inlineStr">
        <is>
          <t>Long-term operating lease liabilities</t>
        </is>
      </c>
      <c r="D20" s="6" t="n">
        <v>18038</v>
      </c>
    </row>
    <row r="21">
      <c r="A21" s="4" t="inlineStr">
        <is>
          <t>Total liabilities assumed</t>
        </is>
      </c>
      <c r="D21" s="6" t="n">
        <v>77164</v>
      </c>
    </row>
    <row r="22">
      <c r="A22" s="4" t="inlineStr">
        <is>
          <t>Net identifiable assets acquired</t>
        </is>
      </c>
      <c r="D22" s="6" t="n">
        <v>100213</v>
      </c>
    </row>
    <row r="23">
      <c r="A23" s="4" t="inlineStr">
        <is>
          <t>Goodwill</t>
        </is>
      </c>
      <c r="D23" s="6" t="n">
        <v>125113</v>
      </c>
    </row>
    <row r="24">
      <c r="A24" s="4" t="inlineStr">
        <is>
          <t>Total estimated consideration transferred</t>
        </is>
      </c>
      <c r="D24" s="5" t="n">
        <v>225326</v>
      </c>
    </row>
    <row r="25">
      <c r="A25" s="4" t="inlineStr">
        <is>
          <t>Metis Solution</t>
        </is>
      </c>
    </row>
    <row r="26">
      <c r="A26" s="3" t="inlineStr">
        <is>
          <t>Business Acquisition [Line Items]</t>
        </is>
      </c>
    </row>
    <row r="27">
      <c r="A27" s="4" t="inlineStr">
        <is>
          <t>Cash and cash equivalents</t>
        </is>
      </c>
      <c r="C27" s="5" t="n">
        <v>5469</v>
      </c>
    </row>
    <row r="28">
      <c r="A28" s="4" t="inlineStr">
        <is>
          <t>Accounts receivable</t>
        </is>
      </c>
      <c r="C28" s="6" t="n">
        <v>15905</v>
      </c>
    </row>
    <row r="29">
      <c r="A29" s="4" t="inlineStr">
        <is>
          <t>Prepaid expenses and other current assets</t>
        </is>
      </c>
      <c r="C29" s="6" t="n">
        <v>621</v>
      </c>
    </row>
    <row r="30">
      <c r="A30" s="4" t="inlineStr">
        <is>
          <t>Property and equipment</t>
        </is>
      </c>
      <c r="C30" s="6" t="n">
        <v>27</v>
      </c>
    </row>
    <row r="31">
      <c r="A31" s="4" t="inlineStr">
        <is>
          <t>Operating lease right-of-use assets</t>
        </is>
      </c>
      <c r="C31" s="6" t="n">
        <v>599</v>
      </c>
    </row>
    <row r="32">
      <c r="A32" s="4" t="inlineStr">
        <is>
          <t>Intangible assets</t>
        </is>
      </c>
      <c r="C32" s="6" t="n">
        <v>37800</v>
      </c>
    </row>
    <row r="33">
      <c r="A33" s="4" t="inlineStr">
        <is>
          <t>Other noncurrent assets</t>
        </is>
      </c>
      <c r="C33" s="6" t="n">
        <v>63</v>
      </c>
    </row>
    <row r="34">
      <c r="A34" s="4" t="inlineStr">
        <is>
          <t>Total assets acquired</t>
        </is>
      </c>
      <c r="C34" s="6" t="n">
        <v>60484</v>
      </c>
    </row>
    <row r="35">
      <c r="A35" s="4" t="inlineStr">
        <is>
          <t>Accounts payable</t>
        </is>
      </c>
      <c r="C35" s="6" t="n">
        <v>2454</v>
      </c>
    </row>
    <row r="36">
      <c r="A36" s="4" t="inlineStr">
        <is>
          <t>Accrued expenses</t>
        </is>
      </c>
      <c r="C36" s="6" t="n">
        <v>1056</v>
      </c>
    </row>
    <row r="37">
      <c r="A37" s="4" t="inlineStr">
        <is>
          <t>Customer advances and billings in excess of costs</t>
        </is>
      </c>
      <c r="C37" s="6" t="n">
        <v>3420</v>
      </c>
    </row>
    <row r="38">
      <c r="A38" s="4" t="inlineStr">
        <is>
          <t>Salaries, benefits and payroll taxes</t>
        </is>
      </c>
      <c r="C38" s="6" t="n">
        <v>5486</v>
      </c>
    </row>
    <row r="39">
      <c r="A39" s="4" t="inlineStr">
        <is>
          <t>Deferred income taxes</t>
        </is>
      </c>
      <c r="C39" s="6" t="n">
        <v>7700</v>
      </c>
    </row>
    <row r="40">
      <c r="A40" s="4" t="inlineStr">
        <is>
          <t>Operating lease liabilities, current portion</t>
        </is>
      </c>
      <c r="C40" s="6" t="n">
        <v>355</v>
      </c>
    </row>
    <row r="41">
      <c r="A41" s="4" t="inlineStr">
        <is>
          <t>Long-term operating lease liabilities</t>
        </is>
      </c>
      <c r="C41" s="6" t="n">
        <v>240</v>
      </c>
    </row>
    <row r="42">
      <c r="A42" s="4" t="inlineStr">
        <is>
          <t>Total liabilities assumed</t>
        </is>
      </c>
      <c r="C42" s="6" t="n">
        <v>20711</v>
      </c>
    </row>
    <row r="43">
      <c r="A43" s="4" t="inlineStr">
        <is>
          <t>Net identifiable assets acquired</t>
        </is>
      </c>
      <c r="C43" s="6" t="n">
        <v>39773</v>
      </c>
    </row>
    <row r="44">
      <c r="A44" s="4" t="inlineStr">
        <is>
          <t>Goodwill</t>
        </is>
      </c>
      <c r="C44" s="6" t="n">
        <v>55967</v>
      </c>
    </row>
    <row r="45">
      <c r="A45" s="4" t="inlineStr">
        <is>
          <t>Total estimated consideration transferred</t>
        </is>
      </c>
      <c r="C45" s="5" t="n">
        <v>95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72" customWidth="1" min="1" max="1"/>
    <col width="13" customWidth="1" min="2" max="2"/>
    <col width="50" customWidth="1" min="3" max="3"/>
    <col width="20" customWidth="1" min="4" max="4"/>
    <col width="23" customWidth="1" min="5" max="5"/>
    <col width="44" customWidth="1" min="6" max="6"/>
    <col width="80" customWidth="1" min="7" max="7"/>
    <col width="63" customWidth="1" min="8" max="8"/>
    <col width="13" customWidth="1" min="9" max="9"/>
    <col width="32" customWidth="1" min="10" max="10"/>
    <col width="35" customWidth="1" min="11" max="11"/>
    <col width="27" customWidth="1" min="12" max="12"/>
    <col width="46" customWidth="1" min="13" max="13"/>
    <col width="49" customWidth="1" min="14" max="14"/>
    <col width="20" customWidth="1" min="15" max="15"/>
    <col width="69" customWidth="1" min="16" max="16"/>
    <col width="39" customWidth="1" min="17" max="17"/>
    <col width="48" customWidth="1" min="18" max="18"/>
    <col width="67" customWidth="1" min="19" max="19"/>
    <col width="25" customWidth="1" min="20" max="20"/>
    <col width="74" customWidth="1" min="21" max="21"/>
    <col width="44" customWidth="1" min="22" max="22"/>
  </cols>
  <sheetData>
    <row r="1">
      <c r="A1" s="1" t="inlineStr">
        <is>
          <t>Consolidated Statements of Stockholders Equity - USD ($) $ in Thousands</t>
        </is>
      </c>
      <c r="B1" s="2" t="inlineStr">
        <is>
          <t>Total</t>
        </is>
      </c>
      <c r="C1" s="2" t="inlineStr">
        <is>
          <t>Cumulative Effect, Period of Adoption, Adjustment</t>
        </is>
      </c>
      <c r="D1" s="2" t="inlineStr">
        <is>
          <t>Previously Reported</t>
        </is>
      </c>
      <c r="E1" s="2" t="inlineStr">
        <is>
          <t>Restatement Adjustment</t>
        </is>
      </c>
      <c r="F1" s="2" t="inlineStr">
        <is>
          <t>Total PAE Incorporated Stockholders’ Equity</t>
        </is>
      </c>
      <c r="G1" s="2" t="inlineStr">
        <is>
          <t>Total PAE Incorporated Stockholders’ EquityCumulative Effect, Period of Adoption, Adjustment</t>
        </is>
      </c>
      <c r="H1" s="2" t="inlineStr">
        <is>
          <t>Total PAE Incorporated Stockholders’ EquityPreviously Reported</t>
        </is>
      </c>
      <c r="I1" s="2" t="inlineStr">
        <is>
          <t>Common Stock</t>
        </is>
      </c>
      <c r="J1" s="2" t="inlineStr">
        <is>
          <t>Common StockPreviously Reported</t>
        </is>
      </c>
      <c r="K1" s="2" t="inlineStr">
        <is>
          <t>Common StockRestatement Adjustment</t>
        </is>
      </c>
      <c r="L1" s="2" t="inlineStr">
        <is>
          <t>Additional Paid-in Capital</t>
        </is>
      </c>
      <c r="M1" s="2" t="inlineStr">
        <is>
          <t>Additional Paid-in CapitalPreviously Reported</t>
        </is>
      </c>
      <c r="N1" s="2" t="inlineStr">
        <is>
          <t>Additional Paid-in CapitalRestatement Adjustment</t>
        </is>
      </c>
      <c r="O1" s="2" t="inlineStr">
        <is>
          <t>Accumulated Deficit</t>
        </is>
      </c>
      <c r="P1" s="2" t="inlineStr">
        <is>
          <t>Accumulated DeficitCumulative Effect, Period of Adoption, Adjustment</t>
        </is>
      </c>
      <c r="Q1" s="2" t="inlineStr">
        <is>
          <t>Accumulated DeficitPreviously Reported</t>
        </is>
      </c>
      <c r="R1" s="2" t="inlineStr">
        <is>
          <t>Accumulated Other Comprehensive (Loss) / Income</t>
        </is>
      </c>
      <c r="S1" s="2" t="inlineStr">
        <is>
          <t>Accumulated Other Comprehensive (Loss) / IncomePreviously Reported</t>
        </is>
      </c>
      <c r="T1" s="2" t="inlineStr">
        <is>
          <t>Noncontrolling Interests</t>
        </is>
      </c>
      <c r="U1" s="2" t="inlineStr">
        <is>
          <t>Noncontrolling InterestsCumulative Effect, Period of Adoption, Adjustment</t>
        </is>
      </c>
      <c r="V1" s="2" t="inlineStr">
        <is>
          <t>Noncontrolling InterestsPreviously Reported</t>
        </is>
      </c>
    </row>
    <row r="2">
      <c r="A2" s="4" t="inlineStr">
        <is>
          <t>Beginning balance at Dec. 31, 2017</t>
        </is>
      </c>
      <c r="B2" s="5" t="n">
        <v>66439</v>
      </c>
      <c r="C2" s="5" t="n">
        <v>-1195</v>
      </c>
      <c r="F2" s="5" t="n">
        <v>37734</v>
      </c>
      <c r="G2" s="5" t="n">
        <v>145</v>
      </c>
      <c r="I2" s="5" t="n">
        <v>3</v>
      </c>
      <c r="L2" s="5" t="n">
        <v>101742</v>
      </c>
      <c r="O2" s="5" t="n">
        <v>-61248</v>
      </c>
      <c r="P2" s="5" t="n">
        <v>145</v>
      </c>
      <c r="R2" s="5" t="n">
        <v>-2763</v>
      </c>
      <c r="T2" s="5" t="n">
        <v>28705</v>
      </c>
      <c r="U2" s="5" t="n">
        <v>-1340</v>
      </c>
    </row>
    <row r="3">
      <c r="A3" s="4" t="inlineStr">
        <is>
          <t>Beginning balance (in shares) at Dec. 31, 2017</t>
        </is>
      </c>
      <c r="I3" s="6" t="n">
        <v>282047000</v>
      </c>
    </row>
    <row r="4">
      <c r="A4" s="3" t="inlineStr">
        <is>
          <t>Increase (Decrease) in Stockholders' Equity [Roll Forward]</t>
        </is>
      </c>
    </row>
    <row r="5">
      <c r="A5" s="4" t="inlineStr">
        <is>
          <t>Net (loss) income</t>
        </is>
      </c>
      <c r="B5" s="6" t="n">
        <v>-31578</v>
      </c>
      <c r="F5" s="6" t="n">
        <v>-34459</v>
      </c>
      <c r="O5" s="6" t="n">
        <v>-34459</v>
      </c>
      <c r="T5" s="6" t="n">
        <v>2881</v>
      </c>
    </row>
    <row r="6">
      <c r="A6" s="4" t="inlineStr">
        <is>
          <t>Other comprehensive income, net</t>
        </is>
      </c>
      <c r="B6" s="6" t="n">
        <v>625</v>
      </c>
      <c r="F6" s="6" t="n">
        <v>625</v>
      </c>
      <c r="R6" s="6" t="n">
        <v>625</v>
      </c>
    </row>
    <row r="7">
      <c r="A7" s="4" t="inlineStr">
        <is>
          <t>Distributions to venture partners and other</t>
        </is>
      </c>
      <c r="B7" s="6" t="n">
        <v>-2806</v>
      </c>
      <c r="T7" s="6" t="n">
        <v>-2806</v>
      </c>
    </row>
    <row r="8">
      <c r="A8" s="4" t="inlineStr">
        <is>
          <t>Ending balance at Dec. 31, 2018</t>
        </is>
      </c>
      <c r="B8" s="6" t="n">
        <v>31485</v>
      </c>
      <c r="D8" s="5" t="n">
        <v>31485</v>
      </c>
      <c r="E8" s="5" t="n">
        <v>0</v>
      </c>
      <c r="F8" s="6" t="n">
        <v>4045</v>
      </c>
      <c r="H8" s="5" t="n">
        <v>4045</v>
      </c>
      <c r="I8" s="5" t="n">
        <v>2</v>
      </c>
      <c r="J8" s="5" t="n">
        <v>3</v>
      </c>
      <c r="K8" s="5" t="n">
        <v>-1</v>
      </c>
      <c r="L8" s="6" t="n">
        <v>101743</v>
      </c>
      <c r="M8" s="5" t="n">
        <v>101742</v>
      </c>
      <c r="N8" s="5" t="n">
        <v>1</v>
      </c>
      <c r="O8" s="6" t="n">
        <v>-95562</v>
      </c>
      <c r="Q8" s="5" t="n">
        <v>-95562</v>
      </c>
      <c r="R8" s="6" t="n">
        <v>-2138</v>
      </c>
      <c r="S8" s="5" t="n">
        <v>-2138</v>
      </c>
      <c r="T8" s="6" t="n">
        <v>27440</v>
      </c>
      <c r="V8" s="5" t="n">
        <v>27440</v>
      </c>
    </row>
    <row r="9">
      <c r="A9" s="4" t="inlineStr">
        <is>
          <t>Ending balance (in shares) at Dec. 31, 2018</t>
        </is>
      </c>
      <c r="I9" s="6" t="n">
        <v>21127823000</v>
      </c>
      <c r="J9" s="6" t="n">
        <v>282047000</v>
      </c>
      <c r="K9" s="6" t="n">
        <v>20845776000</v>
      </c>
    </row>
    <row r="10">
      <c r="A10" s="3" t="inlineStr">
        <is>
          <t>Increase (Decrease) in Stockholders' Equity [Roll Forward]</t>
        </is>
      </c>
    </row>
    <row r="11">
      <c r="A11" s="4" t="inlineStr">
        <is>
          <t>Net (loss) income</t>
        </is>
      </c>
      <c r="B11" s="6" t="n">
        <v>-50061</v>
      </c>
      <c r="F11" s="6" t="n">
        <v>-49809</v>
      </c>
      <c r="O11" s="6" t="n">
        <v>-49809</v>
      </c>
      <c r="T11" s="6" t="n">
        <v>-252</v>
      </c>
    </row>
    <row r="12">
      <c r="A12" s="4" t="inlineStr">
        <is>
          <t>Other comprehensive income, net</t>
        </is>
      </c>
      <c r="B12" s="6" t="n">
        <v>2004</v>
      </c>
      <c r="F12" s="6" t="n">
        <v>2004</v>
      </c>
      <c r="R12" s="6" t="n">
        <v>2004</v>
      </c>
    </row>
    <row r="13">
      <c r="A13" s="4" t="inlineStr">
        <is>
          <t>Distributions to venture partners and other</t>
        </is>
      </c>
      <c r="B13" s="6" t="n">
        <v>-742</v>
      </c>
      <c r="T13" s="6" t="n">
        <v>-742</v>
      </c>
    </row>
    <row r="14">
      <c r="A14" s="4" t="inlineStr">
        <is>
          <t>Equity contributions from venture partners</t>
        </is>
      </c>
      <c r="B14" s="6" t="n">
        <v>5405</v>
      </c>
      <c r="T14" s="6" t="n">
        <v>5405</v>
      </c>
    </row>
    <row r="15">
      <c r="A15" s="4" t="inlineStr">
        <is>
          <t>Ending balance at Dec. 31, 2019</t>
        </is>
      </c>
      <c r="B15" s="5" t="n">
        <v>-11909</v>
      </c>
      <c r="F15" s="6" t="n">
        <v>-43760</v>
      </c>
      <c r="I15" s="5" t="n">
        <v>2</v>
      </c>
      <c r="L15" s="6" t="n">
        <v>101743</v>
      </c>
      <c r="O15" s="6" t="n">
        <v>-145371</v>
      </c>
      <c r="R15" s="6" t="n">
        <v>-134</v>
      </c>
      <c r="T15" s="6" t="n">
        <v>31851</v>
      </c>
    </row>
    <row r="16">
      <c r="A16" s="4" t="inlineStr">
        <is>
          <t>Ending balance (in shares) at Dec. 31, 2019</t>
        </is>
      </c>
      <c r="B16" s="6" t="n">
        <v>21127823</v>
      </c>
      <c r="I16" s="6" t="n">
        <v>21127823000</v>
      </c>
    </row>
    <row r="17">
      <c r="A17" s="3" t="inlineStr">
        <is>
          <t>Increase (Decrease) in Stockholders' Equity [Roll Forward]</t>
        </is>
      </c>
    </row>
    <row r="18">
      <c r="A18" s="4" t="inlineStr">
        <is>
          <t>Net (loss) income</t>
        </is>
      </c>
      <c r="B18" s="5" t="n">
        <v>26150</v>
      </c>
      <c r="D18" s="6" t="n">
        <v>-4777</v>
      </c>
      <c r="E18" s="6" t="n">
        <v>30927</v>
      </c>
    </row>
    <row r="19">
      <c r="A19" s="4" t="inlineStr">
        <is>
          <t>Other comprehensive income, net</t>
        </is>
      </c>
      <c r="B19" s="5" t="n">
        <v>-695</v>
      </c>
      <c r="D19" s="6" t="n">
        <v>-695</v>
      </c>
      <c r="E19" s="6" t="n">
        <v>0</v>
      </c>
    </row>
    <row r="20">
      <c r="A20" s="4" t="inlineStr">
        <is>
          <t>Ending balance (in shares) at Mar. 29, 2020</t>
        </is>
      </c>
      <c r="B20" s="6" t="n">
        <v>92040654</v>
      </c>
    </row>
    <row r="21">
      <c r="A21" s="4" t="inlineStr">
        <is>
          <t>Beginning balance at Dec. 31, 2019</t>
        </is>
      </c>
      <c r="B21" s="5" t="n">
        <v>-11909</v>
      </c>
      <c r="F21" s="6" t="n">
        <v>-43760</v>
      </c>
      <c r="I21" s="5" t="n">
        <v>2</v>
      </c>
      <c r="L21" s="6" t="n">
        <v>101743</v>
      </c>
      <c r="O21" s="6" t="n">
        <v>-145371</v>
      </c>
      <c r="R21" s="6" t="n">
        <v>-134</v>
      </c>
      <c r="T21" s="6" t="n">
        <v>31851</v>
      </c>
    </row>
    <row r="22">
      <c r="A22" s="4" t="inlineStr">
        <is>
          <t>Beginning balance (in shares) at Dec. 31, 2019</t>
        </is>
      </c>
      <c r="B22" s="6" t="n">
        <v>21127823</v>
      </c>
      <c r="I22" s="6" t="n">
        <v>21127823000</v>
      </c>
    </row>
    <row r="23">
      <c r="A23" s="3" t="inlineStr">
        <is>
          <t>Increase (Decrease) in Stockholders' Equity [Roll Forward]</t>
        </is>
      </c>
    </row>
    <row r="24">
      <c r="A24" s="4" t="inlineStr">
        <is>
          <t>Net (loss) income</t>
        </is>
      </c>
      <c r="B24" s="5" t="n">
        <v>23469</v>
      </c>
      <c r="D24" s="6" t="n">
        <v>12009</v>
      </c>
      <c r="E24" s="6" t="n">
        <v>11460</v>
      </c>
    </row>
    <row r="25">
      <c r="A25" s="4" t="inlineStr">
        <is>
          <t>Other comprehensive income, net</t>
        </is>
      </c>
      <c r="B25" s="5" t="n">
        <v>-493</v>
      </c>
      <c r="D25" s="6" t="n">
        <v>-493</v>
      </c>
      <c r="E25" s="6" t="n">
        <v>0</v>
      </c>
    </row>
    <row r="26">
      <c r="A26" s="4" t="inlineStr">
        <is>
          <t>Ending balance (in shares) at Jun. 28, 2020</t>
        </is>
      </c>
      <c r="B26" s="6" t="n">
        <v>92040654</v>
      </c>
    </row>
    <row r="27">
      <c r="A27" s="4" t="inlineStr">
        <is>
          <t>Beginning balance at Dec. 31, 2019</t>
        </is>
      </c>
      <c r="B27" s="5" t="n">
        <v>-11909</v>
      </c>
      <c r="F27" s="6" t="n">
        <v>-43760</v>
      </c>
      <c r="I27" s="5" t="n">
        <v>2</v>
      </c>
      <c r="L27" s="6" t="n">
        <v>101743</v>
      </c>
      <c r="O27" s="6" t="n">
        <v>-145371</v>
      </c>
      <c r="R27" s="6" t="n">
        <v>-134</v>
      </c>
      <c r="T27" s="6" t="n">
        <v>31851</v>
      </c>
    </row>
    <row r="28">
      <c r="A28" s="4" t="inlineStr">
        <is>
          <t>Beginning balance (in shares) at Dec. 31, 2019</t>
        </is>
      </c>
      <c r="B28" s="6" t="n">
        <v>21127823</v>
      </c>
      <c r="I28" s="6" t="n">
        <v>21127823000</v>
      </c>
    </row>
    <row r="29">
      <c r="A29" s="3" t="inlineStr">
        <is>
          <t>Increase (Decrease) in Stockholders' Equity [Roll Forward]</t>
        </is>
      </c>
    </row>
    <row r="30">
      <c r="A30" s="4" t="inlineStr">
        <is>
          <t>Net (loss) income</t>
        </is>
      </c>
      <c r="B30" s="5" t="n">
        <v>39199</v>
      </c>
      <c r="D30" s="6" t="n">
        <v>22739</v>
      </c>
      <c r="E30" s="6" t="n">
        <v>16460</v>
      </c>
    </row>
    <row r="31">
      <c r="A31" s="4" t="inlineStr">
        <is>
          <t>Other comprehensive income, net</t>
        </is>
      </c>
      <c r="B31" s="5" t="n">
        <v>287</v>
      </c>
      <c r="D31" s="6" t="n">
        <v>287</v>
      </c>
      <c r="E31" s="6" t="n">
        <v>0</v>
      </c>
    </row>
    <row r="32">
      <c r="A32" s="4" t="inlineStr">
        <is>
          <t>Ending balance (in shares) at Sep. 27, 2020</t>
        </is>
      </c>
      <c r="B32" s="6" t="n">
        <v>92040654</v>
      </c>
    </row>
    <row r="33">
      <c r="A33" s="4" t="inlineStr">
        <is>
          <t>Beginning balance at Dec. 31, 2019</t>
        </is>
      </c>
      <c r="B33" s="5" t="n">
        <v>-11909</v>
      </c>
      <c r="F33" s="6" t="n">
        <v>-43760</v>
      </c>
      <c r="I33" s="5" t="n">
        <v>2</v>
      </c>
      <c r="L33" s="6" t="n">
        <v>101743</v>
      </c>
      <c r="O33" s="6" t="n">
        <v>-145371</v>
      </c>
      <c r="R33" s="6" t="n">
        <v>-134</v>
      </c>
      <c r="T33" s="6" t="n">
        <v>31851</v>
      </c>
    </row>
    <row r="34">
      <c r="A34" s="4" t="inlineStr">
        <is>
          <t>Beginning balance (in shares) at Dec. 31, 2019</t>
        </is>
      </c>
      <c r="B34" s="6" t="n">
        <v>21127823</v>
      </c>
      <c r="I34" s="6" t="n">
        <v>21127823000</v>
      </c>
    </row>
    <row r="35">
      <c r="A35" s="3" t="inlineStr">
        <is>
          <t>Increase (Decrease) in Stockholders' Equity [Roll Forward]</t>
        </is>
      </c>
    </row>
    <row r="36">
      <c r="A36" s="4" t="inlineStr">
        <is>
          <t>Net (loss) income</t>
        </is>
      </c>
      <c r="B36" s="5" t="n">
        <v>27286</v>
      </c>
      <c r="D36" s="6" t="n">
        <v>13826</v>
      </c>
      <c r="E36" s="6" t="n">
        <v>13460</v>
      </c>
      <c r="F36" s="6" t="n">
        <v>28750</v>
      </c>
      <c r="T36" s="6" t="n">
        <v>-1464</v>
      </c>
    </row>
    <row r="37">
      <c r="A37" s="4" t="inlineStr">
        <is>
          <t>Other comprehensive income, net</t>
        </is>
      </c>
      <c r="B37" s="6" t="n">
        <v>2010</v>
      </c>
      <c r="D37" s="6" t="n">
        <v>2010</v>
      </c>
      <c r="E37" s="6" t="n">
        <v>0</v>
      </c>
      <c r="F37" s="6" t="n">
        <v>2010</v>
      </c>
      <c r="R37" s="6" t="n">
        <v>2010</v>
      </c>
    </row>
    <row r="38">
      <c r="A38" s="4" t="inlineStr">
        <is>
          <t>Distributions to venture partners and other</t>
        </is>
      </c>
      <c r="B38" s="6" t="n">
        <v>-291</v>
      </c>
      <c r="T38" s="6" t="n">
        <v>-291</v>
      </c>
    </row>
    <row r="39">
      <c r="A39" s="4" t="inlineStr">
        <is>
          <t>Equity contributions from venture partners</t>
        </is>
      </c>
      <c r="B39" s="6" t="n">
        <v>2140</v>
      </c>
      <c r="T39" s="6" t="n">
        <v>2140</v>
      </c>
    </row>
    <row r="40">
      <c r="A40" s="4" t="inlineStr">
        <is>
          <t>Private placement</t>
        </is>
      </c>
      <c r="B40" s="6" t="n">
        <v>212910</v>
      </c>
      <c r="F40" s="6" t="n">
        <v>212910</v>
      </c>
      <c r="I40" s="5" t="n">
        <v>2</v>
      </c>
      <c r="L40" s="6" t="n">
        <v>212908</v>
      </c>
    </row>
    <row r="41">
      <c r="A41" s="4" t="inlineStr">
        <is>
          <t>Private placement (in shares)</t>
        </is>
      </c>
      <c r="I41" s="6" t="n">
        <v>23913044000</v>
      </c>
    </row>
    <row r="42">
      <c r="A42" s="4" t="inlineStr">
        <is>
          <t>Equity infusion from Gores</t>
        </is>
      </c>
      <c r="B42" s="6" t="n">
        <v>307941</v>
      </c>
      <c r="F42" s="6" t="n">
        <v>307941</v>
      </c>
      <c r="I42" s="5" t="n">
        <v>5</v>
      </c>
      <c r="L42" s="6" t="n">
        <v>307936</v>
      </c>
    </row>
    <row r="43">
      <c r="A43" s="4" t="inlineStr">
        <is>
          <t>Equity infusion from Gores (in shares)</t>
        </is>
      </c>
      <c r="I43" s="6" t="n">
        <v>46999787000</v>
      </c>
    </row>
    <row r="44">
      <c r="A44" s="4" t="inlineStr">
        <is>
          <t>Payment to Shay Stockholders</t>
        </is>
      </c>
      <c r="B44" s="6" t="n">
        <v>-446845</v>
      </c>
      <c r="F44" s="6" t="n">
        <v>-446845</v>
      </c>
      <c r="L44" s="6" t="n">
        <v>-446845</v>
      </c>
    </row>
    <row r="45">
      <c r="A45" s="4" t="inlineStr">
        <is>
          <t>Stock-based compensation</t>
        </is>
      </c>
      <c r="B45" s="6" t="n">
        <v>12943</v>
      </c>
      <c r="F45" s="6" t="n">
        <v>12943</v>
      </c>
      <c r="L45" s="6" t="n">
        <v>12943</v>
      </c>
    </row>
    <row r="46">
      <c r="A46" s="4" t="inlineStr">
        <is>
          <t>Ending balance at Dec. 31, 2020</t>
        </is>
      </c>
      <c r="B46" s="5" t="n">
        <v>106185</v>
      </c>
      <c r="F46" s="5" t="n">
        <v>73949</v>
      </c>
      <c r="I46" s="5" t="n">
        <v>9</v>
      </c>
      <c r="L46" s="5" t="n">
        <v>188685</v>
      </c>
      <c r="O46" s="5" t="n">
        <v>-116621</v>
      </c>
      <c r="R46" s="5" t="n">
        <v>1876</v>
      </c>
      <c r="T46" s="5" t="n">
        <v>32236</v>
      </c>
    </row>
    <row r="47">
      <c r="A47" s="4" t="inlineStr">
        <is>
          <t>Ending balance (in shares) at Dec. 31, 2020</t>
        </is>
      </c>
      <c r="B47" s="6" t="n">
        <v>92040654</v>
      </c>
      <c r="I47" s="6" t="n">
        <v>92040654000</v>
      </c>
    </row>
    <row r="48">
      <c r="A48" s="4" t="inlineStr">
        <is>
          <t>Beginning balance (in shares) at Mar. 29, 2020</t>
        </is>
      </c>
      <c r="B48" s="6" t="n">
        <v>92040654</v>
      </c>
    </row>
    <row r="49">
      <c r="A49" s="3" t="inlineStr">
        <is>
          <t>Increase (Decrease) in Stockholders' Equity [Roll Forward]</t>
        </is>
      </c>
    </row>
    <row r="50">
      <c r="A50" s="4" t="inlineStr">
        <is>
          <t>Net (loss) income</t>
        </is>
      </c>
      <c r="B50" s="5" t="n">
        <v>-2681</v>
      </c>
      <c r="D50" s="6" t="n">
        <v>16786</v>
      </c>
      <c r="E50" s="6" t="n">
        <v>-19467</v>
      </c>
    </row>
    <row r="51">
      <c r="A51" s="4" t="inlineStr">
        <is>
          <t>Other comprehensive income, net</t>
        </is>
      </c>
      <c r="B51" s="5" t="n">
        <v>201</v>
      </c>
      <c r="D51" s="6" t="n">
        <v>201</v>
      </c>
      <c r="E51" s="6" t="n">
        <v>0</v>
      </c>
    </row>
    <row r="52">
      <c r="A52" s="4" t="inlineStr">
        <is>
          <t>Ending balance (in shares) at Jun. 28, 2020</t>
        </is>
      </c>
      <c r="B52" s="6" t="n">
        <v>92040654</v>
      </c>
    </row>
    <row r="53">
      <c r="A53" s="3" t="inlineStr">
        <is>
          <t>Increase (Decrease) in Stockholders' Equity [Roll Forward]</t>
        </is>
      </c>
    </row>
    <row r="54">
      <c r="A54" s="4" t="inlineStr">
        <is>
          <t>Net (loss) income</t>
        </is>
      </c>
      <c r="B54" s="5" t="n">
        <v>15731</v>
      </c>
      <c r="D54" s="6" t="n">
        <v>10731</v>
      </c>
      <c r="E54" s="6" t="n">
        <v>5000</v>
      </c>
    </row>
    <row r="55">
      <c r="A55" s="4" t="inlineStr">
        <is>
          <t>Other comprehensive income, net</t>
        </is>
      </c>
      <c r="B55" s="5" t="n">
        <v>781</v>
      </c>
      <c r="D55" s="5" t="n">
        <v>781</v>
      </c>
      <c r="E55" s="5" t="n">
        <v>0</v>
      </c>
    </row>
    <row r="56">
      <c r="A56" s="4" t="inlineStr">
        <is>
          <t>Ending balance (in shares) at Sep. 27, 2020</t>
        </is>
      </c>
      <c r="B56" s="6" t="n">
        <v>920406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s - Schedule of Intangible Assets Acquired (Details) - USD ($) $ in Thousands</t>
        </is>
      </c>
      <c r="B1" s="2" t="inlineStr">
        <is>
          <t>Nov. 23, 2020</t>
        </is>
      </c>
      <c r="C1" s="2" t="inlineStr">
        <is>
          <t>Nov. 20, 2020</t>
        </is>
      </c>
    </row>
    <row r="2">
      <c r="A2" s="4" t="inlineStr">
        <is>
          <t>CENTRA</t>
        </is>
      </c>
    </row>
    <row r="3">
      <c r="A3" s="3" t="inlineStr">
        <is>
          <t>Business Acquisition [Line Items]</t>
        </is>
      </c>
    </row>
    <row r="4">
      <c r="A4" s="4" t="inlineStr">
        <is>
          <t>Weighted-average Amortization Period</t>
        </is>
      </c>
      <c r="C4" s="4" t="inlineStr">
        <is>
          <t>10 years</t>
        </is>
      </c>
    </row>
    <row r="5">
      <c r="A5" s="4" t="inlineStr">
        <is>
          <t>Fair Value</t>
        </is>
      </c>
      <c r="C5" s="5" t="n">
        <v>74100</v>
      </c>
    </row>
    <row r="6">
      <c r="A6" s="4" t="inlineStr">
        <is>
          <t>CENTRA | Customer relationships</t>
        </is>
      </c>
    </row>
    <row r="7">
      <c r="A7" s="3" t="inlineStr">
        <is>
          <t>Business Acquisition [Line Items]</t>
        </is>
      </c>
    </row>
    <row r="8">
      <c r="A8" s="4" t="inlineStr">
        <is>
          <t>Weighted-average Amortization Period</t>
        </is>
      </c>
      <c r="C8" s="4" t="inlineStr">
        <is>
          <t>10 years</t>
        </is>
      </c>
    </row>
    <row r="9">
      <c r="A9" s="4" t="inlineStr">
        <is>
          <t>Fair Value</t>
        </is>
      </c>
      <c r="C9" s="5" t="n">
        <v>71800</v>
      </c>
    </row>
    <row r="10">
      <c r="A10" s="4" t="inlineStr">
        <is>
          <t>CENTRA | Trade Name &amp; Trademarks</t>
        </is>
      </c>
    </row>
    <row r="11">
      <c r="A11" s="3" t="inlineStr">
        <is>
          <t>Business Acquisition [Line Items]</t>
        </is>
      </c>
    </row>
    <row r="12">
      <c r="A12" s="4" t="inlineStr">
        <is>
          <t>Weighted-average Amortization Period</t>
        </is>
      </c>
      <c r="C12" s="4" t="inlineStr">
        <is>
          <t>7 years</t>
        </is>
      </c>
    </row>
    <row r="13">
      <c r="A13" s="4" t="inlineStr">
        <is>
          <t>Fair Value</t>
        </is>
      </c>
      <c r="C13" s="5" t="n">
        <v>2300</v>
      </c>
    </row>
    <row r="14">
      <c r="A14" s="4" t="inlineStr">
        <is>
          <t>Metis Solution</t>
        </is>
      </c>
    </row>
    <row r="15">
      <c r="A15" s="3" t="inlineStr">
        <is>
          <t>Business Acquisition [Line Items]</t>
        </is>
      </c>
    </row>
    <row r="16">
      <c r="A16" s="4" t="inlineStr">
        <is>
          <t>Weighted-average Amortization Period</t>
        </is>
      </c>
      <c r="B16" s="4" t="inlineStr">
        <is>
          <t>10 years</t>
        </is>
      </c>
    </row>
    <row r="17">
      <c r="A17" s="4" t="inlineStr">
        <is>
          <t>Fair Value</t>
        </is>
      </c>
      <c r="B17" s="5" t="n">
        <v>37800</v>
      </c>
    </row>
    <row r="18">
      <c r="A18" s="4" t="inlineStr">
        <is>
          <t>Metis Solution | Customer relationships</t>
        </is>
      </c>
    </row>
    <row r="19">
      <c r="A19" s="3" t="inlineStr">
        <is>
          <t>Business Acquisition [Line Items]</t>
        </is>
      </c>
    </row>
    <row r="20">
      <c r="A20" s="4" t="inlineStr">
        <is>
          <t>Weighted-average Amortization Period</t>
        </is>
      </c>
      <c r="B20" s="4" t="inlineStr">
        <is>
          <t>11 years</t>
        </is>
      </c>
    </row>
    <row r="21">
      <c r="A21" s="4" t="inlineStr">
        <is>
          <t>Fair Value</t>
        </is>
      </c>
      <c r="B21" s="5" t="n">
        <v>32200</v>
      </c>
    </row>
    <row r="22">
      <c r="A22" s="4" t="inlineStr">
        <is>
          <t>Metis Solution | Trade Name &amp; Trademarks</t>
        </is>
      </c>
    </row>
    <row r="23">
      <c r="A23" s="3" t="inlineStr">
        <is>
          <t>Business Acquisition [Line Items]</t>
        </is>
      </c>
    </row>
    <row r="24">
      <c r="A24" s="4" t="inlineStr">
        <is>
          <t>Weighted-average Amortization Period</t>
        </is>
      </c>
      <c r="B24" s="4" t="inlineStr">
        <is>
          <t>7 years</t>
        </is>
      </c>
    </row>
    <row r="25">
      <c r="A25" s="4" t="inlineStr">
        <is>
          <t>Fair Value</t>
        </is>
      </c>
      <c r="B25" s="5" t="n">
        <v>5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net - Components of Accounts Receivable, Net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Receivables [Abstract]</t>
        </is>
      </c>
    </row>
    <row r="3">
      <c r="A3" s="4" t="inlineStr">
        <is>
          <t>Billed receivables</t>
        </is>
      </c>
      <c r="B3" s="5" t="n">
        <v>227787</v>
      </c>
      <c r="F3" s="5" t="n">
        <v>148747</v>
      </c>
    </row>
    <row r="4">
      <c r="A4" s="4" t="inlineStr">
        <is>
          <t>Unbilled receivables</t>
        </is>
      </c>
      <c r="B4" s="6" t="n">
        <v>360552</v>
      </c>
      <c r="F4" s="6" t="n">
        <v>295103</v>
      </c>
    </row>
    <row r="5">
      <c r="A5" s="4" t="inlineStr">
        <is>
          <t>Less allowance for credit losses</t>
        </is>
      </c>
      <c r="B5" s="6" t="n">
        <v>-2828</v>
      </c>
      <c r="F5" s="6" t="n">
        <v>-1670</v>
      </c>
    </row>
    <row r="6">
      <c r="A6" s="4" t="inlineStr">
        <is>
          <t>Total accounts receivables, net</t>
        </is>
      </c>
      <c r="B6" s="5" t="n">
        <v>585511</v>
      </c>
      <c r="C6" s="5" t="n">
        <v>445429</v>
      </c>
      <c r="D6" s="5" t="n">
        <v>432185</v>
      </c>
      <c r="E6" s="5" t="n">
        <v>420765</v>
      </c>
      <c r="F6" s="5" t="n">
        <v>442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s Receivable, net - Narrative (Details)</t>
        </is>
      </c>
      <c r="B1" s="2" t="inlineStr">
        <is>
          <t>12 Months Ended</t>
        </is>
      </c>
    </row>
    <row r="2">
      <c r="B2" s="2" t="inlineStr">
        <is>
          <t>Dec. 31, 2020</t>
        </is>
      </c>
      <c r="C2" s="2" t="inlineStr">
        <is>
          <t>Dec. 31, 2019</t>
        </is>
      </c>
    </row>
    <row r="3">
      <c r="A3" s="4" t="inlineStr">
        <is>
          <t>Accounts Receivable | U.S. Government Agencies | Customer Concentration Risk</t>
        </is>
      </c>
    </row>
    <row r="4">
      <c r="A4" s="3" t="inlineStr">
        <is>
          <t>Product Information [Line Items]</t>
        </is>
      </c>
    </row>
    <row r="5">
      <c r="A5" s="4" t="inlineStr">
        <is>
          <t>Concentration risk (as a percent)</t>
        </is>
      </c>
      <c r="B5" s="4" t="inlineStr">
        <is>
          <t>91.40%</t>
        </is>
      </c>
      <c r="C5" s="4" t="inlineStr">
        <is>
          <t>96.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net - Components of Property and Equipment, net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Property, Plant and Equipment [Line Items]</t>
        </is>
      </c>
    </row>
    <row r="3">
      <c r="A3" s="4" t="inlineStr">
        <is>
          <t>Property and equipment, gross</t>
        </is>
      </c>
      <c r="B3" s="5" t="n">
        <v>78847</v>
      </c>
      <c r="F3" s="5" t="n">
        <v>73952</v>
      </c>
    </row>
    <row r="4">
      <c r="A4" s="4" t="inlineStr">
        <is>
          <t>Less accumulated depreciation and amortization</t>
        </is>
      </c>
      <c r="B4" s="6" t="n">
        <v>-51232</v>
      </c>
      <c r="F4" s="6" t="n">
        <v>-43548</v>
      </c>
    </row>
    <row r="5">
      <c r="A5" s="4" t="inlineStr">
        <is>
          <t>Total property and equipment, net</t>
        </is>
      </c>
      <c r="B5" s="6" t="n">
        <v>27615</v>
      </c>
      <c r="C5" s="5" t="n">
        <v>25696</v>
      </c>
      <c r="D5" s="5" t="n">
        <v>26841</v>
      </c>
      <c r="E5" s="5" t="n">
        <v>28079</v>
      </c>
      <c r="F5" s="6" t="n">
        <v>30404</v>
      </c>
    </row>
    <row r="6">
      <c r="A6" s="4" t="inlineStr">
        <is>
          <t>Assets not yet in service</t>
        </is>
      </c>
    </row>
    <row r="7">
      <c r="A7" s="3" t="inlineStr">
        <is>
          <t>Property, Plant and Equipment [Line Items]</t>
        </is>
      </c>
    </row>
    <row r="8">
      <c r="A8" s="4" t="inlineStr">
        <is>
          <t>Property and equipment, gross</t>
        </is>
      </c>
      <c r="B8" s="6" t="n">
        <v>2111</v>
      </c>
      <c r="F8" s="6" t="n">
        <v>301</v>
      </c>
    </row>
    <row r="9">
      <c r="A9" s="4" t="inlineStr">
        <is>
          <t>Leasehold improvements</t>
        </is>
      </c>
    </row>
    <row r="10">
      <c r="A10" s="3" t="inlineStr">
        <is>
          <t>Property, Plant and Equipment [Line Items]</t>
        </is>
      </c>
    </row>
    <row r="11">
      <c r="A11" s="4" t="inlineStr">
        <is>
          <t>Property and equipment, gross</t>
        </is>
      </c>
      <c r="B11" s="6" t="n">
        <v>11906</v>
      </c>
      <c r="F11" s="6" t="n">
        <v>9823</v>
      </c>
    </row>
    <row r="12">
      <c r="A12" s="4" t="inlineStr">
        <is>
          <t>Machinery and equipment</t>
        </is>
      </c>
    </row>
    <row r="13">
      <c r="A13" s="3" t="inlineStr">
        <is>
          <t>Property, Plant and Equipment [Line Items]</t>
        </is>
      </c>
    </row>
    <row r="14">
      <c r="A14" s="4" t="inlineStr">
        <is>
          <t>Property and equipment, gross</t>
        </is>
      </c>
      <c r="B14" s="6" t="n">
        <v>12839</v>
      </c>
      <c r="F14" s="6" t="n">
        <v>12094</v>
      </c>
    </row>
    <row r="15">
      <c r="A15" s="4" t="inlineStr">
        <is>
          <t>Computer and equipment</t>
        </is>
      </c>
    </row>
    <row r="16">
      <c r="A16" s="3" t="inlineStr">
        <is>
          <t>Property, Plant and Equipment [Line Items]</t>
        </is>
      </c>
    </row>
    <row r="17">
      <c r="A17" s="4" t="inlineStr">
        <is>
          <t>Property and equipment, gross</t>
        </is>
      </c>
      <c r="B17" s="6" t="n">
        <v>36119</v>
      </c>
      <c r="F17" s="6" t="n">
        <v>34894</v>
      </c>
    </row>
    <row r="18">
      <c r="A18" s="4" t="inlineStr">
        <is>
          <t>Transportation equipment</t>
        </is>
      </c>
    </row>
    <row r="19">
      <c r="A19" s="3" t="inlineStr">
        <is>
          <t>Property, Plant and Equipment [Line Items]</t>
        </is>
      </c>
    </row>
    <row r="20">
      <c r="A20" s="4" t="inlineStr">
        <is>
          <t>Property and equipment, gross</t>
        </is>
      </c>
      <c r="B20" s="6" t="n">
        <v>13519</v>
      </c>
      <c r="F20" s="6" t="n">
        <v>14043</v>
      </c>
    </row>
    <row r="21">
      <c r="A21" s="4" t="inlineStr">
        <is>
          <t>Furniture and fixtures</t>
        </is>
      </c>
    </row>
    <row r="22">
      <c r="A22" s="3" t="inlineStr">
        <is>
          <t>Property, Plant and Equipment [Line Items]</t>
        </is>
      </c>
    </row>
    <row r="23">
      <c r="A23" s="4" t="inlineStr">
        <is>
          <t>Property and equipment, gross</t>
        </is>
      </c>
      <c r="B23" s="5" t="n">
        <v>2353</v>
      </c>
      <c r="F23" s="5" t="n">
        <v>27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9.6</v>
      </c>
      <c r="C4" s="9" t="n">
        <v>12.9</v>
      </c>
      <c r="D4" s="9" t="n">
        <v>1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 width="26" customWidth="1" min="7" max="7"/>
    <col width="26" customWidth="1" min="8" max="8"/>
    <col width="14" customWidth="1" min="9" max="9"/>
  </cols>
  <sheetData>
    <row r="1">
      <c r="A1" s="1" t="inlineStr">
        <is>
          <t>Goodwill and Intangible Assets, net - Narrative (Details) - USD ($)</t>
        </is>
      </c>
      <c r="B1" s="2" t="inlineStr">
        <is>
          <t>3 Months Ended</t>
        </is>
      </c>
      <c r="E1" s="2" t="inlineStr">
        <is>
          <t>6 Months Ended</t>
        </is>
      </c>
      <c r="F1" s="2" t="inlineStr">
        <is>
          <t>9 Months Ended</t>
        </is>
      </c>
      <c r="G1" s="2" t="inlineStr">
        <is>
          <t>12 Months Ended</t>
        </is>
      </c>
    </row>
    <row r="2">
      <c r="B2" s="2" t="inlineStr">
        <is>
          <t>Sep. 27, 2020</t>
        </is>
      </c>
      <c r="C2" s="2" t="inlineStr">
        <is>
          <t>Jun. 28, 2020</t>
        </is>
      </c>
      <c r="D2" s="2" t="inlineStr">
        <is>
          <t>Mar. 29, 2020</t>
        </is>
      </c>
      <c r="E2" s="2" t="inlineStr">
        <is>
          <t>Jun. 28, 2020</t>
        </is>
      </c>
      <c r="F2" s="2" t="inlineStr">
        <is>
          <t>Sep. 27, 2020</t>
        </is>
      </c>
      <c r="G2" s="2" t="inlineStr">
        <is>
          <t>Dec. 31, 2020</t>
        </is>
      </c>
      <c r="H2" s="2" t="inlineStr">
        <is>
          <t>Dec. 31, 2019</t>
        </is>
      </c>
      <c r="I2" s="2" t="inlineStr">
        <is>
          <t>Dec. 31, 2018</t>
        </is>
      </c>
    </row>
    <row r="3">
      <c r="A3" s="3" t="inlineStr">
        <is>
          <t>Finite-Lived Intangible Assets [Line Items]</t>
        </is>
      </c>
    </row>
    <row r="4">
      <c r="A4" s="4" t="inlineStr">
        <is>
          <t>Other</t>
        </is>
      </c>
      <c r="G4" s="5" t="n">
        <v>0</v>
      </c>
    </row>
    <row r="5">
      <c r="A5" s="4" t="inlineStr">
        <is>
          <t>Amortization of intangible assets</t>
        </is>
      </c>
      <c r="B5" s="5" t="n">
        <v>8047000</v>
      </c>
      <c r="C5" s="5" t="n">
        <v>8047000</v>
      </c>
      <c r="D5" s="5" t="n">
        <v>8047000</v>
      </c>
      <c r="E5" s="5" t="n">
        <v>16094000</v>
      </c>
      <c r="F5" s="5" t="n">
        <v>24141000</v>
      </c>
      <c r="G5" s="5" t="n">
        <v>34154000</v>
      </c>
      <c r="H5" s="5" t="n">
        <v>33205000</v>
      </c>
      <c r="I5" s="5" t="n">
        <v>35780000</v>
      </c>
    </row>
    <row r="6">
      <c r="A6" s="4" t="inlineStr">
        <is>
          <t>Customer relationships | Weighted Average</t>
        </is>
      </c>
    </row>
    <row r="7">
      <c r="A7" s="3" t="inlineStr">
        <is>
          <t>Finite-Lived Intangible Assets [Line Items]</t>
        </is>
      </c>
    </row>
    <row r="8">
      <c r="A8" s="4" t="inlineStr">
        <is>
          <t>Useful life of finite-lived intangible assets (in years)</t>
        </is>
      </c>
      <c r="G8" s="4" t="inlineStr">
        <is>
          <t>8 years 2 months 12 days</t>
        </is>
      </c>
      <c r="H8" s="4" t="inlineStr">
        <is>
          <t>7 years 10 months 24 days</t>
        </is>
      </c>
    </row>
    <row r="9">
      <c r="A9" s="4" t="inlineStr">
        <is>
          <t>Trade name | Weighted Average</t>
        </is>
      </c>
    </row>
    <row r="10">
      <c r="A10" s="3" t="inlineStr">
        <is>
          <t>Finite-Lived Intangible Assets [Line Items]</t>
        </is>
      </c>
    </row>
    <row r="11">
      <c r="A11" s="4" t="inlineStr">
        <is>
          <t>Useful life of finite-lived intangible assets (in years)</t>
        </is>
      </c>
      <c r="G11" s="4" t="inlineStr">
        <is>
          <t>5 years 10 months 24 days</t>
        </is>
      </c>
      <c r="H11" s="4" t="inlineStr">
        <is>
          <t>6 years</t>
        </is>
      </c>
    </row>
  </sheetData>
  <mergeCells count="3">
    <mergeCell ref="A1:A2"/>
    <mergeCell ref="B1:D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409588</v>
      </c>
      <c r="C4" s="5" t="n">
        <v>408025</v>
      </c>
    </row>
    <row r="5">
      <c r="A5" s="4" t="inlineStr">
        <is>
          <t>Acquisitions</t>
        </is>
      </c>
      <c r="B5" s="6" t="n">
        <v>181080</v>
      </c>
      <c r="C5" s="6" t="n">
        <v>0</v>
      </c>
    </row>
    <row r="6">
      <c r="A6" s="4" t="inlineStr">
        <is>
          <t>Other</t>
        </is>
      </c>
      <c r="B6" s="6" t="n">
        <v>0</v>
      </c>
      <c r="C6" s="6" t="n">
        <v>1563</v>
      </c>
    </row>
    <row r="7">
      <c r="A7" s="4" t="inlineStr">
        <is>
          <t>Ending balance</t>
        </is>
      </c>
      <c r="B7" s="6" t="n">
        <v>590668</v>
      </c>
      <c r="C7" s="6" t="n">
        <v>409588</v>
      </c>
    </row>
    <row r="8">
      <c r="A8" s="4" t="inlineStr">
        <is>
          <t>GMS</t>
        </is>
      </c>
    </row>
    <row r="9">
      <c r="A9" s="3" t="inlineStr">
        <is>
          <t>Goodwill [Roll Forward]</t>
        </is>
      </c>
    </row>
    <row r="10">
      <c r="A10" s="4" t="inlineStr">
        <is>
          <t>Beginning balance</t>
        </is>
      </c>
      <c r="B10" s="6" t="n">
        <v>208593</v>
      </c>
      <c r="C10" s="6" t="n">
        <v>208593</v>
      </c>
    </row>
    <row r="11">
      <c r="A11" s="4" t="inlineStr">
        <is>
          <t>Acquisitions</t>
        </is>
      </c>
      <c r="B11" s="6" t="n">
        <v>0</v>
      </c>
      <c r="C11" s="6" t="n">
        <v>0</v>
      </c>
    </row>
    <row r="12">
      <c r="A12" s="4" t="inlineStr">
        <is>
          <t>Other</t>
        </is>
      </c>
      <c r="B12" s="6" t="n">
        <v>0</v>
      </c>
      <c r="C12" s="6" t="n">
        <v>0</v>
      </c>
    </row>
    <row r="13">
      <c r="A13" s="4" t="inlineStr">
        <is>
          <t>Ending balance</t>
        </is>
      </c>
      <c r="B13" s="6" t="n">
        <v>208593</v>
      </c>
      <c r="C13" s="6" t="n">
        <v>208593</v>
      </c>
    </row>
    <row r="14">
      <c r="A14" s="4" t="inlineStr">
        <is>
          <t>NSS</t>
        </is>
      </c>
    </row>
    <row r="15">
      <c r="A15" s="3" t="inlineStr">
        <is>
          <t>Goodwill [Roll Forward]</t>
        </is>
      </c>
    </row>
    <row r="16">
      <c r="A16" s="4" t="inlineStr">
        <is>
          <t>Beginning balance</t>
        </is>
      </c>
      <c r="B16" s="6" t="n">
        <v>200995</v>
      </c>
      <c r="C16" s="6" t="n">
        <v>199432</v>
      </c>
    </row>
    <row r="17">
      <c r="A17" s="4" t="inlineStr">
        <is>
          <t>Acquisitions</t>
        </is>
      </c>
      <c r="B17" s="6" t="n">
        <v>181080</v>
      </c>
      <c r="C17" s="6" t="n">
        <v>0</v>
      </c>
    </row>
    <row r="18">
      <c r="A18" s="4" t="inlineStr">
        <is>
          <t>Other</t>
        </is>
      </c>
      <c r="B18" s="6" t="n">
        <v>0</v>
      </c>
      <c r="C18" s="6" t="n">
        <v>1563</v>
      </c>
    </row>
    <row r="19">
      <c r="A19" s="4" t="inlineStr">
        <is>
          <t>Ending balance</t>
        </is>
      </c>
      <c r="B19" s="5" t="n">
        <v>382075</v>
      </c>
      <c r="C19" s="5" t="n">
        <v>2009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net - Intangible Assets, net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Finite-Lived Intangible Assets [Line Items]</t>
        </is>
      </c>
    </row>
    <row r="3">
      <c r="A3" s="4" t="inlineStr">
        <is>
          <t>Gross Carrying Amount</t>
        </is>
      </c>
      <c r="B3" s="5" t="n">
        <v>417400</v>
      </c>
      <c r="F3" s="5" t="n">
        <v>305500</v>
      </c>
    </row>
    <row r="4">
      <c r="A4" s="4" t="inlineStr">
        <is>
          <t>Accumulated Amortization</t>
        </is>
      </c>
      <c r="B4" s="6" t="n">
        <v>-159190</v>
      </c>
      <c r="F4" s="6" t="n">
        <v>-125036</v>
      </c>
    </row>
    <row r="5">
      <c r="A5" s="4" t="inlineStr">
        <is>
          <t>Total</t>
        </is>
      </c>
      <c r="B5" s="6" t="n">
        <v>258210</v>
      </c>
      <c r="C5" s="5" t="n">
        <v>156323</v>
      </c>
      <c r="D5" s="5" t="n">
        <v>164370</v>
      </c>
      <c r="E5" s="5" t="n">
        <v>172417</v>
      </c>
      <c r="F5" s="6" t="n">
        <v>180464</v>
      </c>
    </row>
    <row r="6">
      <c r="A6" s="4" t="inlineStr">
        <is>
          <t>Customer relationships</t>
        </is>
      </c>
    </row>
    <row r="7">
      <c r="A7" s="3" t="inlineStr">
        <is>
          <t>Finite-Lived Intangible Assets [Line Items]</t>
        </is>
      </c>
    </row>
    <row r="8">
      <c r="A8" s="4" t="inlineStr">
        <is>
          <t>Gross Carrying Amount</t>
        </is>
      </c>
      <c r="B8" s="6" t="n">
        <v>390900</v>
      </c>
      <c r="F8" s="6" t="n">
        <v>286900</v>
      </c>
    </row>
    <row r="9">
      <c r="A9" s="4" t="inlineStr">
        <is>
          <t>Accumulated Amortization</t>
        </is>
      </c>
      <c r="B9" s="6" t="n">
        <v>-149163</v>
      </c>
      <c r="F9" s="6" t="n">
        <v>-116923</v>
      </c>
    </row>
    <row r="10">
      <c r="A10" s="4" t="inlineStr">
        <is>
          <t>Total</t>
        </is>
      </c>
      <c r="B10" s="6" t="n">
        <v>241737</v>
      </c>
      <c r="F10" s="6" t="n">
        <v>169977</v>
      </c>
    </row>
    <row r="11">
      <c r="A11" s="4" t="inlineStr">
        <is>
          <t>Technology</t>
        </is>
      </c>
    </row>
    <row r="12">
      <c r="A12" s="3" t="inlineStr">
        <is>
          <t>Finite-Lived Intangible Assets [Line Items]</t>
        </is>
      </c>
    </row>
    <row r="13">
      <c r="A13" s="4" t="inlineStr">
        <is>
          <t>Gross Carrying Amount</t>
        </is>
      </c>
      <c r="B13" s="6" t="n">
        <v>1700</v>
      </c>
      <c r="F13" s="6" t="n">
        <v>1700</v>
      </c>
    </row>
    <row r="14">
      <c r="A14" s="4" t="inlineStr">
        <is>
          <t>Accumulated Amortization</t>
        </is>
      </c>
      <c r="B14" s="6" t="n">
        <v>-1700</v>
      </c>
      <c r="F14" s="6" t="n">
        <v>-1700</v>
      </c>
    </row>
    <row r="15">
      <c r="A15" s="4" t="inlineStr">
        <is>
          <t>Total</t>
        </is>
      </c>
      <c r="B15" s="6" t="n">
        <v>0</v>
      </c>
      <c r="F15" s="6" t="n">
        <v>0</v>
      </c>
    </row>
    <row r="16">
      <c r="A16" s="4" t="inlineStr">
        <is>
          <t>Trade name</t>
        </is>
      </c>
    </row>
    <row r="17">
      <c r="A17" s="3" t="inlineStr">
        <is>
          <t>Finite-Lived Intangible Assets [Line Items]</t>
        </is>
      </c>
    </row>
    <row r="18">
      <c r="A18" s="4" t="inlineStr">
        <is>
          <t>Gross Carrying Amount</t>
        </is>
      </c>
      <c r="B18" s="6" t="n">
        <v>24800</v>
      </c>
      <c r="F18" s="6" t="n">
        <v>16900</v>
      </c>
    </row>
    <row r="19">
      <c r="A19" s="4" t="inlineStr">
        <is>
          <t>Accumulated Amortization</t>
        </is>
      </c>
      <c r="B19" s="6" t="n">
        <v>-8327</v>
      </c>
      <c r="F19" s="6" t="n">
        <v>-6413</v>
      </c>
    </row>
    <row r="20">
      <c r="A20" s="4" t="inlineStr">
        <is>
          <t>Total</t>
        </is>
      </c>
      <c r="B20" s="5" t="n">
        <v>16473</v>
      </c>
      <c r="F20" s="5" t="n">
        <v>10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net - Estimated Amortization Expense in Future Years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Goodwill and Intangible Assets Disclosure [Abstract]</t>
        </is>
      </c>
    </row>
    <row r="3">
      <c r="A3" s="4" t="inlineStr">
        <is>
          <t>2021</t>
        </is>
      </c>
      <c r="B3" s="5" t="n">
        <v>50106</v>
      </c>
    </row>
    <row r="4">
      <c r="A4" s="4" t="inlineStr">
        <is>
          <t>2022</t>
        </is>
      </c>
      <c r="B4" s="6" t="n">
        <v>50089</v>
      </c>
    </row>
    <row r="5">
      <c r="A5" s="4" t="inlineStr">
        <is>
          <t>2023</t>
        </is>
      </c>
      <c r="B5" s="6" t="n">
        <v>40666</v>
      </c>
    </row>
    <row r="6">
      <c r="A6" s="4" t="inlineStr">
        <is>
          <t>2024</t>
        </is>
      </c>
      <c r="B6" s="6" t="n">
        <v>33782</v>
      </c>
    </row>
    <row r="7">
      <c r="A7" s="4" t="inlineStr">
        <is>
          <t>2025</t>
        </is>
      </c>
      <c r="B7" s="6" t="n">
        <v>28015</v>
      </c>
    </row>
    <row r="8">
      <c r="A8" s="4" t="inlineStr">
        <is>
          <t>Thereafter</t>
        </is>
      </c>
      <c r="B8" s="6" t="n">
        <v>55552</v>
      </c>
    </row>
    <row r="9">
      <c r="A9" s="4" t="inlineStr">
        <is>
          <t>Total</t>
        </is>
      </c>
      <c r="B9" s="5" t="n">
        <v>258210</v>
      </c>
      <c r="C9" s="5" t="n">
        <v>156323</v>
      </c>
      <c r="D9" s="5" t="n">
        <v>164370</v>
      </c>
      <c r="E9" s="5" t="n">
        <v>172417</v>
      </c>
      <c r="F9" s="5" t="n">
        <v>1804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Variable Interest Entities - Balance Sheets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Assets</t>
        </is>
      </c>
    </row>
    <row r="3">
      <c r="A3" s="4" t="inlineStr">
        <is>
          <t>Total assets</t>
        </is>
      </c>
      <c r="B3" s="5" t="n">
        <v>1829370</v>
      </c>
      <c r="C3" s="5" t="n">
        <v>1428962</v>
      </c>
      <c r="D3" s="5" t="n">
        <v>1411032</v>
      </c>
      <c r="E3" s="5" t="n">
        <v>1382958</v>
      </c>
      <c r="F3" s="5" t="n">
        <v>1371299</v>
      </c>
    </row>
    <row r="4">
      <c r="A4" s="3" t="inlineStr">
        <is>
          <t>Liabilities and stockholders’ equity</t>
        </is>
      </c>
    </row>
    <row r="5">
      <c r="A5" s="4" t="inlineStr">
        <is>
          <t>Total liabilities</t>
        </is>
      </c>
      <c r="B5" s="6" t="n">
        <v>1723185</v>
      </c>
      <c r="C5" s="6" t="n">
        <v>1314420</v>
      </c>
      <c r="D5" s="6" t="n">
        <v>1318166</v>
      </c>
      <c r="E5" s="6" t="n">
        <v>1272639</v>
      </c>
      <c r="F5" s="6" t="n">
        <v>1383208</v>
      </c>
    </row>
    <row r="6">
      <c r="A6" s="4" t="inlineStr">
        <is>
          <t>Total equity</t>
        </is>
      </c>
      <c r="B6" s="6" t="n">
        <v>73949</v>
      </c>
      <c r="C6" s="6" t="n">
        <v>79525</v>
      </c>
      <c r="D6" s="6" t="n">
        <v>58436</v>
      </c>
      <c r="E6" s="6" t="n">
        <v>78150</v>
      </c>
      <c r="F6" s="6" t="n">
        <v>-43760</v>
      </c>
    </row>
    <row r="7">
      <c r="A7" s="4" t="inlineStr">
        <is>
          <t>Total liabilities and equity</t>
        </is>
      </c>
      <c r="B7" s="6" t="n">
        <v>1829370</v>
      </c>
      <c r="C7" s="5" t="n">
        <v>1428962</v>
      </c>
      <c r="D7" s="5" t="n">
        <v>1411032</v>
      </c>
      <c r="E7" s="5" t="n">
        <v>1382958</v>
      </c>
      <c r="F7" s="6" t="n">
        <v>1371299</v>
      </c>
    </row>
    <row r="8">
      <c r="A8" s="4" t="inlineStr">
        <is>
          <t>Variable Interest Entity, Primary Beneficiary</t>
        </is>
      </c>
    </row>
    <row r="9">
      <c r="A9" s="3" t="inlineStr">
        <is>
          <t>Assets</t>
        </is>
      </c>
    </row>
    <row r="10">
      <c r="A10" s="4" t="inlineStr">
        <is>
          <t>Total assets</t>
        </is>
      </c>
      <c r="B10" s="6" t="n">
        <v>145664</v>
      </c>
      <c r="F10" s="6" t="n">
        <v>127742</v>
      </c>
    </row>
    <row r="11">
      <c r="A11" s="3" t="inlineStr">
        <is>
          <t>Liabilities and stockholders’ equity</t>
        </is>
      </c>
    </row>
    <row r="12">
      <c r="A12" s="4" t="inlineStr">
        <is>
          <t>Total liabilities</t>
        </is>
      </c>
      <c r="B12" s="6" t="n">
        <v>96318</v>
      </c>
      <c r="F12" s="6" t="n">
        <v>80151</v>
      </c>
    </row>
    <row r="13">
      <c r="A13" s="4" t="inlineStr">
        <is>
          <t>Total equity</t>
        </is>
      </c>
      <c r="B13" s="6" t="n">
        <v>49346</v>
      </c>
      <c r="F13" s="6" t="n">
        <v>47591</v>
      </c>
    </row>
    <row r="14">
      <c r="A14" s="4" t="inlineStr">
        <is>
          <t>Total liabilities and equity</t>
        </is>
      </c>
      <c r="B14" s="5" t="n">
        <v>145664</v>
      </c>
      <c r="F14" s="5" t="n">
        <v>127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29, 2020</t>
        </is>
      </c>
      <c r="C2" s="2" t="inlineStr">
        <is>
          <t>Jun. 28, 2020</t>
        </is>
      </c>
      <c r="D2" s="2" t="inlineStr">
        <is>
          <t>Sep. 27, 2020</t>
        </is>
      </c>
      <c r="E2" s="2" t="inlineStr">
        <is>
          <t>Dec. 31, 2020</t>
        </is>
      </c>
      <c r="F2" s="2" t="inlineStr">
        <is>
          <t>Dec. 31, 2019</t>
        </is>
      </c>
      <c r="G2" s="2" t="inlineStr">
        <is>
          <t>Dec. 31, 2018</t>
        </is>
      </c>
    </row>
    <row r="3">
      <c r="A3" s="3" t="inlineStr">
        <is>
          <t>Operating activities</t>
        </is>
      </c>
    </row>
    <row r="4">
      <c r="A4" s="4" t="inlineStr">
        <is>
          <t>Net income (loss)</t>
        </is>
      </c>
      <c r="B4" s="5" t="n">
        <v>26150</v>
      </c>
      <c r="C4" s="5" t="n">
        <v>23469</v>
      </c>
      <c r="D4" s="5" t="n">
        <v>39199</v>
      </c>
      <c r="E4" s="5" t="n">
        <v>27286</v>
      </c>
      <c r="F4" s="5" t="n">
        <v>-50061</v>
      </c>
      <c r="G4" s="5" t="n">
        <v>-31578</v>
      </c>
    </row>
    <row r="5">
      <c r="A5" s="3" t="inlineStr">
        <is>
          <t>Adjustments to reconcile net income (loss) to net cash provided by operating activities:</t>
        </is>
      </c>
    </row>
    <row r="6">
      <c r="A6" s="4" t="inlineStr">
        <is>
          <t>Depreciation of property and equipment</t>
        </is>
      </c>
      <c r="B6" s="6" t="n">
        <v>2583</v>
      </c>
      <c r="C6" s="6" t="n">
        <v>5072</v>
      </c>
      <c r="D6" s="6" t="n">
        <v>7263</v>
      </c>
      <c r="E6" s="6" t="n">
        <v>9484</v>
      </c>
      <c r="F6" s="6" t="n">
        <v>12875</v>
      </c>
      <c r="G6" s="6" t="n">
        <v>14459</v>
      </c>
    </row>
    <row r="7">
      <c r="A7" s="4" t="inlineStr">
        <is>
          <t>Amortization of intangible assets</t>
        </is>
      </c>
      <c r="B7" s="6" t="n">
        <v>8047</v>
      </c>
      <c r="C7" s="6" t="n">
        <v>16094</v>
      </c>
      <c r="D7" s="6" t="n">
        <v>24141</v>
      </c>
      <c r="E7" s="6" t="n">
        <v>34154</v>
      </c>
      <c r="F7" s="6" t="n">
        <v>33205</v>
      </c>
      <c r="G7" s="6" t="n">
        <v>33817</v>
      </c>
    </row>
    <row r="8">
      <c r="A8" s="4" t="inlineStr">
        <is>
          <t>Amortization of debt issuance cost</t>
        </is>
      </c>
      <c r="B8" s="6" t="n">
        <v>6063</v>
      </c>
      <c r="C8" s="6" t="n">
        <v>7821</v>
      </c>
      <c r="D8" s="6" t="n">
        <v>9560</v>
      </c>
      <c r="E8" s="6" t="n">
        <v>6690</v>
      </c>
      <c r="F8" s="6" t="n">
        <v>8092</v>
      </c>
      <c r="G8" s="6" t="n">
        <v>8382</v>
      </c>
    </row>
    <row r="9">
      <c r="A9" s="4" t="inlineStr">
        <is>
          <t>Loss on extinguishment of debt</t>
        </is>
      </c>
      <c r="D9" s="6" t="n">
        <v>8018</v>
      </c>
      <c r="E9" s="6" t="n">
        <v>16528</v>
      </c>
      <c r="F9" s="6" t="n">
        <v>0</v>
      </c>
      <c r="G9" s="6" t="n">
        <v>0</v>
      </c>
    </row>
    <row r="10">
      <c r="A10" s="4" t="inlineStr">
        <is>
          <t>Stock-based compensation</t>
        </is>
      </c>
      <c r="C10" s="6" t="n">
        <v>3700</v>
      </c>
      <c r="D10" s="6" t="n">
        <v>-3533</v>
      </c>
      <c r="E10" s="6" t="n">
        <v>12943</v>
      </c>
      <c r="F10" s="6" t="n">
        <v>0</v>
      </c>
      <c r="G10" s="6" t="n">
        <v>0</v>
      </c>
    </row>
    <row r="11">
      <c r="A11" s="4" t="inlineStr">
        <is>
          <t>Net undistributed (loss) income from unconsolidated ventures</t>
        </is>
      </c>
      <c r="B11" s="6" t="n">
        <v>-663</v>
      </c>
      <c r="C11" s="6" t="n">
        <v>-1739</v>
      </c>
      <c r="D11" s="6" t="n">
        <v>-12044</v>
      </c>
      <c r="E11" s="6" t="n">
        <v>-6504</v>
      </c>
      <c r="F11" s="6" t="n">
        <v>-2680</v>
      </c>
      <c r="G11" s="6" t="n">
        <v>180</v>
      </c>
    </row>
    <row r="12">
      <c r="A12" s="4" t="inlineStr">
        <is>
          <t>Deferred income taxes, net</t>
        </is>
      </c>
      <c r="B12" s="6" t="n">
        <v>-9896</v>
      </c>
      <c r="C12" s="6" t="n">
        <v>-14110</v>
      </c>
      <c r="D12" s="6" t="n">
        <v>-19132</v>
      </c>
      <c r="E12" s="6" t="n">
        <v>-20093</v>
      </c>
      <c r="F12" s="6" t="n">
        <v>-17247</v>
      </c>
      <c r="G12" s="6" t="n">
        <v>-14801</v>
      </c>
    </row>
    <row r="13">
      <c r="A13" s="4" t="inlineStr">
        <is>
          <t>Change in fair value of Warrant liability</t>
        </is>
      </c>
      <c r="B13" s="6" t="n">
        <v>-33599</v>
      </c>
      <c r="C13" s="6" t="n">
        <v>-14132</v>
      </c>
      <c r="D13" s="6" t="n">
        <v>382</v>
      </c>
      <c r="E13" s="6" t="n">
        <v>-16132</v>
      </c>
      <c r="F13" s="6" t="n">
        <v>0</v>
      </c>
      <c r="G13" s="6" t="n">
        <v>0</v>
      </c>
    </row>
    <row r="14">
      <c r="A14" s="4" t="inlineStr">
        <is>
          <t>Other non-cash activities, net</t>
        </is>
      </c>
      <c r="B14" s="6" t="n">
        <v>270</v>
      </c>
      <c r="C14" s="6" t="n">
        <v>404</v>
      </c>
      <c r="E14" s="6" t="n">
        <v>383</v>
      </c>
      <c r="F14" s="6" t="n">
        <v>36942</v>
      </c>
      <c r="G14" s="6" t="n">
        <v>380</v>
      </c>
    </row>
    <row r="15">
      <c r="A15" s="3" t="inlineStr">
        <is>
          <t>Changes in operating assets and liabilities, net of acquisitions:</t>
        </is>
      </c>
    </row>
    <row r="16">
      <c r="A16" s="4" t="inlineStr">
        <is>
          <t>Accounts receivable, net</t>
        </is>
      </c>
      <c r="B16" s="6" t="n">
        <v>20869</v>
      </c>
      <c r="C16" s="6" t="n">
        <v>9607</v>
      </c>
      <c r="D16" s="6" t="n">
        <v>-3477</v>
      </c>
      <c r="E16" s="6" t="n">
        <v>-54345</v>
      </c>
      <c r="F16" s="6" t="n">
        <v>74416</v>
      </c>
      <c r="G16" s="6" t="n">
        <v>-101178</v>
      </c>
    </row>
    <row r="17">
      <c r="A17" s="4" t="inlineStr">
        <is>
          <t>Accounts payable</t>
        </is>
      </c>
      <c r="B17" s="6" t="n">
        <v>-2417</v>
      </c>
      <c r="C17" s="6" t="n">
        <v>-17547</v>
      </c>
      <c r="D17" s="6" t="n">
        <v>15852</v>
      </c>
      <c r="E17" s="6" t="n">
        <v>-4529</v>
      </c>
      <c r="F17" s="6" t="n">
        <v>618</v>
      </c>
      <c r="G17" s="6" t="n">
        <v>35404</v>
      </c>
    </row>
    <row r="18">
      <c r="A18" s="4" t="inlineStr">
        <is>
          <t>Accrued expenses</t>
        </is>
      </c>
      <c r="B18" s="6" t="n">
        <v>-292</v>
      </c>
      <c r="C18" s="6" t="n">
        <v>9845</v>
      </c>
      <c r="D18" s="6" t="n">
        <v>4252</v>
      </c>
      <c r="E18" s="6" t="n">
        <v>13016</v>
      </c>
      <c r="F18" s="6" t="n">
        <v>-5629</v>
      </c>
      <c r="G18" s="6" t="n">
        <v>12058</v>
      </c>
    </row>
    <row r="19">
      <c r="A19" s="4" t="inlineStr">
        <is>
          <t>Customer advances and billings in excess of costs</t>
        </is>
      </c>
      <c r="B19" s="6" t="n">
        <v>18223</v>
      </c>
      <c r="C19" s="6" t="n">
        <v>19282</v>
      </c>
      <c r="D19" s="6" t="n">
        <v>8923</v>
      </c>
      <c r="E19" s="6" t="n">
        <v>48618</v>
      </c>
      <c r="F19" s="6" t="n">
        <v>23569</v>
      </c>
      <c r="G19" s="6" t="n">
        <v>-15004</v>
      </c>
    </row>
    <row r="20">
      <c r="A20" s="4" t="inlineStr">
        <is>
          <t>Salaries, benefits and payroll taxes</t>
        </is>
      </c>
      <c r="B20" s="6" t="n">
        <v>-21307</v>
      </c>
      <c r="C20" s="6" t="n">
        <v>4310</v>
      </c>
      <c r="D20" s="6" t="n">
        <v>10975</v>
      </c>
      <c r="E20" s="6" t="n">
        <v>554</v>
      </c>
      <c r="F20" s="6" t="n">
        <v>17411</v>
      </c>
      <c r="G20" s="6" t="n">
        <v>7510</v>
      </c>
    </row>
    <row r="21">
      <c r="A21" s="4" t="inlineStr">
        <is>
          <t>Prepaid expenses and other current assets</t>
        </is>
      </c>
      <c r="D21" s="6" t="n">
        <v>-4409</v>
      </c>
      <c r="E21" s="6" t="n">
        <v>-5862</v>
      </c>
      <c r="F21" s="6" t="n">
        <v>3202</v>
      </c>
      <c r="G21" s="6" t="n">
        <v>355</v>
      </c>
    </row>
    <row r="22">
      <c r="A22" s="4" t="inlineStr">
        <is>
          <t>Other current and noncurrent liabilities</t>
        </is>
      </c>
      <c r="B22" s="6" t="n">
        <v>-4545</v>
      </c>
      <c r="C22" s="6" t="n">
        <v>-5101</v>
      </c>
      <c r="D22" s="6" t="n">
        <v>71</v>
      </c>
      <c r="E22" s="6" t="n">
        <v>39215</v>
      </c>
      <c r="F22" s="6" t="n">
        <v>-25220</v>
      </c>
      <c r="G22" s="6" t="n">
        <v>-8628</v>
      </c>
    </row>
    <row r="23">
      <c r="A23" s="4" t="inlineStr">
        <is>
          <t>Investments</t>
        </is>
      </c>
      <c r="B23" s="6" t="n">
        <v>750</v>
      </c>
      <c r="C23" s="6" t="n">
        <v>1701</v>
      </c>
      <c r="D23" s="6" t="n">
        <v>2793</v>
      </c>
      <c r="E23" s="6" t="n">
        <v>6538</v>
      </c>
      <c r="F23" s="6" t="n">
        <v>6102</v>
      </c>
      <c r="G23" s="6" t="n">
        <v>12973</v>
      </c>
    </row>
    <row r="24">
      <c r="A24" s="4" t="inlineStr">
        <is>
          <t>Other noncurrent assets</t>
        </is>
      </c>
      <c r="B24" s="6" t="n">
        <v>4729</v>
      </c>
      <c r="C24" s="6" t="n">
        <v>11600</v>
      </c>
      <c r="D24" s="6" t="n">
        <v>5903</v>
      </c>
      <c r="E24" s="6" t="n">
        <v>-4141</v>
      </c>
      <c r="F24" s="6" t="n">
        <v>1450</v>
      </c>
      <c r="G24" s="6" t="n">
        <v>-688</v>
      </c>
    </row>
    <row r="25">
      <c r="A25" s="4" t="inlineStr">
        <is>
          <t>Accrued taxes</t>
        </is>
      </c>
      <c r="B25" s="6" t="n">
        <v>-2473</v>
      </c>
      <c r="C25" s="6" t="n">
        <v>-3847</v>
      </c>
      <c r="D25" s="6" t="n">
        <v>-4904</v>
      </c>
      <c r="E25" s="6" t="n">
        <v>-2941</v>
      </c>
      <c r="F25" s="6" t="n">
        <v>-397</v>
      </c>
      <c r="G25" s="6" t="n">
        <v>-10482</v>
      </c>
    </row>
    <row r="26">
      <c r="A26" s="4" t="inlineStr">
        <is>
          <t>Net cash provided by (used in) operating activities</t>
        </is>
      </c>
      <c r="B26" s="6" t="n">
        <v>10913</v>
      </c>
      <c r="C26" s="6" t="n">
        <v>55588</v>
      </c>
      <c r="D26" s="6" t="n">
        <v>92124</v>
      </c>
      <c r="E26" s="6" t="n">
        <v>100862</v>
      </c>
      <c r="F26" s="6" t="n">
        <v>116648</v>
      </c>
      <c r="G26" s="6" t="n">
        <v>-56841</v>
      </c>
    </row>
    <row r="27">
      <c r="A27" s="3" t="inlineStr">
        <is>
          <t>Investing activities</t>
        </is>
      </c>
    </row>
    <row r="28">
      <c r="A28" s="4" t="inlineStr">
        <is>
          <t>Expenditures for property and equipment</t>
        </is>
      </c>
      <c r="B28" s="6" t="n">
        <v>-404</v>
      </c>
      <c r="C28" s="6" t="n">
        <v>-1597</v>
      </c>
      <c r="D28" s="6" t="n">
        <v>-2628</v>
      </c>
      <c r="E28" s="6" t="n">
        <v>-3835</v>
      </c>
      <c r="F28" s="6" t="n">
        <v>-9436</v>
      </c>
      <c r="G28" s="6" t="n">
        <v>-5702</v>
      </c>
    </row>
    <row r="29">
      <c r="A29" s="4" t="inlineStr">
        <is>
          <t>Acquisition of Metis Solutions Corporation, net of acquired cash</t>
        </is>
      </c>
      <c r="E29" s="6" t="n">
        <v>-90271</v>
      </c>
      <c r="F29" s="6" t="n">
        <v>0</v>
      </c>
      <c r="G29" s="6" t="n">
        <v>0</v>
      </c>
    </row>
    <row r="30">
      <c r="A30" s="4" t="inlineStr">
        <is>
          <t>Acquisition of Centra Technology Inc, net of acquired cash</t>
        </is>
      </c>
      <c r="E30" s="6" t="n">
        <v>-222124</v>
      </c>
      <c r="F30" s="6" t="n">
        <v>0</v>
      </c>
      <c r="G30" s="6" t="n">
        <v>0</v>
      </c>
    </row>
    <row r="31">
      <c r="A31" s="4" t="inlineStr">
        <is>
          <t>Other investing activities, net</t>
        </is>
      </c>
      <c r="C31" s="6" t="n">
        <v>37</v>
      </c>
      <c r="D31" s="6" t="n">
        <v>-72</v>
      </c>
      <c r="E31" s="6" t="n">
        <v>17</v>
      </c>
      <c r="F31" s="6" t="n">
        <v>6747</v>
      </c>
      <c r="G31" s="6" t="n">
        <v>-10849</v>
      </c>
    </row>
    <row r="32">
      <c r="A32" s="4" t="inlineStr">
        <is>
          <t>Net cash used in investing activities</t>
        </is>
      </c>
      <c r="B32" s="6" t="n">
        <v>-404</v>
      </c>
      <c r="C32" s="6" t="n">
        <v>-1560</v>
      </c>
      <c r="D32" s="6" t="n">
        <v>-2700</v>
      </c>
      <c r="E32" s="6" t="n">
        <v>-316213</v>
      </c>
      <c r="F32" s="6" t="n">
        <v>-2689</v>
      </c>
      <c r="G32" s="6" t="n">
        <v>-16551</v>
      </c>
    </row>
    <row r="33">
      <c r="A33" s="3" t="inlineStr">
        <is>
          <t>Financing activities</t>
        </is>
      </c>
    </row>
    <row r="34">
      <c r="A34" s="4" t="inlineStr">
        <is>
          <t>Net contributions from noncontrolling interests</t>
        </is>
      </c>
      <c r="B34" s="6" t="n">
        <v>150</v>
      </c>
      <c r="C34" s="6" t="n">
        <v>1950</v>
      </c>
      <c r="D34" s="6" t="n">
        <v>2095</v>
      </c>
      <c r="E34" s="6" t="n">
        <v>2095</v>
      </c>
      <c r="F34" s="6" t="n">
        <v>5405</v>
      </c>
      <c r="G34" s="6" t="n">
        <v>0</v>
      </c>
    </row>
    <row r="35">
      <c r="A35" s="4" t="inlineStr">
        <is>
          <t>Borrowings on long-term debt</t>
        </is>
      </c>
      <c r="B35" s="6" t="n">
        <v>60000</v>
      </c>
      <c r="C35" s="6" t="n">
        <v>60468</v>
      </c>
      <c r="D35" s="6" t="n">
        <v>60734</v>
      </c>
      <c r="E35" s="6" t="n">
        <v>961030</v>
      </c>
      <c r="F35" s="6" t="n">
        <v>267375</v>
      </c>
      <c r="G35" s="6" t="n">
        <v>107099</v>
      </c>
    </row>
    <row r="36">
      <c r="A36" s="4" t="inlineStr">
        <is>
          <t>Repayments on short-term debt</t>
        </is>
      </c>
      <c r="E36" s="6" t="n">
        <v>0</v>
      </c>
      <c r="F36" s="6" t="n">
        <v>0</v>
      </c>
      <c r="G36" s="6" t="n">
        <v>-1966</v>
      </c>
    </row>
    <row r="37">
      <c r="A37" s="4" t="inlineStr">
        <is>
          <t>Repayments on long-term debt</t>
        </is>
      </c>
      <c r="B37" s="6" t="n">
        <v>-196544</v>
      </c>
      <c r="C37" s="6" t="n">
        <v>-204464</v>
      </c>
      <c r="D37" s="6" t="n">
        <v>-212184</v>
      </c>
      <c r="E37" s="6" t="n">
        <v>-843131</v>
      </c>
      <c r="F37" s="6" t="n">
        <v>-367312</v>
      </c>
      <c r="G37" s="6" t="n">
        <v>-69480</v>
      </c>
    </row>
    <row r="38">
      <c r="A38" s="4" t="inlineStr">
        <is>
          <t>Payment of debt issuance costs</t>
        </is>
      </c>
      <c r="B38" s="6" t="n">
        <v>-964</v>
      </c>
      <c r="C38" s="6" t="n">
        <v>-964</v>
      </c>
      <c r="D38" s="6" t="n">
        <v>-964</v>
      </c>
      <c r="E38" s="6" t="n">
        <v>-26646</v>
      </c>
      <c r="F38" s="6" t="n">
        <v>0</v>
      </c>
      <c r="G38" s="6" t="n">
        <v>0</v>
      </c>
    </row>
    <row r="39">
      <c r="A39" s="4" t="inlineStr">
        <is>
          <t>Recapitalization from merger with Gores III</t>
        </is>
      </c>
      <c r="B39" s="6" t="n">
        <v>605708</v>
      </c>
      <c r="C39" s="6" t="n">
        <v>605713</v>
      </c>
      <c r="D39" s="6" t="n">
        <v>605713</v>
      </c>
      <c r="E39" s="6" t="n">
        <v>605713</v>
      </c>
      <c r="F39" s="6" t="n">
        <v>0</v>
      </c>
      <c r="G39" s="6" t="n">
        <v>0</v>
      </c>
    </row>
    <row r="40">
      <c r="A40" s="4" t="inlineStr">
        <is>
          <t>Payment of underwriting and transaction costs</t>
        </is>
      </c>
      <c r="B40" s="6" t="n">
        <v>-27268</v>
      </c>
      <c r="C40" s="6" t="n">
        <v>-27267</v>
      </c>
      <c r="D40" s="6" t="n">
        <v>-27267</v>
      </c>
      <c r="E40" s="6" t="n">
        <v>-27267</v>
      </c>
      <c r="F40" s="6" t="n">
        <v>0</v>
      </c>
      <c r="G40" s="6" t="n">
        <v>0</v>
      </c>
    </row>
    <row r="41">
      <c r="A41" s="4" t="inlineStr">
        <is>
          <t>Distribution to selling stockholders</t>
        </is>
      </c>
      <c r="B41" s="6" t="n">
        <v>-419548</v>
      </c>
      <c r="C41" s="6" t="n">
        <v>-419548</v>
      </c>
      <c r="D41" s="6" t="n">
        <v>-439719</v>
      </c>
      <c r="E41" s="6" t="n">
        <v>-439719</v>
      </c>
      <c r="F41" s="6" t="n">
        <v>0</v>
      </c>
      <c r="G41" s="6" t="n">
        <v>0</v>
      </c>
    </row>
    <row r="42">
      <c r="A42" s="4" t="inlineStr">
        <is>
          <t>Other financing activities, net</t>
        </is>
      </c>
      <c r="C42" s="6" t="n">
        <v>-292</v>
      </c>
      <c r="D42" s="6" t="n">
        <v>-292</v>
      </c>
      <c r="E42" s="6" t="n">
        <v>-292</v>
      </c>
      <c r="F42" s="6" t="n">
        <v>-742</v>
      </c>
      <c r="G42" s="6" t="n">
        <v>-2806</v>
      </c>
    </row>
    <row r="43">
      <c r="A43" s="4" t="inlineStr">
        <is>
          <t>Net cash provided by (used in) financing activities</t>
        </is>
      </c>
      <c r="B43" s="6" t="n">
        <v>21534</v>
      </c>
      <c r="C43" s="6" t="n">
        <v>15596</v>
      </c>
      <c r="D43" s="6" t="n">
        <v>-11884</v>
      </c>
      <c r="E43" s="6" t="n">
        <v>231783</v>
      </c>
      <c r="F43" s="6" t="n">
        <v>-95274</v>
      </c>
      <c r="G43" s="6" t="n">
        <v>32847</v>
      </c>
    </row>
    <row r="44">
      <c r="A44" s="4" t="inlineStr">
        <is>
          <t>Effect of exchange rate changes on cash and cash equivalents</t>
        </is>
      </c>
      <c r="B44" s="6" t="n">
        <v>-288</v>
      </c>
      <c r="C44" s="6" t="n">
        <v>810</v>
      </c>
      <c r="D44" s="6" t="n">
        <v>-129</v>
      </c>
      <c r="E44" s="6" t="n">
        <v>1441</v>
      </c>
      <c r="F44" s="6" t="n">
        <v>-1747</v>
      </c>
      <c r="G44" s="6" t="n">
        <v>-1940</v>
      </c>
    </row>
    <row r="45">
      <c r="A45" s="4" t="inlineStr">
        <is>
          <t>Net increase (decrease) in cash and cash equivalents</t>
        </is>
      </c>
      <c r="B45" s="6" t="n">
        <v>31755</v>
      </c>
      <c r="C45" s="6" t="n">
        <v>70434</v>
      </c>
      <c r="D45" s="6" t="n">
        <v>77411</v>
      </c>
      <c r="E45" s="6" t="n">
        <v>17873</v>
      </c>
      <c r="F45" s="6" t="n">
        <v>16938</v>
      </c>
      <c r="G45" s="6" t="n">
        <v>-42485</v>
      </c>
    </row>
    <row r="46">
      <c r="A46" s="4" t="inlineStr">
        <is>
          <t>Cash and cash equivalents at beginning of period</t>
        </is>
      </c>
      <c r="B46" s="6" t="n">
        <v>68035</v>
      </c>
      <c r="C46" s="6" t="n">
        <v>68035</v>
      </c>
      <c r="D46" s="6" t="n">
        <v>68035</v>
      </c>
      <c r="E46" s="6" t="n">
        <v>68035</v>
      </c>
      <c r="F46" s="6" t="n">
        <v>51097</v>
      </c>
      <c r="G46" s="6" t="n">
        <v>93582</v>
      </c>
    </row>
    <row r="47">
      <c r="A47" s="4" t="inlineStr">
        <is>
          <t>Cash and cash equivalents at end of period</t>
        </is>
      </c>
      <c r="B47" s="6" t="n">
        <v>99790</v>
      </c>
      <c r="C47" s="6" t="n">
        <v>138469</v>
      </c>
      <c r="D47" s="6" t="n">
        <v>145446</v>
      </c>
      <c r="E47" s="6" t="n">
        <v>85908</v>
      </c>
      <c r="F47" s="6" t="n">
        <v>68035</v>
      </c>
      <c r="G47" s="6" t="n">
        <v>51097</v>
      </c>
    </row>
    <row r="48">
      <c r="A48" s="3" t="inlineStr">
        <is>
          <t>Supplemental cash flow information</t>
        </is>
      </c>
    </row>
    <row r="49">
      <c r="A49" s="4" t="inlineStr">
        <is>
          <t>Cash paid for interest</t>
        </is>
      </c>
      <c r="B49" s="6" t="n">
        <v>10900</v>
      </c>
      <c r="C49" s="6" t="n">
        <v>23278</v>
      </c>
      <c r="D49" s="6" t="n">
        <v>35085</v>
      </c>
      <c r="E49" s="6" t="n">
        <v>45247</v>
      </c>
      <c r="F49" s="6" t="n">
        <v>78019</v>
      </c>
      <c r="G49" s="6" t="n">
        <v>74579</v>
      </c>
    </row>
    <row r="50">
      <c r="A50" s="4" t="inlineStr">
        <is>
          <t>Cash paid for taxes</t>
        </is>
      </c>
      <c r="B50" s="5" t="n">
        <v>1523</v>
      </c>
      <c r="C50" s="5" t="n">
        <v>2796</v>
      </c>
      <c r="D50" s="5" t="n">
        <v>5304</v>
      </c>
      <c r="E50" s="5" t="n">
        <v>10936</v>
      </c>
      <c r="F50" s="5" t="n">
        <v>9552</v>
      </c>
      <c r="G50" s="5" t="n">
        <v>19093</v>
      </c>
    </row>
  </sheetData>
  <mergeCells count="2">
    <mergeCell ref="A1:A2"/>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nsolidated Variable Interest Entities - Statements of Operations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Jun. 28, 2020</t>
        </is>
      </c>
      <c r="K2" s="2" t="inlineStr">
        <is>
          <t>Sep. 27, 2020</t>
        </is>
      </c>
      <c r="L2" s="2" t="inlineStr">
        <is>
          <t>Dec. 31, 2020</t>
        </is>
      </c>
      <c r="M2" s="2" t="inlineStr">
        <is>
          <t>Dec. 31, 2019</t>
        </is>
      </c>
      <c r="N2" s="2" t="inlineStr">
        <is>
          <t>Dec. 31, 2018</t>
        </is>
      </c>
    </row>
    <row r="3">
      <c r="A3" s="3" t="inlineStr">
        <is>
          <t>Variable Interest Entity [Line Items]</t>
        </is>
      </c>
    </row>
    <row r="4">
      <c r="A4" s="4" t="inlineStr">
        <is>
          <t>Revenues</t>
        </is>
      </c>
      <c r="B4" s="5" t="n">
        <v>787833</v>
      </c>
      <c r="C4" s="5" t="n">
        <v>666240</v>
      </c>
      <c r="D4" s="5" t="n">
        <v>643303</v>
      </c>
      <c r="E4" s="5" t="n">
        <v>617253</v>
      </c>
      <c r="F4" s="5" t="n">
        <v>697085</v>
      </c>
      <c r="G4" s="5" t="n">
        <v>697717</v>
      </c>
      <c r="H4" s="5" t="n">
        <v>695607</v>
      </c>
      <c r="I4" s="5" t="n">
        <v>673484</v>
      </c>
      <c r="J4" s="5" t="n">
        <v>1260556</v>
      </c>
      <c r="K4" s="5" t="n">
        <v>1926795</v>
      </c>
      <c r="L4" s="5" t="n">
        <v>2714628</v>
      </c>
      <c r="M4" s="5" t="n">
        <v>2763893</v>
      </c>
      <c r="N4" s="5" t="n">
        <v>2608562</v>
      </c>
    </row>
    <row r="5">
      <c r="A5" s="4" t="inlineStr">
        <is>
          <t>Cost of revenues</t>
        </is>
      </c>
      <c r="B5" s="5" t="n">
        <v>623390</v>
      </c>
      <c r="C5" s="6" t="n">
        <v>512877</v>
      </c>
      <c r="D5" s="6" t="n">
        <v>496678</v>
      </c>
      <c r="E5" s="6" t="n">
        <v>465208</v>
      </c>
      <c r="F5" s="5" t="n">
        <v>559940</v>
      </c>
      <c r="G5" s="5" t="n">
        <v>565703</v>
      </c>
      <c r="H5" s="5" t="n">
        <v>540772</v>
      </c>
      <c r="I5" s="5" t="n">
        <v>517159</v>
      </c>
      <c r="J5" s="6" t="n">
        <v>961886</v>
      </c>
      <c r="K5" s="6" t="n">
        <v>1474763</v>
      </c>
      <c r="L5" s="6" t="n">
        <v>2098153</v>
      </c>
      <c r="M5" s="6" t="n">
        <v>2183574</v>
      </c>
      <c r="N5" s="6" t="n">
        <v>1991622</v>
      </c>
    </row>
    <row r="6">
      <c r="A6" s="4" t="inlineStr">
        <is>
          <t>Selling, general and administrative expenses</t>
        </is>
      </c>
      <c r="C6" s="6" t="n">
        <v>119168</v>
      </c>
      <c r="D6" s="6" t="n">
        <v>105451</v>
      </c>
      <c r="E6" s="6" t="n">
        <v>137326</v>
      </c>
      <c r="J6" s="6" t="n">
        <v>242777</v>
      </c>
      <c r="K6" s="6" t="n">
        <v>361945</v>
      </c>
      <c r="L6" s="6" t="n">
        <v>498827</v>
      </c>
      <c r="M6" s="6" t="n">
        <v>530080</v>
      </c>
      <c r="N6" s="6" t="n">
        <v>536019</v>
      </c>
    </row>
    <row r="7">
      <c r="A7" s="4" t="inlineStr">
        <is>
          <t>Total operating expenses</t>
        </is>
      </c>
      <c r="C7" s="6" t="n">
        <v>640092</v>
      </c>
      <c r="D7" s="6" t="n">
        <v>610176</v>
      </c>
      <c r="E7" s="6" t="n">
        <v>610581</v>
      </c>
      <c r="J7" s="6" t="n">
        <v>1220757</v>
      </c>
      <c r="K7" s="6" t="n">
        <v>1860849</v>
      </c>
      <c r="L7" s="6" t="n">
        <v>2631134</v>
      </c>
      <c r="M7" s="6" t="n">
        <v>2746859</v>
      </c>
      <c r="N7" s="6" t="n">
        <v>2563421</v>
      </c>
    </row>
    <row r="8">
      <c r="A8" s="4" t="inlineStr">
        <is>
          <t>Program profit</t>
        </is>
      </c>
      <c r="C8" s="6" t="n">
        <v>26148</v>
      </c>
      <c r="D8" s="6" t="n">
        <v>33127</v>
      </c>
      <c r="E8" s="6" t="n">
        <v>6672</v>
      </c>
      <c r="J8" s="6" t="n">
        <v>39799</v>
      </c>
      <c r="K8" s="6" t="n">
        <v>65946</v>
      </c>
      <c r="L8" s="6" t="n">
        <v>83494</v>
      </c>
      <c r="M8" s="6" t="n">
        <v>17034</v>
      </c>
      <c r="N8" s="6" t="n">
        <v>45141</v>
      </c>
    </row>
    <row r="9">
      <c r="A9" s="4" t="inlineStr">
        <is>
          <t>Other income (loss), net</t>
        </is>
      </c>
      <c r="C9" s="6" t="n">
        <v>2384</v>
      </c>
      <c r="D9" s="6" t="n">
        <v>1168</v>
      </c>
      <c r="E9" s="6" t="n">
        <v>785</v>
      </c>
      <c r="J9" s="6" t="n">
        <v>1954</v>
      </c>
      <c r="K9" s="6" t="n">
        <v>4338</v>
      </c>
      <c r="L9" s="6" t="n">
        <v>7272</v>
      </c>
      <c r="M9" s="6" t="n">
        <v>9785</v>
      </c>
      <c r="N9" s="6" t="n">
        <v>4980</v>
      </c>
    </row>
    <row r="10">
      <c r="A10" s="4" t="inlineStr">
        <is>
          <t>Net income (loss)</t>
        </is>
      </c>
      <c r="C10" s="5" t="n">
        <v>15318</v>
      </c>
      <c r="D10" s="5" t="n">
        <v>-3446</v>
      </c>
      <c r="E10" s="5" t="n">
        <v>25984</v>
      </c>
      <c r="J10" s="5" t="n">
        <v>22538</v>
      </c>
      <c r="K10" s="5" t="n">
        <v>37855</v>
      </c>
      <c r="L10" s="6" t="n">
        <v>28750</v>
      </c>
      <c r="M10" s="6" t="n">
        <v>-49809</v>
      </c>
      <c r="N10" s="6" t="n">
        <v>-34459</v>
      </c>
    </row>
    <row r="11">
      <c r="A11" s="4" t="inlineStr">
        <is>
          <t>Variable Interest Entity, Primary Beneficiary</t>
        </is>
      </c>
    </row>
    <row r="12">
      <c r="A12" s="3" t="inlineStr">
        <is>
          <t>Variable Interest Entity [Line Items]</t>
        </is>
      </c>
    </row>
    <row r="13">
      <c r="A13" s="4" t="inlineStr">
        <is>
          <t>Revenues</t>
        </is>
      </c>
      <c r="L13" s="6" t="n">
        <v>369966</v>
      </c>
      <c r="M13" s="6" t="n">
        <v>340063</v>
      </c>
      <c r="N13" s="6" t="n">
        <v>259386</v>
      </c>
    </row>
    <row r="14">
      <c r="A14" s="4" t="inlineStr">
        <is>
          <t>Cost of revenues</t>
        </is>
      </c>
      <c r="L14" s="6" t="n">
        <v>301345</v>
      </c>
      <c r="M14" s="6" t="n">
        <v>311310</v>
      </c>
      <c r="N14" s="6" t="n">
        <v>205730</v>
      </c>
    </row>
    <row r="15">
      <c r="A15" s="4" t="inlineStr">
        <is>
          <t>Selling, general and administrative expenses</t>
        </is>
      </c>
      <c r="L15" s="6" t="n">
        <v>73400</v>
      </c>
      <c r="M15" s="6" t="n">
        <v>80942</v>
      </c>
      <c r="N15" s="6" t="n">
        <v>84473</v>
      </c>
    </row>
    <row r="16">
      <c r="A16" s="4" t="inlineStr">
        <is>
          <t>Total operating expenses</t>
        </is>
      </c>
      <c r="L16" s="6" t="n">
        <v>374745</v>
      </c>
      <c r="M16" s="6" t="n">
        <v>392252</v>
      </c>
      <c r="N16" s="6" t="n">
        <v>290203</v>
      </c>
    </row>
    <row r="17">
      <c r="A17" s="4" t="inlineStr">
        <is>
          <t>Program profit</t>
        </is>
      </c>
      <c r="L17" s="6" t="n">
        <v>-4779</v>
      </c>
      <c r="M17" s="6" t="n">
        <v>-52189</v>
      </c>
      <c r="N17" s="6" t="n">
        <v>-30817</v>
      </c>
    </row>
    <row r="18">
      <c r="A18" s="4" t="inlineStr">
        <is>
          <t>Other income (loss), net</t>
        </is>
      </c>
      <c r="L18" s="6" t="n">
        <v>908</v>
      </c>
      <c r="M18" s="6" t="n">
        <v>-1697</v>
      </c>
      <c r="N18" s="6" t="n">
        <v>-1093</v>
      </c>
    </row>
    <row r="19">
      <c r="A19" s="4" t="inlineStr">
        <is>
          <t>Net income (loss)</t>
        </is>
      </c>
      <c r="L19" s="5" t="n">
        <v>-3871</v>
      </c>
      <c r="M19" s="5" t="n">
        <v>-53886</v>
      </c>
      <c r="N19" s="5" t="n">
        <v>-31910</v>
      </c>
    </row>
  </sheetData>
  <mergeCells count="3">
    <mergeCell ref="A1:A2"/>
    <mergeCell ref="B1:I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urrent liabilities - Other Current Liabilities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Other Liabilities Disclosure [Abstract]</t>
        </is>
      </c>
    </row>
    <row r="3">
      <c r="A3" s="4" t="inlineStr">
        <is>
          <t>Reserves</t>
        </is>
      </c>
      <c r="B3" s="5" t="n">
        <v>13617</v>
      </c>
      <c r="F3" s="5" t="n">
        <v>11659</v>
      </c>
    </row>
    <row r="4">
      <c r="A4" s="4" t="inlineStr">
        <is>
          <t>Accrued foreign taxes</t>
        </is>
      </c>
      <c r="B4" s="6" t="n">
        <v>13227</v>
      </c>
      <c r="F4" s="6" t="n">
        <v>6053</v>
      </c>
    </row>
    <row r="5">
      <c r="A5" s="4" t="inlineStr">
        <is>
          <t>Accrued losses on contracts</t>
        </is>
      </c>
      <c r="B5" s="6" t="n">
        <v>11455</v>
      </c>
      <c r="F5" s="6" t="n">
        <v>11352</v>
      </c>
    </row>
    <row r="6">
      <c r="A6" s="4" t="inlineStr">
        <is>
          <t>Other</t>
        </is>
      </c>
      <c r="B6" s="6" t="n">
        <v>6738</v>
      </c>
      <c r="F6" s="6" t="n">
        <v>1829</v>
      </c>
    </row>
    <row r="7">
      <c r="A7" s="4" t="inlineStr">
        <is>
          <t>Other current liabilities</t>
        </is>
      </c>
      <c r="B7" s="5" t="n">
        <v>45037</v>
      </c>
      <c r="C7" s="5" t="n">
        <v>31528</v>
      </c>
      <c r="D7" s="5" t="n">
        <v>31457</v>
      </c>
      <c r="E7" s="5" t="n">
        <v>32703</v>
      </c>
      <c r="F7" s="5" t="n">
        <v>308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Long-Term Debt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Debt Instrument [Line Items]</t>
        </is>
      </c>
    </row>
    <row r="3">
      <c r="A3" s="4" t="inlineStr">
        <is>
          <t>Total debt</t>
        </is>
      </c>
      <c r="B3" s="5" t="n">
        <v>890000</v>
      </c>
      <c r="F3" s="5" t="n">
        <v>772101</v>
      </c>
    </row>
    <row r="4">
      <c r="A4" s="4" t="inlineStr">
        <is>
          <t>Unamortized discount and debt issuance costs</t>
        </is>
      </c>
      <c r="B4" s="6" t="n">
        <v>-23733</v>
      </c>
      <c r="F4" s="6" t="n">
        <v>-22164</v>
      </c>
    </row>
    <row r="5">
      <c r="A5" s="4" t="inlineStr">
        <is>
          <t>Total debt, net of discount and debt issuance costs</t>
        </is>
      </c>
      <c r="B5" s="6" t="n">
        <v>866267</v>
      </c>
      <c r="F5" s="6" t="n">
        <v>749937</v>
      </c>
    </row>
    <row r="6">
      <c r="A6" s="4" t="inlineStr">
        <is>
          <t>Less current maturities of long-term debt</t>
        </is>
      </c>
      <c r="B6" s="6" t="n">
        <v>-5961</v>
      </c>
      <c r="C6" s="5" t="n">
        <v>-23044</v>
      </c>
      <c r="D6" s="5" t="n">
        <v>-22969</v>
      </c>
      <c r="E6" s="5" t="n">
        <v>-22894</v>
      </c>
      <c r="F6" s="6" t="n">
        <v>-22007</v>
      </c>
    </row>
    <row r="7">
      <c r="A7" s="4" t="inlineStr">
        <is>
          <t>Total long-term debt, net of current</t>
        </is>
      </c>
      <c r="B7" s="6" t="n">
        <v>860306</v>
      </c>
      <c r="C7" s="5" t="n">
        <v>584038</v>
      </c>
      <c r="D7" s="5" t="n">
        <v>589828</v>
      </c>
      <c r="E7" s="5" t="n">
        <v>595598</v>
      </c>
      <c r="F7" s="6" t="n">
        <v>727930</v>
      </c>
    </row>
    <row r="8">
      <c r="A8" s="4" t="inlineStr">
        <is>
          <t>Secured Debt | First Term Loan</t>
        </is>
      </c>
    </row>
    <row r="9">
      <c r="A9" s="3" t="inlineStr">
        <is>
          <t>Debt Instrument [Line Items]</t>
        </is>
      </c>
    </row>
    <row r="10">
      <c r="A10" s="4" t="inlineStr">
        <is>
          <t>Total debt</t>
        </is>
      </c>
      <c r="B10" s="6" t="n">
        <v>890000</v>
      </c>
      <c r="F10" s="6" t="n">
        <v>506772</v>
      </c>
    </row>
    <row r="11">
      <c r="A11" s="4" t="inlineStr">
        <is>
          <t>Secured Debt | Second Term Loan</t>
        </is>
      </c>
    </row>
    <row r="12">
      <c r="A12" s="3" t="inlineStr">
        <is>
          <t>Debt Instrument [Line Items]</t>
        </is>
      </c>
    </row>
    <row r="13">
      <c r="A13" s="4" t="inlineStr">
        <is>
          <t>Total debt</t>
        </is>
      </c>
      <c r="B13" s="6" t="n">
        <v>0</v>
      </c>
      <c r="F13" s="6" t="n">
        <v>265329</v>
      </c>
    </row>
    <row r="14">
      <c r="A14" s="4" t="inlineStr">
        <is>
          <t>Line of Credit | Revolving Credit Facility | Revolving Credit Facility</t>
        </is>
      </c>
    </row>
    <row r="15">
      <c r="A15" s="3" t="inlineStr">
        <is>
          <t>Debt Instrument [Line Items]</t>
        </is>
      </c>
    </row>
    <row r="16">
      <c r="A16" s="4" t="inlineStr">
        <is>
          <t>Total debt</t>
        </is>
      </c>
      <c r="B16" s="5" t="n">
        <v>0</v>
      </c>
      <c r="F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7" customWidth="1" min="5" max="5"/>
    <col width="37" customWidth="1" min="6" max="6"/>
    <col width="21" customWidth="1" min="7" max="7"/>
  </cols>
  <sheetData>
    <row r="1">
      <c r="A1" s="1" t="inlineStr">
        <is>
          <t>Debt - Narrative (Details)</t>
        </is>
      </c>
      <c r="B1" s="2" t="inlineStr">
        <is>
          <t>Oct. 19, 2020USD ($)</t>
        </is>
      </c>
      <c r="C1" s="2" t="inlineStr">
        <is>
          <t>Oct. 20, 2016</t>
        </is>
      </c>
      <c r="D1" s="2" t="inlineStr">
        <is>
          <t>Sep. 27, 2020USD ($)</t>
        </is>
      </c>
      <c r="E1" s="2" t="inlineStr">
        <is>
          <t>Dec. 31, 2020USD ($)letter_of_credit</t>
        </is>
      </c>
      <c r="F1" s="2" t="inlineStr">
        <is>
          <t>Dec. 31, 2019USD ($)letter_of_credit</t>
        </is>
      </c>
      <c r="G1" s="2" t="inlineStr">
        <is>
          <t>Dec. 31, 2018USD ($)</t>
        </is>
      </c>
    </row>
    <row r="2">
      <c r="A2" s="3" t="inlineStr">
        <is>
          <t>Debt Instrument [Line Items]</t>
        </is>
      </c>
    </row>
    <row r="3">
      <c r="A3" s="4" t="inlineStr">
        <is>
          <t>Loss on extinguishment of debt</t>
        </is>
      </c>
      <c r="D3" s="5" t="n">
        <v>8018000</v>
      </c>
      <c r="E3" s="5" t="n">
        <v>16528000</v>
      </c>
      <c r="F3" s="5" t="n">
        <v>0</v>
      </c>
      <c r="G3" s="5" t="n">
        <v>0</v>
      </c>
    </row>
    <row r="4">
      <c r="A4" s="4" t="inlineStr">
        <is>
          <t>Number of letters of credit outstanding | letter_of_credit</t>
        </is>
      </c>
      <c r="E4" s="6" t="n">
        <v>13</v>
      </c>
      <c r="F4" s="6" t="n">
        <v>11</v>
      </c>
    </row>
    <row r="5">
      <c r="A5" s="4" t="inlineStr">
        <is>
          <t>Letters of credit outstanding, amount</t>
        </is>
      </c>
      <c r="E5" s="5" t="n">
        <v>23900000</v>
      </c>
      <c r="F5" s="5" t="n">
        <v>21200000</v>
      </c>
    </row>
    <row r="6">
      <c r="A6" s="4" t="inlineStr">
        <is>
          <t>Base Rate | Variable Rate Component One</t>
        </is>
      </c>
    </row>
    <row r="7">
      <c r="A7" s="3" t="inlineStr">
        <is>
          <t>Debt Instrument [Line Items]</t>
        </is>
      </c>
    </row>
    <row r="8">
      <c r="A8" s="4" t="inlineStr">
        <is>
          <t>Debt instrument, basis spread on variable rate</t>
        </is>
      </c>
      <c r="C8" s="4" t="inlineStr">
        <is>
          <t>0.50%</t>
        </is>
      </c>
    </row>
    <row r="9">
      <c r="A9" s="4" t="inlineStr">
        <is>
          <t>London Interbank Offered Rate (LIBOR) | Addition to LIBO Rate</t>
        </is>
      </c>
    </row>
    <row r="10">
      <c r="A10" s="3" t="inlineStr">
        <is>
          <t>Debt Instrument [Line Items]</t>
        </is>
      </c>
    </row>
    <row r="11">
      <c r="A11" s="4" t="inlineStr">
        <is>
          <t>Debt instrument, basis spread on variable rate</t>
        </is>
      </c>
      <c r="C11" s="4" t="inlineStr">
        <is>
          <t>1.00%</t>
        </is>
      </c>
    </row>
    <row r="12">
      <c r="A12" s="4" t="inlineStr">
        <is>
          <t>Revolving Credit Facility | London Interbank Offered Rate (LIBOR) | Minimum</t>
        </is>
      </c>
    </row>
    <row r="13">
      <c r="A13" s="3" t="inlineStr">
        <is>
          <t>Debt Instrument [Line Items]</t>
        </is>
      </c>
    </row>
    <row r="14">
      <c r="A14" s="4" t="inlineStr">
        <is>
          <t>Debt instrument, basis spread on variable rate</t>
        </is>
      </c>
      <c r="B14" s="4" t="inlineStr">
        <is>
          <t>1.80%</t>
        </is>
      </c>
    </row>
    <row r="15">
      <c r="A15" s="4" t="inlineStr">
        <is>
          <t>Revolving Credit Facility | London Interbank Offered Rate (LIBOR) | Maximum</t>
        </is>
      </c>
    </row>
    <row r="16">
      <c r="A16" s="3" t="inlineStr">
        <is>
          <t>Debt Instrument [Line Items]</t>
        </is>
      </c>
    </row>
    <row r="17">
      <c r="A17" s="4" t="inlineStr">
        <is>
          <t>Debt instrument, basis spread on variable rate</t>
        </is>
      </c>
      <c r="B17" s="4" t="inlineStr">
        <is>
          <t>2.30%</t>
        </is>
      </c>
    </row>
    <row r="18">
      <c r="A18" s="4" t="inlineStr">
        <is>
          <t>First Term Loan</t>
        </is>
      </c>
    </row>
    <row r="19">
      <c r="A19" s="3" t="inlineStr">
        <is>
          <t>Debt Instrument [Line Items]</t>
        </is>
      </c>
    </row>
    <row r="20">
      <c r="A20" s="4" t="inlineStr">
        <is>
          <t>Debt issuance costs, gross</t>
        </is>
      </c>
      <c r="E20" s="6" t="n">
        <v>13200000</v>
      </c>
    </row>
    <row r="21">
      <c r="A21" s="4" t="inlineStr">
        <is>
          <t>Loss on extinguishment of debt</t>
        </is>
      </c>
      <c r="E21" s="6" t="n">
        <v>12500000</v>
      </c>
    </row>
    <row r="22">
      <c r="A22" s="4" t="inlineStr">
        <is>
          <t>First Term Loan | Secured Debt</t>
        </is>
      </c>
    </row>
    <row r="23">
      <c r="A23" s="3" t="inlineStr">
        <is>
          <t>Debt Instrument [Line Items]</t>
        </is>
      </c>
    </row>
    <row r="24">
      <c r="A24" s="4" t="inlineStr">
        <is>
          <t>Debt instrument, face amount</t>
        </is>
      </c>
      <c r="B24" s="5" t="n">
        <v>890000000</v>
      </c>
      <c r="E24" s="5" t="n">
        <v>484400000</v>
      </c>
    </row>
    <row r="25">
      <c r="A25" s="4" t="inlineStr">
        <is>
          <t>Debt instrument, interest rate during period (as a percent)</t>
        </is>
      </c>
      <c r="E25" s="4" t="inlineStr">
        <is>
          <t>5.30%</t>
        </is>
      </c>
      <c r="F25" s="4" t="inlineStr">
        <is>
          <t>7.40%</t>
        </is>
      </c>
    </row>
    <row r="26">
      <c r="A26" s="4" t="inlineStr">
        <is>
          <t>First Term Loan | Base Rate | Secured Debt</t>
        </is>
      </c>
    </row>
    <row r="27">
      <c r="A27" s="3" t="inlineStr">
        <is>
          <t>Debt Instrument [Line Items]</t>
        </is>
      </c>
    </row>
    <row r="28">
      <c r="A28" s="4" t="inlineStr">
        <is>
          <t>Debt instrument, basis spread on variable rate</t>
        </is>
      </c>
      <c r="C28" s="4" t="inlineStr">
        <is>
          <t>4.50%</t>
        </is>
      </c>
    </row>
    <row r="29">
      <c r="A29" s="4" t="inlineStr">
        <is>
          <t>First Term Loan | London Interbank Offered Rate (LIBOR) | Secured Debt</t>
        </is>
      </c>
    </row>
    <row r="30">
      <c r="A30" s="3" t="inlineStr">
        <is>
          <t>Debt Instrument [Line Items]</t>
        </is>
      </c>
    </row>
    <row r="31">
      <c r="A31" s="4" t="inlineStr">
        <is>
          <t>Debt instrument, basis spread on variable rate</t>
        </is>
      </c>
      <c r="C31" s="4" t="inlineStr">
        <is>
          <t>3.50%</t>
        </is>
      </c>
    </row>
    <row r="32">
      <c r="A32" s="4" t="inlineStr">
        <is>
          <t>Term Loan Facility Maturing October 2027 | Secured Debt</t>
        </is>
      </c>
    </row>
    <row r="33">
      <c r="A33" s="3" t="inlineStr">
        <is>
          <t>Debt Instrument [Line Items]</t>
        </is>
      </c>
    </row>
    <row r="34">
      <c r="A34" s="4" t="inlineStr">
        <is>
          <t>Maximum borrowing capacity</t>
        </is>
      </c>
      <c r="B34" s="5" t="n">
        <v>740000000</v>
      </c>
    </row>
    <row r="35">
      <c r="A35" s="4" t="inlineStr">
        <is>
          <t>Term Loan Facility Maturing October 2027 | Secured Debt | London Interbank Offered Rate (LIBOR)</t>
        </is>
      </c>
    </row>
    <row r="36">
      <c r="A36" s="3" t="inlineStr">
        <is>
          <t>Debt Instrument [Line Items]</t>
        </is>
      </c>
    </row>
    <row r="37">
      <c r="A37" s="4" t="inlineStr">
        <is>
          <t>Debt instrument, basis spread on variable rate</t>
        </is>
      </c>
      <c r="B37" s="4" t="inlineStr">
        <is>
          <t>4.50%</t>
        </is>
      </c>
    </row>
    <row r="38">
      <c r="A38" s="4" t="inlineStr">
        <is>
          <t>Delayed Draw Term Loan Facility Maturing October 2027 | Secured Debt</t>
        </is>
      </c>
    </row>
    <row r="39">
      <c r="A39" s="3" t="inlineStr">
        <is>
          <t>Debt Instrument [Line Items]</t>
        </is>
      </c>
    </row>
    <row r="40">
      <c r="A40" s="4" t="inlineStr">
        <is>
          <t>Maximum borrowing capacity</t>
        </is>
      </c>
      <c r="B40" s="5" t="n">
        <v>150000000</v>
      </c>
    </row>
    <row r="41">
      <c r="A41" s="4" t="inlineStr">
        <is>
          <t>Delayed Draw Term Loan Facility Maturing October 2027 | Secured Debt | London Interbank Offered Rate (LIBOR)</t>
        </is>
      </c>
    </row>
    <row r="42">
      <c r="A42" s="3" t="inlineStr">
        <is>
          <t>Debt Instrument [Line Items]</t>
        </is>
      </c>
    </row>
    <row r="43">
      <c r="A43" s="4" t="inlineStr">
        <is>
          <t>Debt instrument, basis spread on variable rate</t>
        </is>
      </c>
      <c r="B43" s="4" t="inlineStr">
        <is>
          <t>4.50%</t>
        </is>
      </c>
    </row>
    <row r="44">
      <c r="A44" s="4" t="inlineStr">
        <is>
          <t>Delayed Draw Term Loan Facility Maturing October 2027 | Revolving Credit Facility</t>
        </is>
      </c>
    </row>
    <row r="45">
      <c r="A45" s="3" t="inlineStr">
        <is>
          <t>Debt Instrument [Line Items]</t>
        </is>
      </c>
    </row>
    <row r="46">
      <c r="A46" s="4" t="inlineStr">
        <is>
          <t>Maximum borrowing capacity</t>
        </is>
      </c>
      <c r="B46" s="5" t="n">
        <v>175000000</v>
      </c>
    </row>
    <row r="47">
      <c r="A47" s="4" t="inlineStr">
        <is>
          <t>Revolving Credit Facility | Revolving Credit Facility | Line of Credit</t>
        </is>
      </c>
    </row>
    <row r="48">
      <c r="A48" s="3" t="inlineStr">
        <is>
          <t>Debt Instrument [Line Items]</t>
        </is>
      </c>
    </row>
    <row r="49">
      <c r="A49" s="4" t="inlineStr">
        <is>
          <t>Remaining borrowing capacity</t>
        </is>
      </c>
      <c r="E49" s="5" t="n">
        <v>132800000</v>
      </c>
      <c r="F49" s="5" t="n">
        <v>121800000</v>
      </c>
    </row>
    <row r="50">
      <c r="A50" s="4" t="inlineStr">
        <is>
          <t>Applicable interest rate (as a percent)</t>
        </is>
      </c>
      <c r="E50" s="4" t="inlineStr">
        <is>
          <t>4.00%</t>
        </is>
      </c>
      <c r="F50" s="4" t="inlineStr">
        <is>
          <t>5.80%</t>
        </is>
      </c>
    </row>
    <row r="51">
      <c r="A51" s="4" t="inlineStr">
        <is>
          <t>Revolving Credit Facility | Revolving Credit Facility | Base Rate | Minimum | Line of Credit</t>
        </is>
      </c>
    </row>
    <row r="52">
      <c r="A52" s="3" t="inlineStr">
        <is>
          <t>Debt Instrument [Line Items]</t>
        </is>
      </c>
    </row>
    <row r="53">
      <c r="A53" s="4" t="inlineStr">
        <is>
          <t>Debt instrument, basis spread on variable rate</t>
        </is>
      </c>
      <c r="C53" s="4" t="inlineStr">
        <is>
          <t>0.80%</t>
        </is>
      </c>
    </row>
    <row r="54">
      <c r="A54" s="4" t="inlineStr">
        <is>
          <t>Revolving Credit Facility | Revolving Credit Facility | Base Rate | Maximum | Line of Credit</t>
        </is>
      </c>
    </row>
    <row r="55">
      <c r="A55" s="3" t="inlineStr">
        <is>
          <t>Debt Instrument [Line Items]</t>
        </is>
      </c>
    </row>
    <row r="56">
      <c r="A56" s="4" t="inlineStr">
        <is>
          <t>Debt instrument, basis spread on variable rate</t>
        </is>
      </c>
      <c r="C56" s="4" t="inlineStr">
        <is>
          <t>1.30%</t>
        </is>
      </c>
    </row>
    <row r="57">
      <c r="A57" s="4" t="inlineStr">
        <is>
          <t>Revolving Credit Facility | Revolving Credit Facility | London Interbank Offered Rate (LIBOR) | Minimum | Line of Credit</t>
        </is>
      </c>
    </row>
    <row r="58">
      <c r="A58" s="3" t="inlineStr">
        <is>
          <t>Debt Instrument [Line Items]</t>
        </is>
      </c>
    </row>
    <row r="59">
      <c r="A59" s="4" t="inlineStr">
        <is>
          <t>Debt instrument, basis spread on variable rate</t>
        </is>
      </c>
      <c r="C59" s="4" t="inlineStr">
        <is>
          <t>1.80%</t>
        </is>
      </c>
    </row>
    <row r="60">
      <c r="A60" s="4" t="inlineStr">
        <is>
          <t>Revolving Credit Facility | Revolving Credit Facility | London Interbank Offered Rate (LIBOR) | Maximum | Line of Credit</t>
        </is>
      </c>
    </row>
    <row r="61">
      <c r="A61" s="3" t="inlineStr">
        <is>
          <t>Debt Instrument [Line Items]</t>
        </is>
      </c>
    </row>
    <row r="62">
      <c r="A62" s="4" t="inlineStr">
        <is>
          <t>Debt instrument, basis spread on variable rate</t>
        </is>
      </c>
      <c r="C62" s="4" t="inlineStr">
        <is>
          <t>2.30%</t>
        </is>
      </c>
    </row>
    <row r="63">
      <c r="A63" s="4" t="inlineStr">
        <is>
          <t>Second Term Loan | Secured Debt</t>
        </is>
      </c>
    </row>
    <row r="64">
      <c r="A64" s="3" t="inlineStr">
        <is>
          <t>Debt Instrument [Line Items]</t>
        </is>
      </c>
    </row>
    <row r="65">
      <c r="A65" s="4" t="inlineStr">
        <is>
          <t>Debt instrument, face amount</t>
        </is>
      </c>
      <c r="E65" s="5" t="n">
        <v>128800000</v>
      </c>
    </row>
    <row r="66">
      <c r="A66" s="4" t="inlineStr">
        <is>
          <t>Debt instrument, interest rate during period (as a percent)</t>
        </is>
      </c>
      <c r="F66" s="4" t="inlineStr">
        <is>
          <t>11.4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Maturities of Long-Term Debt (Details) - USD ($) $ in Thousands</t>
        </is>
      </c>
      <c r="B1" s="2" t="inlineStr">
        <is>
          <t>Dec. 31, 2020</t>
        </is>
      </c>
      <c r="C1" s="2" t="inlineStr">
        <is>
          <t>Dec. 31, 2019</t>
        </is>
      </c>
    </row>
    <row r="2">
      <c r="A2" s="3" t="inlineStr">
        <is>
          <t>Debt Disclosure [Abstract]</t>
        </is>
      </c>
    </row>
    <row r="3">
      <c r="A3" s="4" t="inlineStr">
        <is>
          <t>2021</t>
        </is>
      </c>
      <c r="B3" s="5" t="n">
        <v>8900</v>
      </c>
    </row>
    <row r="4">
      <c r="A4" s="4" t="inlineStr">
        <is>
          <t>2022</t>
        </is>
      </c>
      <c r="B4" s="6" t="n">
        <v>8900</v>
      </c>
    </row>
    <row r="5">
      <c r="A5" s="4" t="inlineStr">
        <is>
          <t>2023</t>
        </is>
      </c>
      <c r="B5" s="6" t="n">
        <v>8900</v>
      </c>
    </row>
    <row r="6">
      <c r="A6" s="4" t="inlineStr">
        <is>
          <t>2024</t>
        </is>
      </c>
      <c r="B6" s="6" t="n">
        <v>8900</v>
      </c>
    </row>
    <row r="7">
      <c r="A7" s="4" t="inlineStr">
        <is>
          <t>2025</t>
        </is>
      </c>
      <c r="B7" s="6" t="n">
        <v>8900</v>
      </c>
    </row>
    <row r="8">
      <c r="A8" s="4" t="inlineStr">
        <is>
          <t>Thereafter</t>
        </is>
      </c>
      <c r="B8" s="6" t="n">
        <v>845500</v>
      </c>
    </row>
    <row r="9">
      <c r="A9" s="4" t="inlineStr">
        <is>
          <t>Total debt</t>
        </is>
      </c>
      <c r="B9" s="5" t="n">
        <v>890000</v>
      </c>
      <c r="C9" s="5" t="n">
        <v>772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 / shares</t>
        </is>
      </c>
      <c r="B1" s="2" t="inlineStr">
        <is>
          <t>Feb. 10, 2020</t>
        </is>
      </c>
      <c r="C1" s="2" t="inlineStr">
        <is>
          <t>Dec. 31, 2020</t>
        </is>
      </c>
      <c r="D1" s="2" t="inlineStr">
        <is>
          <t>Sep. 27, 2020</t>
        </is>
      </c>
      <c r="E1" s="2" t="inlineStr">
        <is>
          <t>Jun. 28, 2020</t>
        </is>
      </c>
      <c r="F1" s="2" t="inlineStr">
        <is>
          <t>Mar. 29, 2020</t>
        </is>
      </c>
      <c r="G1" s="2" t="inlineStr">
        <is>
          <t>Dec. 31, 2019</t>
        </is>
      </c>
    </row>
    <row r="2">
      <c r="A2" s="3" t="inlineStr">
        <is>
          <t>Share-based Compensation Arrangement by Share-based Payment Award [Line Items]</t>
        </is>
      </c>
    </row>
    <row r="3">
      <c r="A3" s="4" t="inlineStr">
        <is>
          <t>Capital stock authorized (in shares)</t>
        </is>
      </c>
      <c r="C3" s="6" t="n">
        <v>211000000</v>
      </c>
    </row>
    <row r="4">
      <c r="A4" s="4" t="inlineStr">
        <is>
          <t>Common stock par value (in dollars per share)</t>
        </is>
      </c>
      <c r="C4" s="8" t="n">
        <v>0.0001</v>
      </c>
      <c r="D4" s="8" t="n">
        <v>0.0001</v>
      </c>
      <c r="E4" s="8" t="n">
        <v>0.0001</v>
      </c>
      <c r="F4" s="8" t="n">
        <v>0.0001</v>
      </c>
      <c r="G4" s="8" t="n">
        <v>0.0001</v>
      </c>
    </row>
    <row r="5">
      <c r="A5" s="4" t="inlineStr">
        <is>
          <t>Preferred stock par value (in dollars per share)</t>
        </is>
      </c>
      <c r="C5" s="8" t="n">
        <v>0.0001</v>
      </c>
      <c r="D5" s="8" t="n">
        <v>0.0001</v>
      </c>
      <c r="E5" s="8" t="n">
        <v>0.0001</v>
      </c>
      <c r="F5" s="8" t="n">
        <v>0.0001</v>
      </c>
      <c r="G5" s="8" t="n">
        <v>0.0001</v>
      </c>
    </row>
    <row r="6">
      <c r="A6" s="4" t="inlineStr">
        <is>
          <t>Common stock authorized (in shares)</t>
        </is>
      </c>
      <c r="C6" s="6" t="n">
        <v>210000000</v>
      </c>
      <c r="D6" s="6" t="n">
        <v>210000000</v>
      </c>
      <c r="E6" s="6" t="n">
        <v>210000000</v>
      </c>
      <c r="F6" s="6" t="n">
        <v>210000000</v>
      </c>
      <c r="G6" s="6" t="n">
        <v>210000000</v>
      </c>
    </row>
    <row r="7">
      <c r="A7" s="4" t="inlineStr">
        <is>
          <t>Preferred stock authorized (in shares)</t>
        </is>
      </c>
      <c r="C7" s="6" t="n">
        <v>1000000</v>
      </c>
      <c r="D7" s="6" t="n">
        <v>1000000</v>
      </c>
      <c r="E7" s="6" t="n">
        <v>1000000</v>
      </c>
      <c r="F7" s="6" t="n">
        <v>1000000</v>
      </c>
      <c r="G7" s="6" t="n">
        <v>1000000</v>
      </c>
    </row>
    <row r="8">
      <c r="A8" s="4" t="inlineStr">
        <is>
          <t>Shay Holding Corporation Merger | Earn-Out Shares</t>
        </is>
      </c>
    </row>
    <row r="9">
      <c r="A9" s="3" t="inlineStr">
        <is>
          <t>Share-based Compensation Arrangement by Share-based Payment Award [Line Items]</t>
        </is>
      </c>
    </row>
    <row r="10">
      <c r="A10" s="4" t="inlineStr">
        <is>
          <t>Period following completion of business combination (in years)</t>
        </is>
      </c>
      <c r="B10" s="4" t="inlineStr">
        <is>
          <t>5 years</t>
        </is>
      </c>
    </row>
    <row r="11">
      <c r="A11" s="4" t="inlineStr">
        <is>
          <t>Shay Holding Corporation Merger | Earn-Out Shares, Tranche One</t>
        </is>
      </c>
    </row>
    <row r="12">
      <c r="A12" s="3" t="inlineStr">
        <is>
          <t>Share-based Compensation Arrangement by Share-based Payment Award [Line Items]</t>
        </is>
      </c>
    </row>
    <row r="13">
      <c r="A13" s="4" t="inlineStr">
        <is>
          <t>Maximum additional earn-out (in shares)</t>
        </is>
      </c>
      <c r="C13" s="6" t="n">
        <v>1000000</v>
      </c>
    </row>
    <row r="14">
      <c r="A14" s="4" t="inlineStr">
        <is>
          <t>Share price threshold (in dollars per share)</t>
        </is>
      </c>
      <c r="C14" s="5" t="n">
        <v>13</v>
      </c>
    </row>
    <row r="15">
      <c r="A15" s="4" t="inlineStr">
        <is>
          <t>Shay Holding Corporation Merger | Earn-Out Shares, Tranche Two</t>
        </is>
      </c>
    </row>
    <row r="16">
      <c r="A16" s="3" t="inlineStr">
        <is>
          <t>Share-based Compensation Arrangement by Share-based Payment Award [Line Items]</t>
        </is>
      </c>
    </row>
    <row r="17">
      <c r="A17" s="4" t="inlineStr">
        <is>
          <t>Maximum additional earn-out (in shares)</t>
        </is>
      </c>
      <c r="C17" s="6" t="n">
        <v>1000000</v>
      </c>
    </row>
    <row r="18">
      <c r="A18" s="4" t="inlineStr">
        <is>
          <t>Share price threshold (in dollars per share)</t>
        </is>
      </c>
      <c r="C18" s="7" t="n">
        <v>15.5</v>
      </c>
    </row>
    <row r="19">
      <c r="A19" s="4" t="inlineStr">
        <is>
          <t>Shay Holding Corporation Merger | Earn-Out Shares, Tranche Three</t>
        </is>
      </c>
    </row>
    <row r="20">
      <c r="A20" s="3" t="inlineStr">
        <is>
          <t>Share-based Compensation Arrangement by Share-based Payment Award [Line Items]</t>
        </is>
      </c>
    </row>
    <row r="21">
      <c r="A21" s="4" t="inlineStr">
        <is>
          <t>Maximum additional earn-out (in shares)</t>
        </is>
      </c>
      <c r="C21" s="6" t="n">
        <v>1000000</v>
      </c>
    </row>
    <row r="22">
      <c r="A22" s="4" t="inlineStr">
        <is>
          <t>Share price threshold (in dollars per share)</t>
        </is>
      </c>
      <c r="C22" s="5" t="n">
        <v>18</v>
      </c>
    </row>
    <row r="23">
      <c r="A23" s="4" t="inlineStr">
        <is>
          <t>Shay Holding Corporation Merger | Earn-Out Shares, Tranche Four</t>
        </is>
      </c>
    </row>
    <row r="24">
      <c r="A24" s="3" t="inlineStr">
        <is>
          <t>Share-based Compensation Arrangement by Share-based Payment Award [Line Items]</t>
        </is>
      </c>
    </row>
    <row r="25">
      <c r="A25" s="4" t="inlineStr">
        <is>
          <t>Maximum additional earn-out (in shares)</t>
        </is>
      </c>
      <c r="C25" s="6" t="n">
        <v>1000000</v>
      </c>
    </row>
    <row r="26">
      <c r="A26" s="4" t="inlineStr">
        <is>
          <t>Share price threshold (in dollars per share)</t>
        </is>
      </c>
      <c r="C26" s="7" t="n">
        <v>20.5</v>
      </c>
    </row>
    <row r="27">
      <c r="A27" s="4" t="inlineStr">
        <is>
          <t>Class A Common Stock</t>
        </is>
      </c>
    </row>
    <row r="28">
      <c r="A28" s="3" t="inlineStr">
        <is>
          <t>Share-based Compensation Arrangement by Share-based Payment Award [Line Items]</t>
        </is>
      </c>
    </row>
    <row r="29">
      <c r="A29" s="4" t="inlineStr">
        <is>
          <t>Common stock par value (in dollars per share)</t>
        </is>
      </c>
      <c r="C29" s="8" t="n">
        <v>0.0001</v>
      </c>
    </row>
    <row r="30">
      <c r="A30" s="4" t="inlineStr">
        <is>
          <t>Class A Common Stock | Shay Holding Corporation Merger | Earn-Out Shares</t>
        </is>
      </c>
    </row>
    <row r="31">
      <c r="A31" s="3" t="inlineStr">
        <is>
          <t>Share-based Compensation Arrangement by Share-based Payment Award [Line Items]</t>
        </is>
      </c>
    </row>
    <row r="32">
      <c r="A32" s="4" t="inlineStr">
        <is>
          <t>Maximum additional earn-out (in shares)</t>
        </is>
      </c>
      <c r="B32" s="6" t="n">
        <v>4000000</v>
      </c>
    </row>
    <row r="33">
      <c r="A33" s="4" t="inlineStr">
        <is>
          <t>Minimum threshold trading days</t>
        </is>
      </c>
      <c r="C33" s="4" t="inlineStr">
        <is>
          <t>10 days</t>
        </is>
      </c>
    </row>
    <row r="34">
      <c r="A34" s="4" t="inlineStr">
        <is>
          <t>Consecutive trading days</t>
        </is>
      </c>
      <c r="C34" s="4" t="inlineStr">
        <is>
          <t>2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Based Compensation - Narrative (Details) - USD ($) $ in Millions</t>
        </is>
      </c>
      <c r="B1" s="2" t="inlineStr">
        <is>
          <t>Feb. 09, 2020</t>
        </is>
      </c>
      <c r="C1" s="2" t="inlineStr">
        <is>
          <t>Dec. 31, 2020</t>
        </is>
      </c>
    </row>
    <row r="2">
      <c r="A2" s="4" t="inlineStr">
        <is>
          <t>Performance Shares</t>
        </is>
      </c>
    </row>
    <row r="3">
      <c r="A3" s="3" t="inlineStr">
        <is>
          <t>Share-based Compensation Arrangement by Share-based Payment Award [Line Items]</t>
        </is>
      </c>
    </row>
    <row r="4">
      <c r="A4" s="4" t="inlineStr">
        <is>
          <t>Compensation expense</t>
        </is>
      </c>
      <c r="C4" s="9" t="n">
        <v>1.1</v>
      </c>
    </row>
    <row r="5">
      <c r="A5" s="4" t="inlineStr">
        <is>
          <t>2016 Participation Plan</t>
        </is>
      </c>
    </row>
    <row r="6">
      <c r="A6" s="3" t="inlineStr">
        <is>
          <t>Share-based Compensation Arrangement by Share-based Payment Award [Line Items]</t>
        </is>
      </c>
    </row>
    <row r="7">
      <c r="A7" s="4" t="inlineStr">
        <is>
          <t>Compensation expense</t>
        </is>
      </c>
      <c r="B7" s="9" t="n">
        <v>17.4</v>
      </c>
    </row>
    <row r="8">
      <c r="A8" s="4" t="inlineStr">
        <is>
          <t>2020 Incentive Plan | Restricted Stock Units (RSUs)</t>
        </is>
      </c>
    </row>
    <row r="9">
      <c r="A9" s="3" t="inlineStr">
        <is>
          <t>Share-based Compensation Arrangement by Share-based Payment Award [Line Items]</t>
        </is>
      </c>
    </row>
    <row r="10">
      <c r="A10" s="4" t="inlineStr">
        <is>
          <t>Compensation expense</t>
        </is>
      </c>
      <c r="C10" s="9" t="n">
        <v>11.9</v>
      </c>
    </row>
    <row r="11">
      <c r="A11" s="4" t="inlineStr">
        <is>
          <t>Grants issued during period (in shares)</t>
        </is>
      </c>
      <c r="C11" s="6" t="n">
        <v>2639920</v>
      </c>
    </row>
    <row r="12">
      <c r="A12" s="4" t="inlineStr">
        <is>
          <t>Compensation cost related to non-vested awards not yet recognized</t>
        </is>
      </c>
      <c r="C12" s="9" t="n">
        <v>7.4</v>
      </c>
    </row>
    <row r="13">
      <c r="A13" s="4" t="inlineStr">
        <is>
          <t>Non-vested awards not yet recognized, weighted-average period (in years)</t>
        </is>
      </c>
      <c r="C13" s="4" t="inlineStr">
        <is>
          <t>1 year 7 months 6 days</t>
        </is>
      </c>
    </row>
    <row r="14">
      <c r="A14" s="4" t="inlineStr">
        <is>
          <t>2020 Incentive Plan | Restricted Stock Units (RSUs) | Share-based Payment Arrangement, Tranche One</t>
        </is>
      </c>
    </row>
    <row r="15">
      <c r="A15" s="3" t="inlineStr">
        <is>
          <t>Share-based Compensation Arrangement by Share-based Payment Award [Line Items]</t>
        </is>
      </c>
    </row>
    <row r="16">
      <c r="A16" s="4" t="inlineStr">
        <is>
          <t>Award performance weight (as a percent)</t>
        </is>
      </c>
      <c r="C16" s="4" t="inlineStr">
        <is>
          <t>50.00%</t>
        </is>
      </c>
    </row>
    <row r="17">
      <c r="A17" s="4" t="inlineStr">
        <is>
          <t>2020 Incentive Plan | Restricted Stock Units (RSUs) | Employees</t>
        </is>
      </c>
    </row>
    <row r="18">
      <c r="A18" s="3" t="inlineStr">
        <is>
          <t>Share-based Compensation Arrangement by Share-based Payment Award [Line Items]</t>
        </is>
      </c>
    </row>
    <row r="19">
      <c r="A19" s="4" t="inlineStr">
        <is>
          <t>Grants issued during period (in shares)</t>
        </is>
      </c>
      <c r="C19" s="6" t="n">
        <v>2639920</v>
      </c>
    </row>
    <row r="20">
      <c r="A20" s="4" t="inlineStr">
        <is>
          <t>2020 Incentive Plan | Restricted Stock Units (RSUs) | Employees | Shay Holding Corporation Merger</t>
        </is>
      </c>
    </row>
    <row r="21">
      <c r="A21" s="3" t="inlineStr">
        <is>
          <t>Share-based Compensation Arrangement by Share-based Payment Award [Line Items]</t>
        </is>
      </c>
    </row>
    <row r="22">
      <c r="A22" s="4" t="inlineStr">
        <is>
          <t>Grants issued during period (in shares)</t>
        </is>
      </c>
      <c r="C22" s="6" t="n">
        <v>1581960</v>
      </c>
    </row>
    <row r="23">
      <c r="A23" s="4" t="inlineStr">
        <is>
          <t>2020 Incentive Plan | Performance Shares</t>
        </is>
      </c>
    </row>
    <row r="24">
      <c r="A24" s="3" t="inlineStr">
        <is>
          <t>Share-based Compensation Arrangement by Share-based Payment Award [Line Items]</t>
        </is>
      </c>
    </row>
    <row r="25">
      <c r="A25" s="4" t="inlineStr">
        <is>
          <t>Grants issued during period (in shares)</t>
        </is>
      </c>
      <c r="C25" s="6" t="n">
        <v>631219</v>
      </c>
    </row>
    <row r="26">
      <c r="A26" s="4" t="inlineStr">
        <is>
          <t>Compensation cost related to non-vested awards not yet recognized</t>
        </is>
      </c>
      <c r="C26" s="9" t="n">
        <v>4.1</v>
      </c>
    </row>
    <row r="27">
      <c r="A27" s="4" t="inlineStr">
        <is>
          <t>Non-vested awards not yet recognized, weighted-average period (in years)</t>
        </is>
      </c>
      <c r="C27" s="4" t="inlineStr">
        <is>
          <t>2 years</t>
        </is>
      </c>
    </row>
    <row r="28">
      <c r="A28" s="4" t="inlineStr">
        <is>
          <t>Award vesting period</t>
        </is>
      </c>
      <c r="C28" s="4" t="inlineStr">
        <is>
          <t>3 years</t>
        </is>
      </c>
    </row>
    <row r="29">
      <c r="A29" s="4" t="inlineStr">
        <is>
          <t>2020 Incentive Plan | Performance Shares | Employees</t>
        </is>
      </c>
    </row>
    <row r="30">
      <c r="A30" s="3" t="inlineStr">
        <is>
          <t>Share-based Compensation Arrangement by Share-based Payment Award [Line Items]</t>
        </is>
      </c>
    </row>
    <row r="31">
      <c r="A31" s="4" t="inlineStr">
        <is>
          <t>Grants issued during period (in shares)</t>
        </is>
      </c>
      <c r="C31" s="6" t="n">
        <v>6312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nd PSUs (Details) - 2020 Incentive Plan</t>
        </is>
      </c>
      <c r="B1" s="2" t="inlineStr">
        <is>
          <t>12 Months Ended</t>
        </is>
      </c>
    </row>
    <row r="2">
      <c r="B2" s="2" t="inlineStr">
        <is>
          <t>Dec. 31, 2020$ / sharesshares</t>
        </is>
      </c>
    </row>
    <row r="3">
      <c r="A3" s="4" t="inlineStr">
        <is>
          <t>Restricted Stock Units (RSUs)</t>
        </is>
      </c>
    </row>
    <row r="4">
      <c r="A4" s="3" t="inlineStr">
        <is>
          <t>Shares</t>
        </is>
      </c>
    </row>
    <row r="5">
      <c r="A5" s="4" t="inlineStr">
        <is>
          <t>Beginning balance (in shares) | shares</t>
        </is>
      </c>
      <c r="B5" s="6" t="n">
        <v>0</v>
      </c>
    </row>
    <row r="6">
      <c r="A6" s="4" t="inlineStr">
        <is>
          <t>Granted (in shares) | shares</t>
        </is>
      </c>
      <c r="B6" s="6" t="n">
        <v>2639920</v>
      </c>
    </row>
    <row r="7">
      <c r="A7" s="4" t="inlineStr">
        <is>
          <t>Vested (in shares) | shares</t>
        </is>
      </c>
      <c r="B7" s="6" t="n">
        <v>-34366</v>
      </c>
    </row>
    <row r="8">
      <c r="A8" s="4" t="inlineStr">
        <is>
          <t>Forfeited (in shares) | shares</t>
        </is>
      </c>
      <c r="B8" s="6" t="n">
        <v>-44721</v>
      </c>
    </row>
    <row r="9">
      <c r="A9" s="4" t="inlineStr">
        <is>
          <t>Ending balance (in shares) | shares</t>
        </is>
      </c>
      <c r="B9" s="6" t="n">
        <v>2560833</v>
      </c>
    </row>
    <row r="10">
      <c r="A10" s="3" t="inlineStr">
        <is>
          <t>Weighted-Average Grant Date Fair Value</t>
        </is>
      </c>
    </row>
    <row r="11">
      <c r="A11" s="4" t="inlineStr">
        <is>
          <t>Beginning balance (in dollars per share) | $ / shares</t>
        </is>
      </c>
      <c r="B11" s="5" t="n">
        <v>0</v>
      </c>
    </row>
    <row r="12">
      <c r="A12" s="4" t="inlineStr">
        <is>
          <t>Granted (in dollars per share) | $ / shares</t>
        </is>
      </c>
      <c r="B12" s="10" t="n">
        <v>7.45</v>
      </c>
    </row>
    <row r="13">
      <c r="A13" s="4" t="inlineStr">
        <is>
          <t>Vested (in dollars per share) | $ / shares</t>
        </is>
      </c>
      <c r="B13" s="10" t="n">
        <v>8.33</v>
      </c>
    </row>
    <row r="14">
      <c r="A14" s="4" t="inlineStr">
        <is>
          <t>Forfeited (in dollars per share) | $ / shares</t>
        </is>
      </c>
      <c r="B14" s="10" t="n">
        <v>7.56</v>
      </c>
    </row>
    <row r="15">
      <c r="A15" s="4" t="inlineStr">
        <is>
          <t>Ending balance (in dollars per share) | $ / shares</t>
        </is>
      </c>
      <c r="B15" s="7" t="n">
        <v>7.92</v>
      </c>
    </row>
    <row r="16">
      <c r="A16" s="4" t="inlineStr">
        <is>
          <t>Performance Shares</t>
        </is>
      </c>
    </row>
    <row r="17">
      <c r="A17" s="3" t="inlineStr">
        <is>
          <t>Shares</t>
        </is>
      </c>
    </row>
    <row r="18">
      <c r="A18" s="4" t="inlineStr">
        <is>
          <t>Beginning balance (in shares) | shares</t>
        </is>
      </c>
      <c r="B18" s="6" t="n">
        <v>0</v>
      </c>
    </row>
    <row r="19">
      <c r="A19" s="4" t="inlineStr">
        <is>
          <t>Granted (in shares) | shares</t>
        </is>
      </c>
      <c r="B19" s="6" t="n">
        <v>631219</v>
      </c>
    </row>
    <row r="20">
      <c r="A20" s="4" t="inlineStr">
        <is>
          <t>Vested (in shares) | shares</t>
        </is>
      </c>
      <c r="B20" s="6" t="n">
        <v>0</v>
      </c>
    </row>
    <row r="21">
      <c r="A21" s="4" t="inlineStr">
        <is>
          <t>Forfeited (in shares) | shares</t>
        </is>
      </c>
      <c r="B21" s="6" t="n">
        <v>-22082</v>
      </c>
    </row>
    <row r="22">
      <c r="A22" s="4" t="inlineStr">
        <is>
          <t>Ending balance (in shares) | shares</t>
        </is>
      </c>
      <c r="B22" s="6" t="n">
        <v>609137</v>
      </c>
    </row>
    <row r="23">
      <c r="A23" s="3" t="inlineStr">
        <is>
          <t>Weighted-Average Grant Date Fair Value</t>
        </is>
      </c>
    </row>
    <row r="24">
      <c r="A24" s="4" t="inlineStr">
        <is>
          <t>Beginning balance (in dollars per share) | $ / shares</t>
        </is>
      </c>
      <c r="B24" s="5" t="n">
        <v>0</v>
      </c>
    </row>
    <row r="25">
      <c r="A25" s="4" t="inlineStr">
        <is>
          <t>Granted (in dollars per share) | $ / shares</t>
        </is>
      </c>
      <c r="B25" s="10" t="n">
        <v>8.630000000000001</v>
      </c>
    </row>
    <row r="26">
      <c r="A26" s="4" t="inlineStr">
        <is>
          <t>Vested (in dollars per share) | $ / shares</t>
        </is>
      </c>
      <c r="B26" s="6" t="n">
        <v>0</v>
      </c>
    </row>
    <row r="27">
      <c r="A27" s="4" t="inlineStr">
        <is>
          <t>Forfeited (in dollars per share) | $ / shares</t>
        </is>
      </c>
      <c r="B27" s="10" t="n">
        <v>9.26</v>
      </c>
    </row>
    <row r="28">
      <c r="A28" s="4" t="inlineStr">
        <is>
          <t>Ending balance (in dollars per share) | $ / shares</t>
        </is>
      </c>
      <c r="B28" s="7" t="n">
        <v>9.2799999999999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et Income (Loss) Per Share - Computation of Basic and Diluted Loss Per Share (Details) - USD ($) $ / shares in Units, $ in Thousands</t>
        </is>
      </c>
      <c r="B1" s="2" t="inlineStr">
        <is>
          <t>3 Months Ended</t>
        </is>
      </c>
      <c r="E1" s="2" t="inlineStr">
        <is>
          <t>6 Months Ended</t>
        </is>
      </c>
      <c r="F1" s="2" t="inlineStr">
        <is>
          <t>9 Months Ended</t>
        </is>
      </c>
      <c r="G1" s="2" t="inlineStr">
        <is>
          <t>12 Months Ended</t>
        </is>
      </c>
    </row>
    <row r="2">
      <c r="B2" s="2" t="inlineStr">
        <is>
          <t>Sep. 27, 2020</t>
        </is>
      </c>
      <c r="C2" s="2" t="inlineStr">
        <is>
          <t>Jun. 28, 2020</t>
        </is>
      </c>
      <c r="D2" s="2" t="inlineStr">
        <is>
          <t>Mar. 29, 2020</t>
        </is>
      </c>
      <c r="E2" s="2" t="inlineStr">
        <is>
          <t>Jun. 28, 2020</t>
        </is>
      </c>
      <c r="F2" s="2" t="inlineStr">
        <is>
          <t>Sep. 27, 2020</t>
        </is>
      </c>
      <c r="G2" s="2" t="inlineStr">
        <is>
          <t>Dec. 31, 2020</t>
        </is>
      </c>
      <c r="H2" s="2" t="inlineStr">
        <is>
          <t>Dec. 31, 2019</t>
        </is>
      </c>
      <c r="I2" s="2" t="inlineStr">
        <is>
          <t>Dec. 31, 2018</t>
        </is>
      </c>
    </row>
    <row r="3">
      <c r="A3" s="3" t="inlineStr">
        <is>
          <t>Numerator:</t>
        </is>
      </c>
    </row>
    <row r="4">
      <c r="A4" s="4" t="inlineStr">
        <is>
          <t>Net income (loss) attributed to PAE Incorporated</t>
        </is>
      </c>
      <c r="B4" s="5" t="n">
        <v>15318</v>
      </c>
      <c r="C4" s="5" t="n">
        <v>-3446</v>
      </c>
      <c r="D4" s="5" t="n">
        <v>25984</v>
      </c>
      <c r="E4" s="5" t="n">
        <v>22538</v>
      </c>
      <c r="F4" s="5" t="n">
        <v>37855</v>
      </c>
      <c r="G4" s="5" t="n">
        <v>28750</v>
      </c>
      <c r="H4" s="5" t="n">
        <v>-49809</v>
      </c>
      <c r="I4" s="5" t="n">
        <v>-34459</v>
      </c>
    </row>
    <row r="5">
      <c r="A5" s="3" t="inlineStr">
        <is>
          <t>Denominator:</t>
        </is>
      </c>
    </row>
    <row r="6">
      <c r="A6" s="4" t="inlineStr">
        <is>
          <t>Basic weighted average shares (in shares)</t>
        </is>
      </c>
      <c r="B6" s="6" t="n">
        <v>92070306</v>
      </c>
      <c r="C6" s="6" t="n">
        <v>92044098</v>
      </c>
      <c r="D6" s="6" t="n">
        <v>59807549</v>
      </c>
      <c r="E6" s="6" t="n">
        <v>75890028</v>
      </c>
      <c r="F6" s="6" t="n">
        <v>81323258</v>
      </c>
      <c r="G6" s="6" t="n">
        <v>84114016</v>
      </c>
      <c r="H6" s="6" t="n">
        <v>21127823</v>
      </c>
      <c r="I6" s="6" t="n">
        <v>21127823</v>
      </c>
    </row>
    <row r="7">
      <c r="A7" s="4" t="inlineStr">
        <is>
          <t>Diluted weighted average shares (in shares)</t>
        </is>
      </c>
      <c r="B7" s="6" t="n">
        <v>93392565</v>
      </c>
      <c r="C7" s="6" t="n">
        <v>92787379</v>
      </c>
      <c r="D7" s="6" t="n">
        <v>59807549</v>
      </c>
      <c r="E7" s="6" t="n">
        <v>76273931</v>
      </c>
      <c r="F7" s="6" t="n">
        <v>82115825</v>
      </c>
      <c r="G7" s="6" t="n">
        <v>85369328</v>
      </c>
      <c r="H7" s="6" t="n">
        <v>21127823</v>
      </c>
      <c r="I7" s="6" t="n">
        <v>21127823</v>
      </c>
    </row>
    <row r="8">
      <c r="A8" s="4" t="inlineStr">
        <is>
          <t>Basic income (loss) per share (in dollars per share)</t>
        </is>
      </c>
      <c r="B8" s="7" t="n">
        <v>0.17</v>
      </c>
      <c r="C8" s="7" t="n">
        <v>-0.04</v>
      </c>
      <c r="D8" s="7" t="n">
        <v>0.43</v>
      </c>
      <c r="E8" s="7" t="n">
        <v>0.3</v>
      </c>
      <c r="F8" s="7" t="n">
        <v>0.47</v>
      </c>
      <c r="G8" s="7" t="n">
        <v>0.34</v>
      </c>
      <c r="H8" s="7" t="n">
        <v>-2.36</v>
      </c>
      <c r="I8" s="7" t="n">
        <v>-1.63</v>
      </c>
    </row>
    <row r="9">
      <c r="A9" s="4" t="inlineStr">
        <is>
          <t>Diluted income (loss) per share (in dollars per share)</t>
        </is>
      </c>
      <c r="B9" s="7" t="n">
        <v>0.16</v>
      </c>
      <c r="C9" s="7" t="n">
        <v>-0.04</v>
      </c>
      <c r="D9" s="7" t="n">
        <v>0.43</v>
      </c>
      <c r="E9" s="7" t="n">
        <v>0.3</v>
      </c>
      <c r="F9" s="7" t="n">
        <v>0.46</v>
      </c>
      <c r="G9" s="7" t="n">
        <v>0.34</v>
      </c>
      <c r="H9" s="7" t="n">
        <v>-2.36</v>
      </c>
      <c r="I9" s="7" t="n">
        <v>-1.63</v>
      </c>
    </row>
  </sheetData>
  <mergeCells count="3">
    <mergeCell ref="A1:A2"/>
    <mergeCell ref="B1:D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Narrative (Details)</t>
        </is>
      </c>
      <c r="B1" s="2" t="inlineStr">
        <is>
          <t>12 Months Ended</t>
        </is>
      </c>
    </row>
    <row r="2">
      <c r="B2" s="2" t="inlineStr">
        <is>
          <t>Dec. 31, 2020shares</t>
        </is>
      </c>
    </row>
    <row r="3">
      <c r="A3" s="4" t="inlineStr">
        <is>
          <t>Warrants</t>
        </is>
      </c>
    </row>
    <row r="4">
      <c r="A4" s="3" t="inlineStr">
        <is>
          <t>Antidilutive Securities Excluded from Computation of Earnings Per Share [Line Items]</t>
        </is>
      </c>
    </row>
    <row r="5">
      <c r="A5" s="4" t="inlineStr">
        <is>
          <t>Antidilutive securities excluded from calculation of diluted loss per share (in shares)</t>
        </is>
      </c>
      <c r="B5" s="6" t="n">
        <v>19999985</v>
      </c>
    </row>
    <row r="6">
      <c r="A6" s="4" t="inlineStr">
        <is>
          <t>Earn-Out Shares</t>
        </is>
      </c>
    </row>
    <row r="7">
      <c r="A7" s="3" t="inlineStr">
        <is>
          <t>Antidilutive Securities Excluded from Computation of Earnings Per Share [Line Items]</t>
        </is>
      </c>
    </row>
    <row r="8">
      <c r="A8" s="4" t="inlineStr">
        <is>
          <t>Antidilutive securities excluded from calculation of diluted loss per share (in shares)</t>
        </is>
      </c>
      <c r="B8" s="6" t="n">
        <v>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PAE Incorporated, formerly known as Gores Holdings III, Inc. (“Gores III”), was originally incorporated in Delaware on October 23, 2017 as a special purpose acquisition company formed for the purpose of effecting a merger, capital stock exchange, asset acquisition, stock purchase, reorganization, or other similar business combination with one or more target businesses. On September 11, 2018, Gores III consummated its initial public offering (the “IPO”), following which our shares began trading on the Nasdaq Stock Market (“Nasdaq”). Unless the context otherwise indicates, references herein to the “Company" or “PAE” refer to PAE Incorporated and its consolidated subsidiaries. On February 10, 2020 (the “Closing Date”), the Company completed the previously announced business combination (the “Business Combination”) in which Shay Holding Corporation (“Shay”) was acquired by Gores III. The transaction was completed in a multi-step process pursuant to which Shay ultimately merged with and into a wholly-owned subsidiary of Gores III, with the Gores III subsidiary continuing as the surviving company. As a result of the Business Combination, each share of common stock of Shay was cancelled and converted into the right to receive a portion of the consideration payable in connection with the transaction and Gores III acquired Shay (as it existed immediately prior to the Second Merger, as such term is defined in the Merger Agreement) and its subsidiaries. Additionally, the stockholders of Shay as of immediately prior to the transaction hold a portion of the common stock of the Company. For accounting purposes, the Business Combination is treated as a reverse acquisition and recapitalization (the “Recapitalization”), in which Shay is considered the accounting acquirer (and legal acquiree) and Gores III is considered the accounting acquiree (and legal acquirer). Accordingly, as of the Closing Date, Shay’s historical results of operations replaced Gores III’s historical results of operations for periods prior to the Business Combination and the results of operations of both companies are included in the accompanying consolidated financial statements for periods following the Closing Date. See Note 6 - “Business Combinations and Acquisitions” for additional information. PAE provides a wide variety of integrated support solutions, including defense and military readiness, diplomacy, intelligence support, business process outsourcing, counter-terrorism solutions, peacekeeping, development, host nation capacity building, aircraft and ground equipment maintenance and logistics, and operations and maintenance of facilities and infrastructure. Customers include agencies of the U.S. Government, such as the Department of Defense (“DoD”) and Department of State (“DoS”), the National Aeronautics and Space Administration (“NASA”), Department of Homeland Security, intelligence community agencies and other civilian agencies, as well as allied foreign governments and international organizations. The Company’s operations are currently organized into the following two reportable segments: • Global Mission Services (“GMS”): GMS provides infrastructure and logistics management, international logistics and stabilization support, and aircraft and vehicle readiness and sustainment support. The segment focuses on customer relationships with DoD, DoS, NASA, and other government agencies for work both in the United States and outside of the United States. • National Security Solutions (“NSS”): NSS provides counter-threat solutions, business process outsourcing, adjudication support services and full life cycle support for complex legal matters. NSS focuses on customer relationships in the areas of intelligence, defense and security, and with civilian agencies. The Company separately presents the costs associated with certain corporate functions as “Corporate”, which primarily include costs that are not reimbursed by the Company’s U.S. Government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0</t>
        </is>
      </c>
      <c r="C2" s="2" t="inlineStr">
        <is>
          <t>Dec. 31, 2019</t>
        </is>
      </c>
      <c r="D2" s="2" t="inlineStr">
        <is>
          <t>Sep. 27, 2020</t>
        </is>
      </c>
      <c r="E2" s="2" t="inlineStr">
        <is>
          <t>Jun. 28, 2020</t>
        </is>
      </c>
      <c r="F2" s="2" t="inlineStr">
        <is>
          <t>Mar. 29, 2020</t>
        </is>
      </c>
    </row>
    <row r="3">
      <c r="A3" s="3" t="inlineStr">
        <is>
          <t>Leases [Abstract]</t>
        </is>
      </c>
    </row>
    <row r="4">
      <c r="A4" s="4" t="inlineStr">
        <is>
          <t>Operating lease right-of-use assets, net</t>
        </is>
      </c>
      <c r="B4" s="5" t="n">
        <v>191370</v>
      </c>
      <c r="C4" s="5" t="n">
        <v>162184</v>
      </c>
      <c r="D4" s="5" t="n">
        <v>159975</v>
      </c>
      <c r="E4" s="5" t="n">
        <v>154375</v>
      </c>
      <c r="F4" s="5" t="n">
        <v>161731</v>
      </c>
    </row>
    <row r="5">
      <c r="A5" s="4" t="inlineStr">
        <is>
          <t>Operating lease liabilities</t>
        </is>
      </c>
      <c r="B5" s="6" t="n">
        <v>192349</v>
      </c>
    </row>
    <row r="6">
      <c r="A6" s="4" t="inlineStr">
        <is>
          <t>Operating lease cost</t>
        </is>
      </c>
      <c r="B6" s="5" t="n">
        <v>55700</v>
      </c>
      <c r="C6" s="5" t="n">
        <v>50000</v>
      </c>
    </row>
    <row r="7">
      <c r="A7" s="4" t="inlineStr">
        <is>
          <t>Weighted average remaining lease term (in years)</t>
        </is>
      </c>
      <c r="B7" s="4" t="inlineStr">
        <is>
          <t>7 years</t>
        </is>
      </c>
    </row>
    <row r="8">
      <c r="A8" s="4" t="inlineStr">
        <is>
          <t>Weighted average discount rate (as a percent)</t>
        </is>
      </c>
      <c r="B8" s="4" t="inlineStr">
        <is>
          <t>6.20%</t>
        </is>
      </c>
    </row>
    <row r="9">
      <c r="A9" s="4" t="inlineStr">
        <is>
          <t>Cash payments for operating leases</t>
        </is>
      </c>
      <c r="B9" s="5" t="n">
        <v>4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Future Minimum Operating Lease Payments (Details) - USD ($) $ in Thousands</t>
        </is>
      </c>
      <c r="B1" s="2" t="inlineStr">
        <is>
          <t>Dec. 31, 2020</t>
        </is>
      </c>
      <c r="C1" s="2" t="inlineStr">
        <is>
          <t>Sep. 27, 2020</t>
        </is>
      </c>
      <c r="D1" s="2" t="inlineStr">
        <is>
          <t>Jun. 28, 2020</t>
        </is>
      </c>
      <c r="E1" s="2" t="inlineStr">
        <is>
          <t>Mar. 29, 2020</t>
        </is>
      </c>
      <c r="F1" s="2" t="inlineStr">
        <is>
          <t>Dec. 31, 2019</t>
        </is>
      </c>
    </row>
    <row r="2">
      <c r="A2" s="3" t="inlineStr">
        <is>
          <t>Leases [Abstract]</t>
        </is>
      </c>
    </row>
    <row r="3">
      <c r="A3" s="4" t="inlineStr">
        <is>
          <t>2021</t>
        </is>
      </c>
      <c r="B3" s="5" t="n">
        <v>48547</v>
      </c>
    </row>
    <row r="4">
      <c r="A4" s="4" t="inlineStr">
        <is>
          <t>2022</t>
        </is>
      </c>
      <c r="B4" s="6" t="n">
        <v>42234</v>
      </c>
    </row>
    <row r="5">
      <c r="A5" s="4" t="inlineStr">
        <is>
          <t>2023</t>
        </is>
      </c>
      <c r="B5" s="6" t="n">
        <v>37212</v>
      </c>
    </row>
    <row r="6">
      <c r="A6" s="4" t="inlineStr">
        <is>
          <t>2024</t>
        </is>
      </c>
      <c r="B6" s="6" t="n">
        <v>29009</v>
      </c>
    </row>
    <row r="7">
      <c r="A7" s="4" t="inlineStr">
        <is>
          <t>2025</t>
        </is>
      </c>
      <c r="B7" s="6" t="n">
        <v>22558</v>
      </c>
    </row>
    <row r="8">
      <c r="A8" s="4" t="inlineStr">
        <is>
          <t>Thereafter</t>
        </is>
      </c>
      <c r="B8" s="6" t="n">
        <v>54509</v>
      </c>
    </row>
    <row r="9">
      <c r="A9" s="4" t="inlineStr">
        <is>
          <t>Total future minimum lease payments</t>
        </is>
      </c>
      <c r="B9" s="6" t="n">
        <v>234069</v>
      </c>
    </row>
    <row r="10">
      <c r="A10" s="4" t="inlineStr">
        <is>
          <t>Less imputed interest</t>
        </is>
      </c>
      <c r="B10" s="6" t="n">
        <v>41720</v>
      </c>
    </row>
    <row r="11">
      <c r="A11" s="4" t="inlineStr">
        <is>
          <t>Present value of minimum lease payments</t>
        </is>
      </c>
      <c r="B11" s="6" t="n">
        <v>192349</v>
      </c>
    </row>
    <row r="12">
      <c r="A12" s="4" t="inlineStr">
        <is>
          <t>Less current maturities of lease liabilities</t>
        </is>
      </c>
      <c r="B12" s="6" t="n">
        <v>46756</v>
      </c>
      <c r="C12" s="5" t="n">
        <v>40979</v>
      </c>
      <c r="D12" s="5" t="n">
        <v>38946</v>
      </c>
      <c r="E12" s="5" t="n">
        <v>35324</v>
      </c>
      <c r="F12" s="5" t="n">
        <v>36997</v>
      </c>
    </row>
    <row r="13">
      <c r="A13" s="4" t="inlineStr">
        <is>
          <t>Long-term lease liabilities</t>
        </is>
      </c>
      <c r="B13" s="5" t="n">
        <v>1455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egment Reporting - Information by Reportable Segment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Jun. 28, 2020</t>
        </is>
      </c>
      <c r="K2" s="2" t="inlineStr">
        <is>
          <t>Sep. 27, 2020</t>
        </is>
      </c>
      <c r="L2" s="2" t="inlineStr">
        <is>
          <t>Dec. 31, 2020</t>
        </is>
      </c>
      <c r="M2" s="2" t="inlineStr">
        <is>
          <t>Dec. 31, 2019</t>
        </is>
      </c>
      <c r="N2" s="2" t="inlineStr">
        <is>
          <t>Dec. 31, 2018</t>
        </is>
      </c>
    </row>
    <row r="3">
      <c r="A3" s="3" t="inlineStr">
        <is>
          <t>Segment Reporting Information [Line Items]</t>
        </is>
      </c>
    </row>
    <row r="4">
      <c r="A4" s="4" t="inlineStr">
        <is>
          <t>Revenues</t>
        </is>
      </c>
      <c r="B4" s="5" t="n">
        <v>787833</v>
      </c>
      <c r="C4" s="5" t="n">
        <v>666240</v>
      </c>
      <c r="D4" s="5" t="n">
        <v>643303</v>
      </c>
      <c r="E4" s="5" t="n">
        <v>617253</v>
      </c>
      <c r="F4" s="5" t="n">
        <v>697085</v>
      </c>
      <c r="G4" s="5" t="n">
        <v>697717</v>
      </c>
      <c r="H4" s="5" t="n">
        <v>695607</v>
      </c>
      <c r="I4" s="5" t="n">
        <v>673484</v>
      </c>
      <c r="J4" s="5" t="n">
        <v>1260556</v>
      </c>
      <c r="K4" s="5" t="n">
        <v>1926795</v>
      </c>
      <c r="L4" s="5" t="n">
        <v>2714628</v>
      </c>
      <c r="M4" s="5" t="n">
        <v>2763893</v>
      </c>
      <c r="N4" s="5" t="n">
        <v>2608562</v>
      </c>
    </row>
    <row r="5">
      <c r="A5" s="4" t="inlineStr">
        <is>
          <t>Operating income (loss)</t>
        </is>
      </c>
      <c r="B5" s="5" t="n">
        <v>20482</v>
      </c>
      <c r="C5" s="6" t="n">
        <v>28532</v>
      </c>
      <c r="D5" s="6" t="n">
        <v>34295</v>
      </c>
      <c r="E5" s="6" t="n">
        <v>7457</v>
      </c>
      <c r="F5" s="5" t="n">
        <v>-3167</v>
      </c>
      <c r="G5" s="5" t="n">
        <v>-10525</v>
      </c>
      <c r="H5" s="5" t="n">
        <v>26158</v>
      </c>
      <c r="I5" s="5" t="n">
        <v>14353</v>
      </c>
      <c r="J5" s="6" t="n">
        <v>41753</v>
      </c>
      <c r="K5" s="6" t="n">
        <v>70284</v>
      </c>
      <c r="L5" s="6" t="n">
        <v>90766</v>
      </c>
      <c r="M5" s="6" t="n">
        <v>26819</v>
      </c>
      <c r="N5" s="6" t="n">
        <v>50121</v>
      </c>
    </row>
    <row r="6">
      <c r="A6" s="4" t="inlineStr">
        <is>
          <t>Amortization of intangible assets</t>
        </is>
      </c>
      <c r="C6" s="5" t="n">
        <v>8047</v>
      </c>
      <c r="D6" s="5" t="n">
        <v>8047</v>
      </c>
      <c r="E6" s="5" t="n">
        <v>8047</v>
      </c>
      <c r="J6" s="5" t="n">
        <v>16094</v>
      </c>
      <c r="K6" s="5" t="n">
        <v>24141</v>
      </c>
      <c r="L6" s="6" t="n">
        <v>34154</v>
      </c>
      <c r="M6" s="6" t="n">
        <v>33205</v>
      </c>
      <c r="N6" s="6" t="n">
        <v>35780</v>
      </c>
    </row>
    <row r="7">
      <c r="A7" s="4" t="inlineStr">
        <is>
          <t>Corporate</t>
        </is>
      </c>
    </row>
    <row r="8">
      <c r="A8" s="3" t="inlineStr">
        <is>
          <t>Segment Reporting Information [Line Items]</t>
        </is>
      </c>
    </row>
    <row r="9">
      <c r="A9" s="4" t="inlineStr">
        <is>
          <t>Revenues</t>
        </is>
      </c>
      <c r="L9" s="6" t="n">
        <v>0</v>
      </c>
      <c r="M9" s="6" t="n">
        <v>0</v>
      </c>
      <c r="N9" s="6" t="n">
        <v>0</v>
      </c>
    </row>
    <row r="10">
      <c r="A10" s="4" t="inlineStr">
        <is>
          <t>Operating income (loss)</t>
        </is>
      </c>
      <c r="L10" s="6" t="n">
        <v>-11397</v>
      </c>
      <c r="M10" s="6" t="n">
        <v>-28627</v>
      </c>
      <c r="N10" s="6" t="n">
        <v>-26464</v>
      </c>
    </row>
    <row r="11">
      <c r="A11" s="4" t="inlineStr">
        <is>
          <t>Amortization of intangible assets</t>
        </is>
      </c>
      <c r="L11" s="6" t="n">
        <v>0</v>
      </c>
      <c r="M11" s="6" t="n">
        <v>0</v>
      </c>
      <c r="N11" s="6" t="n">
        <v>0</v>
      </c>
    </row>
    <row r="12">
      <c r="A12" s="4" t="inlineStr">
        <is>
          <t>GMS | Operating Segments</t>
        </is>
      </c>
    </row>
    <row r="13">
      <c r="A13" s="3" t="inlineStr">
        <is>
          <t>Segment Reporting Information [Line Items]</t>
        </is>
      </c>
    </row>
    <row r="14">
      <c r="A14" s="4" t="inlineStr">
        <is>
          <t>Revenues</t>
        </is>
      </c>
      <c r="L14" s="6" t="n">
        <v>2080474</v>
      </c>
      <c r="M14" s="6" t="n">
        <v>2099737</v>
      </c>
      <c r="N14" s="6" t="n">
        <v>1968843</v>
      </c>
    </row>
    <row r="15">
      <c r="A15" s="4" t="inlineStr">
        <is>
          <t>Operating income (loss)</t>
        </is>
      </c>
      <c r="L15" s="6" t="n">
        <v>80090</v>
      </c>
      <c r="M15" s="6" t="n">
        <v>92386</v>
      </c>
      <c r="N15" s="6" t="n">
        <v>89141</v>
      </c>
    </row>
    <row r="16">
      <c r="A16" s="4" t="inlineStr">
        <is>
          <t>Amortization of intangible assets</t>
        </is>
      </c>
      <c r="L16" s="6" t="n">
        <v>16461</v>
      </c>
      <c r="M16" s="6" t="n">
        <v>16679</v>
      </c>
      <c r="N16" s="6" t="n">
        <v>18492</v>
      </c>
    </row>
    <row r="17">
      <c r="A17" s="4" t="inlineStr">
        <is>
          <t>NSS | Operating Segments</t>
        </is>
      </c>
    </row>
    <row r="18">
      <c r="A18" s="3" t="inlineStr">
        <is>
          <t>Segment Reporting Information [Line Items]</t>
        </is>
      </c>
    </row>
    <row r="19">
      <c r="A19" s="4" t="inlineStr">
        <is>
          <t>Revenues</t>
        </is>
      </c>
      <c r="L19" s="6" t="n">
        <v>634154</v>
      </c>
      <c r="M19" s="6" t="n">
        <v>664156</v>
      </c>
      <c r="N19" s="6" t="n">
        <v>639719</v>
      </c>
    </row>
    <row r="20">
      <c r="A20" s="4" t="inlineStr">
        <is>
          <t>Operating income (loss)</t>
        </is>
      </c>
      <c r="L20" s="6" t="n">
        <v>22073</v>
      </c>
      <c r="M20" s="6" t="n">
        <v>-36940</v>
      </c>
      <c r="N20" s="6" t="n">
        <v>-12556</v>
      </c>
    </row>
    <row r="21">
      <c r="A21" s="4" t="inlineStr">
        <is>
          <t>Amortization of intangible assets</t>
        </is>
      </c>
      <c r="L21" s="5" t="n">
        <v>17693</v>
      </c>
      <c r="M21" s="5" t="n">
        <v>16526</v>
      </c>
      <c r="N21" s="5" t="n">
        <v>17288</v>
      </c>
    </row>
  </sheetData>
  <mergeCells count="3">
    <mergeCell ref="A1:A2"/>
    <mergeCell ref="B1:I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 Narrative (Details) - USD ($) $ in Millions</t>
        </is>
      </c>
      <c r="B1" s="2" t="inlineStr">
        <is>
          <t>Feb. 10, 2020</t>
        </is>
      </c>
      <c r="C1" s="2" t="inlineStr">
        <is>
          <t>Dec. 31, 2020</t>
        </is>
      </c>
      <c r="D1" s="2" t="inlineStr">
        <is>
          <t>Dec. 31, 2019</t>
        </is>
      </c>
      <c r="E1" s="2" t="inlineStr">
        <is>
          <t>Dec. 31, 2018</t>
        </is>
      </c>
    </row>
    <row r="2">
      <c r="A2" s="4" t="inlineStr">
        <is>
          <t>PE Shay Holdings, LLC</t>
        </is>
      </c>
    </row>
    <row r="3">
      <c r="A3" s="3" t="inlineStr">
        <is>
          <t>Related Party Transaction [Line Items]</t>
        </is>
      </c>
    </row>
    <row r="4">
      <c r="A4" s="4" t="inlineStr">
        <is>
          <t>Liability for estimated payment to platinum stockholder</t>
        </is>
      </c>
      <c r="C4" s="9" t="n">
        <v>4.7</v>
      </c>
    </row>
    <row r="5">
      <c r="A5" s="4" t="inlineStr">
        <is>
          <t>Affiliated Entity | Advisory Services</t>
        </is>
      </c>
    </row>
    <row r="6">
      <c r="A6" s="3" t="inlineStr">
        <is>
          <t>Related Party Transaction [Line Items]</t>
        </is>
      </c>
    </row>
    <row r="7">
      <c r="A7" s="4" t="inlineStr">
        <is>
          <t>Related party transaction expenses</t>
        </is>
      </c>
      <c r="B7" s="5" t="n">
        <v>15</v>
      </c>
      <c r="C7" s="9" t="n">
        <v>15.8</v>
      </c>
      <c r="D7" s="9" t="n">
        <v>5.1</v>
      </c>
      <c r="E7" s="5" t="n">
        <v>5</v>
      </c>
    </row>
    <row r="8">
      <c r="A8" s="4" t="inlineStr">
        <is>
          <t>Affiliated Entity | Advisory Services | Selling, General and Administrative Expenses</t>
        </is>
      </c>
    </row>
    <row r="9">
      <c r="A9" s="3" t="inlineStr">
        <is>
          <t>Related Party Transaction [Line Items]</t>
        </is>
      </c>
    </row>
    <row r="10">
      <c r="A10" s="4" t="inlineStr">
        <is>
          <t>Related party transaction expenses</t>
        </is>
      </c>
      <c r="B10" s="9"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Other Operating Income, Net - Components of Other Income, Net (Details) - USD ($) $ in Thousands</t>
        </is>
      </c>
      <c r="B1" s="2" t="inlineStr">
        <is>
          <t>3 Months Ended</t>
        </is>
      </c>
      <c r="E1" s="2" t="inlineStr">
        <is>
          <t>6 Months Ended</t>
        </is>
      </c>
      <c r="F1" s="2" t="inlineStr">
        <is>
          <t>9 Months Ended</t>
        </is>
      </c>
      <c r="G1" s="2" t="inlineStr">
        <is>
          <t>12 Months Ended</t>
        </is>
      </c>
    </row>
    <row r="2">
      <c r="B2" s="2" t="inlineStr">
        <is>
          <t>Sep. 27, 2020</t>
        </is>
      </c>
      <c r="C2" s="2" t="inlineStr">
        <is>
          <t>Jun. 28, 2020</t>
        </is>
      </c>
      <c r="D2" s="2" t="inlineStr">
        <is>
          <t>Mar. 29, 2020</t>
        </is>
      </c>
      <c r="E2" s="2" t="inlineStr">
        <is>
          <t>Jun. 28, 2020</t>
        </is>
      </c>
      <c r="F2" s="2" t="inlineStr">
        <is>
          <t>Sep. 27, 2020</t>
        </is>
      </c>
      <c r="G2" s="2" t="inlineStr">
        <is>
          <t>Dec. 31, 2020</t>
        </is>
      </c>
      <c r="H2" s="2" t="inlineStr">
        <is>
          <t>Dec. 31, 2019</t>
        </is>
      </c>
      <c r="I2" s="2" t="inlineStr">
        <is>
          <t>Dec. 31, 2018</t>
        </is>
      </c>
    </row>
    <row r="3">
      <c r="A3" s="3" t="inlineStr">
        <is>
          <t>Other Income and Expenses [Abstract]</t>
        </is>
      </c>
    </row>
    <row r="4">
      <c r="A4" s="4" t="inlineStr">
        <is>
          <t>Net earnings (loss) of equity method investments</t>
        </is>
      </c>
      <c r="G4" s="5" t="n">
        <v>6082</v>
      </c>
      <c r="H4" s="5" t="n">
        <v>2454</v>
      </c>
      <c r="I4" s="5" t="n">
        <v>-180</v>
      </c>
    </row>
    <row r="5">
      <c r="A5" s="4" t="inlineStr">
        <is>
          <t>Gain on sale of fixed assets and other</t>
        </is>
      </c>
      <c r="G5" s="6" t="n">
        <v>1190</v>
      </c>
      <c r="H5" s="6" t="n">
        <v>7331</v>
      </c>
      <c r="I5" s="6" t="n">
        <v>5160</v>
      </c>
    </row>
    <row r="6">
      <c r="A6" s="4" t="inlineStr">
        <is>
          <t>Other income (loss), net</t>
        </is>
      </c>
      <c r="B6" s="5" t="n">
        <v>2384</v>
      </c>
      <c r="C6" s="5" t="n">
        <v>1168</v>
      </c>
      <c r="D6" s="5" t="n">
        <v>785</v>
      </c>
      <c r="E6" s="5" t="n">
        <v>1954</v>
      </c>
      <c r="F6" s="5" t="n">
        <v>4338</v>
      </c>
      <c r="G6" s="5" t="n">
        <v>7272</v>
      </c>
      <c r="H6" s="5" t="n">
        <v>9785</v>
      </c>
      <c r="I6" s="5" t="n">
        <v>4980</v>
      </c>
    </row>
  </sheetData>
  <mergeCells count="3">
    <mergeCell ref="A1:A2"/>
    <mergeCell ref="B1:D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Tax expense (benefit) on increased interest expense deduction</t>
        </is>
      </c>
      <c r="B4" s="5" t="n">
        <v>2400</v>
      </c>
    </row>
    <row r="5">
      <c r="A5" s="4" t="inlineStr">
        <is>
          <t>Payroll tax funding deferral</t>
        </is>
      </c>
      <c r="B5" s="6" t="n">
        <v>37000</v>
      </c>
    </row>
    <row r="6">
      <c r="A6" s="4" t="inlineStr">
        <is>
          <t>State income tax (benefit) expense</t>
        </is>
      </c>
      <c r="B6" s="6" t="n">
        <v>1100</v>
      </c>
      <c r="C6" s="5" t="n">
        <v>-100</v>
      </c>
      <c r="D6" s="5" t="n">
        <v>-1300</v>
      </c>
    </row>
    <row r="7">
      <c r="A7" s="4" t="inlineStr">
        <is>
          <t>Valuation allowance</t>
        </is>
      </c>
      <c r="B7" s="6" t="n">
        <v>12050</v>
      </c>
      <c r="C7" s="6" t="n">
        <v>13784</v>
      </c>
    </row>
    <row r="8">
      <c r="A8" s="4" t="inlineStr">
        <is>
          <t>Unrecognized tax benefits</t>
        </is>
      </c>
      <c r="B8" s="6" t="n">
        <v>12300</v>
      </c>
      <c r="C8" s="6" t="n">
        <v>6100</v>
      </c>
      <c r="D8" s="6" t="n">
        <v>6800</v>
      </c>
    </row>
    <row r="9">
      <c r="A9" s="4" t="inlineStr">
        <is>
          <t>Interest and penalties</t>
        </is>
      </c>
      <c r="B9" s="6" t="n">
        <v>5100</v>
      </c>
      <c r="C9" s="6" t="n">
        <v>4200</v>
      </c>
      <c r="D9" s="6" t="n">
        <v>4500</v>
      </c>
    </row>
    <row r="10">
      <c r="A10" s="4" t="inlineStr">
        <is>
          <t>Decrease in unrecognized tax benefits is reasonably possible</t>
        </is>
      </c>
      <c r="B10" s="6" t="n">
        <v>3100</v>
      </c>
    </row>
    <row r="11">
      <c r="A11" s="4" t="inlineStr">
        <is>
          <t>Work Opportunity Tax Credit</t>
        </is>
      </c>
    </row>
    <row r="12">
      <c r="A12" s="3" t="inlineStr">
        <is>
          <t>Tax Credit Carryforward [Line Items]</t>
        </is>
      </c>
    </row>
    <row r="13">
      <c r="A13" s="4" t="inlineStr">
        <is>
          <t>Tax credit carryforwards</t>
        </is>
      </c>
      <c r="B13" s="6" t="n">
        <v>1000</v>
      </c>
    </row>
    <row r="14">
      <c r="A14" s="4" t="inlineStr">
        <is>
          <t>Net Portion of Deferred Tax Asset Likely to be Realized</t>
        </is>
      </c>
    </row>
    <row r="15">
      <c r="A15" s="3" t="inlineStr">
        <is>
          <t>Tax Credit Carryforward [Line Items]</t>
        </is>
      </c>
    </row>
    <row r="16">
      <c r="A16" s="4" t="inlineStr">
        <is>
          <t>Valuation allowance</t>
        </is>
      </c>
      <c r="B16" s="6" t="n">
        <v>4200</v>
      </c>
    </row>
    <row r="17">
      <c r="A17" s="4" t="inlineStr">
        <is>
          <t>Foreign Tax Authority</t>
        </is>
      </c>
    </row>
    <row r="18">
      <c r="A18" s="3" t="inlineStr">
        <is>
          <t>Tax Credit Carryforward [Line Items]</t>
        </is>
      </c>
    </row>
    <row r="19">
      <c r="A19" s="4" t="inlineStr">
        <is>
          <t>Tax credit carryforwards</t>
        </is>
      </c>
      <c r="B19" s="6" t="n">
        <v>36000</v>
      </c>
      <c r="C19" s="6" t="n">
        <v>35600</v>
      </c>
      <c r="D19" s="6" t="n">
        <v>33100</v>
      </c>
    </row>
    <row r="20">
      <c r="A20" s="4" t="inlineStr">
        <is>
          <t>Income taxes receivable</t>
        </is>
      </c>
      <c r="B20" s="6" t="n">
        <v>5000</v>
      </c>
      <c r="C20" s="6" t="n">
        <v>5000</v>
      </c>
      <c r="D20" s="6" t="n">
        <v>13600</v>
      </c>
    </row>
    <row r="21">
      <c r="A21" s="4" t="inlineStr">
        <is>
          <t>Domestic Tax Authority</t>
        </is>
      </c>
    </row>
    <row r="22">
      <c r="A22" s="3" t="inlineStr">
        <is>
          <t>Tax Credit Carryforward [Line Items]</t>
        </is>
      </c>
    </row>
    <row r="23">
      <c r="A23" s="4" t="inlineStr">
        <is>
          <t>Net operating loss carryforwards</t>
        </is>
      </c>
      <c r="B23" s="6" t="n">
        <v>8800</v>
      </c>
    </row>
    <row r="24">
      <c r="A24" s="4" t="inlineStr">
        <is>
          <t>State and Local Jurisdiction</t>
        </is>
      </c>
    </row>
    <row r="25">
      <c r="A25" s="3" t="inlineStr">
        <is>
          <t>Tax Credit Carryforward [Line Items]</t>
        </is>
      </c>
    </row>
    <row r="26">
      <c r="A26" s="4" t="inlineStr">
        <is>
          <t>Net operating loss carryforwards</t>
        </is>
      </c>
      <c r="B26" s="5" t="n">
        <v>77100</v>
      </c>
      <c r="C26" s="5" t="n">
        <v>77700</v>
      </c>
      <c r="D26" s="5" t="n">
        <v>73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67610</v>
      </c>
      <c r="C4" s="5" t="n">
        <v>-141068</v>
      </c>
      <c r="D4" s="5" t="n">
        <v>-94924</v>
      </c>
    </row>
    <row r="5">
      <c r="A5" s="4" t="inlineStr">
        <is>
          <t>Foreign</t>
        </is>
      </c>
      <c r="B5" s="6" t="n">
        <v>97164</v>
      </c>
      <c r="C5" s="6" t="n">
        <v>81876</v>
      </c>
      <c r="D5" s="6" t="n">
        <v>60685</v>
      </c>
    </row>
    <row r="6">
      <c r="A6" s="4" t="inlineStr">
        <is>
          <t>Income (loss) before income taxes</t>
        </is>
      </c>
      <c r="B6" s="5" t="n">
        <v>29554</v>
      </c>
      <c r="C6" s="5" t="n">
        <v>-59192</v>
      </c>
      <c r="D6" s="5" t="n">
        <v>-342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Components of Provision for Income Taxes (Details) - USD ($) $ in Thousands</t>
        </is>
      </c>
      <c r="B1" s="2" t="inlineStr">
        <is>
          <t>3 Months Ended</t>
        </is>
      </c>
      <c r="E1" s="2" t="inlineStr">
        <is>
          <t>6 Months Ended</t>
        </is>
      </c>
      <c r="F1" s="2" t="inlineStr">
        <is>
          <t>9 Months Ended</t>
        </is>
      </c>
      <c r="G1" s="2" t="inlineStr">
        <is>
          <t>12 Months Ended</t>
        </is>
      </c>
    </row>
    <row r="2">
      <c r="B2" s="2" t="inlineStr">
        <is>
          <t>Sep. 27, 2020</t>
        </is>
      </c>
      <c r="C2" s="2" t="inlineStr">
        <is>
          <t>Jun. 28, 2020</t>
        </is>
      </c>
      <c r="D2" s="2" t="inlineStr">
        <is>
          <t>Mar. 29, 2020</t>
        </is>
      </c>
      <c r="E2" s="2" t="inlineStr">
        <is>
          <t>Jun. 28, 2020</t>
        </is>
      </c>
      <c r="F2" s="2" t="inlineStr">
        <is>
          <t>Sep. 27, 2020</t>
        </is>
      </c>
      <c r="G2" s="2" t="inlineStr">
        <is>
          <t>Dec. 31, 2020</t>
        </is>
      </c>
      <c r="H2" s="2" t="inlineStr">
        <is>
          <t>Dec. 31, 2019</t>
        </is>
      </c>
      <c r="I2" s="2" t="inlineStr">
        <is>
          <t>Dec. 31, 2018</t>
        </is>
      </c>
    </row>
    <row r="3">
      <c r="A3" s="3" t="inlineStr">
        <is>
          <t>Current</t>
        </is>
      </c>
    </row>
    <row r="4">
      <c r="A4" s="4" t="inlineStr">
        <is>
          <t>Federal</t>
        </is>
      </c>
      <c r="G4" s="5" t="n">
        <v>1414</v>
      </c>
      <c r="H4" s="5" t="n">
        <v>0</v>
      </c>
      <c r="I4" s="5" t="n">
        <v>0</v>
      </c>
    </row>
    <row r="5">
      <c r="A5" s="4" t="inlineStr">
        <is>
          <t>State</t>
        </is>
      </c>
      <c r="G5" s="6" t="n">
        <v>0</v>
      </c>
      <c r="H5" s="6" t="n">
        <v>0</v>
      </c>
      <c r="I5" s="6" t="n">
        <v>0</v>
      </c>
    </row>
    <row r="6">
      <c r="A6" s="4" t="inlineStr">
        <is>
          <t>Foreign</t>
        </is>
      </c>
      <c r="G6" s="6" t="n">
        <v>9035</v>
      </c>
      <c r="H6" s="6" t="n">
        <v>6507</v>
      </c>
      <c r="I6" s="6" t="n">
        <v>6991</v>
      </c>
    </row>
    <row r="7">
      <c r="A7" s="4" t="inlineStr">
        <is>
          <t>Total current expense (benefit)</t>
        </is>
      </c>
      <c r="G7" s="6" t="n">
        <v>10449</v>
      </c>
      <c r="H7" s="6" t="n">
        <v>6507</v>
      </c>
      <c r="I7" s="6" t="n">
        <v>6991</v>
      </c>
    </row>
    <row r="8">
      <c r="A8" s="3" t="inlineStr">
        <is>
          <t>Deferred</t>
        </is>
      </c>
    </row>
    <row r="9">
      <c r="A9" s="4" t="inlineStr">
        <is>
          <t>Federal</t>
        </is>
      </c>
      <c r="G9" s="6" t="n">
        <v>-8181</v>
      </c>
      <c r="H9" s="6" t="n">
        <v>-15638</v>
      </c>
      <c r="I9" s="6" t="n">
        <v>-9652</v>
      </c>
    </row>
    <row r="10">
      <c r="A10" s="4" t="inlineStr">
        <is>
          <t>State</t>
        </is>
      </c>
      <c r="G10" s="6" t="n">
        <v>0</v>
      </c>
      <c r="H10" s="6" t="n">
        <v>0</v>
      </c>
      <c r="I10" s="6" t="n">
        <v>0</v>
      </c>
    </row>
    <row r="11">
      <c r="A11" s="4" t="inlineStr">
        <is>
          <t>Foreign</t>
        </is>
      </c>
      <c r="G11" s="6" t="n">
        <v>0</v>
      </c>
      <c r="H11" s="6" t="n">
        <v>0</v>
      </c>
      <c r="I11" s="6" t="n">
        <v>0</v>
      </c>
    </row>
    <row r="12">
      <c r="A12" s="4" t="inlineStr">
        <is>
          <t>Total deferred (benefit) expense</t>
        </is>
      </c>
      <c r="G12" s="6" t="n">
        <v>-8181</v>
      </c>
      <c r="H12" s="6" t="n">
        <v>-15638</v>
      </c>
      <c r="I12" s="6" t="n">
        <v>-9652</v>
      </c>
    </row>
    <row r="13">
      <c r="A13" s="4" t="inlineStr">
        <is>
          <t>Provision for income taxes</t>
        </is>
      </c>
      <c r="B13" s="5" t="n">
        <v>4194</v>
      </c>
      <c r="C13" s="5" t="n">
        <v>3752</v>
      </c>
      <c r="D13" s="5" t="n">
        <v>-9529</v>
      </c>
      <c r="E13" s="5" t="n">
        <v>-5776</v>
      </c>
      <c r="F13" s="5" t="n">
        <v>-1582</v>
      </c>
      <c r="G13" s="5" t="n">
        <v>2268</v>
      </c>
      <c r="H13" s="5" t="n">
        <v>-9131</v>
      </c>
      <c r="I13" s="5" t="n">
        <v>-2661</v>
      </c>
    </row>
  </sheetData>
  <mergeCells count="3">
    <mergeCell ref="A1:A2"/>
    <mergeCell ref="B1:D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Effective Income Tax Rate Reconciliation (Details) - USD ($) $ in Thousands</t>
        </is>
      </c>
      <c r="B1" s="2" t="inlineStr">
        <is>
          <t>3 Months Ended</t>
        </is>
      </c>
      <c r="E1" s="2" t="inlineStr">
        <is>
          <t>6 Months Ended</t>
        </is>
      </c>
      <c r="F1" s="2" t="inlineStr">
        <is>
          <t>9 Months Ended</t>
        </is>
      </c>
      <c r="G1" s="2" t="inlineStr">
        <is>
          <t>12 Months Ended</t>
        </is>
      </c>
    </row>
    <row r="2">
      <c r="B2" s="2" t="inlineStr">
        <is>
          <t>Sep. 27, 2020</t>
        </is>
      </c>
      <c r="C2" s="2" t="inlineStr">
        <is>
          <t>Jun. 28, 2020</t>
        </is>
      </c>
      <c r="D2" s="2" t="inlineStr">
        <is>
          <t>Mar. 29, 2020</t>
        </is>
      </c>
      <c r="E2" s="2" t="inlineStr">
        <is>
          <t>Jun. 28, 2020</t>
        </is>
      </c>
      <c r="F2" s="2" t="inlineStr">
        <is>
          <t>Sep. 27, 2020</t>
        </is>
      </c>
      <c r="G2" s="2" t="inlineStr">
        <is>
          <t>Dec. 31, 2020</t>
        </is>
      </c>
      <c r="H2" s="2" t="inlineStr">
        <is>
          <t>Dec. 31, 2019</t>
        </is>
      </c>
      <c r="I2" s="2" t="inlineStr">
        <is>
          <t>Dec. 31, 2018</t>
        </is>
      </c>
    </row>
    <row r="3">
      <c r="A3" s="3" t="inlineStr">
        <is>
          <t>Income Tax Disclosure [Abstract]</t>
        </is>
      </c>
    </row>
    <row r="4">
      <c r="A4" s="4" t="inlineStr">
        <is>
          <t>Amount computed at statutory federal income tax rate</t>
        </is>
      </c>
      <c r="G4" s="5" t="n">
        <v>6358</v>
      </c>
      <c r="H4" s="5" t="n">
        <v>-12452</v>
      </c>
      <c r="I4" s="5" t="n">
        <v>-7471</v>
      </c>
    </row>
    <row r="5">
      <c r="A5" s="3" t="inlineStr">
        <is>
          <t>Increases (decreases) in tax resulting from:</t>
        </is>
      </c>
    </row>
    <row r="6">
      <c r="A6" s="4" t="inlineStr">
        <is>
          <t>CARES Act adjustment</t>
        </is>
      </c>
      <c r="G6" s="6" t="n">
        <v>-2435</v>
      </c>
      <c r="H6" s="6" t="n">
        <v>0</v>
      </c>
      <c r="I6" s="6" t="n">
        <v>0</v>
      </c>
    </row>
    <row r="7">
      <c r="A7" s="4" t="inlineStr">
        <is>
          <t>Section 250 Deduction</t>
        </is>
      </c>
      <c r="G7" s="6" t="n">
        <v>-2834</v>
      </c>
      <c r="H7" s="6" t="n">
        <v>-2682</v>
      </c>
      <c r="I7" s="6" t="n">
        <v>-743</v>
      </c>
    </row>
    <row r="8">
      <c r="A8" s="4" t="inlineStr">
        <is>
          <t>Non taxable income</t>
        </is>
      </c>
      <c r="G8" s="6" t="n">
        <v>-2868</v>
      </c>
      <c r="H8" s="6" t="n">
        <v>-1071</v>
      </c>
      <c r="I8" s="6" t="n">
        <v>-1049</v>
      </c>
    </row>
    <row r="9">
      <c r="A9" s="4" t="inlineStr">
        <is>
          <t>Non deductible compensation</t>
        </is>
      </c>
      <c r="G9" s="6" t="n">
        <v>1735</v>
      </c>
      <c r="H9" s="6" t="n">
        <v>0</v>
      </c>
      <c r="I9" s="6" t="n">
        <v>0</v>
      </c>
    </row>
    <row r="10">
      <c r="A10" s="4" t="inlineStr">
        <is>
          <t>Change in valuation allowance</t>
        </is>
      </c>
      <c r="G10" s="6" t="n">
        <v>4180</v>
      </c>
      <c r="H10" s="6" t="n">
        <v>5601</v>
      </c>
      <c r="I10" s="6" t="n">
        <v>7026</v>
      </c>
    </row>
    <row r="11">
      <c r="A11" s="4" t="inlineStr">
        <is>
          <t>Effect of foreign operations</t>
        </is>
      </c>
      <c r="G11" s="6" t="n">
        <v>87</v>
      </c>
      <c r="H11" s="6" t="n">
        <v>135</v>
      </c>
      <c r="I11" s="6" t="n">
        <v>505</v>
      </c>
    </row>
    <row r="12">
      <c r="A12" s="4" t="inlineStr">
        <is>
          <t>Change in Uncertain tax position</t>
        </is>
      </c>
      <c r="G12" s="6" t="n">
        <v>2272</v>
      </c>
      <c r="H12" s="6" t="n">
        <v>237</v>
      </c>
      <c r="I12" s="6" t="n">
        <v>553</v>
      </c>
    </row>
    <row r="13">
      <c r="A13" s="4" t="inlineStr">
        <is>
          <t>Minority Interest</t>
        </is>
      </c>
      <c r="G13" s="6" t="n">
        <v>748</v>
      </c>
      <c r="H13" s="6" t="n">
        <v>552</v>
      </c>
      <c r="I13" s="6" t="n">
        <v>-29</v>
      </c>
    </row>
    <row r="14">
      <c r="A14" s="4" t="inlineStr">
        <is>
          <t>Transaction costs</t>
        </is>
      </c>
      <c r="G14" s="6" t="n">
        <v>-865</v>
      </c>
      <c r="H14" s="6" t="n">
        <v>0</v>
      </c>
      <c r="I14" s="6" t="n">
        <v>0</v>
      </c>
    </row>
    <row r="15">
      <c r="A15" s="4" t="inlineStr">
        <is>
          <t>Warrants fair value adjustment</t>
        </is>
      </c>
      <c r="G15" s="6" t="n">
        <v>-3388</v>
      </c>
      <c r="H15" s="6" t="n">
        <v>0</v>
      </c>
      <c r="I15" s="6" t="n">
        <v>0</v>
      </c>
    </row>
    <row r="16">
      <c r="A16" s="4" t="inlineStr">
        <is>
          <t>Other permanent differences, net</t>
        </is>
      </c>
      <c r="G16" s="6" t="n">
        <v>-722</v>
      </c>
      <c r="H16" s="6" t="n">
        <v>549</v>
      </c>
      <c r="I16" s="6" t="n">
        <v>-1453</v>
      </c>
    </row>
    <row r="17">
      <c r="A17" s="4" t="inlineStr">
        <is>
          <t>Provision for income taxes</t>
        </is>
      </c>
      <c r="B17" s="5" t="n">
        <v>4194</v>
      </c>
      <c r="C17" s="5" t="n">
        <v>3752</v>
      </c>
      <c r="D17" s="5" t="n">
        <v>-9529</v>
      </c>
      <c r="E17" s="5" t="n">
        <v>-5776</v>
      </c>
      <c r="F17" s="5" t="n">
        <v>-1582</v>
      </c>
      <c r="G17" s="5" t="n">
        <v>2268</v>
      </c>
      <c r="H17" s="5" t="n">
        <v>-9131</v>
      </c>
      <c r="I17" s="5" t="n">
        <v>-2661</v>
      </c>
    </row>
  </sheetData>
  <mergeCells count="3">
    <mergeCell ref="A1:A2"/>
    <mergeCell ref="B1:D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ccrued compensation benefits</t>
        </is>
      </c>
      <c r="B3" s="5" t="n">
        <v>14416</v>
      </c>
      <c r="C3" s="5" t="n">
        <v>8204</v>
      </c>
    </row>
    <row r="4">
      <c r="A4" s="4" t="inlineStr">
        <is>
          <t>Reserves</t>
        </is>
      </c>
      <c r="B4" s="6" t="n">
        <v>5171</v>
      </c>
      <c r="C4" s="6" t="n">
        <v>4670</v>
      </c>
    </row>
    <row r="5">
      <c r="A5" s="4" t="inlineStr">
        <is>
          <t>Net operating loss and credit carryover</t>
        </is>
      </c>
      <c r="B5" s="6" t="n">
        <v>4877</v>
      </c>
      <c r="C5" s="6" t="n">
        <v>3202</v>
      </c>
    </row>
    <row r="6">
      <c r="A6" s="4" t="inlineStr">
        <is>
          <t>Foreign tax credit carryover</t>
        </is>
      </c>
      <c r="B6" s="6" t="n">
        <v>35981</v>
      </c>
      <c r="C6" s="6" t="n">
        <v>35629</v>
      </c>
    </row>
    <row r="7">
      <c r="A7" s="4" t="inlineStr">
        <is>
          <t>Tax reserve benefit</t>
        </is>
      </c>
      <c r="B7" s="6" t="n">
        <v>5409</v>
      </c>
      <c r="C7" s="6" t="n">
        <v>3916</v>
      </c>
    </row>
    <row r="8">
      <c r="A8" s="4" t="inlineStr">
        <is>
          <t>Interest carryover</t>
        </is>
      </c>
      <c r="B8" s="6" t="n">
        <v>2080</v>
      </c>
      <c r="C8" s="6" t="n">
        <v>16438</v>
      </c>
    </row>
    <row r="9">
      <c r="A9" s="4" t="inlineStr">
        <is>
          <t>Operating lease liability</t>
        </is>
      </c>
      <c r="B9" s="6" t="n">
        <v>43280</v>
      </c>
      <c r="C9" s="6" t="n">
        <v>39283</v>
      </c>
    </row>
    <row r="10">
      <c r="A10" s="4" t="inlineStr">
        <is>
          <t>Other</t>
        </is>
      </c>
      <c r="B10" s="6" t="n">
        <v>4722</v>
      </c>
      <c r="C10" s="6" t="n">
        <v>4846</v>
      </c>
    </row>
    <row r="11">
      <c r="A11" s="4" t="inlineStr">
        <is>
          <t>Total deferred tax assets</t>
        </is>
      </c>
      <c r="B11" s="6" t="n">
        <v>115936</v>
      </c>
      <c r="C11" s="6" t="n">
        <v>116188</v>
      </c>
    </row>
    <row r="12">
      <c r="A12" s="4" t="inlineStr">
        <is>
          <t>Valuation allowance</t>
        </is>
      </c>
      <c r="B12" s="6" t="n">
        <v>-12050</v>
      </c>
      <c r="C12" s="6" t="n">
        <v>-13784</v>
      </c>
    </row>
    <row r="13">
      <c r="A13" s="4" t="inlineStr">
        <is>
          <t>Net deferred tax assets</t>
        </is>
      </c>
      <c r="B13" s="6" t="n">
        <v>103886</v>
      </c>
      <c r="C13" s="6" t="n">
        <v>102404</v>
      </c>
    </row>
    <row r="14">
      <c r="A14" s="3" t="inlineStr">
        <is>
          <t>Deferred tax liabilities</t>
        </is>
      </c>
    </row>
    <row r="15">
      <c r="A15" s="4" t="inlineStr">
        <is>
          <t>Depreciation</t>
        </is>
      </c>
      <c r="B15" s="6" t="n">
        <v>-4087</v>
      </c>
      <c r="C15" s="6" t="n">
        <v>-4384</v>
      </c>
    </row>
    <row r="16">
      <c r="A16" s="4" t="inlineStr">
        <is>
          <t>Prepaid expenses</t>
        </is>
      </c>
      <c r="B16" s="6" t="n">
        <v>-3341</v>
      </c>
      <c r="C16" s="6" t="n">
        <v>-1779</v>
      </c>
    </row>
    <row r="17">
      <c r="A17" s="4" t="inlineStr">
        <is>
          <t>Unbilled receivables</t>
        </is>
      </c>
      <c r="B17" s="6" t="n">
        <v>-2178</v>
      </c>
      <c r="C17" s="6" t="n">
        <v>-22958</v>
      </c>
    </row>
    <row r="18">
      <c r="A18" s="4" t="inlineStr">
        <is>
          <t>Intangible assets</t>
        </is>
      </c>
      <c r="B18" s="6" t="n">
        <v>-54908</v>
      </c>
      <c r="C18" s="6" t="n">
        <v>-31480</v>
      </c>
    </row>
    <row r="19">
      <c r="A19" s="4" t="inlineStr">
        <is>
          <t>Operating lease right-of-use assets</t>
        </is>
      </c>
      <c r="B19" s="6" t="n">
        <v>-43034</v>
      </c>
      <c r="C19" s="6" t="n">
        <v>-37540</v>
      </c>
    </row>
    <row r="20">
      <c r="A20" s="4" t="inlineStr">
        <is>
          <t>Investment in unconsolidated foreign subsidiary</t>
        </is>
      </c>
      <c r="B20" s="6" t="n">
        <v>-727</v>
      </c>
      <c r="C20" s="6" t="n">
        <v>-1051</v>
      </c>
    </row>
    <row r="21">
      <c r="A21" s="4" t="inlineStr">
        <is>
          <t>Total deferred tax liabilities</t>
        </is>
      </c>
      <c r="B21" s="6" t="n">
        <v>-108275</v>
      </c>
      <c r="C21" s="6" t="n">
        <v>-99192</v>
      </c>
    </row>
    <row r="22">
      <c r="A22" s="4" t="inlineStr">
        <is>
          <t>Deferred Tax Liabilities, Net</t>
        </is>
      </c>
      <c r="B22" s="5" t="n">
        <v>-4389</v>
      </c>
    </row>
    <row r="23">
      <c r="A23" s="4" t="inlineStr">
        <is>
          <t>Net deferred tax assets (liabilities)</t>
        </is>
      </c>
      <c r="C23" s="5" t="n">
        <v>32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rinciples and Policies</t>
        </is>
      </c>
      <c r="B1" s="2" t="inlineStr">
        <is>
          <t>12 Months Ended</t>
        </is>
      </c>
    </row>
    <row r="2">
      <c r="B2" s="2" t="inlineStr">
        <is>
          <t>Dec. 31, 2020</t>
        </is>
      </c>
    </row>
    <row r="3">
      <c r="A3" s="3" t="inlineStr">
        <is>
          <t>Accounting Policies [Abstract]</t>
        </is>
      </c>
    </row>
    <row r="4">
      <c r="A4" s="4" t="inlineStr">
        <is>
          <t>Significant Accounting Principles and Policies</t>
        </is>
      </c>
      <c r="B4" s="4" t="inlineStr">
        <is>
          <t>Significant Accounting Principles and Policies Basis of Presentation The accompanying consolidated financial statements have been prepared in accordance with U.S. generally accepted accounting principles (“U.S. GAAP”) and the rules and regulations of the U.S. Securities and Exchange Commission (the “SEC”) for annual financial information. In management’s opinion, all adjustments, consisting of only normal recurring adjustments, considered necessary for a fair presentation have been included. The Company closes its books and records on the last Sunday of the calendar quarter to align its financial closing with its business process. This practice only affects interim periods, as the Company’s fiscal year ends on December 31, and therefore the closing of books and records for the year ends reflected in this Annual Report on Form 10-K/A were December 31, 2020 and December 31, 2019 and December 31, 2018, respectively. The consolidated financial statements and disclosures included herein are labeled based on that convention. The consolidated financial statements include the accounts of PAE Incorporated and subsidiaries and ventures in which the Company owns more than 50% or otherwise controls. All intercompany amounts have been eliminated in consolidation. Use of Estimates These consolidated financial statements are prepared in conformity with U.S. GAAP, which requires the use of estimates and assumptions, including assumptions to determine the fair value of acquired assets and liabilities, recoverability of long-lived assets, goodwill, valuation allowances on deferred taxes, inputs used in stock based compensation, inputs in the valuation of the warrants liability and anticipated contract costs and revenues utilized in the earnings recognition process, which affect the reported amounts in the consolidated financial statements and accompanying notes. Due to the size and nature of many of the Company’s programs, the estimation of total revenues and cost at completion is subject to a wide range of variables, including assumptions for timing and risks. Actual results may differ from management’s estimates and changes in these estimates are recorded when known. Restatement of Previously Issued Financial Statements The Company has restated its consolidated financial statements as of and for the year ended December 31, 2020, as well as the unaudited condensed consolidated financial statements for the three month period ended March 29, 2020, the three and six month periods ended June 28, 2020 and the three and nine month periods ended September 27, 2020 to correct the misapplication of the accounting guidance for its Public Warrants and Private Placement Warrants. See Note 24 - “Restatement of Previously Issued Audited and Unaudited Financial Statements” for additional information regarding the accounting error identified and the restatement adjustment made to the consolidated financial statements. Significant Accounting Policies Revenue Recognition As of January 1, 2018, the Company adopted Accounting Standards Codification (“ASC”) 606, Revenues From Contracts With Customers (Topic 606) using the modified retrospective method. The majority of the Company’s revenues are generated from contracts with the U.S. Government and its agencies. The Company enters into a variety of contract types, including fixed price, cost reimbursable, and time and materials contracts. The Company accounts for a contract when it has been approved by all parties in the arrangement, the rights of the parties and payment terms are identified, and collectability of the consideration is reasonably assured. At contract inception, the Company identifies distinct goods or services promised in the contract, referred to as performance obligations, and then determines the transaction price for the contract. The transaction price can be a fixed or variable amount, and contracts can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The Company estimates variable consideration at the most likely amount to which it expects to be entitled. Estimated amounts of variable consideration are included in the transaction price to the extent it is probable that a significant reversal of cumulative revenue recognized will not occur when the uncertainty associated with all variable consideration is resolved or recognized. The Company’s estimates of variable consideration and determination of whether to include estimated amounts in the transaction price are based largely on an assessment of anticipated performance and historical, current and forecasted information that is reasonably available. The Company’s contracts contain promises to provide distinct goods or services to its customers. These represent separate performance obligations and units of account. Management evaluates whether a single contract should be accounted for as more than one performance obligation or whether two or more contracts should be combined and accounted for as one single arrangement at the outset of the contract. Most of the Company’s contracts consist of providing a complex set of interrelated goods and services that together provide a single deliverable or solution to the customer, and accordingly are accounted for as a single performance obligation. The Company also may engage with a customer on a contract that contains multiple distinct goods or services. In such circumstance, multiple performance obligations exist, and the Company allocates the contract’s transaction price to the individual performance obligations based on estimated relative standalone selling price. The primary method used to estimate standalone selling price is the expected cost plus a margin approach, under which the Company forecasts expected costs of satisfying a performance obligation and then adds an appropriate margin for that distinct good or service promised. Revenue is recognized when, or as, the performance obligation is satisfied. For substantially all of the Company’s contracts, the Company satisfies its performance obligations over time as the Company’s customer simultaneously receives and consumes benefits. In such instances, revenue is recognized over time when transfer of control to the customer occurs. For U.S. Government contracts, this ongoing obligation to deliver goods or services is supported by clauses in the contract that allow the U.S. Government to unilaterally terminate the contract for convenience, pay for costs incurred plus a reasonable profit and take control of any work in process. When a transfer of control occurs over time, revenue is recognized based on the extent of progress towards completion of the performance obligation. Based on the nature of the products and services provided in the contract, the Company uses judgment to determine if an input measure or output measure best depicts the transfer of control over time. For services contracts, performance obligations are typically satisfied as services are rendered and the Company uses a contract cost-based input method to measure progress. Contract costs include labor, material and allocable indirect expenses. Revenue is recognized proportionally as contract costs are incurred plus estimated fees. If a contract does not meet the criteria for recognizing revenue over time, revenue is recognized at the point in time when control of the good or service is transferred to the customer. Control is considered to have transferred when the customer has legal title and the Company has a right to payment. Contracts are often modified to account for changes in contract specifications and requirements. Contract modifications impact a performance obligation when the modification either creates new, or changes the existing, enforceable rights and obligations. The effect of a contract modification on the transaction price and the measure of progress for the performance obligation to which it relates is recognized as an adjustment to revenue under the cumulative catch-up method. Significant changes in one or more estimates could affect the profitability of a contract. Adjustments are recognized in estimated profit on contracts in the period identified. If at any time the estimate of contract profitability indicates an anticipated loss on the contract, the Company recognizes that loss in the period it is identified. Management reviews the progress and execution of performance obligations under the estimate at completion process. As part of this process, management reviews information including, but not limited to, key contract terms and conditions, program schedule, progress towards completion, identified risks and opportunities and the related changes in estimates of revenues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subcontractors, the availability and timing of funding from customers and overhead cost rates, among other variables. A significant change in one or more of these estimates could affect the profitability of the Company’s contracts. Operating Expenses Operating expenses include all cost of revenues, selling, general and administrative expenses, amortization of intangible assets, and depreciation of fixed assets. Cost of revenues includes costs related to labor, material, subcontract labor and other costs that are allowable and allocable to contracts under federal procurement standards. Selling, general and administrative expenses primarily consist of (i) fringe benefits related to the contract costs; (ii) salaries and wages plus associated fringe benefits and occupancy costs related to executive and senior management, business development, bid and proposal, contracts administration, finance and accounting, human resources, recruiting, information systems support, legal and corporate governance; and (iii) unallowable costs under applicable procurement standards that are not allocable to contracts for billing purposes. Unallowable costs do not generate revenue, but are necessary for business operations. Cash and Cash Equivalents The Company considers cash on deposit and all highly liquid investments with original maturities of three months or less at the date of purchase to be cash and cash equivalents. The Company does not maintain any restricted cash. Accounts Receivable, net Amounts billed and due from customers are recorded as billed receivables within accounts receivable, net on the consolidated balance sheets. Generally, customer accounts are due within 30 to 45 days of billings. The Company recognizes an allowance for credit losses based on historical experience, current conditions and reasonable and supportable forecasts. The Company assesses its overall allowance for credit losses at least on a quarterly basis. Prior to the implementation of Accounting Standards Update (“ASU”) 2016-13 “Financial Instruments – Credit Losses (Topic 326): Measurement of Credit Losses on Financial Instruments” (“ASU 2016-13”), the Company recorded adjustments to an allowance for doubtful accounts when collectability was uncertain. For further information on the effect of adoption of ASU 2016-13, refer to Note 3 – “Recent Accounting Pronouncements – Accounting Pronouncements Adopted”. Contract Assets Contract assets primarily consist of unbilled receivables which represent rights to payment for work or services completed but not billed as of the reporting date. Contract assets are classified as unbilled receivables within accounts receivable, net on the consolidated balance sheets. Contract Liabilities Contract liabilities are advances and milestone payments from customers on certain contracts that exceed revenue earned to date. Contract liabilities are reported as customer advances and billings in excess of costs on the consolidated balance sheets. Concentration of Credit Risk The Company’s receivables are highly concentrated with agencies of the U.S. Government. Approximately 91.4% and 96.0% of receivables as of December 31, 2020 and 2019, respectively, were generated from contracts with the U.S. Government. Approximately 90.0% and 93.0% of revenues for the years ended December 31, 2020 and 2019, respectively, were related to contracts with the U.S. Government. The Company believes that credit risk related to its accounts receivable is limited due to a large number of customers in differing segments and agencies of the U.S. Government, as well as the creditworthiness of the U.S. Government. Property and Equipment Property and equipment are recorded at cost. The Company calculates depreciation and amortization using a straight-line method over the estimated useful lives of assets. The estimated useful life of machinery and equipment is 4 to 20 years, computer software and equipment is 3 to 7 years, transportation equipment is 4 to 11 years, furniture and fixtures is 5 to 12 years, and leasehold improvements is 3 to 16 years.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then determines the fair value of each reporting unit quantitatively. The fair value of each reporting unit is compared to the carrying amount of the reporting unit. If the carrying amount of the reporting unit exceeds the fair value, then an impairment loss is recognized for the difference. The results of the Company’s annual goodwill impairment test for 2020, 2019 and 2018 indicated that no impairment existed. See Note 9 - “Goodwill and Intangible Assets” for additional information. The evaluation includes comparing the fair value of each of the reporting units using a discounted cash flow methodology, or other fair value measures as considered appropriate in the circumstances, to its net book value, including goodwill. If the net book value exceeds the fair value, the Company will measure impairment by comparing the derived fair value of goodwill to its carrying value, and any impairment is recorded in the current period. Intangible Assets Intangible assets consist of customer relationships, technology and trade name and are recognized at their estimated fair values at the date of acquisition. The Company amortizes intangible assets using an accelerated method that best approximates the proportion of the future cash flows estimated to be generated in each period over the estimated useful lives of the applicable assets. On an annual basis, the Company evaluates this method to ensure continued appropriateness unless the estimated useful lives are determined to be indefinite or the estimated cash flows indicate another pattern of amortization should be used. The Company amortizes acquired intangibles over the following periods: Customer relationships 6-13 years Technology 3-5 years Trade name 5-10 years Impairment of Certain Long-Lived Assets The Company reviews the carrying values of long-lived assets other than goodwill for impairment if events or changes in the facts and circumstances indicate that their carrying values may not be recoverable. The Company assesses impairment by comparing the estimated undiscounted future cash flows of the related assets to the carrying value. If an asset is determined to be impaired, the Company would recognize an impairment charge in the current period for the difference between the fair value of the asset and the carrying amount. For the years ended December 31, 2020, 2019 and 2018, there was no impairment of long-lived assets. Leases The Company adopted ASC 842, Leases (Topic 842) effective January 1, 2019, which changed the way the Company accounts for its leases. The Company’s leases are generally for facilities and office space and are classified as operating leases. A contract is determined to be a leasing arrangement at inception. A right-of-use (“ROU”) asset represents the right to control the use of an identified asset over the lease term and a lease liability represents the obligation to make lease payments arising from the lease. If a lease arrangement is determined to exist, a ROU asset and corresponding lease liability are recorded on the balance sheet at the lease commencement date based on the present value of lease payments over the lease term. The Company uses the incremental borrowing rate on the lease commencement date to determine the present value of lease payments. Operating lease expenses for the Company’s operating leases are recognized on a straight-line basis over the lease term. Certain operating leases may contain renewal or termination options that are reasonably certain of exercise. Lease and non-lease components are accounted for together as a single lease component for operating leases. The Company’s leases may also include variable lease payments, such as for insurance and taxes, which are not included in measuring ROU assets and lease liabilities and are recorded as variable lease expense in the period incurred. Payments for maintenance costs, utilities, or other variable payments that pertain to non-lease components are expensed as incurred and not reflected in the ROU assets and lease liabilities. Segment Reporting The Company’s operations and reportable segments are organized around the nature of the products and services provided to customers. The Company defines its reportable segments based on the way the chief operating decision maker (“CODM”), currently its President and Chief Executive Officer, manages the operations of the Company for purposes of allocating resources and assessing performance. Although information regarding certain capabilities and markets served may be discussed for purposes of promoting an understanding of the business, the Company manages its business and allocates resources based on the two segments. The Company separately presents the costs associated with certain corporate functions as Corporate, which primarily include costs that are not reimbursed by the Company’s U.S. Government customers. Consolidated Investments and Equity Method Investments The Company consolidates an investment when it has determined that the investment is a variable interest entity (“VIE”) and that the Company is the primary beneficiary. This determination is made at the inception of the Company’s involvement with the investment, in accordance with U.S. GAAP, and is reevaluated when facts and circumstances change. The Company considers both qualitative and quantitative factors to form a conclusion as to whether it, or another interest holder, has the power to direct the activities of a VIE that most significantly impact the VIE’s economic performance. The Company also considers qualitative and quantitative factors to determine if it, or another interest holder, has the obligation to absorb losses of the VIE or the right to receive benefits from the VIE that could be significant to the VIE. The Company also consolidates ventures that are not VIEs when it has a controlling interest. When the Company consolidates an entity that is not wholly owned, the Company records the minority interests in the entity as a component of non-controlling interests in the stockholders’ equity section of the consolidated balance sheets. The Company has included the non-controlling interest in earnings of ventures within the consolidated net income and deducted the same amount to derive net income attributable to the Company. Other investments are accounted for under the equity method of accounting. These investments consist of ventures determined to be VIEs when the Company is not deemed to be the primary beneficiary and ventures that are not VIEs that the Company accounts for under the voting interest model when the Company has significant influence but not control. Significant influence generally is presumed to exist when the Company’s ownership in the investee is 20% or greater, unless other factors indicate otherwise. Under the equity method of accounting, the Company’s share of the net earnings or losses of the investee is included in other income, net on the accompanying consolidated statements of operations. The aggregate carrying amount of certain investments in equity investees exceeded the underlying equity in their net assets. The amount in excess of carrying amount is amortized using an accelerated method that best approximates the proportion of the future cash flows estimated to be generated in each period over the remaining life of the contracts performed by the equity investees. The Company evaluates the equity method investments for impairment whenever events or changes in circumstances indicate that the carrying amount of such investments may not be recoverable. If a decline in the value of an equity method investment is determined to be other than temporary, a loss is recorded in earnings in the current period. For the years ended December 31, 2020, 2019 and 2018, the Company did not record an impairment of equity method investments. Stock-Based Compensation Compensation expense for stock-based awards to employees that vest over a specific service period, is recognized in the consolidated statements of operations based on their grant date fair value and straight-line over the vesting period of the awards. For stock-based awards that vest based on the achievement of related performance conditions, compensation expense is recognized based on the expected achievement of the related performance conditions at the end of each reporting period over the vesting period of the award.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feitures are recognized in compensation costs when those occur. Warrant Liability As of December 31, 2020, we have warrants outstanding to acquire 19,999,985 shares of our Class A Common Stock including: (i) 13,333,319 warrants sold as part of the public units issued in our IPO on September 11, 2018 (the “Public Warrants”), and (ii) 6,666,666 warrants issued or transferred to our former sponsor in a private placement on the IPO closing date (the “Private Placement Warrants” and, together with the Public Warrants, the “Warrants”). The Company currently has an effective registration statement on Form S-1 relating to the issuance by the Company of up to (i) 13,333,333 shares of its Class A Common Stock issuable upon the exercise of the outstanding Public Warrants, and (ii) 6,666,666 shares of its Class A Common Stock issuable upon exercise of the Private Placement Warrants. Each whole Warrant entitles the registered holder to purchase one share of Class A Common Stock at a price of $11.50 per share. The Warrants became exercisable on March 11, 2020, thirty days following the completion of the Business Combination, and expire five years after that date, or upon redemption or liquidation. The Company may redeem outstanding Public Warrants and, unless held by the former sponsor or its permitted transferees, the Private Placement Warrants at a price of $0.01 per Warrant, provided the last reported sales price of the Company’s Class A Common Stock equals or exceeds $18.00 per share for any 20 trading days within a 30-trading-day period ending on the third business day before the Company gives proper notice of such redemption to the warrant holders. The Warrants may be exercised, for cash (or on a “cashless basis”, in accordance with the terms of the Warrant Agreement, dated as of September 6, 2018 (the “Warrant Agreement”), by and between Gores Holdings III, Inc. and Continental Stock Transfer &amp; Trust Company) at any time after notice of redemption shall have been given by the Company pursuant to the terms of the Warrant Agreement and prior to the Redemption Date or the Alternative Redemption Date (as such terms are defined in the Warrant Agreement). The Private Placement Warrants are identical to the Public Warrants except that, so long as they are held by the former sponsor or its permitted transferees: (i) they will not be redeemable by the Company; (ii) they may be exercised by the holders on a cashless basis; and (iii) they are subject to registration rights. Because the Warrants contain provisions whereby the settlement amount varies depending upon the characteristics of the warrant holder, the Warrants are recorded as a derivative liability in accordance with Accounting Standard Codification 815-40, Contracts in Entity’s Own Equity, in the condensed consolidated balance sheets. Accordingly, the Company measures the liability at fair value each reporting period, with adjustments to fair value recognized in the consolidated statement of operations. For the year ended December 31, 2020 the Company recorded in other income, net $16.1 million, for changes in the fair value of these Warrants. Foreign Currency Translation The assets and liabilities of the Company’s foreign subsidiaries whose functional currency is other than the U.S. dollar are translated at the exchange rate in effect on the reporting date, while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equity. Foreign currency transaction gains and losses are included in other income, net in the accompanying consolidated statements of operations. 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determines that it will be able to realize its deferred income tax assets in the future in excess of their net recorded amount or will no longer be able to realize its deferred income tax assets in the future as currently recorded, the Company makes an adjustment to the valuation allowance that will decrease or increase, respectively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determined based upon the largest amount of benefit that is greater than 50% likely of being realized upon ultimate settlement. The Company recognizes interest and penalties related to uncertain tax positions in its income tax expense (benefit) on the consolidated statements of operations. For further discussion on uncertain tax positions which were settled for amounts different than recorded amounts see Note 21 - “Income Taxes”. Comprehensive Income (Loss) Comprehensive income (loss) is the change in equity of a business enterprise during a period from transactions and other events and circumstances from non-owner sources. Other comprehensive income (loss) refers to revenue, expenses, and gains and losses that, under U.S. GAAP, are included in comprehensive income (loss), but excluded from the determination of net income (loss). Foreign currency translation and pension and other post-retirement benefit adjustments are the only elements of other comprehensive income (loss) and accumulated other comprehensive income (loss). Net Income (Loss) Per Share Basic net income (loss) per common share is determined by dividing the net income (loss) allocable to stockholders by the weighted average number of common shares outstanding during the periods presented. Diluted income (loss) per share is computed by dividing the net income (loss) allocable to common stockholders by the weighted average number of shares of common stock and common stock equivalents outstanding for the dilutive effect of common stock equivalents for the period. Fair Value of Financial Instruments Fair value is the price that would be received to sell an asset or paid to transfer a liability in the principal or most advantageous market in an orderly transaction between marketplace participants at the measurement date. The valuation techniques the Company utilizes to measure the fair value of financial instruments are based upon observable and unobservable inputs. Observable inputs reflect market data obtained from independent sources, while unobservable inputs reflect internal market assumptions. These two types of inputs create the following fair value hierarchy: • Level 1 – Quoted prices for identical instruments in observable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and reflect Company’s own estimates and assumption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2020 Credit Agreements. The Warrant liability is measured at fair value at each reporting period. The Public Warrants liability is measured using Level 1 inputs based on observable active markets. The Private Placement Warrants liability is measured using Level 3 inputs using the Black-Scholes option pricing mode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the year</t>
        </is>
      </c>
      <c r="B4" s="5" t="n">
        <v>1958</v>
      </c>
      <c r="C4" s="5" t="n">
        <v>2262</v>
      </c>
      <c r="D4" s="5" t="n">
        <v>3614</v>
      </c>
    </row>
    <row r="5">
      <c r="A5" s="4" t="inlineStr">
        <is>
          <t>Additions and (subtractions) on position taken during current year</t>
        </is>
      </c>
      <c r="B5" s="6" t="n">
        <v>3799</v>
      </c>
      <c r="D5" s="6" t="n">
        <v>0</v>
      </c>
    </row>
    <row r="6">
      <c r="A6" s="4" t="inlineStr">
        <is>
          <t>Additions and (subtractions) on position taken during current year</t>
        </is>
      </c>
      <c r="C6" s="6" t="n">
        <v>-304</v>
      </c>
    </row>
    <row r="7">
      <c r="A7" s="4" t="inlineStr">
        <is>
          <t>Additions and (subtractions) on position taken in prior periods</t>
        </is>
      </c>
      <c r="B7" s="6" t="n">
        <v>1478</v>
      </c>
      <c r="C7" s="6" t="n">
        <v>0</v>
      </c>
      <c r="D7" s="6" t="n">
        <v>0</v>
      </c>
    </row>
    <row r="8">
      <c r="A8" s="4" t="inlineStr">
        <is>
          <t>Reductions due to settlements</t>
        </is>
      </c>
      <c r="B8" s="6" t="n">
        <v>0</v>
      </c>
      <c r="C8" s="6" t="n">
        <v>0</v>
      </c>
      <c r="D8" s="6" t="n">
        <v>-1352</v>
      </c>
    </row>
    <row r="9">
      <c r="A9" s="4" t="inlineStr">
        <is>
          <t>End of the year</t>
        </is>
      </c>
      <c r="B9" s="5" t="n">
        <v>7235</v>
      </c>
      <c r="C9" s="5" t="n">
        <v>1958</v>
      </c>
      <c r="D9" s="5" t="n">
        <v>22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 Selected Quarterly Data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Jun. 28, 2020</t>
        </is>
      </c>
      <c r="K2" s="2" t="inlineStr">
        <is>
          <t>Sep. 27, 2020</t>
        </is>
      </c>
      <c r="L2" s="2" t="inlineStr">
        <is>
          <t>Dec. 31, 2020</t>
        </is>
      </c>
      <c r="M2" s="2" t="inlineStr">
        <is>
          <t>Dec. 31, 2019</t>
        </is>
      </c>
      <c r="N2" s="2" t="inlineStr">
        <is>
          <t>Dec. 31, 2018</t>
        </is>
      </c>
    </row>
    <row r="3">
      <c r="A3" s="3" t="inlineStr">
        <is>
          <t>Quarterly Financial Information Disclosure [Abstract]</t>
        </is>
      </c>
    </row>
    <row r="4">
      <c r="A4" s="4" t="inlineStr">
        <is>
          <t>Revenues</t>
        </is>
      </c>
      <c r="B4" s="5" t="n">
        <v>787833</v>
      </c>
      <c r="C4" s="5" t="n">
        <v>666240</v>
      </c>
      <c r="D4" s="5" t="n">
        <v>643303</v>
      </c>
      <c r="E4" s="5" t="n">
        <v>617253</v>
      </c>
      <c r="F4" s="5" t="n">
        <v>697085</v>
      </c>
      <c r="G4" s="5" t="n">
        <v>697717</v>
      </c>
      <c r="H4" s="5" t="n">
        <v>695607</v>
      </c>
      <c r="I4" s="5" t="n">
        <v>673484</v>
      </c>
      <c r="J4" s="5" t="n">
        <v>1260556</v>
      </c>
      <c r="K4" s="5" t="n">
        <v>1926795</v>
      </c>
      <c r="L4" s="5" t="n">
        <v>2714628</v>
      </c>
      <c r="M4" s="5" t="n">
        <v>2763893</v>
      </c>
      <c r="N4" s="5" t="n">
        <v>2608562</v>
      </c>
    </row>
    <row r="5">
      <c r="A5" s="4" t="inlineStr">
        <is>
          <t>Cost of revenues</t>
        </is>
      </c>
      <c r="B5" s="6" t="n">
        <v>623390</v>
      </c>
      <c r="C5" s="6" t="n">
        <v>512877</v>
      </c>
      <c r="D5" s="6" t="n">
        <v>496678</v>
      </c>
      <c r="E5" s="6" t="n">
        <v>465208</v>
      </c>
      <c r="F5" s="6" t="n">
        <v>559940</v>
      </c>
      <c r="G5" s="6" t="n">
        <v>565703</v>
      </c>
      <c r="H5" s="6" t="n">
        <v>540772</v>
      </c>
      <c r="I5" s="6" t="n">
        <v>517159</v>
      </c>
      <c r="J5" s="6" t="n">
        <v>961886</v>
      </c>
      <c r="K5" s="6" t="n">
        <v>1474763</v>
      </c>
      <c r="L5" s="6" t="n">
        <v>2098153</v>
      </c>
      <c r="M5" s="6" t="n">
        <v>2183574</v>
      </c>
      <c r="N5" s="6" t="n">
        <v>1991622</v>
      </c>
    </row>
    <row r="6">
      <c r="A6" s="4" t="inlineStr">
        <is>
          <t>Operating (loss) income</t>
        </is>
      </c>
      <c r="B6" s="5" t="n">
        <v>20482</v>
      </c>
      <c r="C6" s="6" t="n">
        <v>28532</v>
      </c>
      <c r="D6" s="6" t="n">
        <v>34295</v>
      </c>
      <c r="E6" s="6" t="n">
        <v>7457</v>
      </c>
      <c r="F6" s="6" t="n">
        <v>-3167</v>
      </c>
      <c r="G6" s="6" t="n">
        <v>-10525</v>
      </c>
      <c r="H6" s="6" t="n">
        <v>26158</v>
      </c>
      <c r="I6" s="6" t="n">
        <v>14353</v>
      </c>
      <c r="J6" s="6" t="n">
        <v>41753</v>
      </c>
      <c r="K6" s="6" t="n">
        <v>70284</v>
      </c>
      <c r="L6" s="6" t="n">
        <v>90766</v>
      </c>
      <c r="M6" s="6" t="n">
        <v>26819</v>
      </c>
      <c r="N6" s="6" t="n">
        <v>50121</v>
      </c>
    </row>
    <row r="7">
      <c r="A7" s="4" t="inlineStr">
        <is>
          <t>Net (loss) income</t>
        </is>
      </c>
      <c r="C7" s="5" t="n">
        <v>15731</v>
      </c>
      <c r="D7" s="5" t="n">
        <v>-2681</v>
      </c>
      <c r="E7" s="5" t="n">
        <v>26150</v>
      </c>
      <c r="F7" s="5" t="n">
        <v>-16664</v>
      </c>
      <c r="G7" s="5" t="n">
        <v>-31625</v>
      </c>
      <c r="H7" s="5" t="n">
        <v>3388</v>
      </c>
      <c r="I7" s="5" t="n">
        <v>-5160</v>
      </c>
      <c r="J7" s="5" t="n">
        <v>23469</v>
      </c>
      <c r="K7" s="5" t="n">
        <v>39199</v>
      </c>
      <c r="L7" s="5" t="n">
        <v>27286</v>
      </c>
      <c r="M7" s="5" t="n">
        <v>-50061</v>
      </c>
      <c r="N7" s="5" t="n">
        <v>-31578</v>
      </c>
    </row>
  </sheetData>
  <mergeCells count="3">
    <mergeCell ref="A1:A2"/>
    <mergeCell ref="B1:I1"/>
    <mergeCell ref="L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Parsons Government Services, Inc. $ in Millions</t>
        </is>
      </c>
      <c r="B1" s="2" t="inlineStr">
        <is>
          <t>Jan. 31, 2021USD ($)</t>
        </is>
      </c>
    </row>
    <row r="2">
      <c r="A2" s="3" t="inlineStr">
        <is>
          <t>Subsequent Event [Line Items]</t>
        </is>
      </c>
    </row>
    <row r="3">
      <c r="A3" s="4" t="inlineStr">
        <is>
          <t>Minority interest (as a percent)</t>
        </is>
      </c>
      <c r="B3" s="4" t="inlineStr">
        <is>
          <t>49.00%</t>
        </is>
      </c>
    </row>
    <row r="4">
      <c r="A4" s="4" t="inlineStr">
        <is>
          <t>Payments to acquire equity method investments</t>
        </is>
      </c>
      <c r="B4" s="9" t="n">
        <v>15.8</v>
      </c>
    </row>
    <row r="5">
      <c r="A5" s="4" t="inlineStr">
        <is>
          <t>Ownership percentage (as a percent)</t>
        </is>
      </c>
      <c r="B5"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Audited and Unaudited Consolidated Financial Statements - Impact of Restatement on Condensed Consolidated Balance Sheet (Details) - USD ($) $ in Thousands</t>
        </is>
      </c>
      <c r="B1" s="2" t="inlineStr">
        <is>
          <t>Dec. 31, 2020</t>
        </is>
      </c>
      <c r="C1" s="2" t="inlineStr">
        <is>
          <t>Sep. 27, 2020</t>
        </is>
      </c>
      <c r="D1" s="2" t="inlineStr">
        <is>
          <t>Jun. 28, 2020</t>
        </is>
      </c>
      <c r="E1" s="2" t="inlineStr">
        <is>
          <t>Mar. 29, 2020</t>
        </is>
      </c>
      <c r="F1" s="2" t="inlineStr">
        <is>
          <t>Dec. 31, 2019</t>
        </is>
      </c>
      <c r="G1" s="2" t="inlineStr">
        <is>
          <t>Dec. 31, 2018</t>
        </is>
      </c>
    </row>
    <row r="2">
      <c r="A2" s="3" t="inlineStr">
        <is>
          <t>Current assets:</t>
        </is>
      </c>
    </row>
    <row r="3">
      <c r="A3" s="4" t="inlineStr">
        <is>
          <t>Cash and cash equivalents</t>
        </is>
      </c>
      <c r="B3" s="5" t="n">
        <v>85908</v>
      </c>
      <c r="C3" s="5" t="n">
        <v>145446</v>
      </c>
      <c r="D3" s="5" t="n">
        <v>138469</v>
      </c>
      <c r="E3" s="5" t="n">
        <v>99790</v>
      </c>
      <c r="F3" s="5" t="n">
        <v>68035</v>
      </c>
    </row>
    <row r="4">
      <c r="A4" s="4" t="inlineStr">
        <is>
          <t>Accounts receivable, net</t>
        </is>
      </c>
      <c r="B4" s="6" t="n">
        <v>585511</v>
      </c>
      <c r="C4" s="6" t="n">
        <v>445429</v>
      </c>
      <c r="D4" s="6" t="n">
        <v>432185</v>
      </c>
      <c r="E4" s="6" t="n">
        <v>420765</v>
      </c>
      <c r="F4" s="6" t="n">
        <v>442180</v>
      </c>
    </row>
    <row r="5">
      <c r="A5" s="4" t="inlineStr">
        <is>
          <t>Prepaid expenses and other current assets</t>
        </is>
      </c>
      <c r="B5" s="6" t="n">
        <v>61607</v>
      </c>
      <c r="C5" s="6" t="n">
        <v>44363</v>
      </c>
      <c r="D5" s="6" t="n">
        <v>45676</v>
      </c>
      <c r="E5" s="6" t="n">
        <v>46760</v>
      </c>
      <c r="F5" s="6" t="n">
        <v>43549</v>
      </c>
    </row>
    <row r="6">
      <c r="A6" s="4" t="inlineStr">
        <is>
          <t>Total current assets</t>
        </is>
      </c>
      <c r="B6" s="6" t="n">
        <v>733026</v>
      </c>
      <c r="C6" s="6" t="n">
        <v>635238</v>
      </c>
      <c r="D6" s="6" t="n">
        <v>616330</v>
      </c>
      <c r="E6" s="6" t="n">
        <v>567315</v>
      </c>
      <c r="F6" s="6" t="n">
        <v>553764</v>
      </c>
    </row>
    <row r="7">
      <c r="A7" s="4" t="inlineStr">
        <is>
          <t>Property and equipment, net</t>
        </is>
      </c>
      <c r="B7" s="6" t="n">
        <v>27615</v>
      </c>
      <c r="C7" s="6" t="n">
        <v>25696</v>
      </c>
      <c r="D7" s="6" t="n">
        <v>26841</v>
      </c>
      <c r="E7" s="6" t="n">
        <v>28079</v>
      </c>
      <c r="F7" s="6" t="n">
        <v>30404</v>
      </c>
    </row>
    <row r="8">
      <c r="A8" s="4" t="inlineStr">
        <is>
          <t>Deferred income taxes, net</t>
        </is>
      </c>
      <c r="B8" s="6" t="n">
        <v>0</v>
      </c>
      <c r="C8" s="6" t="n">
        <v>13419</v>
      </c>
      <c r="D8" s="6" t="n">
        <v>12017</v>
      </c>
      <c r="E8" s="6" t="n">
        <v>16597</v>
      </c>
      <c r="F8" s="6" t="n">
        <v>3212</v>
      </c>
    </row>
    <row r="9">
      <c r="A9" s="4" t="inlineStr">
        <is>
          <t>Investments</t>
        </is>
      </c>
      <c r="B9" s="6" t="n">
        <v>18272</v>
      </c>
      <c r="C9" s="6" t="n">
        <v>18961</v>
      </c>
      <c r="D9" s="6" t="n">
        <v>17848</v>
      </c>
      <c r="E9" s="6" t="n">
        <v>17747</v>
      </c>
      <c r="F9" s="6" t="n">
        <v>17925</v>
      </c>
    </row>
    <row r="10">
      <c r="A10" s="4" t="inlineStr">
        <is>
          <t>Goodwill</t>
        </is>
      </c>
      <c r="B10" s="6" t="n">
        <v>590668</v>
      </c>
      <c r="C10" s="6" t="n">
        <v>409588</v>
      </c>
      <c r="D10" s="6" t="n">
        <v>409588</v>
      </c>
      <c r="E10" s="6" t="n">
        <v>409588</v>
      </c>
      <c r="F10" s="6" t="n">
        <v>409588</v>
      </c>
      <c r="G10" s="5" t="n">
        <v>408025</v>
      </c>
    </row>
    <row r="11">
      <c r="A11" s="4" t="inlineStr">
        <is>
          <t>Intangible assets, net</t>
        </is>
      </c>
      <c r="B11" s="6" t="n">
        <v>258210</v>
      </c>
      <c r="C11" s="6" t="n">
        <v>156323</v>
      </c>
      <c r="D11" s="6" t="n">
        <v>164370</v>
      </c>
      <c r="E11" s="6" t="n">
        <v>172417</v>
      </c>
      <c r="F11" s="6" t="n">
        <v>180464</v>
      </c>
    </row>
    <row r="12">
      <c r="A12" s="4" t="inlineStr">
        <is>
          <t>Operating lease right-of-use assets, net</t>
        </is>
      </c>
      <c r="B12" s="6" t="n">
        <v>191370</v>
      </c>
      <c r="C12" s="6" t="n">
        <v>159975</v>
      </c>
      <c r="D12" s="6" t="n">
        <v>154375</v>
      </c>
      <c r="E12" s="6" t="n">
        <v>161731</v>
      </c>
      <c r="F12" s="6" t="n">
        <v>162184</v>
      </c>
    </row>
    <row r="13">
      <c r="A13" s="4" t="inlineStr">
        <is>
          <t>Other noncurrent assets</t>
        </is>
      </c>
      <c r="B13" s="6" t="n">
        <v>10209</v>
      </c>
      <c r="C13" s="6" t="n">
        <v>9762</v>
      </c>
      <c r="D13" s="6" t="n">
        <v>9663</v>
      </c>
      <c r="E13" s="6" t="n">
        <v>9484</v>
      </c>
      <c r="F13" s="6" t="n">
        <v>13758</v>
      </c>
    </row>
    <row r="14">
      <c r="A14" s="4" t="inlineStr">
        <is>
          <t>Total assets</t>
        </is>
      </c>
      <c r="B14" s="6" t="n">
        <v>1829370</v>
      </c>
      <c r="C14" s="6" t="n">
        <v>1428962</v>
      </c>
      <c r="D14" s="6" t="n">
        <v>1411032</v>
      </c>
      <c r="E14" s="6" t="n">
        <v>1382958</v>
      </c>
      <c r="F14" s="6" t="n">
        <v>1371299</v>
      </c>
    </row>
    <row r="15">
      <c r="A15" s="3" t="inlineStr">
        <is>
          <t>Current liabilities:</t>
        </is>
      </c>
    </row>
    <row r="16">
      <c r="A16" s="4" t="inlineStr">
        <is>
          <t>Accounts payable</t>
        </is>
      </c>
      <c r="B16" s="6" t="n">
        <v>152962</v>
      </c>
      <c r="C16" s="6" t="n">
        <v>140515</v>
      </c>
      <c r="D16" s="6" t="n">
        <v>107154</v>
      </c>
      <c r="E16" s="6" t="n">
        <v>122126</v>
      </c>
      <c r="F16" s="6" t="n">
        <v>124661</v>
      </c>
    </row>
    <row r="17">
      <c r="A17" s="4" t="inlineStr">
        <is>
          <t>Accrued expenses</t>
        </is>
      </c>
      <c r="B17" s="6" t="n">
        <v>114222</v>
      </c>
      <c r="C17" s="6" t="n">
        <v>103025</v>
      </c>
      <c r="D17" s="6" t="n">
        <v>128992</v>
      </c>
      <c r="E17" s="6" t="n">
        <v>100456</v>
      </c>
      <c r="F17" s="6" t="n">
        <v>102315</v>
      </c>
    </row>
    <row r="18">
      <c r="A18" s="4" t="inlineStr">
        <is>
          <t>Customer advances and billings in excess of costs</t>
        </is>
      </c>
      <c r="B18" s="6" t="n">
        <v>106475</v>
      </c>
      <c r="C18" s="6" t="n">
        <v>60390</v>
      </c>
      <c r="D18" s="6" t="n">
        <v>70695</v>
      </c>
      <c r="E18" s="6" t="n">
        <v>69662</v>
      </c>
      <c r="F18" s="6" t="n">
        <v>51439</v>
      </c>
    </row>
    <row r="19">
      <c r="A19" s="4" t="inlineStr">
        <is>
          <t>Salaries, benefits and payroll taxes</t>
        </is>
      </c>
      <c r="B19" s="6" t="n">
        <v>145186</v>
      </c>
      <c r="C19" s="6" t="n">
        <v>141537</v>
      </c>
      <c r="D19" s="6" t="n">
        <v>135177</v>
      </c>
      <c r="E19" s="6" t="n">
        <v>106995</v>
      </c>
      <c r="F19" s="6" t="n">
        <v>130633</v>
      </c>
    </row>
    <row r="20">
      <c r="A20" s="4" t="inlineStr">
        <is>
          <t>Accrued taxes</t>
        </is>
      </c>
      <c r="B20" s="6" t="n">
        <v>15582</v>
      </c>
      <c r="C20" s="6" t="n">
        <v>13604</v>
      </c>
      <c r="D20" s="6" t="n">
        <v>14614</v>
      </c>
      <c r="E20" s="6" t="n">
        <v>16058</v>
      </c>
      <c r="F20" s="6" t="n">
        <v>18488</v>
      </c>
    </row>
    <row r="21">
      <c r="A21" s="4" t="inlineStr">
        <is>
          <t>Current portion of long-term debt, net</t>
        </is>
      </c>
      <c r="B21" s="6" t="n">
        <v>5961</v>
      </c>
      <c r="C21" s="6" t="n">
        <v>23044</v>
      </c>
      <c r="D21" s="6" t="n">
        <v>22969</v>
      </c>
      <c r="E21" s="6" t="n">
        <v>22894</v>
      </c>
      <c r="F21" s="6" t="n">
        <v>22007</v>
      </c>
    </row>
    <row r="22">
      <c r="A22" s="4" t="inlineStr">
        <is>
          <t>Operating lease liabilities, current portion</t>
        </is>
      </c>
      <c r="B22" s="6" t="n">
        <v>46756</v>
      </c>
      <c r="C22" s="6" t="n">
        <v>40979</v>
      </c>
      <c r="D22" s="6" t="n">
        <v>38946</v>
      </c>
      <c r="E22" s="6" t="n">
        <v>35324</v>
      </c>
      <c r="F22" s="6" t="n">
        <v>36997</v>
      </c>
    </row>
    <row r="23">
      <c r="A23" s="4" t="inlineStr">
        <is>
          <t>Other current liabilities</t>
        </is>
      </c>
      <c r="B23" s="6" t="n">
        <v>45037</v>
      </c>
      <c r="C23" s="6" t="n">
        <v>31528</v>
      </c>
      <c r="D23" s="6" t="n">
        <v>31457</v>
      </c>
      <c r="E23" s="6" t="n">
        <v>32703</v>
      </c>
      <c r="F23" s="6" t="n">
        <v>30893</v>
      </c>
    </row>
    <row r="24">
      <c r="A24" s="4" t="inlineStr">
        <is>
          <t>Total current liabilities</t>
        </is>
      </c>
      <c r="B24" s="6" t="n">
        <v>632181</v>
      </c>
      <c r="C24" s="6" t="n">
        <v>554622</v>
      </c>
      <c r="D24" s="6" t="n">
        <v>550004</v>
      </c>
      <c r="E24" s="6" t="n">
        <v>506218</v>
      </c>
      <c r="F24" s="6" t="n">
        <v>517433</v>
      </c>
    </row>
    <row r="25">
      <c r="A25" s="4" t="inlineStr">
        <is>
          <t>Deferred income taxes, net</t>
        </is>
      </c>
      <c r="B25" s="6" t="n">
        <v>4389</v>
      </c>
      <c r="C25" s="6" t="n">
        <v>0</v>
      </c>
      <c r="D25" s="6" t="n">
        <v>0</v>
      </c>
      <c r="E25" s="6" t="n">
        <v>0</v>
      </c>
      <c r="F25" s="6" t="n">
        <v>0</v>
      </c>
    </row>
    <row r="26">
      <c r="A26" s="4" t="inlineStr">
        <is>
          <t>Long-term debt, net</t>
        </is>
      </c>
      <c r="B26" s="6" t="n">
        <v>860306</v>
      </c>
      <c r="C26" s="6" t="n">
        <v>584038</v>
      </c>
      <c r="D26" s="6" t="n">
        <v>589828</v>
      </c>
      <c r="E26" s="6" t="n">
        <v>595598</v>
      </c>
      <c r="F26" s="6" t="n">
        <v>727930</v>
      </c>
    </row>
    <row r="27">
      <c r="A27" s="4" t="inlineStr">
        <is>
          <t>Long-term operating lease liabilities</t>
        </is>
      </c>
      <c r="B27" s="6" t="n">
        <v>145569</v>
      </c>
      <c r="C27" s="6" t="n">
        <v>120883</v>
      </c>
      <c r="D27" s="6" t="n">
        <v>118452</v>
      </c>
      <c r="E27" s="6" t="n">
        <v>130426</v>
      </c>
      <c r="F27" s="6" t="n">
        <v>129244</v>
      </c>
    </row>
    <row r="28">
      <c r="A28" s="4" t="inlineStr">
        <is>
          <t>Warrant liability</t>
        </is>
      </c>
      <c r="B28" s="6" t="n">
        <v>50467</v>
      </c>
      <c r="C28" s="6" t="n">
        <v>47467</v>
      </c>
      <c r="D28" s="6" t="n">
        <v>52467</v>
      </c>
      <c r="E28" s="6" t="n">
        <v>33000</v>
      </c>
    </row>
    <row r="29">
      <c r="A29" s="4" t="inlineStr">
        <is>
          <t>Other long-term liabilities</t>
        </is>
      </c>
      <c r="B29" s="6" t="n">
        <v>30273</v>
      </c>
      <c r="C29" s="6" t="n">
        <v>7410</v>
      </c>
      <c r="D29" s="6" t="n">
        <v>7415</v>
      </c>
      <c r="E29" s="6" t="n">
        <v>7397</v>
      </c>
      <c r="F29" s="6" t="n">
        <v>8601</v>
      </c>
    </row>
    <row r="30">
      <c r="A30" s="4" t="inlineStr">
        <is>
          <t>Total liabilities</t>
        </is>
      </c>
      <c r="B30" s="6" t="n">
        <v>1723185</v>
      </c>
      <c r="C30" s="6" t="n">
        <v>1314420</v>
      </c>
      <c r="D30" s="6" t="n">
        <v>1318166</v>
      </c>
      <c r="E30" s="6" t="n">
        <v>1272639</v>
      </c>
      <c r="F30" s="6" t="n">
        <v>1383208</v>
      </c>
    </row>
    <row r="31">
      <c r="A31" s="3" t="inlineStr">
        <is>
          <t>Stockholders’ equity:</t>
        </is>
      </c>
    </row>
    <row r="32">
      <c r="A32" s="4" t="inlineStr">
        <is>
          <t>Preferred stock</t>
        </is>
      </c>
      <c r="B32" s="6" t="n">
        <v>0</v>
      </c>
      <c r="C32" s="6" t="n">
        <v>0</v>
      </c>
      <c r="D32" s="6" t="n">
        <v>0</v>
      </c>
      <c r="E32" s="6" t="n">
        <v>0</v>
      </c>
      <c r="F32" s="6" t="n">
        <v>0</v>
      </c>
    </row>
    <row r="33">
      <c r="A33" s="4" t="inlineStr">
        <is>
          <t>Common stock</t>
        </is>
      </c>
      <c r="B33" s="6" t="n">
        <v>9</v>
      </c>
      <c r="C33" s="6" t="n">
        <v>9</v>
      </c>
      <c r="D33" s="6" t="n">
        <v>9</v>
      </c>
      <c r="E33" s="6" t="n">
        <v>9</v>
      </c>
      <c r="F33" s="6" t="n">
        <v>3</v>
      </c>
    </row>
    <row r="34">
      <c r="A34" s="4" t="inlineStr">
        <is>
          <t>Additional paid-in capital</t>
        </is>
      </c>
      <c r="B34" s="6" t="n">
        <v>188685</v>
      </c>
      <c r="C34" s="6" t="n">
        <v>186878</v>
      </c>
      <c r="D34" s="6" t="n">
        <v>181888</v>
      </c>
      <c r="E34" s="6" t="n">
        <v>198357</v>
      </c>
      <c r="F34" s="6" t="n">
        <v>101742</v>
      </c>
    </row>
    <row r="35">
      <c r="A35" s="4" t="inlineStr">
        <is>
          <t>Accumulated deficit</t>
        </is>
      </c>
      <c r="B35" s="6" t="n">
        <v>-116621</v>
      </c>
      <c r="C35" s="6" t="n">
        <v>-107515</v>
      </c>
      <c r="D35" s="6" t="n">
        <v>-122833</v>
      </c>
      <c r="E35" s="6" t="n">
        <v>-119387</v>
      </c>
      <c r="F35" s="6" t="n">
        <v>-145371</v>
      </c>
    </row>
    <row r="36">
      <c r="A36" s="4" t="inlineStr">
        <is>
          <t>Accumulated other comprehensive income (loss)</t>
        </is>
      </c>
      <c r="B36" s="6" t="n">
        <v>1876</v>
      </c>
      <c r="C36" s="6" t="n">
        <v>153</v>
      </c>
      <c r="D36" s="6" t="n">
        <v>-628</v>
      </c>
      <c r="E36" s="6" t="n">
        <v>-829</v>
      </c>
      <c r="F36" s="6" t="n">
        <v>-134</v>
      </c>
    </row>
    <row r="37">
      <c r="A37" s="4" t="inlineStr">
        <is>
          <t>Total PAE Incorporated stockholders' equity</t>
        </is>
      </c>
      <c r="B37" s="6" t="n">
        <v>73949</v>
      </c>
      <c r="C37" s="6" t="n">
        <v>79525</v>
      </c>
      <c r="D37" s="6" t="n">
        <v>58436</v>
      </c>
      <c r="E37" s="6" t="n">
        <v>78150</v>
      </c>
      <c r="F37" s="6" t="n">
        <v>-43760</v>
      </c>
    </row>
    <row r="38">
      <c r="A38" s="4" t="inlineStr">
        <is>
          <t>Noncontrolling interests</t>
        </is>
      </c>
      <c r="B38" s="6" t="n">
        <v>32236</v>
      </c>
      <c r="C38" s="6" t="n">
        <v>35017</v>
      </c>
      <c r="D38" s="6" t="n">
        <v>34430</v>
      </c>
      <c r="E38" s="6" t="n">
        <v>32169</v>
      </c>
      <c r="F38" s="6" t="n">
        <v>31851</v>
      </c>
    </row>
    <row r="39">
      <c r="A39" s="4" t="inlineStr">
        <is>
          <t>Total liabilities and equity</t>
        </is>
      </c>
      <c r="B39" s="6" t="n">
        <v>1829370</v>
      </c>
      <c r="C39" s="6" t="n">
        <v>1428962</v>
      </c>
      <c r="D39" s="6" t="n">
        <v>1411032</v>
      </c>
      <c r="E39" s="6" t="n">
        <v>1382958</v>
      </c>
      <c r="F39" s="5" t="n">
        <v>1371299</v>
      </c>
    </row>
    <row r="40">
      <c r="A40" s="4" t="inlineStr">
        <is>
          <t>Previously Reported</t>
        </is>
      </c>
    </row>
    <row r="41">
      <c r="A41" s="3" t="inlineStr">
        <is>
          <t>Current assets:</t>
        </is>
      </c>
    </row>
    <row r="42">
      <c r="A42" s="4" t="inlineStr">
        <is>
          <t>Cash and cash equivalents</t>
        </is>
      </c>
      <c r="B42" s="6" t="n">
        <v>85908</v>
      </c>
      <c r="C42" s="6" t="n">
        <v>145446</v>
      </c>
      <c r="D42" s="6" t="n">
        <v>138469</v>
      </c>
      <c r="E42" s="6" t="n">
        <v>99790</v>
      </c>
    </row>
    <row r="43">
      <c r="A43" s="4" t="inlineStr">
        <is>
          <t>Accounts receivable, net</t>
        </is>
      </c>
      <c r="B43" s="6" t="n">
        <v>585511</v>
      </c>
      <c r="C43" s="6" t="n">
        <v>445429</v>
      </c>
      <c r="D43" s="6" t="n">
        <v>432185</v>
      </c>
      <c r="E43" s="6" t="n">
        <v>420765</v>
      </c>
    </row>
    <row r="44">
      <c r="A44" s="4" t="inlineStr">
        <is>
          <t>Prepaid expenses and other current assets</t>
        </is>
      </c>
      <c r="B44" s="6" t="n">
        <v>61607</v>
      </c>
      <c r="C44" s="6" t="n">
        <v>44363</v>
      </c>
      <c r="D44" s="6" t="n">
        <v>45676</v>
      </c>
      <c r="E44" s="6" t="n">
        <v>46760</v>
      </c>
    </row>
    <row r="45">
      <c r="A45" s="4" t="inlineStr">
        <is>
          <t>Total current assets</t>
        </is>
      </c>
      <c r="B45" s="6" t="n">
        <v>733026</v>
      </c>
      <c r="C45" s="6" t="n">
        <v>635238</v>
      </c>
      <c r="D45" s="6" t="n">
        <v>616330</v>
      </c>
      <c r="E45" s="6" t="n">
        <v>567315</v>
      </c>
    </row>
    <row r="46">
      <c r="A46" s="4" t="inlineStr">
        <is>
          <t>Property and equipment, net</t>
        </is>
      </c>
      <c r="B46" s="6" t="n">
        <v>27615</v>
      </c>
      <c r="C46" s="6" t="n">
        <v>25696</v>
      </c>
      <c r="D46" s="6" t="n">
        <v>26841</v>
      </c>
      <c r="E46" s="6" t="n">
        <v>28079</v>
      </c>
    </row>
    <row r="47">
      <c r="A47" s="4" t="inlineStr">
        <is>
          <t>Deferred income taxes, net</t>
        </is>
      </c>
      <c r="B47" s="6" t="n">
        <v>0</v>
      </c>
      <c r="C47" s="6" t="n">
        <v>13419</v>
      </c>
      <c r="D47" s="6" t="n">
        <v>12017</v>
      </c>
      <c r="E47" s="6" t="n">
        <v>16597</v>
      </c>
    </row>
    <row r="48">
      <c r="A48" s="4" t="inlineStr">
        <is>
          <t>Investments</t>
        </is>
      </c>
      <c r="B48" s="6" t="n">
        <v>18272</v>
      </c>
      <c r="C48" s="6" t="n">
        <v>18961</v>
      </c>
      <c r="D48" s="6" t="n">
        <v>17848</v>
      </c>
      <c r="E48" s="6" t="n">
        <v>17747</v>
      </c>
    </row>
    <row r="49">
      <c r="A49" s="4" t="inlineStr">
        <is>
          <t>Goodwill</t>
        </is>
      </c>
      <c r="B49" s="6" t="n">
        <v>590668</v>
      </c>
      <c r="C49" s="6" t="n">
        <v>409588</v>
      </c>
      <c r="D49" s="6" t="n">
        <v>409588</v>
      </c>
      <c r="E49" s="6" t="n">
        <v>409588</v>
      </c>
    </row>
    <row r="50">
      <c r="A50" s="4" t="inlineStr">
        <is>
          <t>Intangible assets, net</t>
        </is>
      </c>
      <c r="B50" s="6" t="n">
        <v>258210</v>
      </c>
      <c r="C50" s="6" t="n">
        <v>156323</v>
      </c>
      <c r="D50" s="6" t="n">
        <v>164370</v>
      </c>
      <c r="E50" s="6" t="n">
        <v>172417</v>
      </c>
    </row>
    <row r="51">
      <c r="A51" s="4" t="inlineStr">
        <is>
          <t>Operating lease right-of-use assets, net</t>
        </is>
      </c>
      <c r="B51" s="6" t="n">
        <v>191370</v>
      </c>
      <c r="C51" s="6" t="n">
        <v>159975</v>
      </c>
      <c r="D51" s="6" t="n">
        <v>154375</v>
      </c>
      <c r="E51" s="6" t="n">
        <v>161731</v>
      </c>
    </row>
    <row r="52">
      <c r="A52" s="4" t="inlineStr">
        <is>
          <t>Other noncurrent assets</t>
        </is>
      </c>
      <c r="B52" s="6" t="n">
        <v>10209</v>
      </c>
      <c r="C52" s="6" t="n">
        <v>9762</v>
      </c>
      <c r="D52" s="6" t="n">
        <v>9663</v>
      </c>
      <c r="E52" s="6" t="n">
        <v>9484</v>
      </c>
    </row>
    <row r="53">
      <c r="A53" s="4" t="inlineStr">
        <is>
          <t>Total assets</t>
        </is>
      </c>
      <c r="B53" s="6" t="n">
        <v>1829370</v>
      </c>
      <c r="C53" s="6" t="n">
        <v>1428962</v>
      </c>
      <c r="D53" s="6" t="n">
        <v>1411032</v>
      </c>
      <c r="E53" s="6" t="n">
        <v>1382958</v>
      </c>
    </row>
    <row r="54">
      <c r="A54" s="3" t="inlineStr">
        <is>
          <t>Current liabilities:</t>
        </is>
      </c>
    </row>
    <row r="55">
      <c r="A55" s="4" t="inlineStr">
        <is>
          <t>Accounts payable</t>
        </is>
      </c>
      <c r="B55" s="6" t="n">
        <v>152962</v>
      </c>
      <c r="C55" s="6" t="n">
        <v>140515</v>
      </c>
      <c r="D55" s="6" t="n">
        <v>107154</v>
      </c>
      <c r="E55" s="6" t="n">
        <v>122126</v>
      </c>
    </row>
    <row r="56">
      <c r="A56" s="4" t="inlineStr">
        <is>
          <t>Accrued expenses</t>
        </is>
      </c>
      <c r="B56" s="6" t="n">
        <v>114222</v>
      </c>
      <c r="C56" s="6" t="n">
        <v>103025</v>
      </c>
      <c r="D56" s="6" t="n">
        <v>128992</v>
      </c>
      <c r="E56" s="6" t="n">
        <v>100456</v>
      </c>
    </row>
    <row r="57">
      <c r="A57" s="4" t="inlineStr">
        <is>
          <t>Customer advances and billings in excess of costs</t>
        </is>
      </c>
      <c r="B57" s="6" t="n">
        <v>106475</v>
      </c>
      <c r="C57" s="6" t="n">
        <v>60390</v>
      </c>
      <c r="D57" s="6" t="n">
        <v>70695</v>
      </c>
      <c r="E57" s="6" t="n">
        <v>69662</v>
      </c>
    </row>
    <row r="58">
      <c r="A58" s="4" t="inlineStr">
        <is>
          <t>Salaries, benefits and payroll taxes</t>
        </is>
      </c>
      <c r="B58" s="6" t="n">
        <v>145186</v>
      </c>
      <c r="C58" s="6" t="n">
        <v>141537</v>
      </c>
      <c r="D58" s="6" t="n">
        <v>135177</v>
      </c>
      <c r="E58" s="6" t="n">
        <v>106995</v>
      </c>
    </row>
    <row r="59">
      <c r="A59" s="4" t="inlineStr">
        <is>
          <t>Accrued taxes</t>
        </is>
      </c>
      <c r="B59" s="6" t="n">
        <v>15582</v>
      </c>
      <c r="C59" s="6" t="n">
        <v>13604</v>
      </c>
      <c r="D59" s="6" t="n">
        <v>14614</v>
      </c>
      <c r="E59" s="6" t="n">
        <v>16058</v>
      </c>
    </row>
    <row r="60">
      <c r="A60" s="4" t="inlineStr">
        <is>
          <t>Current portion of long-term debt, net</t>
        </is>
      </c>
      <c r="B60" s="6" t="n">
        <v>5961</v>
      </c>
      <c r="C60" s="6" t="n">
        <v>23044</v>
      </c>
      <c r="D60" s="6" t="n">
        <v>22969</v>
      </c>
      <c r="E60" s="6" t="n">
        <v>22894</v>
      </c>
    </row>
    <row r="61">
      <c r="A61" s="4" t="inlineStr">
        <is>
          <t>Operating lease liabilities, current portion</t>
        </is>
      </c>
      <c r="B61" s="6" t="n">
        <v>46756</v>
      </c>
      <c r="C61" s="6" t="n">
        <v>40979</v>
      </c>
      <c r="D61" s="6" t="n">
        <v>38946</v>
      </c>
      <c r="E61" s="6" t="n">
        <v>35324</v>
      </c>
    </row>
    <row r="62">
      <c r="A62" s="4" t="inlineStr">
        <is>
          <t>Other current liabilities</t>
        </is>
      </c>
      <c r="B62" s="6" t="n">
        <v>45037</v>
      </c>
      <c r="C62" s="6" t="n">
        <v>31528</v>
      </c>
      <c r="D62" s="6" t="n">
        <v>31457</v>
      </c>
      <c r="E62" s="6" t="n">
        <v>32703</v>
      </c>
    </row>
    <row r="63">
      <c r="A63" s="4" t="inlineStr">
        <is>
          <t>Total current liabilities</t>
        </is>
      </c>
      <c r="B63" s="6" t="n">
        <v>632181</v>
      </c>
      <c r="C63" s="6" t="n">
        <v>554622</v>
      </c>
      <c r="D63" s="6" t="n">
        <v>550004</v>
      </c>
      <c r="E63" s="6" t="n">
        <v>506218</v>
      </c>
    </row>
    <row r="64">
      <c r="A64" s="4" t="inlineStr">
        <is>
          <t>Deferred income taxes, net</t>
        </is>
      </c>
      <c r="B64" s="6" t="n">
        <v>4389</v>
      </c>
      <c r="C64" s="6" t="n">
        <v>0</v>
      </c>
      <c r="D64" s="6" t="n">
        <v>0</v>
      </c>
      <c r="E64" s="6" t="n">
        <v>0</v>
      </c>
    </row>
    <row r="65">
      <c r="A65" s="4" t="inlineStr">
        <is>
          <t>Long-term debt, net</t>
        </is>
      </c>
      <c r="B65" s="6" t="n">
        <v>860306</v>
      </c>
      <c r="C65" s="6" t="n">
        <v>584038</v>
      </c>
      <c r="D65" s="6" t="n">
        <v>589828</v>
      </c>
      <c r="E65" s="6" t="n">
        <v>595598</v>
      </c>
    </row>
    <row r="66">
      <c r="A66" s="4" t="inlineStr">
        <is>
          <t>Long-term operating lease liabilities</t>
        </is>
      </c>
      <c r="B66" s="6" t="n">
        <v>145569</v>
      </c>
      <c r="C66" s="6" t="n">
        <v>120883</v>
      </c>
      <c r="D66" s="6" t="n">
        <v>118452</v>
      </c>
      <c r="E66" s="6" t="n">
        <v>130426</v>
      </c>
    </row>
    <row r="67">
      <c r="A67" s="4" t="inlineStr">
        <is>
          <t>Warrant liability</t>
        </is>
      </c>
      <c r="B67" s="6" t="n">
        <v>0</v>
      </c>
      <c r="C67" s="6" t="n">
        <v>0</v>
      </c>
      <c r="D67" s="6" t="n">
        <v>0</v>
      </c>
      <c r="E67" s="6" t="n">
        <v>0</v>
      </c>
    </row>
    <row r="68">
      <c r="A68" s="4" t="inlineStr">
        <is>
          <t>Other long-term liabilities</t>
        </is>
      </c>
      <c r="B68" s="6" t="n">
        <v>30273</v>
      </c>
      <c r="C68" s="6" t="n">
        <v>7410</v>
      </c>
      <c r="D68" s="6" t="n">
        <v>7415</v>
      </c>
      <c r="E68" s="6" t="n">
        <v>7397</v>
      </c>
    </row>
    <row r="69">
      <c r="A69" s="4" t="inlineStr">
        <is>
          <t>Total liabilities</t>
        </is>
      </c>
      <c r="B69" s="6" t="n">
        <v>1672718</v>
      </c>
      <c r="C69" s="6" t="n">
        <v>1266953</v>
      </c>
      <c r="D69" s="6" t="n">
        <v>1265699</v>
      </c>
      <c r="E69" s="6" t="n">
        <v>1239639</v>
      </c>
    </row>
    <row r="70">
      <c r="A70" s="3" t="inlineStr">
        <is>
          <t>Stockholders’ equity:</t>
        </is>
      </c>
    </row>
    <row r="71">
      <c r="A71" s="4" t="inlineStr">
        <is>
          <t>Preferred stock</t>
        </is>
      </c>
      <c r="B71" s="6" t="n">
        <v>0</v>
      </c>
      <c r="C71" s="6" t="n">
        <v>0</v>
      </c>
      <c r="D71" s="6" t="n">
        <v>0</v>
      </c>
      <c r="E71" s="6" t="n">
        <v>0</v>
      </c>
    </row>
    <row r="72">
      <c r="A72" s="4" t="inlineStr">
        <is>
          <t>Common stock</t>
        </is>
      </c>
      <c r="B72" s="6" t="n">
        <v>9</v>
      </c>
      <c r="C72" s="6" t="n">
        <v>9</v>
      </c>
      <c r="D72" s="6" t="n">
        <v>9</v>
      </c>
      <c r="E72" s="6" t="n">
        <v>9</v>
      </c>
    </row>
    <row r="73">
      <c r="A73" s="4" t="inlineStr">
        <is>
          <t>Additional paid-in capital</t>
        </is>
      </c>
      <c r="B73" s="6" t="n">
        <v>252612</v>
      </c>
      <c r="C73" s="6" t="n">
        <v>250805</v>
      </c>
      <c r="D73" s="6" t="n">
        <v>245815</v>
      </c>
      <c r="E73" s="6" t="n">
        <v>262284</v>
      </c>
    </row>
    <row r="74">
      <c r="A74" s="4" t="inlineStr">
        <is>
          <t>Accumulated deficit</t>
        </is>
      </c>
      <c r="B74" s="6" t="n">
        <v>-130081</v>
      </c>
      <c r="C74" s="6" t="n">
        <v>-123975</v>
      </c>
      <c r="D74" s="6" t="n">
        <v>-134293</v>
      </c>
      <c r="E74" s="6" t="n">
        <v>-150314</v>
      </c>
    </row>
    <row r="75">
      <c r="A75" s="4" t="inlineStr">
        <is>
          <t>Accumulated other comprehensive income (loss)</t>
        </is>
      </c>
      <c r="B75" s="6" t="n">
        <v>1876</v>
      </c>
      <c r="C75" s="6" t="n">
        <v>153</v>
      </c>
      <c r="D75" s="6" t="n">
        <v>-628</v>
      </c>
      <c r="E75" s="6" t="n">
        <v>-829</v>
      </c>
    </row>
    <row r="76">
      <c r="A76" s="4" t="inlineStr">
        <is>
          <t>Total PAE Incorporated stockholders' equity</t>
        </is>
      </c>
      <c r="B76" s="6" t="n">
        <v>124416</v>
      </c>
      <c r="C76" s="6" t="n">
        <v>126992</v>
      </c>
      <c r="D76" s="6" t="n">
        <v>110903</v>
      </c>
      <c r="E76" s="6" t="n">
        <v>111150</v>
      </c>
    </row>
    <row r="77">
      <c r="A77" s="4" t="inlineStr">
        <is>
          <t>Noncontrolling interests</t>
        </is>
      </c>
      <c r="B77" s="6" t="n">
        <v>32236</v>
      </c>
      <c r="C77" s="6" t="n">
        <v>35017</v>
      </c>
      <c r="D77" s="6" t="n">
        <v>34430</v>
      </c>
      <c r="E77" s="6" t="n">
        <v>32169</v>
      </c>
    </row>
    <row r="78">
      <c r="A78" s="4" t="inlineStr">
        <is>
          <t>Total liabilities and equity</t>
        </is>
      </c>
      <c r="B78" s="6" t="n">
        <v>1829370</v>
      </c>
      <c r="C78" s="6" t="n">
        <v>1428962</v>
      </c>
      <c r="D78" s="6" t="n">
        <v>1411032</v>
      </c>
      <c r="E78" s="6" t="n">
        <v>1382958</v>
      </c>
    </row>
    <row r="79">
      <c r="A79" s="4" t="inlineStr">
        <is>
          <t>Restatement Adjustment</t>
        </is>
      </c>
    </row>
    <row r="80">
      <c r="A80" s="3" t="inlineStr">
        <is>
          <t>Current assets:</t>
        </is>
      </c>
    </row>
    <row r="81">
      <c r="A81" s="4" t="inlineStr">
        <is>
          <t>Cash and cash equivalents</t>
        </is>
      </c>
      <c r="B81" s="6" t="n">
        <v>0</v>
      </c>
      <c r="C81" s="6" t="n">
        <v>0</v>
      </c>
      <c r="D81" s="6" t="n">
        <v>0</v>
      </c>
      <c r="E81" s="6" t="n">
        <v>0</v>
      </c>
    </row>
    <row r="82">
      <c r="A82" s="4" t="inlineStr">
        <is>
          <t>Accounts receivable, net</t>
        </is>
      </c>
      <c r="B82" s="6" t="n">
        <v>0</v>
      </c>
      <c r="C82" s="6" t="n">
        <v>0</v>
      </c>
      <c r="D82" s="6" t="n">
        <v>0</v>
      </c>
      <c r="E82" s="6" t="n">
        <v>0</v>
      </c>
    </row>
    <row r="83">
      <c r="A83" s="4" t="inlineStr">
        <is>
          <t>Prepaid expenses and other current assets</t>
        </is>
      </c>
      <c r="B83" s="6" t="n">
        <v>0</v>
      </c>
      <c r="C83" s="6" t="n">
        <v>0</v>
      </c>
      <c r="D83" s="6" t="n">
        <v>0</v>
      </c>
      <c r="E83" s="6" t="n">
        <v>0</v>
      </c>
    </row>
    <row r="84">
      <c r="A84" s="4" t="inlineStr">
        <is>
          <t>Total current assets</t>
        </is>
      </c>
      <c r="B84" s="6" t="n">
        <v>0</v>
      </c>
      <c r="C84" s="6" t="n">
        <v>0</v>
      </c>
      <c r="D84" s="6" t="n">
        <v>0</v>
      </c>
      <c r="E84" s="6" t="n">
        <v>0</v>
      </c>
    </row>
    <row r="85">
      <c r="A85" s="4" t="inlineStr">
        <is>
          <t>Property and equipment, net</t>
        </is>
      </c>
      <c r="B85" s="6" t="n">
        <v>0</v>
      </c>
      <c r="C85" s="6" t="n">
        <v>0</v>
      </c>
      <c r="D85" s="6" t="n">
        <v>0</v>
      </c>
      <c r="E85" s="6" t="n">
        <v>0</v>
      </c>
    </row>
    <row r="86">
      <c r="A86" s="4" t="inlineStr">
        <is>
          <t>Deferred income taxes, net</t>
        </is>
      </c>
      <c r="B86" s="6" t="n">
        <v>0</v>
      </c>
      <c r="C86" s="6" t="n">
        <v>0</v>
      </c>
      <c r="D86" s="6" t="n">
        <v>0</v>
      </c>
      <c r="E86" s="6" t="n">
        <v>0</v>
      </c>
    </row>
    <row r="87">
      <c r="A87" s="4" t="inlineStr">
        <is>
          <t>Investments</t>
        </is>
      </c>
      <c r="B87" s="6" t="n">
        <v>0</v>
      </c>
      <c r="C87" s="6" t="n">
        <v>0</v>
      </c>
      <c r="D87" s="6" t="n">
        <v>0</v>
      </c>
      <c r="E87" s="6" t="n">
        <v>0</v>
      </c>
    </row>
    <row r="88">
      <c r="A88" s="4" t="inlineStr">
        <is>
          <t>Goodwill</t>
        </is>
      </c>
      <c r="B88" s="6" t="n">
        <v>0</v>
      </c>
      <c r="C88" s="6" t="n">
        <v>0</v>
      </c>
      <c r="D88" s="6" t="n">
        <v>0</v>
      </c>
      <c r="E88" s="6" t="n">
        <v>0</v>
      </c>
    </row>
    <row r="89">
      <c r="A89" s="4" t="inlineStr">
        <is>
          <t>Intangible assets, net</t>
        </is>
      </c>
      <c r="B89" s="6" t="n">
        <v>0</v>
      </c>
      <c r="C89" s="6" t="n">
        <v>0</v>
      </c>
      <c r="D89" s="6" t="n">
        <v>0</v>
      </c>
      <c r="E89" s="6" t="n">
        <v>0</v>
      </c>
    </row>
    <row r="90">
      <c r="A90" s="4" t="inlineStr">
        <is>
          <t>Operating lease right-of-use assets, net</t>
        </is>
      </c>
      <c r="B90" s="6" t="n">
        <v>0</v>
      </c>
      <c r="C90" s="6" t="n">
        <v>0</v>
      </c>
      <c r="D90" s="6" t="n">
        <v>0</v>
      </c>
      <c r="E90" s="6" t="n">
        <v>0</v>
      </c>
    </row>
    <row r="91">
      <c r="A91" s="4" t="inlineStr">
        <is>
          <t>Other noncurrent assets</t>
        </is>
      </c>
      <c r="B91" s="6" t="n">
        <v>0</v>
      </c>
      <c r="C91" s="6" t="n">
        <v>0</v>
      </c>
      <c r="D91" s="6" t="n">
        <v>0</v>
      </c>
      <c r="E91" s="6" t="n">
        <v>0</v>
      </c>
    </row>
    <row r="92">
      <c r="A92" s="4" t="inlineStr">
        <is>
          <t>Total assets</t>
        </is>
      </c>
      <c r="B92" s="6" t="n">
        <v>0</v>
      </c>
      <c r="C92" s="6" t="n">
        <v>0</v>
      </c>
      <c r="D92" s="6" t="n">
        <v>0</v>
      </c>
      <c r="E92" s="6" t="n">
        <v>0</v>
      </c>
    </row>
    <row r="93">
      <c r="A93" s="3" t="inlineStr">
        <is>
          <t>Current liabilities:</t>
        </is>
      </c>
    </row>
    <row r="94">
      <c r="A94" s="4" t="inlineStr">
        <is>
          <t>Accounts payable</t>
        </is>
      </c>
      <c r="B94" s="6" t="n">
        <v>0</v>
      </c>
      <c r="C94" s="6" t="n">
        <v>0</v>
      </c>
      <c r="D94" s="6" t="n">
        <v>0</v>
      </c>
      <c r="E94" s="6" t="n">
        <v>0</v>
      </c>
    </row>
    <row r="95">
      <c r="A95" s="4" t="inlineStr">
        <is>
          <t>Accrued expenses</t>
        </is>
      </c>
      <c r="B95" s="6" t="n">
        <v>0</v>
      </c>
      <c r="C95" s="6" t="n">
        <v>0</v>
      </c>
      <c r="D95" s="6" t="n">
        <v>0</v>
      </c>
      <c r="E95" s="6" t="n">
        <v>0</v>
      </c>
    </row>
    <row r="96">
      <c r="A96" s="4" t="inlineStr">
        <is>
          <t>Customer advances and billings in excess of costs</t>
        </is>
      </c>
      <c r="B96" s="6" t="n">
        <v>0</v>
      </c>
      <c r="C96" s="6" t="n">
        <v>0</v>
      </c>
      <c r="D96" s="6" t="n">
        <v>0</v>
      </c>
      <c r="E96" s="6" t="n">
        <v>0</v>
      </c>
    </row>
    <row r="97">
      <c r="A97" s="4" t="inlineStr">
        <is>
          <t>Salaries, benefits and payroll taxes</t>
        </is>
      </c>
      <c r="B97" s="6" t="n">
        <v>0</v>
      </c>
      <c r="C97" s="6" t="n">
        <v>0</v>
      </c>
      <c r="D97" s="6" t="n">
        <v>0</v>
      </c>
      <c r="E97" s="6" t="n">
        <v>0</v>
      </c>
    </row>
    <row r="98">
      <c r="A98" s="4" t="inlineStr">
        <is>
          <t>Accrued taxes</t>
        </is>
      </c>
      <c r="B98" s="6" t="n">
        <v>0</v>
      </c>
      <c r="C98" s="6" t="n">
        <v>0</v>
      </c>
      <c r="D98" s="6" t="n">
        <v>0</v>
      </c>
      <c r="E98" s="6" t="n">
        <v>0</v>
      </c>
    </row>
    <row r="99">
      <c r="A99" s="4" t="inlineStr">
        <is>
          <t>Current portion of long-term debt, net</t>
        </is>
      </c>
      <c r="B99" s="6" t="n">
        <v>0</v>
      </c>
      <c r="C99" s="6" t="n">
        <v>0</v>
      </c>
      <c r="D99" s="6" t="n">
        <v>0</v>
      </c>
      <c r="E99" s="6" t="n">
        <v>0</v>
      </c>
    </row>
    <row r="100">
      <c r="A100" s="4" t="inlineStr">
        <is>
          <t>Operating lease liabilities, current portion</t>
        </is>
      </c>
      <c r="B100" s="6" t="n">
        <v>0</v>
      </c>
      <c r="C100" s="6" t="n">
        <v>0</v>
      </c>
      <c r="D100" s="6" t="n">
        <v>0</v>
      </c>
      <c r="E100" s="6" t="n">
        <v>0</v>
      </c>
    </row>
    <row r="101">
      <c r="A101" s="4" t="inlineStr">
        <is>
          <t>Other current liabilities</t>
        </is>
      </c>
      <c r="B101" s="6" t="n">
        <v>0</v>
      </c>
      <c r="C101" s="6" t="n">
        <v>0</v>
      </c>
      <c r="D101" s="6" t="n">
        <v>0</v>
      </c>
      <c r="E101" s="6" t="n">
        <v>0</v>
      </c>
    </row>
    <row r="102">
      <c r="A102" s="4" t="inlineStr">
        <is>
          <t>Total current liabilities</t>
        </is>
      </c>
      <c r="B102" s="6" t="n">
        <v>0</v>
      </c>
      <c r="C102" s="6" t="n">
        <v>0</v>
      </c>
      <c r="D102" s="6" t="n">
        <v>0</v>
      </c>
      <c r="E102" s="6" t="n">
        <v>0</v>
      </c>
    </row>
    <row r="103">
      <c r="A103" s="4" t="inlineStr">
        <is>
          <t>Deferred income taxes, net</t>
        </is>
      </c>
      <c r="B103" s="6" t="n">
        <v>0</v>
      </c>
      <c r="C103" s="6" t="n">
        <v>0</v>
      </c>
      <c r="D103" s="6" t="n">
        <v>0</v>
      </c>
      <c r="E103" s="6" t="n">
        <v>0</v>
      </c>
    </row>
    <row r="104">
      <c r="A104" s="4" t="inlineStr">
        <is>
          <t>Long-term debt, net</t>
        </is>
      </c>
      <c r="B104" s="6" t="n">
        <v>0</v>
      </c>
      <c r="C104" s="6" t="n">
        <v>0</v>
      </c>
      <c r="D104" s="6" t="n">
        <v>0</v>
      </c>
      <c r="E104" s="6" t="n">
        <v>0</v>
      </c>
    </row>
    <row r="105">
      <c r="A105" s="4" t="inlineStr">
        <is>
          <t>Long-term operating lease liabilities</t>
        </is>
      </c>
      <c r="B105" s="6" t="n">
        <v>0</v>
      </c>
      <c r="C105" s="6" t="n">
        <v>0</v>
      </c>
      <c r="D105" s="6" t="n">
        <v>0</v>
      </c>
      <c r="E105" s="6" t="n">
        <v>0</v>
      </c>
    </row>
    <row r="106">
      <c r="A106" s="4" t="inlineStr">
        <is>
          <t>Warrant liability</t>
        </is>
      </c>
      <c r="B106" s="6" t="n">
        <v>50467</v>
      </c>
      <c r="C106" s="6" t="n">
        <v>47467</v>
      </c>
      <c r="D106" s="6" t="n">
        <v>52467</v>
      </c>
      <c r="E106" s="6" t="n">
        <v>33000</v>
      </c>
    </row>
    <row r="107">
      <c r="A107" s="4" t="inlineStr">
        <is>
          <t>Other long-term liabilities</t>
        </is>
      </c>
      <c r="B107" s="6" t="n">
        <v>0</v>
      </c>
      <c r="C107" s="6" t="n">
        <v>0</v>
      </c>
      <c r="D107" s="6" t="n">
        <v>0</v>
      </c>
      <c r="E107" s="6" t="n">
        <v>0</v>
      </c>
    </row>
    <row r="108">
      <c r="A108" s="4" t="inlineStr">
        <is>
          <t>Total liabilities</t>
        </is>
      </c>
      <c r="B108" s="6" t="n">
        <v>50467</v>
      </c>
      <c r="C108" s="6" t="n">
        <v>47467</v>
      </c>
      <c r="D108" s="6" t="n">
        <v>52467</v>
      </c>
      <c r="E108" s="6" t="n">
        <v>33000</v>
      </c>
    </row>
    <row r="109">
      <c r="A109" s="3" t="inlineStr">
        <is>
          <t>Stockholders’ equity:</t>
        </is>
      </c>
    </row>
    <row r="110">
      <c r="A110" s="4" t="inlineStr">
        <is>
          <t>Preferred stock</t>
        </is>
      </c>
      <c r="B110" s="6" t="n">
        <v>0</v>
      </c>
      <c r="C110" s="6" t="n">
        <v>0</v>
      </c>
      <c r="D110" s="6" t="n">
        <v>0</v>
      </c>
      <c r="E110" s="6" t="n">
        <v>0</v>
      </c>
    </row>
    <row r="111">
      <c r="A111" s="4" t="inlineStr">
        <is>
          <t>Common stock</t>
        </is>
      </c>
      <c r="B111" s="6" t="n">
        <v>0</v>
      </c>
      <c r="C111" s="6" t="n">
        <v>0</v>
      </c>
      <c r="D111" s="6" t="n">
        <v>0</v>
      </c>
      <c r="E111" s="6" t="n">
        <v>0</v>
      </c>
    </row>
    <row r="112">
      <c r="A112" s="4" t="inlineStr">
        <is>
          <t>Additional paid-in capital</t>
        </is>
      </c>
      <c r="B112" s="6" t="n">
        <v>-63927</v>
      </c>
      <c r="C112" s="6" t="n">
        <v>-63927</v>
      </c>
      <c r="D112" s="6" t="n">
        <v>-63927</v>
      </c>
      <c r="E112" s="6" t="n">
        <v>-63927</v>
      </c>
    </row>
    <row r="113">
      <c r="A113" s="4" t="inlineStr">
        <is>
          <t>Accumulated deficit</t>
        </is>
      </c>
      <c r="B113" s="6" t="n">
        <v>13460</v>
      </c>
      <c r="C113" s="6" t="n">
        <v>16460</v>
      </c>
      <c r="D113" s="6" t="n">
        <v>11460</v>
      </c>
      <c r="E113" s="6" t="n">
        <v>30927</v>
      </c>
    </row>
    <row r="114">
      <c r="A114" s="4" t="inlineStr">
        <is>
          <t>Accumulated other comprehensive income (loss)</t>
        </is>
      </c>
      <c r="B114" s="6" t="n">
        <v>0</v>
      </c>
      <c r="C114" s="6" t="n">
        <v>0</v>
      </c>
      <c r="D114" s="6" t="n">
        <v>0</v>
      </c>
      <c r="E114" s="6" t="n">
        <v>0</v>
      </c>
    </row>
    <row r="115">
      <c r="A115" s="4" t="inlineStr">
        <is>
          <t>Total PAE Incorporated stockholders' equity</t>
        </is>
      </c>
      <c r="B115" s="6" t="n">
        <v>-50467</v>
      </c>
      <c r="C115" s="6" t="n">
        <v>-47467</v>
      </c>
      <c r="D115" s="6" t="n">
        <v>-52467</v>
      </c>
      <c r="E115" s="6" t="n">
        <v>-33000</v>
      </c>
    </row>
    <row r="116">
      <c r="A116" s="4" t="inlineStr">
        <is>
          <t>Noncontrolling interests</t>
        </is>
      </c>
      <c r="B116" s="6" t="n">
        <v>0</v>
      </c>
      <c r="C116" s="6" t="n">
        <v>0</v>
      </c>
      <c r="D116" s="6" t="n">
        <v>0</v>
      </c>
      <c r="E116" s="6" t="n">
        <v>0</v>
      </c>
    </row>
    <row r="117">
      <c r="A117" s="4" t="inlineStr">
        <is>
          <t>Total liabilities and equity</t>
        </is>
      </c>
      <c r="B117" s="5" t="n">
        <v>0</v>
      </c>
      <c r="C117" s="5" t="n">
        <v>0</v>
      </c>
      <c r="D117" s="5" t="n">
        <v>0</v>
      </c>
      <c r="E11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Audited and Unaudited Consolidated Financial Statements - Impact of Restatement on Condensed Consolidated Balance Sheet (Additional Information) (Details) - $ / shares</t>
        </is>
      </c>
      <c r="B1" s="2" t="inlineStr">
        <is>
          <t>Dec. 31, 2020</t>
        </is>
      </c>
      <c r="C1" s="2" t="inlineStr">
        <is>
          <t>Sep. 27, 2020</t>
        </is>
      </c>
      <c r="D1" s="2" t="inlineStr">
        <is>
          <t>Jun. 28, 2020</t>
        </is>
      </c>
      <c r="E1" s="2" t="inlineStr">
        <is>
          <t>Mar. 29, 2020</t>
        </is>
      </c>
      <c r="F1" s="2" t="inlineStr">
        <is>
          <t>Dec. 31, 2019</t>
        </is>
      </c>
    </row>
    <row r="2">
      <c r="A2" s="3" t="inlineStr">
        <is>
          <t>Statement of Financial Position [Abstract]</t>
        </is>
      </c>
    </row>
    <row r="3">
      <c r="A3" s="4" t="inlineStr">
        <is>
          <t>Preferred stock par value (in dollars per share)</t>
        </is>
      </c>
      <c r="B3" s="8" t="n">
        <v>0.0001</v>
      </c>
      <c r="C3" s="8" t="n">
        <v>0.0001</v>
      </c>
      <c r="D3" s="8" t="n">
        <v>0.0001</v>
      </c>
      <c r="E3" s="8" t="n">
        <v>0.0001</v>
      </c>
      <c r="F3" s="8" t="n">
        <v>0.0001</v>
      </c>
    </row>
    <row r="4">
      <c r="A4" s="4" t="inlineStr">
        <is>
          <t>Preferred stock authorized (in shares)</t>
        </is>
      </c>
      <c r="B4" s="6" t="n">
        <v>1000000</v>
      </c>
      <c r="C4" s="6" t="n">
        <v>1000000</v>
      </c>
      <c r="D4" s="6" t="n">
        <v>1000000</v>
      </c>
      <c r="E4" s="6" t="n">
        <v>1000000</v>
      </c>
      <c r="F4" s="6" t="n">
        <v>1000000</v>
      </c>
    </row>
    <row r="5">
      <c r="A5" s="4" t="inlineStr">
        <is>
          <t>Preferred stock issued (in shares)</t>
        </is>
      </c>
      <c r="B5" s="6" t="n">
        <v>0</v>
      </c>
      <c r="C5" s="6" t="n">
        <v>0</v>
      </c>
      <c r="D5" s="6" t="n">
        <v>0</v>
      </c>
      <c r="E5" s="6" t="n">
        <v>0</v>
      </c>
      <c r="F5" s="6" t="n">
        <v>0</v>
      </c>
    </row>
    <row r="6">
      <c r="A6" s="4" t="inlineStr">
        <is>
          <t>Preferred stock outstanding (in shares)</t>
        </is>
      </c>
      <c r="B6" s="6" t="n">
        <v>0</v>
      </c>
      <c r="C6" s="6" t="n">
        <v>0</v>
      </c>
      <c r="D6" s="6" t="n">
        <v>0</v>
      </c>
      <c r="E6" s="6" t="n">
        <v>0</v>
      </c>
      <c r="F6" s="6" t="n">
        <v>0</v>
      </c>
    </row>
    <row r="7">
      <c r="A7" s="4" t="inlineStr">
        <is>
          <t>Common stock par value (in dollars per share)</t>
        </is>
      </c>
      <c r="B7" s="8" t="n">
        <v>0.0001</v>
      </c>
      <c r="C7" s="8" t="n">
        <v>0.0001</v>
      </c>
      <c r="D7" s="8" t="n">
        <v>0.0001</v>
      </c>
      <c r="E7" s="8" t="n">
        <v>0.0001</v>
      </c>
      <c r="F7" s="8" t="n">
        <v>0.0001</v>
      </c>
    </row>
    <row r="8">
      <c r="A8" s="4" t="inlineStr">
        <is>
          <t>Common stock authorized (in shares)</t>
        </is>
      </c>
      <c r="B8" s="6" t="n">
        <v>210000000</v>
      </c>
      <c r="C8" s="6" t="n">
        <v>210000000</v>
      </c>
      <c r="D8" s="6" t="n">
        <v>210000000</v>
      </c>
      <c r="E8" s="6" t="n">
        <v>210000000</v>
      </c>
      <c r="F8" s="6" t="n">
        <v>210000000</v>
      </c>
    </row>
    <row r="9">
      <c r="A9" s="4" t="inlineStr">
        <is>
          <t>Common stock issued (in shares)</t>
        </is>
      </c>
      <c r="B9" s="6" t="n">
        <v>92040654</v>
      </c>
      <c r="C9" s="6" t="n">
        <v>92040654</v>
      </c>
      <c r="D9" s="6" t="n">
        <v>92040654</v>
      </c>
      <c r="E9" s="6" t="n">
        <v>92040654</v>
      </c>
      <c r="F9" s="6" t="n">
        <v>21127823</v>
      </c>
    </row>
    <row r="10">
      <c r="A10" s="4" t="inlineStr">
        <is>
          <t>Common stock outstanding (in shares)</t>
        </is>
      </c>
      <c r="B10" s="6" t="n">
        <v>92040654</v>
      </c>
      <c r="C10" s="6" t="n">
        <v>92040654</v>
      </c>
      <c r="D10" s="6" t="n">
        <v>92040654</v>
      </c>
      <c r="E10" s="6" t="n">
        <v>92040654</v>
      </c>
      <c r="F10" s="6" t="n">
        <v>211278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Restatement of Previously Issued Audited and Unaudited Consolidated Financial Statements - Impact of Restatement on Statements of Operations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Jun. 28, 2020</t>
        </is>
      </c>
      <c r="K2" s="2" t="inlineStr">
        <is>
          <t>Sep. 27, 2020</t>
        </is>
      </c>
      <c r="L2" s="2" t="inlineStr">
        <is>
          <t>Dec. 31, 2020</t>
        </is>
      </c>
      <c r="M2" s="2" t="inlineStr">
        <is>
          <t>Dec. 31, 2019</t>
        </is>
      </c>
      <c r="N2" s="2" t="inlineStr">
        <is>
          <t>Dec. 31, 2018</t>
        </is>
      </c>
    </row>
    <row r="3">
      <c r="A3" s="3" t="inlineStr">
        <is>
          <t>Reclassification [Line Items]</t>
        </is>
      </c>
    </row>
    <row r="4">
      <c r="A4" s="4" t="inlineStr">
        <is>
          <t>Revenues</t>
        </is>
      </c>
      <c r="B4" s="5" t="n">
        <v>787833</v>
      </c>
      <c r="C4" s="5" t="n">
        <v>666240</v>
      </c>
      <c r="D4" s="5" t="n">
        <v>643303</v>
      </c>
      <c r="E4" s="5" t="n">
        <v>617253</v>
      </c>
      <c r="F4" s="5" t="n">
        <v>697085</v>
      </c>
      <c r="G4" s="5" t="n">
        <v>697717</v>
      </c>
      <c r="H4" s="5" t="n">
        <v>695607</v>
      </c>
      <c r="I4" s="5" t="n">
        <v>673484</v>
      </c>
      <c r="J4" s="5" t="n">
        <v>1260556</v>
      </c>
      <c r="K4" s="5" t="n">
        <v>1926795</v>
      </c>
      <c r="L4" s="5" t="n">
        <v>2714628</v>
      </c>
      <c r="M4" s="5" t="n">
        <v>2763893</v>
      </c>
      <c r="N4" s="5" t="n">
        <v>2608562</v>
      </c>
    </row>
    <row r="5">
      <c r="A5" s="4" t="inlineStr">
        <is>
          <t>Cost of revenues</t>
        </is>
      </c>
      <c r="B5" s="6" t="n">
        <v>623390</v>
      </c>
      <c r="C5" s="6" t="n">
        <v>512877</v>
      </c>
      <c r="D5" s="6" t="n">
        <v>496678</v>
      </c>
      <c r="E5" s="6" t="n">
        <v>465208</v>
      </c>
      <c r="F5" s="6" t="n">
        <v>559940</v>
      </c>
      <c r="G5" s="6" t="n">
        <v>565703</v>
      </c>
      <c r="H5" s="6" t="n">
        <v>540772</v>
      </c>
      <c r="I5" s="6" t="n">
        <v>517159</v>
      </c>
      <c r="J5" s="6" t="n">
        <v>961886</v>
      </c>
      <c r="K5" s="6" t="n">
        <v>1474763</v>
      </c>
      <c r="L5" s="6" t="n">
        <v>2098153</v>
      </c>
      <c r="M5" s="6" t="n">
        <v>2183574</v>
      </c>
      <c r="N5" s="6" t="n">
        <v>1991622</v>
      </c>
    </row>
    <row r="6">
      <c r="A6" s="4" t="inlineStr">
        <is>
          <t>Selling, general and administrative expenses</t>
        </is>
      </c>
      <c r="C6" s="6" t="n">
        <v>119168</v>
      </c>
      <c r="D6" s="6" t="n">
        <v>105451</v>
      </c>
      <c r="E6" s="6" t="n">
        <v>137326</v>
      </c>
      <c r="J6" s="6" t="n">
        <v>242777</v>
      </c>
      <c r="K6" s="6" t="n">
        <v>361945</v>
      </c>
      <c r="L6" s="6" t="n">
        <v>498827</v>
      </c>
      <c r="M6" s="6" t="n">
        <v>530080</v>
      </c>
      <c r="N6" s="6" t="n">
        <v>536019</v>
      </c>
    </row>
    <row r="7">
      <c r="A7" s="4" t="inlineStr">
        <is>
          <t>Amortization of intangible assets</t>
        </is>
      </c>
      <c r="C7" s="6" t="n">
        <v>8047</v>
      </c>
      <c r="D7" s="6" t="n">
        <v>8047</v>
      </c>
      <c r="E7" s="6" t="n">
        <v>8047</v>
      </c>
      <c r="J7" s="6" t="n">
        <v>16094</v>
      </c>
      <c r="K7" s="6" t="n">
        <v>24141</v>
      </c>
      <c r="L7" s="6" t="n">
        <v>34154</v>
      </c>
      <c r="M7" s="6" t="n">
        <v>33205</v>
      </c>
      <c r="N7" s="6" t="n">
        <v>35780</v>
      </c>
    </row>
    <row r="8">
      <c r="A8" s="4" t="inlineStr">
        <is>
          <t>Total operating expenses</t>
        </is>
      </c>
      <c r="C8" s="6" t="n">
        <v>640092</v>
      </c>
      <c r="D8" s="6" t="n">
        <v>610176</v>
      </c>
      <c r="E8" s="6" t="n">
        <v>610581</v>
      </c>
      <c r="J8" s="6" t="n">
        <v>1220757</v>
      </c>
      <c r="K8" s="6" t="n">
        <v>1860849</v>
      </c>
      <c r="L8" s="6" t="n">
        <v>2631134</v>
      </c>
      <c r="M8" s="6" t="n">
        <v>2746859</v>
      </c>
      <c r="N8" s="6" t="n">
        <v>2563421</v>
      </c>
    </row>
    <row r="9">
      <c r="A9" s="4" t="inlineStr">
        <is>
          <t>Program profit</t>
        </is>
      </c>
      <c r="C9" s="6" t="n">
        <v>26148</v>
      </c>
      <c r="D9" s="6" t="n">
        <v>33127</v>
      </c>
      <c r="E9" s="6" t="n">
        <v>6672</v>
      </c>
      <c r="J9" s="6" t="n">
        <v>39799</v>
      </c>
      <c r="K9" s="6" t="n">
        <v>65946</v>
      </c>
      <c r="L9" s="6" t="n">
        <v>83494</v>
      </c>
      <c r="M9" s="6" t="n">
        <v>17034</v>
      </c>
      <c r="N9" s="6" t="n">
        <v>45141</v>
      </c>
    </row>
    <row r="10">
      <c r="A10" s="4" t="inlineStr">
        <is>
          <t>Other income (loss), net</t>
        </is>
      </c>
      <c r="C10" s="6" t="n">
        <v>2384</v>
      </c>
      <c r="D10" s="6" t="n">
        <v>1168</v>
      </c>
      <c r="E10" s="6" t="n">
        <v>785</v>
      </c>
      <c r="J10" s="6" t="n">
        <v>1954</v>
      </c>
      <c r="K10" s="6" t="n">
        <v>4338</v>
      </c>
      <c r="L10" s="6" t="n">
        <v>7272</v>
      </c>
      <c r="M10" s="6" t="n">
        <v>9785</v>
      </c>
      <c r="N10" s="6" t="n">
        <v>4980</v>
      </c>
    </row>
    <row r="11">
      <c r="A11" s="4" t="inlineStr">
        <is>
          <t>Operating income</t>
        </is>
      </c>
      <c r="B11" s="5" t="n">
        <v>20482</v>
      </c>
      <c r="C11" s="6" t="n">
        <v>28532</v>
      </c>
      <c r="D11" s="6" t="n">
        <v>34295</v>
      </c>
      <c r="E11" s="6" t="n">
        <v>7457</v>
      </c>
      <c r="F11" s="6" t="n">
        <v>-3167</v>
      </c>
      <c r="G11" s="6" t="n">
        <v>-10525</v>
      </c>
      <c r="H11" s="6" t="n">
        <v>26158</v>
      </c>
      <c r="I11" s="6" t="n">
        <v>14353</v>
      </c>
      <c r="J11" s="6" t="n">
        <v>41753</v>
      </c>
      <c r="K11" s="6" t="n">
        <v>70284</v>
      </c>
      <c r="L11" s="6" t="n">
        <v>90766</v>
      </c>
      <c r="M11" s="6" t="n">
        <v>26819</v>
      </c>
      <c r="N11" s="6" t="n">
        <v>50121</v>
      </c>
    </row>
    <row r="12">
      <c r="A12" s="4" t="inlineStr">
        <is>
          <t>Interest expense, net</t>
        </is>
      </c>
      <c r="C12" s="6" t="n">
        <v>-13607</v>
      </c>
      <c r="D12" s="6" t="n">
        <v>-13757</v>
      </c>
      <c r="E12" s="6" t="n">
        <v>-20948</v>
      </c>
      <c r="J12" s="6" t="n">
        <v>-34705</v>
      </c>
      <c r="K12" s="6" t="n">
        <v>-48312</v>
      </c>
      <c r="L12" s="6" t="n">
        <v>-73857</v>
      </c>
      <c r="M12" s="6" t="n">
        <v>-86011</v>
      </c>
      <c r="N12" s="6" t="n">
        <v>-84360</v>
      </c>
    </row>
    <row r="13">
      <c r="A13" s="4" t="inlineStr">
        <is>
          <t>Other income, net</t>
        </is>
      </c>
      <c r="C13" s="6" t="n">
        <v>5000</v>
      </c>
      <c r="D13" s="6" t="n">
        <v>-19467</v>
      </c>
      <c r="E13" s="6" t="n">
        <v>30112</v>
      </c>
      <c r="J13" s="6" t="n">
        <v>10645</v>
      </c>
      <c r="K13" s="6" t="n">
        <v>15645</v>
      </c>
      <c r="L13" s="6" t="n">
        <v>12645</v>
      </c>
      <c r="M13" s="6" t="n">
        <v>0</v>
      </c>
      <c r="N13" s="6" t="n">
        <v>0</v>
      </c>
    </row>
    <row r="14">
      <c r="A14" s="4" t="inlineStr">
        <is>
          <t>Income (loss) before income taxes</t>
        </is>
      </c>
      <c r="C14" s="6" t="n">
        <v>19925</v>
      </c>
      <c r="D14" s="6" t="n">
        <v>1071</v>
      </c>
      <c r="E14" s="6" t="n">
        <v>16621</v>
      </c>
      <c r="J14" s="6" t="n">
        <v>17693</v>
      </c>
      <c r="K14" s="6" t="n">
        <v>37617</v>
      </c>
      <c r="L14" s="6" t="n">
        <v>29554</v>
      </c>
      <c r="M14" s="6" t="n">
        <v>-59192</v>
      </c>
      <c r="N14" s="6" t="n">
        <v>-34239</v>
      </c>
    </row>
    <row r="15">
      <c r="A15" s="4" t="inlineStr">
        <is>
          <t>Expense (benefit) from income taxes</t>
        </is>
      </c>
      <c r="C15" s="6" t="n">
        <v>4194</v>
      </c>
      <c r="D15" s="6" t="n">
        <v>3752</v>
      </c>
      <c r="E15" s="6" t="n">
        <v>-9529</v>
      </c>
      <c r="J15" s="6" t="n">
        <v>-5776</v>
      </c>
      <c r="K15" s="6" t="n">
        <v>-1582</v>
      </c>
      <c r="L15" s="6" t="n">
        <v>2268</v>
      </c>
      <c r="M15" s="6" t="n">
        <v>-9131</v>
      </c>
      <c r="N15" s="6" t="n">
        <v>-2661</v>
      </c>
    </row>
    <row r="16">
      <c r="A16" s="4" t="inlineStr">
        <is>
          <t>Net income (loss)</t>
        </is>
      </c>
      <c r="C16" s="6" t="n">
        <v>15731</v>
      </c>
      <c r="D16" s="6" t="n">
        <v>-2681</v>
      </c>
      <c r="E16" s="6" t="n">
        <v>26150</v>
      </c>
      <c r="F16" s="5" t="n">
        <v>-16664</v>
      </c>
      <c r="G16" s="5" t="n">
        <v>-31625</v>
      </c>
      <c r="H16" s="5" t="n">
        <v>3388</v>
      </c>
      <c r="I16" s="5" t="n">
        <v>-5160</v>
      </c>
      <c r="J16" s="6" t="n">
        <v>23469</v>
      </c>
      <c r="K16" s="6" t="n">
        <v>39199</v>
      </c>
      <c r="L16" s="6" t="n">
        <v>27286</v>
      </c>
      <c r="M16" s="6" t="n">
        <v>-50061</v>
      </c>
      <c r="N16" s="6" t="n">
        <v>-31578</v>
      </c>
    </row>
    <row r="17">
      <c r="A17" s="4" t="inlineStr">
        <is>
          <t>Noncontrolling interest in earnings of ventures</t>
        </is>
      </c>
      <c r="C17" s="6" t="n">
        <v>413</v>
      </c>
      <c r="D17" s="6" t="n">
        <v>765</v>
      </c>
      <c r="E17" s="6" t="n">
        <v>166</v>
      </c>
      <c r="J17" s="6" t="n">
        <v>931</v>
      </c>
      <c r="K17" s="6" t="n">
        <v>1344</v>
      </c>
      <c r="L17" s="6" t="n">
        <v>-1464</v>
      </c>
      <c r="M17" s="6" t="n">
        <v>-252</v>
      </c>
      <c r="N17" s="6" t="n">
        <v>2881</v>
      </c>
    </row>
    <row r="18">
      <c r="A18" s="4" t="inlineStr">
        <is>
          <t>Net income (loss)</t>
        </is>
      </c>
      <c r="C18" s="5" t="n">
        <v>15318</v>
      </c>
      <c r="D18" s="5" t="n">
        <v>-3446</v>
      </c>
      <c r="E18" s="5" t="n">
        <v>25984</v>
      </c>
      <c r="J18" s="5" t="n">
        <v>22538</v>
      </c>
      <c r="K18" s="5" t="n">
        <v>37855</v>
      </c>
      <c r="L18" s="5" t="n">
        <v>28750</v>
      </c>
      <c r="M18" s="5" t="n">
        <v>-49809</v>
      </c>
      <c r="N18" s="5" t="n">
        <v>-34459</v>
      </c>
    </row>
    <row r="19">
      <c r="A19" s="3" t="inlineStr">
        <is>
          <t>Net income (loss) per share attributed to PAE Incorporated:</t>
        </is>
      </c>
    </row>
    <row r="20">
      <c r="A20" s="4" t="inlineStr">
        <is>
          <t>Basic income (loss) per share (in dollars per share)</t>
        </is>
      </c>
      <c r="C20" s="7" t="n">
        <v>0.17</v>
      </c>
      <c r="D20" s="7" t="n">
        <v>-0.04</v>
      </c>
      <c r="E20" s="7" t="n">
        <v>0.43</v>
      </c>
      <c r="J20" s="7" t="n">
        <v>0.3</v>
      </c>
      <c r="K20" s="7" t="n">
        <v>0.47</v>
      </c>
      <c r="L20" s="7" t="n">
        <v>0.34</v>
      </c>
      <c r="M20" s="7" t="n">
        <v>-2.36</v>
      </c>
      <c r="N20" s="7" t="n">
        <v>-1.63</v>
      </c>
    </row>
    <row r="21">
      <c r="A21" s="4" t="inlineStr">
        <is>
          <t>Diluted income (loss) per share (in dollars per share)</t>
        </is>
      </c>
      <c r="C21" s="7" t="n">
        <v>0.16</v>
      </c>
      <c r="D21" s="7" t="n">
        <v>-0.04</v>
      </c>
      <c r="E21" s="7" t="n">
        <v>0.43</v>
      </c>
      <c r="J21" s="7" t="n">
        <v>0.3</v>
      </c>
      <c r="K21" s="7" t="n">
        <v>0.46</v>
      </c>
      <c r="L21" s="7" t="n">
        <v>0.34</v>
      </c>
      <c r="M21" s="7" t="n">
        <v>-2.36</v>
      </c>
      <c r="N21" s="7" t="n">
        <v>-1.63</v>
      </c>
    </row>
    <row r="22">
      <c r="A22" s="3" t="inlineStr">
        <is>
          <t>Weighted average shares outstanding:</t>
        </is>
      </c>
    </row>
    <row r="23">
      <c r="A23" s="4" t="inlineStr">
        <is>
          <t>Basic weighted average shares (in shares)</t>
        </is>
      </c>
      <c r="C23" s="6" t="n">
        <v>92070306</v>
      </c>
      <c r="D23" s="6" t="n">
        <v>92044098</v>
      </c>
      <c r="E23" s="6" t="n">
        <v>59807549</v>
      </c>
      <c r="J23" s="6" t="n">
        <v>75890028</v>
      </c>
      <c r="K23" s="6" t="n">
        <v>81323258</v>
      </c>
      <c r="L23" s="6" t="n">
        <v>84114016</v>
      </c>
      <c r="M23" s="6" t="n">
        <v>21127823</v>
      </c>
      <c r="N23" s="6" t="n">
        <v>21127823</v>
      </c>
    </row>
    <row r="24">
      <c r="A24" s="4" t="inlineStr">
        <is>
          <t>Diluted weighted average shares (in shares)</t>
        </is>
      </c>
      <c r="C24" s="6" t="n">
        <v>93392565</v>
      </c>
      <c r="D24" s="6" t="n">
        <v>92787379</v>
      </c>
      <c r="E24" s="6" t="n">
        <v>59807549</v>
      </c>
      <c r="J24" s="6" t="n">
        <v>76273931</v>
      </c>
      <c r="K24" s="6" t="n">
        <v>82115825</v>
      </c>
      <c r="L24" s="6" t="n">
        <v>85369328</v>
      </c>
      <c r="M24" s="6" t="n">
        <v>21127823</v>
      </c>
      <c r="N24" s="6" t="n">
        <v>21127823</v>
      </c>
    </row>
    <row r="25">
      <c r="A25" s="4" t="inlineStr">
        <is>
          <t>Previously Reported</t>
        </is>
      </c>
    </row>
    <row r="26">
      <c r="A26" s="3" t="inlineStr">
        <is>
          <t>Reclassification [Line Items]</t>
        </is>
      </c>
    </row>
    <row r="27">
      <c r="A27" s="4" t="inlineStr">
        <is>
          <t>Revenues</t>
        </is>
      </c>
      <c r="C27" s="5" t="n">
        <v>666240</v>
      </c>
      <c r="D27" s="5" t="n">
        <v>643303</v>
      </c>
      <c r="E27" s="5" t="n">
        <v>617253</v>
      </c>
      <c r="J27" s="5" t="n">
        <v>1260556</v>
      </c>
      <c r="K27" s="5" t="n">
        <v>1926795</v>
      </c>
      <c r="L27" s="5" t="n">
        <v>2714628</v>
      </c>
    </row>
    <row r="28">
      <c r="A28" s="4" t="inlineStr">
        <is>
          <t>Cost of revenues</t>
        </is>
      </c>
      <c r="C28" s="6" t="n">
        <v>512877</v>
      </c>
      <c r="D28" s="6" t="n">
        <v>496678</v>
      </c>
      <c r="E28" s="6" t="n">
        <v>465208</v>
      </c>
      <c r="J28" s="6" t="n">
        <v>961886</v>
      </c>
      <c r="K28" s="6" t="n">
        <v>1474763</v>
      </c>
      <c r="L28" s="6" t="n">
        <v>2098153</v>
      </c>
    </row>
    <row r="29">
      <c r="A29" s="4" t="inlineStr">
        <is>
          <t>Selling, general and administrative expenses</t>
        </is>
      </c>
      <c r="C29" s="6" t="n">
        <v>119168</v>
      </c>
      <c r="D29" s="6" t="n">
        <v>105451</v>
      </c>
      <c r="E29" s="6" t="n">
        <v>137326</v>
      </c>
      <c r="J29" s="6" t="n">
        <v>242777</v>
      </c>
      <c r="K29" s="6" t="n">
        <v>361945</v>
      </c>
      <c r="L29" s="6" t="n">
        <v>498827</v>
      </c>
    </row>
    <row r="30">
      <c r="A30" s="4" t="inlineStr">
        <is>
          <t>Amortization of intangible assets</t>
        </is>
      </c>
      <c r="C30" s="6" t="n">
        <v>8047</v>
      </c>
      <c r="D30" s="6" t="n">
        <v>8047</v>
      </c>
      <c r="E30" s="6" t="n">
        <v>8047</v>
      </c>
      <c r="J30" s="6" t="n">
        <v>16094</v>
      </c>
      <c r="K30" s="6" t="n">
        <v>24141</v>
      </c>
      <c r="L30" s="6" t="n">
        <v>34154</v>
      </c>
    </row>
    <row r="31">
      <c r="A31" s="4" t="inlineStr">
        <is>
          <t>Total operating expenses</t>
        </is>
      </c>
      <c r="C31" s="6" t="n">
        <v>640092</v>
      </c>
      <c r="D31" s="6" t="n">
        <v>610176</v>
      </c>
      <c r="E31" s="6" t="n">
        <v>610581</v>
      </c>
      <c r="J31" s="6" t="n">
        <v>1220757</v>
      </c>
      <c r="K31" s="6" t="n">
        <v>1860849</v>
      </c>
      <c r="L31" s="6" t="n">
        <v>2631134</v>
      </c>
    </row>
    <row r="32">
      <c r="A32" s="4" t="inlineStr">
        <is>
          <t>Program profit</t>
        </is>
      </c>
      <c r="C32" s="6" t="n">
        <v>26148</v>
      </c>
      <c r="D32" s="6" t="n">
        <v>33127</v>
      </c>
      <c r="E32" s="6" t="n">
        <v>6672</v>
      </c>
      <c r="J32" s="6" t="n">
        <v>39799</v>
      </c>
      <c r="K32" s="6" t="n">
        <v>65946</v>
      </c>
      <c r="L32" s="6" t="n">
        <v>83494</v>
      </c>
    </row>
    <row r="33">
      <c r="A33" s="4" t="inlineStr">
        <is>
          <t>Other income (loss), net</t>
        </is>
      </c>
      <c r="C33" s="6" t="n">
        <v>2384</v>
      </c>
      <c r="D33" s="6" t="n">
        <v>1168</v>
      </c>
      <c r="E33" s="6" t="n">
        <v>785</v>
      </c>
      <c r="J33" s="6" t="n">
        <v>1954</v>
      </c>
      <c r="K33" s="6" t="n">
        <v>4338</v>
      </c>
      <c r="L33" s="6" t="n">
        <v>7272</v>
      </c>
    </row>
    <row r="34">
      <c r="A34" s="4" t="inlineStr">
        <is>
          <t>Operating income</t>
        </is>
      </c>
      <c r="C34" s="6" t="n">
        <v>28532</v>
      </c>
      <c r="D34" s="6" t="n">
        <v>34295</v>
      </c>
      <c r="E34" s="6" t="n">
        <v>7457</v>
      </c>
      <c r="J34" s="6" t="n">
        <v>41753</v>
      </c>
      <c r="K34" s="6" t="n">
        <v>70284</v>
      </c>
      <c r="L34" s="6" t="n">
        <v>90766</v>
      </c>
    </row>
    <row r="35">
      <c r="A35" s="4" t="inlineStr">
        <is>
          <t>Interest expense, net</t>
        </is>
      </c>
      <c r="C35" s="6" t="n">
        <v>-13607</v>
      </c>
      <c r="D35" s="6" t="n">
        <v>-13757</v>
      </c>
      <c r="E35" s="6" t="n">
        <v>-20948</v>
      </c>
      <c r="J35" s="6" t="n">
        <v>-34705</v>
      </c>
      <c r="K35" s="6" t="n">
        <v>-48312</v>
      </c>
      <c r="L35" s="6" t="n">
        <v>-73857</v>
      </c>
    </row>
    <row r="36">
      <c r="A36" s="4" t="inlineStr">
        <is>
          <t>Other income, net</t>
        </is>
      </c>
      <c r="C36" s="6" t="n">
        <v>0</v>
      </c>
      <c r="D36" s="6" t="n">
        <v>0</v>
      </c>
      <c r="E36" s="6" t="n">
        <v>0</v>
      </c>
      <c r="J36" s="6" t="n">
        <v>0</v>
      </c>
      <c r="K36" s="6" t="n">
        <v>0</v>
      </c>
      <c r="L36" s="6" t="n">
        <v>0</v>
      </c>
    </row>
    <row r="37">
      <c r="A37" s="4" t="inlineStr">
        <is>
          <t>Income (loss) before income taxes</t>
        </is>
      </c>
      <c r="C37" s="6" t="n">
        <v>14925</v>
      </c>
      <c r="D37" s="6" t="n">
        <v>20538</v>
      </c>
      <c r="E37" s="6" t="n">
        <v>-13491</v>
      </c>
      <c r="J37" s="6" t="n">
        <v>7048</v>
      </c>
      <c r="K37" s="6" t="n">
        <v>21972</v>
      </c>
      <c r="L37" s="6" t="n">
        <v>16909</v>
      </c>
    </row>
    <row r="38">
      <c r="A38" s="4" t="inlineStr">
        <is>
          <t>Expense (benefit) from income taxes</t>
        </is>
      </c>
      <c r="C38" s="6" t="n">
        <v>4194</v>
      </c>
      <c r="D38" s="6" t="n">
        <v>3752</v>
      </c>
      <c r="E38" s="6" t="n">
        <v>-8714</v>
      </c>
      <c r="J38" s="6" t="n">
        <v>-4961</v>
      </c>
      <c r="K38" s="6" t="n">
        <v>-767</v>
      </c>
      <c r="L38" s="6" t="n">
        <v>3083</v>
      </c>
    </row>
    <row r="39">
      <c r="A39" s="4" t="inlineStr">
        <is>
          <t>Net income (loss)</t>
        </is>
      </c>
      <c r="C39" s="6" t="n">
        <v>10731</v>
      </c>
      <c r="D39" s="6" t="n">
        <v>16786</v>
      </c>
      <c r="E39" s="6" t="n">
        <v>-4777</v>
      </c>
      <c r="J39" s="6" t="n">
        <v>12009</v>
      </c>
      <c r="K39" s="6" t="n">
        <v>22739</v>
      </c>
      <c r="L39" s="6" t="n">
        <v>13826</v>
      </c>
    </row>
    <row r="40">
      <c r="A40" s="4" t="inlineStr">
        <is>
          <t>Noncontrolling interest in earnings of ventures</t>
        </is>
      </c>
      <c r="C40" s="6" t="n">
        <v>413</v>
      </c>
      <c r="D40" s="6" t="n">
        <v>765</v>
      </c>
      <c r="E40" s="6" t="n">
        <v>166</v>
      </c>
      <c r="J40" s="6" t="n">
        <v>931</v>
      </c>
      <c r="K40" s="6" t="n">
        <v>1344</v>
      </c>
      <c r="L40" s="6" t="n">
        <v>-1464</v>
      </c>
    </row>
    <row r="41">
      <c r="A41" s="4" t="inlineStr">
        <is>
          <t>Net income (loss)</t>
        </is>
      </c>
      <c r="C41" s="5" t="n">
        <v>10318</v>
      </c>
      <c r="D41" s="5" t="n">
        <v>16021</v>
      </c>
      <c r="E41" s="5" t="n">
        <v>-4943</v>
      </c>
      <c r="J41" s="5" t="n">
        <v>11078</v>
      </c>
      <c r="K41" s="5" t="n">
        <v>21395</v>
      </c>
      <c r="L41" s="5" t="n">
        <v>15290</v>
      </c>
    </row>
    <row r="42">
      <c r="A42" s="3" t="inlineStr">
        <is>
          <t>Net income (loss) per share attributed to PAE Incorporated:</t>
        </is>
      </c>
    </row>
    <row r="43">
      <c r="A43" s="4" t="inlineStr">
        <is>
          <t>Basic income (loss) per share (in dollars per share)</t>
        </is>
      </c>
      <c r="C43" s="7" t="n">
        <v>0.11</v>
      </c>
      <c r="D43" s="7" t="n">
        <v>0.17</v>
      </c>
      <c r="E43" s="7" t="n">
        <v>-0.08</v>
      </c>
      <c r="J43" s="7" t="n">
        <v>0.15</v>
      </c>
      <c r="K43" s="7" t="n">
        <v>0.26</v>
      </c>
      <c r="L43" s="7" t="n">
        <v>0.18</v>
      </c>
    </row>
    <row r="44">
      <c r="A44" s="4" t="inlineStr">
        <is>
          <t>Diluted income (loss) per share (in dollars per share)</t>
        </is>
      </c>
      <c r="C44" s="7" t="n">
        <v>0.11</v>
      </c>
      <c r="D44" s="7" t="n">
        <v>0.17</v>
      </c>
      <c r="E44" s="7" t="n">
        <v>-0.08</v>
      </c>
      <c r="J44" s="7" t="n">
        <v>0.15</v>
      </c>
      <c r="K44" s="7" t="n">
        <v>0.26</v>
      </c>
      <c r="L44" s="7" t="n">
        <v>0.18</v>
      </c>
    </row>
    <row r="45">
      <c r="A45" s="3" t="inlineStr">
        <is>
          <t>Weighted average shares outstanding:</t>
        </is>
      </c>
    </row>
    <row r="46">
      <c r="A46" s="4" t="inlineStr">
        <is>
          <t>Basic weighted average shares (in shares)</t>
        </is>
      </c>
      <c r="C46" s="6" t="n">
        <v>92070306</v>
      </c>
      <c r="D46" s="6" t="n">
        <v>92044098</v>
      </c>
      <c r="E46" s="6" t="n">
        <v>59807549</v>
      </c>
      <c r="J46" s="6" t="n">
        <v>75890028</v>
      </c>
      <c r="K46" s="6" t="n">
        <v>81323258</v>
      </c>
      <c r="L46" s="6" t="n">
        <v>84114016</v>
      </c>
    </row>
    <row r="47">
      <c r="A47" s="4" t="inlineStr">
        <is>
          <t>Diluted weighted average shares (in shares)</t>
        </is>
      </c>
      <c r="C47" s="6" t="n">
        <v>93392565</v>
      </c>
      <c r="D47" s="6" t="n">
        <v>92787379</v>
      </c>
      <c r="E47" s="6" t="n">
        <v>59807549</v>
      </c>
      <c r="J47" s="6" t="n">
        <v>76273931</v>
      </c>
      <c r="K47" s="6" t="n">
        <v>82115825</v>
      </c>
      <c r="L47" s="6" t="n">
        <v>85369328</v>
      </c>
    </row>
    <row r="48">
      <c r="A48" s="4" t="inlineStr">
        <is>
          <t>Restatement Adjustment</t>
        </is>
      </c>
    </row>
    <row r="49">
      <c r="A49" s="3" t="inlineStr">
        <is>
          <t>Reclassification [Line Items]</t>
        </is>
      </c>
    </row>
    <row r="50">
      <c r="A50" s="4" t="inlineStr">
        <is>
          <t>Revenues</t>
        </is>
      </c>
      <c r="C50" s="5" t="n">
        <v>0</v>
      </c>
      <c r="D50" s="5" t="n">
        <v>0</v>
      </c>
      <c r="E50" s="5" t="n">
        <v>0</v>
      </c>
      <c r="J50" s="5" t="n">
        <v>0</v>
      </c>
      <c r="K50" s="5" t="n">
        <v>0</v>
      </c>
      <c r="L50" s="5" t="n">
        <v>0</v>
      </c>
    </row>
    <row r="51">
      <c r="A51" s="4" t="inlineStr">
        <is>
          <t>Cost of revenues</t>
        </is>
      </c>
      <c r="C51" s="6" t="n">
        <v>0</v>
      </c>
      <c r="D51" s="6" t="n">
        <v>0</v>
      </c>
      <c r="E51" s="6" t="n">
        <v>0</v>
      </c>
      <c r="J51" s="6" t="n">
        <v>0</v>
      </c>
      <c r="K51" s="6" t="n">
        <v>0</v>
      </c>
      <c r="L51" s="6" t="n">
        <v>0</v>
      </c>
    </row>
    <row r="52">
      <c r="A52" s="4" t="inlineStr">
        <is>
          <t>Selling, general and administrative expenses</t>
        </is>
      </c>
      <c r="C52" s="6" t="n">
        <v>0</v>
      </c>
      <c r="D52" s="6" t="n">
        <v>0</v>
      </c>
      <c r="E52" s="6" t="n">
        <v>0</v>
      </c>
      <c r="J52" s="6" t="n">
        <v>0</v>
      </c>
      <c r="K52" s="6" t="n">
        <v>0</v>
      </c>
      <c r="L52" s="6" t="n">
        <v>0</v>
      </c>
    </row>
    <row r="53">
      <c r="A53" s="4" t="inlineStr">
        <is>
          <t>Amortization of intangible assets</t>
        </is>
      </c>
      <c r="C53" s="6" t="n">
        <v>0</v>
      </c>
      <c r="D53" s="6" t="n">
        <v>0</v>
      </c>
      <c r="E53" s="6" t="n">
        <v>0</v>
      </c>
      <c r="J53" s="6" t="n">
        <v>0</v>
      </c>
      <c r="K53" s="6" t="n">
        <v>0</v>
      </c>
      <c r="L53" s="6" t="n">
        <v>0</v>
      </c>
    </row>
    <row r="54">
      <c r="A54" s="4" t="inlineStr">
        <is>
          <t>Total operating expenses</t>
        </is>
      </c>
      <c r="C54" s="6" t="n">
        <v>0</v>
      </c>
      <c r="D54" s="6" t="n">
        <v>0</v>
      </c>
      <c r="E54" s="6" t="n">
        <v>0</v>
      </c>
      <c r="J54" s="6" t="n">
        <v>0</v>
      </c>
      <c r="K54" s="6" t="n">
        <v>0</v>
      </c>
      <c r="L54" s="6" t="n">
        <v>0</v>
      </c>
    </row>
    <row r="55">
      <c r="A55" s="4" t="inlineStr">
        <is>
          <t>Program profit</t>
        </is>
      </c>
      <c r="C55" s="6" t="n">
        <v>0</v>
      </c>
      <c r="D55" s="6" t="n">
        <v>0</v>
      </c>
      <c r="E55" s="6" t="n">
        <v>0</v>
      </c>
      <c r="J55" s="6" t="n">
        <v>0</v>
      </c>
      <c r="K55" s="6" t="n">
        <v>0</v>
      </c>
      <c r="L55" s="6" t="n">
        <v>0</v>
      </c>
    </row>
    <row r="56">
      <c r="A56" s="4" t="inlineStr">
        <is>
          <t>Other income (loss), net</t>
        </is>
      </c>
      <c r="C56" s="6" t="n">
        <v>0</v>
      </c>
      <c r="D56" s="6" t="n">
        <v>0</v>
      </c>
      <c r="E56" s="6" t="n">
        <v>0</v>
      </c>
      <c r="J56" s="6" t="n">
        <v>0</v>
      </c>
      <c r="K56" s="6" t="n">
        <v>0</v>
      </c>
      <c r="L56" s="6" t="n">
        <v>0</v>
      </c>
    </row>
    <row r="57">
      <c r="A57" s="4" t="inlineStr">
        <is>
          <t>Operating income</t>
        </is>
      </c>
      <c r="C57" s="6" t="n">
        <v>0</v>
      </c>
      <c r="D57" s="6" t="n">
        <v>0</v>
      </c>
      <c r="E57" s="6" t="n">
        <v>0</v>
      </c>
      <c r="J57" s="6" t="n">
        <v>0</v>
      </c>
      <c r="K57" s="6" t="n">
        <v>0</v>
      </c>
      <c r="L57" s="6" t="n">
        <v>0</v>
      </c>
    </row>
    <row r="58">
      <c r="A58" s="4" t="inlineStr">
        <is>
          <t>Interest expense, net</t>
        </is>
      </c>
      <c r="C58" s="6" t="n">
        <v>0</v>
      </c>
      <c r="D58" s="6" t="n">
        <v>0</v>
      </c>
      <c r="E58" s="6" t="n">
        <v>0</v>
      </c>
      <c r="J58" s="6" t="n">
        <v>0</v>
      </c>
      <c r="K58" s="6" t="n">
        <v>0</v>
      </c>
      <c r="L58" s="6" t="n">
        <v>0</v>
      </c>
    </row>
    <row r="59">
      <c r="A59" s="4" t="inlineStr">
        <is>
          <t>Other income, net</t>
        </is>
      </c>
      <c r="C59" s="6" t="n">
        <v>5000</v>
      </c>
      <c r="D59" s="6" t="n">
        <v>-19467</v>
      </c>
      <c r="E59" s="6" t="n">
        <v>30112</v>
      </c>
      <c r="J59" s="6" t="n">
        <v>10645</v>
      </c>
      <c r="K59" s="6" t="n">
        <v>15645</v>
      </c>
      <c r="L59" s="6" t="n">
        <v>12645</v>
      </c>
    </row>
    <row r="60">
      <c r="A60" s="4" t="inlineStr">
        <is>
          <t>Income (loss) before income taxes</t>
        </is>
      </c>
      <c r="C60" s="6" t="n">
        <v>5000</v>
      </c>
      <c r="D60" s="6" t="n">
        <v>-19467</v>
      </c>
      <c r="E60" s="6" t="n">
        <v>30112</v>
      </c>
      <c r="J60" s="6" t="n">
        <v>10645</v>
      </c>
      <c r="K60" s="6" t="n">
        <v>15645</v>
      </c>
      <c r="L60" s="6" t="n">
        <v>12645</v>
      </c>
    </row>
    <row r="61">
      <c r="A61" s="4" t="inlineStr">
        <is>
          <t>Expense (benefit) from income taxes</t>
        </is>
      </c>
      <c r="C61" s="6" t="n">
        <v>0</v>
      </c>
      <c r="D61" s="6" t="n">
        <v>0</v>
      </c>
      <c r="E61" s="6" t="n">
        <v>-815</v>
      </c>
      <c r="J61" s="6" t="n">
        <v>-815</v>
      </c>
      <c r="K61" s="6" t="n">
        <v>-815</v>
      </c>
      <c r="L61" s="6" t="n">
        <v>-815</v>
      </c>
    </row>
    <row r="62">
      <c r="A62" s="4" t="inlineStr">
        <is>
          <t>Net income (loss)</t>
        </is>
      </c>
      <c r="C62" s="6" t="n">
        <v>5000</v>
      </c>
      <c r="D62" s="6" t="n">
        <v>-19467</v>
      </c>
      <c r="E62" s="6" t="n">
        <v>30927</v>
      </c>
      <c r="J62" s="6" t="n">
        <v>11460</v>
      </c>
      <c r="K62" s="6" t="n">
        <v>16460</v>
      </c>
      <c r="L62" s="6" t="n">
        <v>13460</v>
      </c>
    </row>
    <row r="63">
      <c r="A63" s="4" t="inlineStr">
        <is>
          <t>Noncontrolling interest in earnings of ventures</t>
        </is>
      </c>
      <c r="C63" s="6" t="n">
        <v>0</v>
      </c>
      <c r="D63" s="6" t="n">
        <v>0</v>
      </c>
      <c r="E63" s="6" t="n">
        <v>0</v>
      </c>
      <c r="J63" s="6" t="n">
        <v>0</v>
      </c>
      <c r="K63" s="6" t="n">
        <v>0</v>
      </c>
      <c r="L63" s="6" t="n">
        <v>0</v>
      </c>
    </row>
    <row r="64">
      <c r="A64" s="4" t="inlineStr">
        <is>
          <t>Net income (loss)</t>
        </is>
      </c>
      <c r="C64" s="5" t="n">
        <v>5000</v>
      </c>
      <c r="D64" s="5" t="n">
        <v>-19467</v>
      </c>
      <c r="E64" s="5" t="n">
        <v>30927</v>
      </c>
      <c r="J64" s="5" t="n">
        <v>11460</v>
      </c>
      <c r="K64" s="5" t="n">
        <v>16460</v>
      </c>
      <c r="L64" s="5" t="n">
        <v>13460</v>
      </c>
    </row>
    <row r="65">
      <c r="A65" s="3" t="inlineStr">
        <is>
          <t>Net income (loss) per share attributed to PAE Incorporated:</t>
        </is>
      </c>
    </row>
    <row r="66">
      <c r="A66" s="4" t="inlineStr">
        <is>
          <t>Basic income (loss) per share (in dollars per share)</t>
        </is>
      </c>
      <c r="C66" s="7" t="n">
        <v>0.06</v>
      </c>
      <c r="D66" s="7" t="n">
        <v>-0.21</v>
      </c>
      <c r="E66" s="7" t="n">
        <v>0.51</v>
      </c>
      <c r="J66" s="7" t="n">
        <v>0.15</v>
      </c>
      <c r="K66" s="7" t="n">
        <v>0.21</v>
      </c>
      <c r="L66" s="7" t="n">
        <v>0.16</v>
      </c>
    </row>
    <row r="67">
      <c r="A67" s="4" t="inlineStr">
        <is>
          <t>Diluted income (loss) per share (in dollars per share)</t>
        </is>
      </c>
      <c r="C67" s="7" t="n">
        <v>0.05</v>
      </c>
      <c r="D67" s="7" t="n">
        <v>-0.21</v>
      </c>
      <c r="E67" s="7" t="n">
        <v>0.51</v>
      </c>
      <c r="J67" s="7" t="n">
        <v>0.15</v>
      </c>
      <c r="K67" s="7" t="n">
        <v>0.2</v>
      </c>
      <c r="L67" s="7" t="n">
        <v>0.16</v>
      </c>
    </row>
    <row r="68">
      <c r="A68" s="3" t="inlineStr">
        <is>
          <t>Weighted average shares outstanding:</t>
        </is>
      </c>
    </row>
    <row r="69">
      <c r="A69" s="4" t="inlineStr">
        <is>
          <t>Basic weighted average shares (in shares)</t>
        </is>
      </c>
      <c r="C69" s="6" t="n">
        <v>92070306</v>
      </c>
      <c r="D69" s="6" t="n">
        <v>92044098</v>
      </c>
      <c r="E69" s="6" t="n">
        <v>59807549</v>
      </c>
      <c r="J69" s="6" t="n">
        <v>75890028</v>
      </c>
      <c r="K69" s="6" t="n">
        <v>81323258</v>
      </c>
      <c r="L69" s="6" t="n">
        <v>84114016</v>
      </c>
    </row>
    <row r="70">
      <c r="A70" s="4" t="inlineStr">
        <is>
          <t>Diluted weighted average shares (in shares)</t>
        </is>
      </c>
      <c r="C70" s="6" t="n">
        <v>93392565</v>
      </c>
      <c r="D70" s="6" t="n">
        <v>92787379</v>
      </c>
      <c r="E70" s="6" t="n">
        <v>59807549</v>
      </c>
      <c r="J70" s="6" t="n">
        <v>76273931</v>
      </c>
      <c r="K70" s="6" t="n">
        <v>82115825</v>
      </c>
      <c r="L70" s="6" t="n">
        <v>85369328</v>
      </c>
    </row>
  </sheetData>
  <mergeCells count="3">
    <mergeCell ref="A1:A2"/>
    <mergeCell ref="B1:I1"/>
    <mergeCell ref="L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Restatement of Previously Issued Audited and Unaudited Consolidated Financial Statements - Impact of Restatement on Statements of Comprehensive Income (Details) - USD ($) $ in Thousands</t>
        </is>
      </c>
      <c r="B1" s="2" t="inlineStr">
        <is>
          <t>3 Months Ended</t>
        </is>
      </c>
      <c r="I1" s="2" t="inlineStr">
        <is>
          <t>6 Months Ended</t>
        </is>
      </c>
      <c r="J1" s="2" t="inlineStr">
        <is>
          <t>9 Months Ended</t>
        </is>
      </c>
      <c r="K1" s="2" t="inlineStr">
        <is>
          <t>12 Months Ended</t>
        </is>
      </c>
    </row>
    <row r="2">
      <c r="B2" s="2" t="inlineStr">
        <is>
          <t>Sep. 27, 2020</t>
        </is>
      </c>
      <c r="C2" s="2" t="inlineStr">
        <is>
          <t>Jun. 28, 2020</t>
        </is>
      </c>
      <c r="D2" s="2" t="inlineStr">
        <is>
          <t>Mar. 29, 2020</t>
        </is>
      </c>
      <c r="E2" s="2" t="inlineStr">
        <is>
          <t>Dec. 31, 2019</t>
        </is>
      </c>
      <c r="F2" s="2" t="inlineStr">
        <is>
          <t>Sep. 29, 2019</t>
        </is>
      </c>
      <c r="G2" s="2" t="inlineStr">
        <is>
          <t>Jun. 30, 2019</t>
        </is>
      </c>
      <c r="H2" s="2" t="inlineStr">
        <is>
          <t>Mar. 31, 2019</t>
        </is>
      </c>
      <c r="I2" s="2" t="inlineStr">
        <is>
          <t>Jun. 28, 2020</t>
        </is>
      </c>
      <c r="J2" s="2" t="inlineStr">
        <is>
          <t>Sep. 27, 2020</t>
        </is>
      </c>
      <c r="K2" s="2" t="inlineStr">
        <is>
          <t>Dec. 31, 2020</t>
        </is>
      </c>
      <c r="L2" s="2" t="inlineStr">
        <is>
          <t>Dec. 31, 2019</t>
        </is>
      </c>
      <c r="M2" s="2" t="inlineStr">
        <is>
          <t>Dec. 31, 2018</t>
        </is>
      </c>
    </row>
    <row r="3">
      <c r="A3" s="3" t="inlineStr">
        <is>
          <t>Reclassification [Line Items]</t>
        </is>
      </c>
    </row>
    <row r="4">
      <c r="A4" s="4" t="inlineStr">
        <is>
          <t>Net income (loss)</t>
        </is>
      </c>
      <c r="B4" s="5" t="n">
        <v>15731</v>
      </c>
      <c r="C4" s="5" t="n">
        <v>-2681</v>
      </c>
      <c r="D4" s="5" t="n">
        <v>26150</v>
      </c>
      <c r="E4" s="5" t="n">
        <v>-16664</v>
      </c>
      <c r="F4" s="5" t="n">
        <v>-31625</v>
      </c>
      <c r="G4" s="5" t="n">
        <v>3388</v>
      </c>
      <c r="H4" s="5" t="n">
        <v>-5160</v>
      </c>
      <c r="I4" s="5" t="n">
        <v>23469</v>
      </c>
      <c r="J4" s="5" t="n">
        <v>39199</v>
      </c>
      <c r="K4" s="5" t="n">
        <v>27286</v>
      </c>
      <c r="L4" s="5" t="n">
        <v>-50061</v>
      </c>
      <c r="M4" s="5" t="n">
        <v>-31578</v>
      </c>
    </row>
    <row r="5">
      <c r="A5" s="3" t="inlineStr">
        <is>
          <t>Other comprehensive income (loss):</t>
        </is>
      </c>
    </row>
    <row r="6">
      <c r="A6" s="4" t="inlineStr">
        <is>
          <t>Change in foreign currency translation adjustment, net of tax</t>
        </is>
      </c>
      <c r="B6" s="6" t="n">
        <v>780</v>
      </c>
      <c r="C6" s="6" t="n">
        <v>59</v>
      </c>
      <c r="D6" s="6" t="n">
        <v>-976</v>
      </c>
      <c r="I6" s="6" t="n">
        <v>-917</v>
      </c>
      <c r="J6" s="6" t="n">
        <v>-137</v>
      </c>
      <c r="K6" s="6" t="n">
        <v>1583</v>
      </c>
      <c r="L6" s="6" t="n">
        <v>317</v>
      </c>
      <c r="M6" s="6" t="n">
        <v>-1061</v>
      </c>
    </row>
    <row r="7">
      <c r="A7" s="4" t="inlineStr">
        <is>
          <t>Other, net</t>
        </is>
      </c>
      <c r="B7" s="6" t="n">
        <v>1</v>
      </c>
      <c r="C7" s="6" t="n">
        <v>142</v>
      </c>
      <c r="D7" s="6" t="n">
        <v>281</v>
      </c>
      <c r="I7" s="6" t="n">
        <v>424</v>
      </c>
      <c r="J7" s="6" t="n">
        <v>424</v>
      </c>
      <c r="K7" s="6" t="n">
        <v>427</v>
      </c>
      <c r="L7" s="6" t="n">
        <v>1687</v>
      </c>
      <c r="M7" s="6" t="n">
        <v>1686</v>
      </c>
    </row>
    <row r="8">
      <c r="A8" s="4" t="inlineStr">
        <is>
          <t>Other comprehensive income</t>
        </is>
      </c>
      <c r="B8" s="6" t="n">
        <v>781</v>
      </c>
      <c r="C8" s="6" t="n">
        <v>201</v>
      </c>
      <c r="D8" s="6" t="n">
        <v>-695</v>
      </c>
      <c r="I8" s="6" t="n">
        <v>-493</v>
      </c>
      <c r="J8" s="6" t="n">
        <v>287</v>
      </c>
      <c r="K8" s="6" t="n">
        <v>2010</v>
      </c>
      <c r="L8" s="6" t="n">
        <v>2004</v>
      </c>
      <c r="M8" s="6" t="n">
        <v>625</v>
      </c>
    </row>
    <row r="9">
      <c r="A9" s="4" t="inlineStr">
        <is>
          <t>Comprehensive income (loss)</t>
        </is>
      </c>
      <c r="B9" s="6" t="n">
        <v>16512</v>
      </c>
      <c r="C9" s="6" t="n">
        <v>-2480</v>
      </c>
      <c r="D9" s="6" t="n">
        <v>25455</v>
      </c>
      <c r="I9" s="6" t="n">
        <v>22976</v>
      </c>
      <c r="J9" s="6" t="n">
        <v>39486</v>
      </c>
      <c r="K9" s="6" t="n">
        <v>29296</v>
      </c>
      <c r="L9" s="6" t="n">
        <v>-48057</v>
      </c>
      <c r="M9" s="6" t="n">
        <v>-30953</v>
      </c>
    </row>
    <row r="10">
      <c r="A10" s="4" t="inlineStr">
        <is>
          <t>Comprehensive (loss) income attributed to noncontrolling interests</t>
        </is>
      </c>
      <c r="B10" s="6" t="n">
        <v>505</v>
      </c>
      <c r="C10" s="6" t="n">
        <v>284</v>
      </c>
      <c r="D10" s="6" t="n">
        <v>498</v>
      </c>
      <c r="I10" s="6" t="n">
        <v>781</v>
      </c>
      <c r="J10" s="6" t="n">
        <v>1287</v>
      </c>
      <c r="K10" s="6" t="n">
        <v>-1084</v>
      </c>
      <c r="L10" s="6" t="n">
        <v>-178</v>
      </c>
      <c r="M10" s="6" t="n">
        <v>2656</v>
      </c>
    </row>
    <row r="11">
      <c r="A11" s="4" t="inlineStr">
        <is>
          <t>Comprehensive income (loss) attributed to PAE Incorporated</t>
        </is>
      </c>
      <c r="B11" s="6" t="n">
        <v>16007</v>
      </c>
      <c r="C11" s="6" t="n">
        <v>-2764</v>
      </c>
      <c r="D11" s="6" t="n">
        <v>24957</v>
      </c>
      <c r="I11" s="6" t="n">
        <v>22195</v>
      </c>
      <c r="J11" s="6" t="n">
        <v>38199</v>
      </c>
      <c r="K11" s="6" t="n">
        <v>30380</v>
      </c>
      <c r="L11" s="5" t="n">
        <v>-47879</v>
      </c>
      <c r="M11" s="5" t="n">
        <v>-33609</v>
      </c>
    </row>
    <row r="12">
      <c r="A12" s="4" t="inlineStr">
        <is>
          <t>Previously Reported</t>
        </is>
      </c>
    </row>
    <row r="13">
      <c r="A13" s="3" t="inlineStr">
        <is>
          <t>Reclassification [Line Items]</t>
        </is>
      </c>
    </row>
    <row r="14">
      <c r="A14" s="4" t="inlineStr">
        <is>
          <t>Net income (loss)</t>
        </is>
      </c>
      <c r="B14" s="6" t="n">
        <v>10731</v>
      </c>
      <c r="C14" s="6" t="n">
        <v>16786</v>
      </c>
      <c r="D14" s="6" t="n">
        <v>-4777</v>
      </c>
      <c r="I14" s="6" t="n">
        <v>12009</v>
      </c>
      <c r="J14" s="6" t="n">
        <v>22739</v>
      </c>
      <c r="K14" s="6" t="n">
        <v>13826</v>
      </c>
    </row>
    <row r="15">
      <c r="A15" s="3" t="inlineStr">
        <is>
          <t>Other comprehensive income (loss):</t>
        </is>
      </c>
    </row>
    <row r="16">
      <c r="A16" s="4" t="inlineStr">
        <is>
          <t>Change in foreign currency translation adjustment, net of tax</t>
        </is>
      </c>
      <c r="B16" s="6" t="n">
        <v>780</v>
      </c>
      <c r="C16" s="6" t="n">
        <v>59</v>
      </c>
      <c r="D16" s="6" t="n">
        <v>-976</v>
      </c>
      <c r="I16" s="6" t="n">
        <v>-917</v>
      </c>
      <c r="J16" s="6" t="n">
        <v>-137</v>
      </c>
      <c r="K16" s="6" t="n">
        <v>1583</v>
      </c>
    </row>
    <row r="17">
      <c r="A17" s="4" t="inlineStr">
        <is>
          <t>Other, net</t>
        </is>
      </c>
      <c r="B17" s="6" t="n">
        <v>1</v>
      </c>
      <c r="C17" s="6" t="n">
        <v>142</v>
      </c>
      <c r="D17" s="6" t="n">
        <v>281</v>
      </c>
      <c r="I17" s="6" t="n">
        <v>424</v>
      </c>
      <c r="J17" s="6" t="n">
        <v>424</v>
      </c>
      <c r="K17" s="6" t="n">
        <v>427</v>
      </c>
    </row>
    <row r="18">
      <c r="A18" s="4" t="inlineStr">
        <is>
          <t>Other comprehensive income</t>
        </is>
      </c>
      <c r="B18" s="6" t="n">
        <v>781</v>
      </c>
      <c r="C18" s="6" t="n">
        <v>201</v>
      </c>
      <c r="D18" s="6" t="n">
        <v>-695</v>
      </c>
      <c r="I18" s="6" t="n">
        <v>-493</v>
      </c>
      <c r="J18" s="6" t="n">
        <v>287</v>
      </c>
      <c r="K18" s="6" t="n">
        <v>2010</v>
      </c>
    </row>
    <row r="19">
      <c r="A19" s="4" t="inlineStr">
        <is>
          <t>Comprehensive income (loss)</t>
        </is>
      </c>
      <c r="B19" s="6" t="n">
        <v>11512</v>
      </c>
      <c r="C19" s="6" t="n">
        <v>16987</v>
      </c>
      <c r="D19" s="6" t="n">
        <v>-5472</v>
      </c>
      <c r="I19" s="6" t="n">
        <v>11516</v>
      </c>
      <c r="J19" s="6" t="n">
        <v>23026</v>
      </c>
      <c r="K19" s="6" t="n">
        <v>15836</v>
      </c>
    </row>
    <row r="20">
      <c r="A20" s="4" t="inlineStr">
        <is>
          <t>Comprehensive (loss) income attributed to noncontrolling interests</t>
        </is>
      </c>
      <c r="B20" s="6" t="n">
        <v>505</v>
      </c>
      <c r="C20" s="6" t="n">
        <v>284</v>
      </c>
      <c r="D20" s="6" t="n">
        <v>498</v>
      </c>
      <c r="I20" s="6" t="n">
        <v>781</v>
      </c>
      <c r="J20" s="6" t="n">
        <v>1287</v>
      </c>
      <c r="K20" s="6" t="n">
        <v>-1084</v>
      </c>
    </row>
    <row r="21">
      <c r="A21" s="4" t="inlineStr">
        <is>
          <t>Comprehensive income (loss) attributed to PAE Incorporated</t>
        </is>
      </c>
      <c r="B21" s="6" t="n">
        <v>11007</v>
      </c>
      <c r="C21" s="6" t="n">
        <v>16703</v>
      </c>
      <c r="D21" s="6" t="n">
        <v>-5970</v>
      </c>
      <c r="I21" s="6" t="n">
        <v>10735</v>
      </c>
      <c r="J21" s="6" t="n">
        <v>21739</v>
      </c>
      <c r="K21" s="6" t="n">
        <v>16920</v>
      </c>
    </row>
    <row r="22">
      <c r="A22" s="4" t="inlineStr">
        <is>
          <t>Restatement Adjustment</t>
        </is>
      </c>
    </row>
    <row r="23">
      <c r="A23" s="3" t="inlineStr">
        <is>
          <t>Reclassification [Line Items]</t>
        </is>
      </c>
    </row>
    <row r="24">
      <c r="A24" s="4" t="inlineStr">
        <is>
          <t>Net income (loss)</t>
        </is>
      </c>
      <c r="B24" s="6" t="n">
        <v>5000</v>
      </c>
      <c r="C24" s="6" t="n">
        <v>-19467</v>
      </c>
      <c r="D24" s="6" t="n">
        <v>30927</v>
      </c>
      <c r="I24" s="6" t="n">
        <v>11460</v>
      </c>
      <c r="J24" s="6" t="n">
        <v>16460</v>
      </c>
      <c r="K24" s="6" t="n">
        <v>13460</v>
      </c>
    </row>
    <row r="25">
      <c r="A25" s="3" t="inlineStr">
        <is>
          <t>Other comprehensive income (loss):</t>
        </is>
      </c>
    </row>
    <row r="26">
      <c r="A26" s="4" t="inlineStr">
        <is>
          <t>Change in foreign currency translation adjustment, net of tax</t>
        </is>
      </c>
      <c r="B26" s="6" t="n">
        <v>0</v>
      </c>
      <c r="C26" s="6" t="n">
        <v>0</v>
      </c>
      <c r="D26" s="6" t="n">
        <v>0</v>
      </c>
      <c r="I26" s="6" t="n">
        <v>0</v>
      </c>
      <c r="J26" s="6" t="n">
        <v>0</v>
      </c>
      <c r="K26" s="6" t="n">
        <v>0</v>
      </c>
    </row>
    <row r="27">
      <c r="A27" s="4" t="inlineStr">
        <is>
          <t>Other, net</t>
        </is>
      </c>
      <c r="B27" s="6" t="n">
        <v>0</v>
      </c>
      <c r="C27" s="6" t="n">
        <v>0</v>
      </c>
      <c r="D27" s="6" t="n">
        <v>0</v>
      </c>
      <c r="I27" s="6" t="n">
        <v>0</v>
      </c>
      <c r="J27" s="6" t="n">
        <v>0</v>
      </c>
      <c r="K27" s="6" t="n">
        <v>0</v>
      </c>
    </row>
    <row r="28">
      <c r="A28" s="4" t="inlineStr">
        <is>
          <t>Other comprehensive income</t>
        </is>
      </c>
      <c r="B28" s="6" t="n">
        <v>0</v>
      </c>
      <c r="C28" s="6" t="n">
        <v>0</v>
      </c>
      <c r="D28" s="6" t="n">
        <v>0</v>
      </c>
      <c r="I28" s="6" t="n">
        <v>0</v>
      </c>
      <c r="J28" s="6" t="n">
        <v>0</v>
      </c>
      <c r="K28" s="6" t="n">
        <v>0</v>
      </c>
    </row>
    <row r="29">
      <c r="A29" s="4" t="inlineStr">
        <is>
          <t>Comprehensive income (loss)</t>
        </is>
      </c>
      <c r="B29" s="6" t="n">
        <v>5000</v>
      </c>
      <c r="C29" s="6" t="n">
        <v>-19467</v>
      </c>
      <c r="D29" s="6" t="n">
        <v>30927</v>
      </c>
      <c r="I29" s="6" t="n">
        <v>11460</v>
      </c>
      <c r="J29" s="6" t="n">
        <v>16460</v>
      </c>
      <c r="K29" s="6" t="n">
        <v>13460</v>
      </c>
    </row>
    <row r="30">
      <c r="A30" s="4" t="inlineStr">
        <is>
          <t>Comprehensive (loss) income attributed to noncontrolling interests</t>
        </is>
      </c>
      <c r="B30" s="6" t="n">
        <v>0</v>
      </c>
      <c r="C30" s="6" t="n">
        <v>0</v>
      </c>
      <c r="D30" s="6" t="n">
        <v>0</v>
      </c>
      <c r="I30" s="6" t="n">
        <v>0</v>
      </c>
      <c r="J30" s="6" t="n">
        <v>0</v>
      </c>
      <c r="K30" s="6" t="n">
        <v>0</v>
      </c>
    </row>
    <row r="31">
      <c r="A31" s="4" t="inlineStr">
        <is>
          <t>Comprehensive income (loss) attributed to PAE Incorporated</t>
        </is>
      </c>
      <c r="B31" s="5" t="n">
        <v>5000</v>
      </c>
      <c r="C31" s="5" t="n">
        <v>-19467</v>
      </c>
      <c r="D31" s="5" t="n">
        <v>30927</v>
      </c>
      <c r="I31" s="5" t="n">
        <v>11460</v>
      </c>
      <c r="J31" s="5" t="n">
        <v>16460</v>
      </c>
      <c r="K31" s="5" t="n">
        <v>13460</v>
      </c>
    </row>
  </sheetData>
  <mergeCells count="3">
    <mergeCell ref="A1:A2"/>
    <mergeCell ref="B1:H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Restatement of Previously Issued Audited and Unaudited Consolidated Financial Statements - Impact of Restatement on Statements of Cash Flows (Details) - USD ($) $ in Thousands</t>
        </is>
      </c>
      <c r="B1" s="2" t="inlineStr">
        <is>
          <t>3 Months Ended</t>
        </is>
      </c>
      <c r="I1" s="2" t="inlineStr">
        <is>
          <t>6 Months Ended</t>
        </is>
      </c>
      <c r="J1" s="2" t="inlineStr">
        <is>
          <t>9 Months Ended</t>
        </is>
      </c>
      <c r="K1" s="2" t="inlineStr">
        <is>
          <t>12 Months Ended</t>
        </is>
      </c>
    </row>
    <row r="2">
      <c r="B2" s="2" t="inlineStr">
        <is>
          <t>Sep. 27, 2020</t>
        </is>
      </c>
      <c r="C2" s="2" t="inlineStr">
        <is>
          <t>Jun. 28, 2020</t>
        </is>
      </c>
      <c r="D2" s="2" t="inlineStr">
        <is>
          <t>Mar. 29, 2020</t>
        </is>
      </c>
      <c r="E2" s="2" t="inlineStr">
        <is>
          <t>Dec. 31, 2019</t>
        </is>
      </c>
      <c r="F2" s="2" t="inlineStr">
        <is>
          <t>Sep. 29, 2019</t>
        </is>
      </c>
      <c r="G2" s="2" t="inlineStr">
        <is>
          <t>Jun. 30, 2019</t>
        </is>
      </c>
      <c r="H2" s="2" t="inlineStr">
        <is>
          <t>Mar. 31, 2019</t>
        </is>
      </c>
      <c r="I2" s="2" t="inlineStr">
        <is>
          <t>Jun. 28, 2020</t>
        </is>
      </c>
      <c r="J2" s="2" t="inlineStr">
        <is>
          <t>Sep. 27, 2020</t>
        </is>
      </c>
      <c r="K2" s="2" t="inlineStr">
        <is>
          <t>Dec. 31, 2020</t>
        </is>
      </c>
      <c r="L2" s="2" t="inlineStr">
        <is>
          <t>Dec. 31, 2019</t>
        </is>
      </c>
      <c r="M2" s="2" t="inlineStr">
        <is>
          <t>Dec. 31, 2018</t>
        </is>
      </c>
    </row>
    <row r="3">
      <c r="A3" s="3" t="inlineStr">
        <is>
          <t>Operating activities</t>
        </is>
      </c>
    </row>
    <row r="4">
      <c r="A4" s="4" t="inlineStr">
        <is>
          <t>Net income (loss)</t>
        </is>
      </c>
      <c r="B4" s="5" t="n">
        <v>15731</v>
      </c>
      <c r="C4" s="5" t="n">
        <v>-2681</v>
      </c>
      <c r="D4" s="5" t="n">
        <v>26150</v>
      </c>
      <c r="E4" s="5" t="n">
        <v>-16664</v>
      </c>
      <c r="F4" s="5" t="n">
        <v>-31625</v>
      </c>
      <c r="G4" s="5" t="n">
        <v>3388</v>
      </c>
      <c r="H4" s="5" t="n">
        <v>-5160</v>
      </c>
      <c r="I4" s="5" t="n">
        <v>23469</v>
      </c>
      <c r="J4" s="5" t="n">
        <v>39199</v>
      </c>
      <c r="K4" s="5" t="n">
        <v>27286</v>
      </c>
      <c r="L4" s="5" t="n">
        <v>-50061</v>
      </c>
      <c r="M4" s="5" t="n">
        <v>-31578</v>
      </c>
    </row>
    <row r="5">
      <c r="A5" s="3" t="inlineStr">
        <is>
          <t>Adjustments to reconcile net income (loss) to net cash provided by operating activities:</t>
        </is>
      </c>
    </row>
    <row r="6">
      <c r="A6" s="4" t="inlineStr">
        <is>
          <t>Depreciation of property and equipment</t>
        </is>
      </c>
      <c r="D6" s="6" t="n">
        <v>2583</v>
      </c>
      <c r="I6" s="6" t="n">
        <v>5072</v>
      </c>
      <c r="J6" s="6" t="n">
        <v>7263</v>
      </c>
      <c r="K6" s="6" t="n">
        <v>9484</v>
      </c>
      <c r="L6" s="6" t="n">
        <v>12875</v>
      </c>
      <c r="M6" s="6" t="n">
        <v>14459</v>
      </c>
    </row>
    <row r="7">
      <c r="A7" s="4" t="inlineStr">
        <is>
          <t>Amortization of intangible assets</t>
        </is>
      </c>
      <c r="D7" s="6" t="n">
        <v>8047</v>
      </c>
      <c r="I7" s="6" t="n">
        <v>16094</v>
      </c>
      <c r="J7" s="6" t="n">
        <v>24141</v>
      </c>
      <c r="K7" s="6" t="n">
        <v>34154</v>
      </c>
      <c r="L7" s="6" t="n">
        <v>33205</v>
      </c>
      <c r="M7" s="6" t="n">
        <v>33817</v>
      </c>
    </row>
    <row r="8">
      <c r="A8" s="4" t="inlineStr">
        <is>
          <t>Amortization of debt issuance cost</t>
        </is>
      </c>
      <c r="D8" s="6" t="n">
        <v>6063</v>
      </c>
      <c r="I8" s="6" t="n">
        <v>7821</v>
      </c>
      <c r="J8" s="6" t="n">
        <v>9560</v>
      </c>
      <c r="K8" s="6" t="n">
        <v>6690</v>
      </c>
      <c r="L8" s="6" t="n">
        <v>8092</v>
      </c>
      <c r="M8" s="6" t="n">
        <v>8382</v>
      </c>
    </row>
    <row r="9">
      <c r="A9" s="4" t="inlineStr">
        <is>
          <t>Loss on extinguishment of debt</t>
        </is>
      </c>
      <c r="J9" s="6" t="n">
        <v>8018</v>
      </c>
      <c r="K9" s="6" t="n">
        <v>16528</v>
      </c>
      <c r="L9" s="6" t="n">
        <v>0</v>
      </c>
      <c r="M9" s="6" t="n">
        <v>0</v>
      </c>
    </row>
    <row r="10">
      <c r="A10" s="4" t="inlineStr">
        <is>
          <t>Stock-based compensation</t>
        </is>
      </c>
      <c r="I10" s="6" t="n">
        <v>3700</v>
      </c>
      <c r="J10" s="6" t="n">
        <v>-3533</v>
      </c>
      <c r="K10" s="6" t="n">
        <v>12943</v>
      </c>
      <c r="L10" s="6" t="n">
        <v>0</v>
      </c>
      <c r="M10" s="6" t="n">
        <v>0</v>
      </c>
    </row>
    <row r="11">
      <c r="A11" s="4" t="inlineStr">
        <is>
          <t>Net undistributed (loss) income from unconsolidated ventures</t>
        </is>
      </c>
      <c r="D11" s="6" t="n">
        <v>-663</v>
      </c>
      <c r="I11" s="6" t="n">
        <v>-1739</v>
      </c>
      <c r="J11" s="6" t="n">
        <v>-12044</v>
      </c>
      <c r="K11" s="6" t="n">
        <v>-6504</v>
      </c>
      <c r="L11" s="6" t="n">
        <v>-2680</v>
      </c>
      <c r="M11" s="6" t="n">
        <v>180</v>
      </c>
    </row>
    <row r="12">
      <c r="A12" s="4" t="inlineStr">
        <is>
          <t>Deferred income taxes, net</t>
        </is>
      </c>
      <c r="D12" s="6" t="n">
        <v>-9896</v>
      </c>
      <c r="I12" s="6" t="n">
        <v>-14110</v>
      </c>
      <c r="J12" s="6" t="n">
        <v>-19132</v>
      </c>
      <c r="K12" s="6" t="n">
        <v>-20093</v>
      </c>
      <c r="L12" s="6" t="n">
        <v>-17247</v>
      </c>
      <c r="M12" s="6" t="n">
        <v>-14801</v>
      </c>
    </row>
    <row r="13">
      <c r="A13" s="4" t="inlineStr">
        <is>
          <t>Change in fair value of Warrant liability</t>
        </is>
      </c>
      <c r="D13" s="6" t="n">
        <v>-33599</v>
      </c>
      <c r="I13" s="6" t="n">
        <v>-14132</v>
      </c>
      <c r="J13" s="6" t="n">
        <v>382</v>
      </c>
      <c r="K13" s="6" t="n">
        <v>-16132</v>
      </c>
      <c r="L13" s="6" t="n">
        <v>0</v>
      </c>
      <c r="M13" s="6" t="n">
        <v>0</v>
      </c>
    </row>
    <row r="14">
      <c r="A14" s="4" t="inlineStr">
        <is>
          <t>Other non-cash activities, net</t>
        </is>
      </c>
      <c r="D14" s="6" t="n">
        <v>270</v>
      </c>
      <c r="I14" s="6" t="n">
        <v>404</v>
      </c>
      <c r="K14" s="6" t="n">
        <v>383</v>
      </c>
      <c r="L14" s="6" t="n">
        <v>36942</v>
      </c>
      <c r="M14" s="6" t="n">
        <v>380</v>
      </c>
    </row>
    <row r="15">
      <c r="A15" s="3" t="inlineStr">
        <is>
          <t>Changes in operating assets and liabilities, net of acquisitions:</t>
        </is>
      </c>
    </row>
    <row r="16">
      <c r="A16" s="4" t="inlineStr">
        <is>
          <t>Accounts receivable, net</t>
        </is>
      </c>
      <c r="D16" s="6" t="n">
        <v>20869</v>
      </c>
      <c r="I16" s="6" t="n">
        <v>9607</v>
      </c>
      <c r="J16" s="6" t="n">
        <v>-3477</v>
      </c>
      <c r="K16" s="6" t="n">
        <v>-54345</v>
      </c>
      <c r="L16" s="6" t="n">
        <v>74416</v>
      </c>
      <c r="M16" s="6" t="n">
        <v>-101178</v>
      </c>
    </row>
    <row r="17">
      <c r="A17" s="4" t="inlineStr">
        <is>
          <t>Accounts payable</t>
        </is>
      </c>
      <c r="D17" s="6" t="n">
        <v>-2417</v>
      </c>
      <c r="I17" s="6" t="n">
        <v>-17547</v>
      </c>
      <c r="J17" s="6" t="n">
        <v>15852</v>
      </c>
      <c r="K17" s="6" t="n">
        <v>-4529</v>
      </c>
      <c r="L17" s="6" t="n">
        <v>618</v>
      </c>
      <c r="M17" s="6" t="n">
        <v>35404</v>
      </c>
    </row>
    <row r="18">
      <c r="A18" s="4" t="inlineStr">
        <is>
          <t>Accrued expenses</t>
        </is>
      </c>
      <c r="D18" s="6" t="n">
        <v>-292</v>
      </c>
      <c r="I18" s="6" t="n">
        <v>9845</v>
      </c>
      <c r="J18" s="6" t="n">
        <v>4252</v>
      </c>
      <c r="K18" s="6" t="n">
        <v>13016</v>
      </c>
      <c r="L18" s="6" t="n">
        <v>-5629</v>
      </c>
      <c r="M18" s="6" t="n">
        <v>12058</v>
      </c>
    </row>
    <row r="19">
      <c r="A19" s="4" t="inlineStr">
        <is>
          <t>Customer advances and billings in excess of costs</t>
        </is>
      </c>
      <c r="D19" s="6" t="n">
        <v>18223</v>
      </c>
      <c r="I19" s="6" t="n">
        <v>19282</v>
      </c>
      <c r="J19" s="6" t="n">
        <v>8923</v>
      </c>
      <c r="K19" s="6" t="n">
        <v>48618</v>
      </c>
      <c r="L19" s="6" t="n">
        <v>23569</v>
      </c>
      <c r="M19" s="6" t="n">
        <v>-15004</v>
      </c>
    </row>
    <row r="20">
      <c r="A20" s="4" t="inlineStr">
        <is>
          <t>Salaries, benefits and payroll taxes</t>
        </is>
      </c>
      <c r="D20" s="6" t="n">
        <v>-21307</v>
      </c>
      <c r="I20" s="6" t="n">
        <v>4310</v>
      </c>
      <c r="J20" s="6" t="n">
        <v>10975</v>
      </c>
      <c r="K20" s="6" t="n">
        <v>554</v>
      </c>
      <c r="L20" s="6" t="n">
        <v>17411</v>
      </c>
      <c r="M20" s="6" t="n">
        <v>7510</v>
      </c>
    </row>
    <row r="21">
      <c r="A21" s="4" t="inlineStr">
        <is>
          <t>Inventories, net</t>
        </is>
      </c>
      <c r="D21" s="6" t="n">
        <v>1342</v>
      </c>
      <c r="I21" s="6" t="n">
        <v>2415</v>
      </c>
      <c r="J21" s="6" t="n">
        <v>2291</v>
      </c>
    </row>
    <row r="22">
      <c r="A22" s="4" t="inlineStr">
        <is>
          <t>Prepaid expenses and other current assets</t>
        </is>
      </c>
      <c r="D22" s="6" t="n">
        <v>-2921</v>
      </c>
      <c r="I22" s="6" t="n">
        <v>-3256</v>
      </c>
    </row>
    <row r="23">
      <c r="A23" s="4" t="inlineStr">
        <is>
          <t>Prepaid expenses and other current assets</t>
        </is>
      </c>
      <c r="J23" s="6" t="n">
        <v>-4409</v>
      </c>
      <c r="K23" s="6" t="n">
        <v>-5862</v>
      </c>
      <c r="L23" s="6" t="n">
        <v>3202</v>
      </c>
      <c r="M23" s="6" t="n">
        <v>355</v>
      </c>
    </row>
    <row r="24">
      <c r="A24" s="4" t="inlineStr">
        <is>
          <t>Other current and noncurrent liabilities</t>
        </is>
      </c>
      <c r="D24" s="6" t="n">
        <v>-4545</v>
      </c>
      <c r="I24" s="6" t="n">
        <v>-5101</v>
      </c>
      <c r="J24" s="6" t="n">
        <v>71</v>
      </c>
      <c r="K24" s="6" t="n">
        <v>39215</v>
      </c>
      <c r="L24" s="6" t="n">
        <v>-25220</v>
      </c>
      <c r="M24" s="6" t="n">
        <v>-8628</v>
      </c>
    </row>
    <row r="25">
      <c r="A25" s="4" t="inlineStr">
        <is>
          <t>Investments</t>
        </is>
      </c>
      <c r="D25" s="6" t="n">
        <v>750</v>
      </c>
      <c r="I25" s="6" t="n">
        <v>1701</v>
      </c>
      <c r="J25" s="6" t="n">
        <v>2793</v>
      </c>
      <c r="K25" s="6" t="n">
        <v>6538</v>
      </c>
      <c r="L25" s="6" t="n">
        <v>6102</v>
      </c>
      <c r="M25" s="6" t="n">
        <v>12973</v>
      </c>
    </row>
    <row r="26">
      <c r="A26" s="4" t="inlineStr">
        <is>
          <t>Other noncurrent assets</t>
        </is>
      </c>
      <c r="D26" s="6" t="n">
        <v>4729</v>
      </c>
      <c r="I26" s="6" t="n">
        <v>11600</v>
      </c>
      <c r="J26" s="6" t="n">
        <v>5903</v>
      </c>
      <c r="K26" s="6" t="n">
        <v>-4141</v>
      </c>
      <c r="L26" s="6" t="n">
        <v>1450</v>
      </c>
      <c r="M26" s="6" t="n">
        <v>-688</v>
      </c>
    </row>
    <row r="27">
      <c r="A27" s="4" t="inlineStr">
        <is>
          <t>Accrued taxes</t>
        </is>
      </c>
      <c r="D27" s="6" t="n">
        <v>-2473</v>
      </c>
      <c r="I27" s="6" t="n">
        <v>-3847</v>
      </c>
      <c r="J27" s="6" t="n">
        <v>-4904</v>
      </c>
      <c r="K27" s="6" t="n">
        <v>-2941</v>
      </c>
      <c r="L27" s="6" t="n">
        <v>-397</v>
      </c>
      <c r="M27" s="6" t="n">
        <v>-10482</v>
      </c>
    </row>
    <row r="28">
      <c r="A28" s="4" t="inlineStr">
        <is>
          <t>Net cash provided by (used in) operating activities</t>
        </is>
      </c>
      <c r="D28" s="6" t="n">
        <v>10913</v>
      </c>
      <c r="I28" s="6" t="n">
        <v>55588</v>
      </c>
      <c r="J28" s="6" t="n">
        <v>92124</v>
      </c>
      <c r="K28" s="6" t="n">
        <v>100862</v>
      </c>
      <c r="L28" s="6" t="n">
        <v>116648</v>
      </c>
      <c r="M28" s="6" t="n">
        <v>-56841</v>
      </c>
    </row>
    <row r="29">
      <c r="A29" s="3" t="inlineStr">
        <is>
          <t>Investing activities</t>
        </is>
      </c>
    </row>
    <row r="30">
      <c r="A30" s="4" t="inlineStr">
        <is>
          <t>Expenditures for property and equipment</t>
        </is>
      </c>
      <c r="D30" s="6" t="n">
        <v>-404</v>
      </c>
      <c r="I30" s="6" t="n">
        <v>-1597</v>
      </c>
      <c r="J30" s="6" t="n">
        <v>-2628</v>
      </c>
      <c r="K30" s="6" t="n">
        <v>-3835</v>
      </c>
      <c r="L30" s="6" t="n">
        <v>-9436</v>
      </c>
      <c r="M30" s="6" t="n">
        <v>-5702</v>
      </c>
    </row>
    <row r="31">
      <c r="A31" s="4" t="inlineStr">
        <is>
          <t>Acquisition of Metis Solutions Corporation, net of acquired cash</t>
        </is>
      </c>
      <c r="K31" s="6" t="n">
        <v>-90271</v>
      </c>
      <c r="L31" s="6" t="n">
        <v>0</v>
      </c>
      <c r="M31" s="6" t="n">
        <v>0</v>
      </c>
    </row>
    <row r="32">
      <c r="A32" s="4" t="inlineStr">
        <is>
          <t>Acquisition of Centra Technology Inc, net of acquired cash</t>
        </is>
      </c>
      <c r="K32" s="6" t="n">
        <v>-222124</v>
      </c>
      <c r="L32" s="6" t="n">
        <v>0</v>
      </c>
      <c r="M32" s="6" t="n">
        <v>0</v>
      </c>
    </row>
    <row r="33">
      <c r="A33" s="4" t="inlineStr">
        <is>
          <t>Other investing activities, net</t>
        </is>
      </c>
      <c r="I33" s="6" t="n">
        <v>37</v>
      </c>
      <c r="J33" s="6" t="n">
        <v>-72</v>
      </c>
      <c r="K33" s="6" t="n">
        <v>17</v>
      </c>
      <c r="L33" s="6" t="n">
        <v>6747</v>
      </c>
      <c r="M33" s="6" t="n">
        <v>-10849</v>
      </c>
    </row>
    <row r="34">
      <c r="A34" s="4" t="inlineStr">
        <is>
          <t>Net cash used in investing activities</t>
        </is>
      </c>
      <c r="D34" s="6" t="n">
        <v>-404</v>
      </c>
      <c r="I34" s="6" t="n">
        <v>-1560</v>
      </c>
      <c r="J34" s="6" t="n">
        <v>-2700</v>
      </c>
      <c r="K34" s="6" t="n">
        <v>-316213</v>
      </c>
      <c r="L34" s="6" t="n">
        <v>-2689</v>
      </c>
      <c r="M34" s="6" t="n">
        <v>-16551</v>
      </c>
    </row>
    <row r="35">
      <c r="A35" s="3" t="inlineStr">
        <is>
          <t>Financing activities</t>
        </is>
      </c>
    </row>
    <row r="36">
      <c r="A36" s="4" t="inlineStr">
        <is>
          <t>Net contributions from noncontrolling interests</t>
        </is>
      </c>
      <c r="D36" s="6" t="n">
        <v>150</v>
      </c>
      <c r="I36" s="6" t="n">
        <v>1950</v>
      </c>
      <c r="J36" s="6" t="n">
        <v>2095</v>
      </c>
      <c r="K36" s="6" t="n">
        <v>2095</v>
      </c>
      <c r="L36" s="6" t="n">
        <v>5405</v>
      </c>
      <c r="M36" s="6" t="n">
        <v>0</v>
      </c>
    </row>
    <row r="37">
      <c r="A37" s="4" t="inlineStr">
        <is>
          <t>Borrowings on long-term debt</t>
        </is>
      </c>
      <c r="D37" s="6" t="n">
        <v>60000</v>
      </c>
      <c r="I37" s="6" t="n">
        <v>60468</v>
      </c>
      <c r="J37" s="6" t="n">
        <v>60734</v>
      </c>
      <c r="K37" s="6" t="n">
        <v>961030</v>
      </c>
      <c r="L37" s="6" t="n">
        <v>267375</v>
      </c>
      <c r="M37" s="6" t="n">
        <v>107099</v>
      </c>
    </row>
    <row r="38">
      <c r="A38" s="4" t="inlineStr">
        <is>
          <t>Repayments on short-term debt</t>
        </is>
      </c>
      <c r="K38" s="6" t="n">
        <v>0</v>
      </c>
      <c r="L38" s="6" t="n">
        <v>0</v>
      </c>
      <c r="M38" s="6" t="n">
        <v>-1966</v>
      </c>
    </row>
    <row r="39">
      <c r="A39" s="4" t="inlineStr">
        <is>
          <t>Repayments on long-term debt</t>
        </is>
      </c>
      <c r="D39" s="6" t="n">
        <v>-196544</v>
      </c>
      <c r="I39" s="6" t="n">
        <v>-204464</v>
      </c>
      <c r="J39" s="6" t="n">
        <v>-212184</v>
      </c>
      <c r="K39" s="6" t="n">
        <v>-843131</v>
      </c>
      <c r="L39" s="6" t="n">
        <v>-367312</v>
      </c>
      <c r="M39" s="6" t="n">
        <v>-69480</v>
      </c>
    </row>
    <row r="40">
      <c r="A40" s="4" t="inlineStr">
        <is>
          <t>Payment of debt issuance costs</t>
        </is>
      </c>
      <c r="D40" s="6" t="n">
        <v>-964</v>
      </c>
      <c r="I40" s="6" t="n">
        <v>-964</v>
      </c>
      <c r="J40" s="6" t="n">
        <v>-964</v>
      </c>
      <c r="K40" s="6" t="n">
        <v>-26646</v>
      </c>
      <c r="L40" s="6" t="n">
        <v>0</v>
      </c>
      <c r="M40" s="6" t="n">
        <v>0</v>
      </c>
    </row>
    <row r="41">
      <c r="A41" s="4" t="inlineStr">
        <is>
          <t>Recapitalization from merger with Gores III</t>
        </is>
      </c>
      <c r="D41" s="6" t="n">
        <v>605708</v>
      </c>
      <c r="I41" s="6" t="n">
        <v>605713</v>
      </c>
      <c r="J41" s="6" t="n">
        <v>605713</v>
      </c>
      <c r="K41" s="6" t="n">
        <v>605713</v>
      </c>
      <c r="L41" s="6" t="n">
        <v>0</v>
      </c>
      <c r="M41" s="6" t="n">
        <v>0</v>
      </c>
    </row>
    <row r="42">
      <c r="A42" s="4" t="inlineStr">
        <is>
          <t>Payment of underwriting and transaction costs</t>
        </is>
      </c>
      <c r="D42" s="6" t="n">
        <v>-27268</v>
      </c>
      <c r="I42" s="6" t="n">
        <v>-27267</v>
      </c>
      <c r="J42" s="6" t="n">
        <v>-27267</v>
      </c>
      <c r="K42" s="6" t="n">
        <v>-27267</v>
      </c>
      <c r="L42" s="6" t="n">
        <v>0</v>
      </c>
      <c r="M42" s="6" t="n">
        <v>0</v>
      </c>
    </row>
    <row r="43">
      <c r="A43" s="4" t="inlineStr">
        <is>
          <t>Distribution to selling stockholders</t>
        </is>
      </c>
      <c r="D43" s="6" t="n">
        <v>-419548</v>
      </c>
      <c r="I43" s="6" t="n">
        <v>-419548</v>
      </c>
      <c r="J43" s="6" t="n">
        <v>-439719</v>
      </c>
      <c r="K43" s="6" t="n">
        <v>-439719</v>
      </c>
      <c r="L43" s="6" t="n">
        <v>0</v>
      </c>
      <c r="M43" s="6" t="n">
        <v>0</v>
      </c>
    </row>
    <row r="44">
      <c r="A44" s="4" t="inlineStr">
        <is>
          <t>Other financing activities, net</t>
        </is>
      </c>
      <c r="I44" s="6" t="n">
        <v>-292</v>
      </c>
      <c r="J44" s="6" t="n">
        <v>-292</v>
      </c>
      <c r="K44" s="6" t="n">
        <v>-292</v>
      </c>
      <c r="L44" s="6" t="n">
        <v>-742</v>
      </c>
      <c r="M44" s="6" t="n">
        <v>-2806</v>
      </c>
    </row>
    <row r="45">
      <c r="A45" s="4" t="inlineStr">
        <is>
          <t>Net cash provided by (used in) financing activities</t>
        </is>
      </c>
      <c r="D45" s="6" t="n">
        <v>21534</v>
      </c>
      <c r="I45" s="6" t="n">
        <v>15596</v>
      </c>
      <c r="J45" s="6" t="n">
        <v>-11884</v>
      </c>
      <c r="K45" s="6" t="n">
        <v>231783</v>
      </c>
      <c r="L45" s="6" t="n">
        <v>-95274</v>
      </c>
      <c r="M45" s="6" t="n">
        <v>32847</v>
      </c>
    </row>
    <row r="46">
      <c r="A46" s="4" t="inlineStr">
        <is>
          <t>Effect of exchange rate changes on cash and cash equivalents</t>
        </is>
      </c>
      <c r="D46" s="6" t="n">
        <v>-288</v>
      </c>
      <c r="I46" s="6" t="n">
        <v>810</v>
      </c>
      <c r="J46" s="6" t="n">
        <v>-129</v>
      </c>
      <c r="K46" s="6" t="n">
        <v>1441</v>
      </c>
      <c r="L46" s="6" t="n">
        <v>-1747</v>
      </c>
      <c r="M46" s="6" t="n">
        <v>-1940</v>
      </c>
    </row>
    <row r="47">
      <c r="A47" s="4" t="inlineStr">
        <is>
          <t>Net increase (decrease) in cash and cash equivalents</t>
        </is>
      </c>
      <c r="D47" s="6" t="n">
        <v>31755</v>
      </c>
      <c r="I47" s="6" t="n">
        <v>70434</v>
      </c>
      <c r="J47" s="6" t="n">
        <v>77411</v>
      </c>
      <c r="K47" s="6" t="n">
        <v>17873</v>
      </c>
      <c r="L47" s="6" t="n">
        <v>16938</v>
      </c>
      <c r="M47" s="6" t="n">
        <v>-42485</v>
      </c>
    </row>
    <row r="48">
      <c r="A48" s="4" t="inlineStr">
        <is>
          <t>Cash and cash equivalents at beginning of period</t>
        </is>
      </c>
      <c r="B48" s="6" t="n">
        <v>138469</v>
      </c>
      <c r="C48" s="6" t="n">
        <v>99790</v>
      </c>
      <c r="D48" s="6" t="n">
        <v>68035</v>
      </c>
      <c r="H48" s="5" t="n">
        <v>51097</v>
      </c>
      <c r="I48" s="6" t="n">
        <v>68035</v>
      </c>
      <c r="J48" s="6" t="n">
        <v>68035</v>
      </c>
      <c r="K48" s="6" t="n">
        <v>68035</v>
      </c>
      <c r="L48" s="6" t="n">
        <v>51097</v>
      </c>
      <c r="M48" s="6" t="n">
        <v>93582</v>
      </c>
    </row>
    <row r="49">
      <c r="A49" s="4" t="inlineStr">
        <is>
          <t>Cash and cash equivalents at end of period</t>
        </is>
      </c>
      <c r="B49" s="6" t="n">
        <v>145446</v>
      </c>
      <c r="C49" s="6" t="n">
        <v>138469</v>
      </c>
      <c r="D49" s="6" t="n">
        <v>99790</v>
      </c>
      <c r="E49" s="6" t="n">
        <v>68035</v>
      </c>
      <c r="I49" s="6" t="n">
        <v>138469</v>
      </c>
      <c r="J49" s="6" t="n">
        <v>145446</v>
      </c>
      <c r="K49" s="6" t="n">
        <v>85908</v>
      </c>
      <c r="L49" s="6" t="n">
        <v>68035</v>
      </c>
      <c r="M49" s="6" t="n">
        <v>51097</v>
      </c>
    </row>
    <row r="50">
      <c r="A50" s="3" t="inlineStr">
        <is>
          <t>Supplemental cash flow information</t>
        </is>
      </c>
    </row>
    <row r="51">
      <c r="A51" s="4" t="inlineStr">
        <is>
          <t>Cash paid for interest</t>
        </is>
      </c>
      <c r="D51" s="6" t="n">
        <v>10900</v>
      </c>
      <c r="I51" s="6" t="n">
        <v>23278</v>
      </c>
      <c r="J51" s="6" t="n">
        <v>35085</v>
      </c>
      <c r="K51" s="6" t="n">
        <v>45247</v>
      </c>
      <c r="L51" s="6" t="n">
        <v>78019</v>
      </c>
      <c r="M51" s="6" t="n">
        <v>74579</v>
      </c>
    </row>
    <row r="52">
      <c r="A52" s="4" t="inlineStr">
        <is>
          <t>Cash paid for taxes</t>
        </is>
      </c>
      <c r="D52" s="6" t="n">
        <v>1523</v>
      </c>
      <c r="I52" s="6" t="n">
        <v>2796</v>
      </c>
      <c r="J52" s="6" t="n">
        <v>5304</v>
      </c>
      <c r="K52" s="6" t="n">
        <v>10936</v>
      </c>
      <c r="L52" s="6" t="n">
        <v>9552</v>
      </c>
      <c r="M52" s="5" t="n">
        <v>19093</v>
      </c>
    </row>
    <row r="53">
      <c r="A53" s="4" t="inlineStr">
        <is>
          <t>Previously Reported</t>
        </is>
      </c>
    </row>
    <row r="54">
      <c r="A54" s="3" t="inlineStr">
        <is>
          <t>Operating activities</t>
        </is>
      </c>
    </row>
    <row r="55">
      <c r="A55" s="4" t="inlineStr">
        <is>
          <t>Net income (loss)</t>
        </is>
      </c>
      <c r="B55" s="6" t="n">
        <v>10731</v>
      </c>
      <c r="C55" s="6" t="n">
        <v>16786</v>
      </c>
      <c r="D55" s="6" t="n">
        <v>-4777</v>
      </c>
      <c r="I55" s="6" t="n">
        <v>12009</v>
      </c>
      <c r="J55" s="6" t="n">
        <v>22739</v>
      </c>
      <c r="K55" s="6" t="n">
        <v>13826</v>
      </c>
    </row>
    <row r="56">
      <c r="A56" s="3" t="inlineStr">
        <is>
          <t>Adjustments to reconcile net income (loss) to net cash provided by operating activities:</t>
        </is>
      </c>
    </row>
    <row r="57">
      <c r="A57" s="4" t="inlineStr">
        <is>
          <t>Depreciation of property and equipment</t>
        </is>
      </c>
      <c r="D57" s="6" t="n">
        <v>2583</v>
      </c>
      <c r="I57" s="6" t="n">
        <v>5072</v>
      </c>
      <c r="J57" s="6" t="n">
        <v>7263</v>
      </c>
      <c r="K57" s="6" t="n">
        <v>9484</v>
      </c>
    </row>
    <row r="58">
      <c r="A58" s="4" t="inlineStr">
        <is>
          <t>Amortization of intangible assets</t>
        </is>
      </c>
      <c r="D58" s="6" t="n">
        <v>8047</v>
      </c>
      <c r="I58" s="6" t="n">
        <v>16094</v>
      </c>
      <c r="J58" s="6" t="n">
        <v>24141</v>
      </c>
      <c r="K58" s="6" t="n">
        <v>34154</v>
      </c>
    </row>
    <row r="59">
      <c r="A59" s="4" t="inlineStr">
        <is>
          <t>Amortization of debt issuance cost</t>
        </is>
      </c>
      <c r="D59" s="6" t="n">
        <v>6063</v>
      </c>
      <c r="I59" s="6" t="n">
        <v>7821</v>
      </c>
      <c r="J59" s="6" t="n">
        <v>9560</v>
      </c>
      <c r="K59" s="6" t="n">
        <v>6690</v>
      </c>
    </row>
    <row r="60">
      <c r="A60" s="4" t="inlineStr">
        <is>
          <t>Loss on extinguishment of debt</t>
        </is>
      </c>
      <c r="J60" s="6" t="n">
        <v>8018</v>
      </c>
      <c r="K60" s="6" t="n">
        <v>16528</v>
      </c>
    </row>
    <row r="61">
      <c r="A61" s="4" t="inlineStr">
        <is>
          <t>Stock-based compensation</t>
        </is>
      </c>
      <c r="I61" s="6" t="n">
        <v>3700</v>
      </c>
      <c r="J61" s="6" t="n">
        <v>-3533</v>
      </c>
      <c r="K61" s="6" t="n">
        <v>12943</v>
      </c>
    </row>
    <row r="62">
      <c r="A62" s="4" t="inlineStr">
        <is>
          <t>Net undistributed (loss) income from unconsolidated ventures</t>
        </is>
      </c>
      <c r="D62" s="6" t="n">
        <v>-663</v>
      </c>
      <c r="I62" s="6" t="n">
        <v>-1739</v>
      </c>
      <c r="J62" s="6" t="n">
        <v>-11229</v>
      </c>
      <c r="K62" s="6" t="n">
        <v>-6504</v>
      </c>
    </row>
    <row r="63">
      <c r="A63" s="4" t="inlineStr">
        <is>
          <t>Deferred income taxes, net</t>
        </is>
      </c>
      <c r="D63" s="6" t="n">
        <v>-9081</v>
      </c>
      <c r="I63" s="6" t="n">
        <v>-13295</v>
      </c>
      <c r="J63" s="6" t="n">
        <v>0</v>
      </c>
      <c r="K63" s="6" t="n">
        <v>-19278</v>
      </c>
    </row>
    <row r="64">
      <c r="A64" s="4" t="inlineStr">
        <is>
          <t>Change in fair value of Warrant liability</t>
        </is>
      </c>
      <c r="D64" s="6" t="n">
        <v>0</v>
      </c>
      <c r="I64" s="6" t="n">
        <v>0</v>
      </c>
      <c r="J64" s="6" t="n">
        <v>382</v>
      </c>
      <c r="K64" s="6" t="n">
        <v>0</v>
      </c>
    </row>
    <row r="65">
      <c r="A65" s="4" t="inlineStr">
        <is>
          <t>Other non-cash activities, net</t>
        </is>
      </c>
      <c r="D65" s="6" t="n">
        <v>270</v>
      </c>
      <c r="I65" s="6" t="n">
        <v>404</v>
      </c>
      <c r="K65" s="6" t="n">
        <v>383</v>
      </c>
    </row>
    <row r="66">
      <c r="A66" s="3" t="inlineStr">
        <is>
          <t>Changes in operating assets and liabilities, net of acquisitions:</t>
        </is>
      </c>
    </row>
    <row r="67">
      <c r="A67" s="4" t="inlineStr">
        <is>
          <t>Accounts receivable, net</t>
        </is>
      </c>
      <c r="D67" s="6" t="n">
        <v>20869</v>
      </c>
      <c r="I67" s="6" t="n">
        <v>9607</v>
      </c>
      <c r="J67" s="6" t="n">
        <v>-3477</v>
      </c>
      <c r="K67" s="6" t="n">
        <v>-54345</v>
      </c>
    </row>
    <row r="68">
      <c r="A68" s="4" t="inlineStr">
        <is>
          <t>Accounts payable</t>
        </is>
      </c>
      <c r="D68" s="6" t="n">
        <v>-2417</v>
      </c>
      <c r="I68" s="6" t="n">
        <v>-17547</v>
      </c>
      <c r="J68" s="6" t="n">
        <v>15852</v>
      </c>
      <c r="K68" s="6" t="n">
        <v>-4529</v>
      </c>
    </row>
    <row r="69">
      <c r="A69" s="4" t="inlineStr">
        <is>
          <t>Accrued expenses</t>
        </is>
      </c>
      <c r="D69" s="6" t="n">
        <v>-3779</v>
      </c>
      <c r="I69" s="6" t="n">
        <v>6358</v>
      </c>
      <c r="J69" s="6" t="n">
        <v>765</v>
      </c>
      <c r="K69" s="6" t="n">
        <v>9529</v>
      </c>
    </row>
    <row r="70">
      <c r="A70" s="4" t="inlineStr">
        <is>
          <t>Customer advances and billings in excess of costs</t>
        </is>
      </c>
      <c r="D70" s="6" t="n">
        <v>18223</v>
      </c>
      <c r="I70" s="6" t="n">
        <v>19282</v>
      </c>
      <c r="J70" s="6" t="n">
        <v>8923</v>
      </c>
      <c r="K70" s="6" t="n">
        <v>48618</v>
      </c>
    </row>
    <row r="71">
      <c r="A71" s="4" t="inlineStr">
        <is>
          <t>Salaries, benefits and payroll taxes</t>
        </is>
      </c>
      <c r="D71" s="6" t="n">
        <v>-21307</v>
      </c>
      <c r="I71" s="6" t="n">
        <v>4310</v>
      </c>
      <c r="J71" s="6" t="n">
        <v>10975</v>
      </c>
      <c r="K71" s="6" t="n">
        <v>554</v>
      </c>
    </row>
    <row r="72">
      <c r="A72" s="4" t="inlineStr">
        <is>
          <t>Inventories, net</t>
        </is>
      </c>
      <c r="D72" s="6" t="n">
        <v>1342</v>
      </c>
      <c r="I72" s="6" t="n">
        <v>2415</v>
      </c>
      <c r="J72" s="6" t="n">
        <v>2291</v>
      </c>
    </row>
    <row r="73">
      <c r="A73" s="4" t="inlineStr">
        <is>
          <t>Prepaid expenses and other current assets</t>
        </is>
      </c>
      <c r="D73" s="6" t="n">
        <v>-2921</v>
      </c>
      <c r="I73" s="6" t="n">
        <v>-3256</v>
      </c>
    </row>
    <row r="74">
      <c r="A74" s="4" t="inlineStr">
        <is>
          <t>Prepaid expenses and other current assets</t>
        </is>
      </c>
      <c r="J74" s="6" t="n">
        <v>-4409</v>
      </c>
      <c r="K74" s="6" t="n">
        <v>-5862</v>
      </c>
    </row>
    <row r="75">
      <c r="A75" s="4" t="inlineStr">
        <is>
          <t>Other current and noncurrent liabilities</t>
        </is>
      </c>
      <c r="D75" s="6" t="n">
        <v>-4545</v>
      </c>
      <c r="I75" s="6" t="n">
        <v>-5101</v>
      </c>
      <c r="J75" s="6" t="n">
        <v>71</v>
      </c>
      <c r="K75" s="6" t="n">
        <v>39215</v>
      </c>
    </row>
    <row r="76">
      <c r="A76" s="4" t="inlineStr">
        <is>
          <t>Investments</t>
        </is>
      </c>
      <c r="D76" s="6" t="n">
        <v>750</v>
      </c>
      <c r="I76" s="6" t="n">
        <v>1701</v>
      </c>
      <c r="J76" s="6" t="n">
        <v>2793</v>
      </c>
      <c r="K76" s="6" t="n">
        <v>6538</v>
      </c>
    </row>
    <row r="77">
      <c r="A77" s="4" t="inlineStr">
        <is>
          <t>Other noncurrent assets</t>
        </is>
      </c>
      <c r="D77" s="6" t="n">
        <v>4729</v>
      </c>
      <c r="I77" s="6" t="n">
        <v>11600</v>
      </c>
      <c r="J77" s="6" t="n">
        <v>5903</v>
      </c>
      <c r="K77" s="6" t="n">
        <v>-4141</v>
      </c>
    </row>
    <row r="78">
      <c r="A78" s="4" t="inlineStr">
        <is>
          <t>Accrued taxes</t>
        </is>
      </c>
      <c r="D78" s="6" t="n">
        <v>-2473</v>
      </c>
      <c r="I78" s="6" t="n">
        <v>-3847</v>
      </c>
      <c r="J78" s="6" t="n">
        <v>-4904</v>
      </c>
      <c r="K78" s="6" t="n">
        <v>-2941</v>
      </c>
    </row>
    <row r="79">
      <c r="A79" s="4" t="inlineStr">
        <is>
          <t>Net cash provided by (used in) operating activities</t>
        </is>
      </c>
      <c r="D79" s="6" t="n">
        <v>10913</v>
      </c>
      <c r="I79" s="6" t="n">
        <v>55588</v>
      </c>
      <c r="J79" s="6" t="n">
        <v>92124</v>
      </c>
      <c r="K79" s="6" t="n">
        <v>100862</v>
      </c>
    </row>
    <row r="80">
      <c r="A80" s="3" t="inlineStr">
        <is>
          <t>Investing activities</t>
        </is>
      </c>
    </row>
    <row r="81">
      <c r="A81" s="4" t="inlineStr">
        <is>
          <t>Expenditures for property and equipment</t>
        </is>
      </c>
      <c r="D81" s="6" t="n">
        <v>-404</v>
      </c>
      <c r="I81" s="6" t="n">
        <v>-1597</v>
      </c>
      <c r="J81" s="6" t="n">
        <v>-2628</v>
      </c>
      <c r="K81" s="6" t="n">
        <v>-3835</v>
      </c>
    </row>
    <row r="82">
      <c r="A82" s="4" t="inlineStr">
        <is>
          <t>Acquisition of Metis Solutions Corporation, net of acquired cash</t>
        </is>
      </c>
      <c r="K82" s="6" t="n">
        <v>-90271</v>
      </c>
    </row>
    <row r="83">
      <c r="A83" s="4" t="inlineStr">
        <is>
          <t>Acquisition of Centra Technology Inc, net of acquired cash</t>
        </is>
      </c>
      <c r="K83" s="6" t="n">
        <v>-222124</v>
      </c>
    </row>
    <row r="84">
      <c r="A84" s="4" t="inlineStr">
        <is>
          <t>Other investing activities, net</t>
        </is>
      </c>
      <c r="I84" s="6" t="n">
        <v>37</v>
      </c>
      <c r="J84" s="6" t="n">
        <v>-72</v>
      </c>
      <c r="K84" s="6" t="n">
        <v>17</v>
      </c>
    </row>
    <row r="85">
      <c r="A85" s="4" t="inlineStr">
        <is>
          <t>Net cash used in investing activities</t>
        </is>
      </c>
      <c r="D85" s="6" t="n">
        <v>-404</v>
      </c>
      <c r="I85" s="6" t="n">
        <v>-1560</v>
      </c>
      <c r="J85" s="6" t="n">
        <v>-2700</v>
      </c>
      <c r="K85" s="6" t="n">
        <v>-316213</v>
      </c>
    </row>
    <row r="86">
      <c r="A86" s="3" t="inlineStr">
        <is>
          <t>Financing activities</t>
        </is>
      </c>
    </row>
    <row r="87">
      <c r="A87" s="4" t="inlineStr">
        <is>
          <t>Net contributions from noncontrolling interests</t>
        </is>
      </c>
      <c r="D87" s="6" t="n">
        <v>150</v>
      </c>
      <c r="I87" s="6" t="n">
        <v>1950</v>
      </c>
      <c r="J87" s="6" t="n">
        <v>2095</v>
      </c>
      <c r="K87" s="6" t="n">
        <v>2095</v>
      </c>
    </row>
    <row r="88">
      <c r="A88" s="4" t="inlineStr">
        <is>
          <t>Borrowings on long-term debt</t>
        </is>
      </c>
      <c r="D88" s="6" t="n">
        <v>60000</v>
      </c>
      <c r="I88" s="6" t="n">
        <v>60468</v>
      </c>
      <c r="J88" s="6" t="n">
        <v>60734</v>
      </c>
      <c r="K88" s="6" t="n">
        <v>961030</v>
      </c>
    </row>
    <row r="89">
      <c r="A89" s="4" t="inlineStr">
        <is>
          <t>Repayments on short-term debt</t>
        </is>
      </c>
      <c r="K89" s="6" t="n">
        <v>0</v>
      </c>
    </row>
    <row r="90">
      <c r="A90" s="4" t="inlineStr">
        <is>
          <t>Repayments on long-term debt</t>
        </is>
      </c>
      <c r="D90" s="6" t="n">
        <v>-196544</v>
      </c>
      <c r="I90" s="6" t="n">
        <v>-204464</v>
      </c>
      <c r="J90" s="6" t="n">
        <v>-212184</v>
      </c>
      <c r="K90" s="6" t="n">
        <v>-843131</v>
      </c>
    </row>
    <row r="91">
      <c r="A91" s="4" t="inlineStr">
        <is>
          <t>Payment of debt issuance costs</t>
        </is>
      </c>
      <c r="D91" s="6" t="n">
        <v>-964</v>
      </c>
      <c r="I91" s="6" t="n">
        <v>-964</v>
      </c>
      <c r="J91" s="6" t="n">
        <v>-964</v>
      </c>
      <c r="K91" s="6" t="n">
        <v>-26646</v>
      </c>
    </row>
    <row r="92">
      <c r="A92" s="4" t="inlineStr">
        <is>
          <t>Recapitalization from merger with Gores III</t>
        </is>
      </c>
      <c r="D92" s="6" t="n">
        <v>605708</v>
      </c>
      <c r="I92" s="6" t="n">
        <v>605713</v>
      </c>
      <c r="J92" s="6" t="n">
        <v>605713</v>
      </c>
      <c r="K92" s="6" t="n">
        <v>605713</v>
      </c>
    </row>
    <row r="93">
      <c r="A93" s="4" t="inlineStr">
        <is>
          <t>Payment of underwriting and transaction costs</t>
        </is>
      </c>
      <c r="D93" s="6" t="n">
        <v>-27268</v>
      </c>
      <c r="I93" s="6" t="n">
        <v>-27267</v>
      </c>
      <c r="J93" s="6" t="n">
        <v>-27267</v>
      </c>
      <c r="K93" s="6" t="n">
        <v>-27267</v>
      </c>
    </row>
    <row r="94">
      <c r="A94" s="4" t="inlineStr">
        <is>
          <t>Distribution to selling stockholders</t>
        </is>
      </c>
      <c r="D94" s="6" t="n">
        <v>-419548</v>
      </c>
      <c r="I94" s="6" t="n">
        <v>-419548</v>
      </c>
      <c r="J94" s="6" t="n">
        <v>-439719</v>
      </c>
      <c r="K94" s="6" t="n">
        <v>-439719</v>
      </c>
    </row>
    <row r="95">
      <c r="A95" s="4" t="inlineStr">
        <is>
          <t>Other financing activities, net</t>
        </is>
      </c>
      <c r="I95" s="6" t="n">
        <v>-292</v>
      </c>
      <c r="J95" s="6" t="n">
        <v>-292</v>
      </c>
      <c r="K95" s="6" t="n">
        <v>-292</v>
      </c>
    </row>
    <row r="96">
      <c r="A96" s="4" t="inlineStr">
        <is>
          <t>Net cash provided by (used in) financing activities</t>
        </is>
      </c>
      <c r="D96" s="6" t="n">
        <v>21534</v>
      </c>
      <c r="I96" s="6" t="n">
        <v>15596</v>
      </c>
      <c r="J96" s="6" t="n">
        <v>-11884</v>
      </c>
      <c r="K96" s="6" t="n">
        <v>231783</v>
      </c>
    </row>
    <row r="97">
      <c r="A97" s="4" t="inlineStr">
        <is>
          <t>Effect of exchange rate changes on cash and cash equivalents</t>
        </is>
      </c>
      <c r="D97" s="6" t="n">
        <v>-288</v>
      </c>
      <c r="I97" s="6" t="n">
        <v>810</v>
      </c>
      <c r="J97" s="6" t="n">
        <v>-129</v>
      </c>
      <c r="K97" s="6" t="n">
        <v>1441</v>
      </c>
    </row>
    <row r="98">
      <c r="A98" s="4" t="inlineStr">
        <is>
          <t>Net increase (decrease) in cash and cash equivalents</t>
        </is>
      </c>
      <c r="D98" s="6" t="n">
        <v>31755</v>
      </c>
      <c r="I98" s="6" t="n">
        <v>70434</v>
      </c>
      <c r="J98" s="6" t="n">
        <v>77411</v>
      </c>
      <c r="K98" s="6" t="n">
        <v>17873</v>
      </c>
    </row>
    <row r="99">
      <c r="A99" s="4" t="inlineStr">
        <is>
          <t>Cash and cash equivalents at beginning of period</t>
        </is>
      </c>
      <c r="B99" s="6" t="n">
        <v>138469</v>
      </c>
      <c r="C99" s="6" t="n">
        <v>99790</v>
      </c>
      <c r="D99" s="6" t="n">
        <v>68035</v>
      </c>
      <c r="I99" s="6" t="n">
        <v>68035</v>
      </c>
      <c r="J99" s="6" t="n">
        <v>68035</v>
      </c>
      <c r="K99" s="6" t="n">
        <v>68035</v>
      </c>
    </row>
    <row r="100">
      <c r="A100" s="4" t="inlineStr">
        <is>
          <t>Cash and cash equivalents at end of period</t>
        </is>
      </c>
      <c r="B100" s="6" t="n">
        <v>145446</v>
      </c>
      <c r="C100" s="6" t="n">
        <v>138469</v>
      </c>
      <c r="D100" s="6" t="n">
        <v>99790</v>
      </c>
      <c r="E100" s="6" t="n">
        <v>68035</v>
      </c>
      <c r="I100" s="6" t="n">
        <v>138469</v>
      </c>
      <c r="J100" s="6" t="n">
        <v>145446</v>
      </c>
      <c r="K100" s="6" t="n">
        <v>85908</v>
      </c>
      <c r="L100" s="6" t="n">
        <v>68035</v>
      </c>
    </row>
    <row r="101">
      <c r="A101" s="3" t="inlineStr">
        <is>
          <t>Supplemental cash flow information</t>
        </is>
      </c>
    </row>
    <row r="102">
      <c r="A102" s="4" t="inlineStr">
        <is>
          <t>Cash paid for interest</t>
        </is>
      </c>
      <c r="D102" s="6" t="n">
        <v>10900</v>
      </c>
      <c r="I102" s="6" t="n">
        <v>23278</v>
      </c>
      <c r="J102" s="6" t="n">
        <v>35085</v>
      </c>
      <c r="K102" s="6" t="n">
        <v>45247</v>
      </c>
    </row>
    <row r="103">
      <c r="A103" s="4" t="inlineStr">
        <is>
          <t>Cash paid for taxes</t>
        </is>
      </c>
      <c r="D103" s="6" t="n">
        <v>1523</v>
      </c>
      <c r="I103" s="6" t="n">
        <v>2796</v>
      </c>
      <c r="J103" s="6" t="n">
        <v>5304</v>
      </c>
      <c r="K103" s="6" t="n">
        <v>10936</v>
      </c>
    </row>
    <row r="104">
      <c r="A104" s="4" t="inlineStr">
        <is>
          <t>Restatement Adjustment</t>
        </is>
      </c>
    </row>
    <row r="105">
      <c r="A105" s="3" t="inlineStr">
        <is>
          <t>Operating activities</t>
        </is>
      </c>
    </row>
    <row r="106">
      <c r="A106" s="4" t="inlineStr">
        <is>
          <t>Net income (loss)</t>
        </is>
      </c>
      <c r="B106" s="6" t="n">
        <v>5000</v>
      </c>
      <c r="C106" s="6" t="n">
        <v>-19467</v>
      </c>
      <c r="D106" s="6" t="n">
        <v>30927</v>
      </c>
      <c r="I106" s="6" t="n">
        <v>11460</v>
      </c>
      <c r="J106" s="6" t="n">
        <v>16460</v>
      </c>
      <c r="K106" s="6" t="n">
        <v>13460</v>
      </c>
    </row>
    <row r="107">
      <c r="A107" s="3" t="inlineStr">
        <is>
          <t>Adjustments to reconcile net income (loss) to net cash provided by operating activities:</t>
        </is>
      </c>
    </row>
    <row r="108">
      <c r="A108" s="4" t="inlineStr">
        <is>
          <t>Depreciation of property and equipment</t>
        </is>
      </c>
      <c r="D108" s="6" t="n">
        <v>0</v>
      </c>
      <c r="I108" s="6" t="n">
        <v>0</v>
      </c>
      <c r="J108" s="6" t="n">
        <v>0</v>
      </c>
      <c r="K108" s="6" t="n">
        <v>0</v>
      </c>
    </row>
    <row r="109">
      <c r="A109" s="4" t="inlineStr">
        <is>
          <t>Amortization of intangible assets</t>
        </is>
      </c>
      <c r="D109" s="6" t="n">
        <v>0</v>
      </c>
      <c r="I109" s="6" t="n">
        <v>0</v>
      </c>
      <c r="J109" s="6" t="n">
        <v>0</v>
      </c>
      <c r="K109" s="6" t="n">
        <v>0</v>
      </c>
    </row>
    <row r="110">
      <c r="A110" s="4" t="inlineStr">
        <is>
          <t>Amortization of debt issuance cost</t>
        </is>
      </c>
      <c r="D110" s="6" t="n">
        <v>0</v>
      </c>
      <c r="I110" s="6" t="n">
        <v>0</v>
      </c>
      <c r="J110" s="6" t="n">
        <v>0</v>
      </c>
      <c r="K110" s="6" t="n">
        <v>0</v>
      </c>
    </row>
    <row r="111">
      <c r="A111" s="4" t="inlineStr">
        <is>
          <t>Loss on extinguishment of debt</t>
        </is>
      </c>
      <c r="J111" s="6" t="n">
        <v>0</v>
      </c>
      <c r="K111" s="6" t="n">
        <v>0</v>
      </c>
    </row>
    <row r="112">
      <c r="A112" s="4" t="inlineStr">
        <is>
          <t>Stock-based compensation</t>
        </is>
      </c>
      <c r="I112" s="6" t="n">
        <v>0</v>
      </c>
      <c r="J112" s="6" t="n">
        <v>0</v>
      </c>
      <c r="K112" s="6" t="n">
        <v>0</v>
      </c>
    </row>
    <row r="113">
      <c r="A113" s="4" t="inlineStr">
        <is>
          <t>Net undistributed (loss) income from unconsolidated ventures</t>
        </is>
      </c>
      <c r="D113" s="6" t="n">
        <v>0</v>
      </c>
      <c r="I113" s="6" t="n">
        <v>0</v>
      </c>
      <c r="J113" s="6" t="n">
        <v>-815</v>
      </c>
      <c r="K113" s="6" t="n">
        <v>0</v>
      </c>
    </row>
    <row r="114">
      <c r="A114" s="4" t="inlineStr">
        <is>
          <t>Deferred income taxes, net</t>
        </is>
      </c>
      <c r="D114" s="6" t="n">
        <v>-815</v>
      </c>
      <c r="I114" s="6" t="n">
        <v>-815</v>
      </c>
      <c r="J114" s="6" t="n">
        <v>-19132</v>
      </c>
      <c r="K114" s="6" t="n">
        <v>-815</v>
      </c>
    </row>
    <row r="115">
      <c r="A115" s="4" t="inlineStr">
        <is>
          <t>Change in fair value of Warrant liability</t>
        </is>
      </c>
      <c r="D115" s="6" t="n">
        <v>-33599</v>
      </c>
      <c r="I115" s="6" t="n">
        <v>-14132</v>
      </c>
      <c r="J115" s="6" t="n">
        <v>0</v>
      </c>
      <c r="K115" s="6" t="n">
        <v>-16132</v>
      </c>
    </row>
    <row r="116">
      <c r="A116" s="4" t="inlineStr">
        <is>
          <t>Other non-cash activities, net</t>
        </is>
      </c>
      <c r="D116" s="6" t="n">
        <v>0</v>
      </c>
      <c r="I116" s="6" t="n">
        <v>0</v>
      </c>
      <c r="K116" s="6" t="n">
        <v>0</v>
      </c>
    </row>
    <row r="117">
      <c r="A117" s="3" t="inlineStr">
        <is>
          <t>Changes in operating assets and liabilities, net of acquisitions:</t>
        </is>
      </c>
    </row>
    <row r="118">
      <c r="A118" s="4" t="inlineStr">
        <is>
          <t>Accounts receivable, net</t>
        </is>
      </c>
      <c r="D118" s="6" t="n">
        <v>0</v>
      </c>
      <c r="I118" s="6" t="n">
        <v>0</v>
      </c>
      <c r="J118" s="6" t="n">
        <v>0</v>
      </c>
      <c r="K118" s="6" t="n">
        <v>0</v>
      </c>
    </row>
    <row r="119">
      <c r="A119" s="4" t="inlineStr">
        <is>
          <t>Accounts payable</t>
        </is>
      </c>
      <c r="D119" s="6" t="n">
        <v>0</v>
      </c>
      <c r="I119" s="6" t="n">
        <v>0</v>
      </c>
      <c r="J119" s="6" t="n">
        <v>0</v>
      </c>
      <c r="K119" s="6" t="n">
        <v>0</v>
      </c>
    </row>
    <row r="120">
      <c r="A120" s="4" t="inlineStr">
        <is>
          <t>Accrued expenses</t>
        </is>
      </c>
      <c r="D120" s="6" t="n">
        <v>3487</v>
      </c>
      <c r="I120" s="6" t="n">
        <v>3487</v>
      </c>
      <c r="J120" s="6" t="n">
        <v>3487</v>
      </c>
      <c r="K120" s="6" t="n">
        <v>3487</v>
      </c>
    </row>
    <row r="121">
      <c r="A121" s="4" t="inlineStr">
        <is>
          <t>Customer advances and billings in excess of costs</t>
        </is>
      </c>
      <c r="D121" s="6" t="n">
        <v>0</v>
      </c>
      <c r="I121" s="6" t="n">
        <v>0</v>
      </c>
      <c r="J121" s="6" t="n">
        <v>0</v>
      </c>
      <c r="K121" s="6" t="n">
        <v>0</v>
      </c>
    </row>
    <row r="122">
      <c r="A122" s="4" t="inlineStr">
        <is>
          <t>Salaries, benefits and payroll taxes</t>
        </is>
      </c>
      <c r="D122" s="6" t="n">
        <v>0</v>
      </c>
      <c r="I122" s="6" t="n">
        <v>0</v>
      </c>
      <c r="J122" s="6" t="n">
        <v>0</v>
      </c>
      <c r="K122" s="6" t="n">
        <v>0</v>
      </c>
    </row>
    <row r="123">
      <c r="A123" s="4" t="inlineStr">
        <is>
          <t>Inventories, net</t>
        </is>
      </c>
      <c r="D123" s="6" t="n">
        <v>0</v>
      </c>
      <c r="I123" s="6" t="n">
        <v>0</v>
      </c>
      <c r="J123" s="6" t="n">
        <v>0</v>
      </c>
    </row>
    <row r="124">
      <c r="A124" s="4" t="inlineStr">
        <is>
          <t>Prepaid expenses and other current assets</t>
        </is>
      </c>
      <c r="D124" s="6" t="n">
        <v>0</v>
      </c>
      <c r="I124" s="6" t="n">
        <v>0</v>
      </c>
    </row>
    <row r="125">
      <c r="A125" s="4" t="inlineStr">
        <is>
          <t>Prepaid expenses and other current assets</t>
        </is>
      </c>
      <c r="J125" s="6" t="n">
        <v>0</v>
      </c>
      <c r="K125" s="6" t="n">
        <v>0</v>
      </c>
    </row>
    <row r="126">
      <c r="A126" s="4" t="inlineStr">
        <is>
          <t>Other current and noncurrent liabilities</t>
        </is>
      </c>
      <c r="D126" s="6" t="n">
        <v>0</v>
      </c>
      <c r="I126" s="6" t="n">
        <v>0</v>
      </c>
      <c r="J126" s="6" t="n">
        <v>0</v>
      </c>
      <c r="K126" s="6" t="n">
        <v>0</v>
      </c>
    </row>
    <row r="127">
      <c r="A127" s="4" t="inlineStr">
        <is>
          <t>Investments</t>
        </is>
      </c>
      <c r="D127" s="6" t="n">
        <v>0</v>
      </c>
      <c r="I127" s="6" t="n">
        <v>0</v>
      </c>
      <c r="J127" s="6" t="n">
        <v>0</v>
      </c>
      <c r="K127" s="6" t="n">
        <v>0</v>
      </c>
    </row>
    <row r="128">
      <c r="A128" s="4" t="inlineStr">
        <is>
          <t>Other noncurrent assets</t>
        </is>
      </c>
      <c r="D128" s="6" t="n">
        <v>0</v>
      </c>
      <c r="I128" s="6" t="n">
        <v>0</v>
      </c>
      <c r="J128" s="6" t="n">
        <v>0</v>
      </c>
      <c r="K128" s="6" t="n">
        <v>0</v>
      </c>
    </row>
    <row r="129">
      <c r="A129" s="4" t="inlineStr">
        <is>
          <t>Accrued taxes</t>
        </is>
      </c>
      <c r="D129" s="6" t="n">
        <v>0</v>
      </c>
      <c r="I129" s="6" t="n">
        <v>0</v>
      </c>
      <c r="J129" s="6" t="n">
        <v>0</v>
      </c>
      <c r="K129" s="6" t="n">
        <v>0</v>
      </c>
    </row>
    <row r="130">
      <c r="A130" s="4" t="inlineStr">
        <is>
          <t>Net cash provided by (used in) operating activities</t>
        </is>
      </c>
      <c r="D130" s="6" t="n">
        <v>0</v>
      </c>
      <c r="I130" s="6" t="n">
        <v>0</v>
      </c>
      <c r="J130" s="6" t="n">
        <v>0</v>
      </c>
      <c r="K130" s="6" t="n">
        <v>0</v>
      </c>
    </row>
    <row r="131">
      <c r="A131" s="3" t="inlineStr">
        <is>
          <t>Investing activities</t>
        </is>
      </c>
    </row>
    <row r="132">
      <c r="A132" s="4" t="inlineStr">
        <is>
          <t>Expenditures for property and equipment</t>
        </is>
      </c>
      <c r="D132" s="6" t="n">
        <v>0</v>
      </c>
      <c r="I132" s="6" t="n">
        <v>0</v>
      </c>
      <c r="J132" s="6" t="n">
        <v>0</v>
      </c>
      <c r="K132" s="6" t="n">
        <v>0</v>
      </c>
    </row>
    <row r="133">
      <c r="A133" s="4" t="inlineStr">
        <is>
          <t>Acquisition of Metis Solutions Corporation, net of acquired cash</t>
        </is>
      </c>
      <c r="K133" s="6" t="n">
        <v>0</v>
      </c>
    </row>
    <row r="134">
      <c r="A134" s="4" t="inlineStr">
        <is>
          <t>Acquisition of Centra Technology Inc, net of acquired cash</t>
        </is>
      </c>
      <c r="K134" s="6" t="n">
        <v>0</v>
      </c>
    </row>
    <row r="135">
      <c r="A135" s="4" t="inlineStr">
        <is>
          <t>Other investing activities, net</t>
        </is>
      </c>
      <c r="I135" s="6" t="n">
        <v>0</v>
      </c>
      <c r="J135" s="6" t="n">
        <v>0</v>
      </c>
      <c r="K135" s="6" t="n">
        <v>0</v>
      </c>
    </row>
    <row r="136">
      <c r="A136" s="4" t="inlineStr">
        <is>
          <t>Net cash used in investing activities</t>
        </is>
      </c>
      <c r="D136" s="6" t="n">
        <v>0</v>
      </c>
      <c r="I136" s="6" t="n">
        <v>0</v>
      </c>
      <c r="J136" s="6" t="n">
        <v>0</v>
      </c>
      <c r="K136" s="6" t="n">
        <v>0</v>
      </c>
    </row>
    <row r="137">
      <c r="A137" s="3" t="inlineStr">
        <is>
          <t>Financing activities</t>
        </is>
      </c>
    </row>
    <row r="138">
      <c r="A138" s="4" t="inlineStr">
        <is>
          <t>Net contributions from noncontrolling interests</t>
        </is>
      </c>
      <c r="D138" s="6" t="n">
        <v>0</v>
      </c>
      <c r="I138" s="6" t="n">
        <v>0</v>
      </c>
      <c r="J138" s="6" t="n">
        <v>0</v>
      </c>
      <c r="K138" s="6" t="n">
        <v>0</v>
      </c>
    </row>
    <row r="139">
      <c r="A139" s="4" t="inlineStr">
        <is>
          <t>Borrowings on long-term debt</t>
        </is>
      </c>
      <c r="D139" s="6" t="n">
        <v>0</v>
      </c>
      <c r="I139" s="6" t="n">
        <v>0</v>
      </c>
      <c r="J139" s="6" t="n">
        <v>0</v>
      </c>
      <c r="K139" s="6" t="n">
        <v>0</v>
      </c>
    </row>
    <row r="140">
      <c r="A140" s="4" t="inlineStr">
        <is>
          <t>Repayments on short-term debt</t>
        </is>
      </c>
      <c r="K140" s="6" t="n">
        <v>0</v>
      </c>
    </row>
    <row r="141">
      <c r="A141" s="4" t="inlineStr">
        <is>
          <t>Repayments on long-term debt</t>
        </is>
      </c>
      <c r="D141" s="6" t="n">
        <v>0</v>
      </c>
      <c r="I141" s="6" t="n">
        <v>0</v>
      </c>
      <c r="J141" s="6" t="n">
        <v>0</v>
      </c>
      <c r="K141" s="6" t="n">
        <v>0</v>
      </c>
    </row>
    <row r="142">
      <c r="A142" s="4" t="inlineStr">
        <is>
          <t>Payment of debt issuance costs</t>
        </is>
      </c>
      <c r="D142" s="6" t="n">
        <v>0</v>
      </c>
      <c r="I142" s="6" t="n">
        <v>0</v>
      </c>
      <c r="J142" s="6" t="n">
        <v>0</v>
      </c>
      <c r="K142" s="6" t="n">
        <v>0</v>
      </c>
    </row>
    <row r="143">
      <c r="A143" s="4" t="inlineStr">
        <is>
          <t>Recapitalization from merger with Gores III</t>
        </is>
      </c>
      <c r="D143" s="6" t="n">
        <v>0</v>
      </c>
      <c r="I143" s="6" t="n">
        <v>0</v>
      </c>
      <c r="J143" s="6" t="n">
        <v>0</v>
      </c>
      <c r="K143" s="6" t="n">
        <v>0</v>
      </c>
    </row>
    <row r="144">
      <c r="A144" s="4" t="inlineStr">
        <is>
          <t>Payment of underwriting and transaction costs</t>
        </is>
      </c>
      <c r="D144" s="6" t="n">
        <v>0</v>
      </c>
      <c r="I144" s="6" t="n">
        <v>0</v>
      </c>
      <c r="J144" s="6" t="n">
        <v>0</v>
      </c>
      <c r="K144" s="6" t="n">
        <v>0</v>
      </c>
    </row>
    <row r="145">
      <c r="A145" s="4" t="inlineStr">
        <is>
          <t>Distribution to selling stockholders</t>
        </is>
      </c>
      <c r="D145" s="6" t="n">
        <v>0</v>
      </c>
      <c r="I145" s="6" t="n">
        <v>0</v>
      </c>
      <c r="J145" s="6" t="n">
        <v>0</v>
      </c>
      <c r="K145" s="6" t="n">
        <v>0</v>
      </c>
    </row>
    <row r="146">
      <c r="A146" s="4" t="inlineStr">
        <is>
          <t>Other financing activities, net</t>
        </is>
      </c>
      <c r="I146" s="6" t="n">
        <v>0</v>
      </c>
      <c r="J146" s="6" t="n">
        <v>0</v>
      </c>
      <c r="K146" s="6" t="n">
        <v>0</v>
      </c>
    </row>
    <row r="147">
      <c r="A147" s="4" t="inlineStr">
        <is>
          <t>Net cash provided by (used in) financing activities</t>
        </is>
      </c>
      <c r="D147" s="6" t="n">
        <v>0</v>
      </c>
      <c r="I147" s="6" t="n">
        <v>0</v>
      </c>
      <c r="J147" s="6" t="n">
        <v>0</v>
      </c>
      <c r="K147" s="6" t="n">
        <v>0</v>
      </c>
    </row>
    <row r="148">
      <c r="A148" s="4" t="inlineStr">
        <is>
          <t>Effect of exchange rate changes on cash and cash equivalents</t>
        </is>
      </c>
      <c r="D148" s="6" t="n">
        <v>0</v>
      </c>
      <c r="I148" s="6" t="n">
        <v>0</v>
      </c>
      <c r="J148" s="6" t="n">
        <v>0</v>
      </c>
      <c r="K148" s="6" t="n">
        <v>0</v>
      </c>
    </row>
    <row r="149">
      <c r="A149" s="4" t="inlineStr">
        <is>
          <t>Net increase (decrease) in cash and cash equivalents</t>
        </is>
      </c>
      <c r="D149" s="6" t="n">
        <v>0</v>
      </c>
      <c r="I149" s="6" t="n">
        <v>0</v>
      </c>
      <c r="J149" s="6" t="n">
        <v>0</v>
      </c>
      <c r="K149" s="6" t="n">
        <v>0</v>
      </c>
    </row>
    <row r="150">
      <c r="A150" s="4" t="inlineStr">
        <is>
          <t>Cash and cash equivalents at beginning of period</t>
        </is>
      </c>
      <c r="B150" s="6" t="n">
        <v>0</v>
      </c>
      <c r="C150" s="6" t="n">
        <v>0</v>
      </c>
      <c r="D150" s="6" t="n">
        <v>0</v>
      </c>
      <c r="I150" s="6" t="n">
        <v>0</v>
      </c>
      <c r="J150" s="6" t="n">
        <v>0</v>
      </c>
      <c r="K150" s="6" t="n">
        <v>0</v>
      </c>
    </row>
    <row r="151">
      <c r="A151" s="4" t="inlineStr">
        <is>
          <t>Cash and cash equivalents at end of period</t>
        </is>
      </c>
      <c r="B151" s="5" t="n">
        <v>0</v>
      </c>
      <c r="C151" s="5" t="n">
        <v>0</v>
      </c>
      <c r="D151" s="6" t="n">
        <v>0</v>
      </c>
      <c r="E151" s="5" t="n">
        <v>0</v>
      </c>
      <c r="I151" s="6" t="n">
        <v>0</v>
      </c>
      <c r="J151" s="6" t="n">
        <v>0</v>
      </c>
      <c r="K151" s="6" t="n">
        <v>0</v>
      </c>
      <c r="L151" s="5" t="n">
        <v>0</v>
      </c>
    </row>
    <row r="152">
      <c r="A152" s="3" t="inlineStr">
        <is>
          <t>Supplemental cash flow information</t>
        </is>
      </c>
    </row>
    <row r="153">
      <c r="A153" s="4" t="inlineStr">
        <is>
          <t>Cash paid for interest</t>
        </is>
      </c>
      <c r="D153" s="6" t="n">
        <v>0</v>
      </c>
      <c r="I153" s="6" t="n">
        <v>0</v>
      </c>
      <c r="J153" s="6" t="n">
        <v>0</v>
      </c>
      <c r="K153" s="6" t="n">
        <v>0</v>
      </c>
    </row>
    <row r="154">
      <c r="A154" s="4" t="inlineStr">
        <is>
          <t>Cash paid for taxes</t>
        </is>
      </c>
      <c r="D154" s="5" t="n">
        <v>0</v>
      </c>
      <c r="I154" s="5" t="n">
        <v>0</v>
      </c>
      <c r="J154" s="5" t="n">
        <v>0</v>
      </c>
      <c r="K154" s="5" t="n">
        <v>0</v>
      </c>
    </row>
  </sheetData>
  <mergeCells count="3">
    <mergeCell ref="A1:A2"/>
    <mergeCell ref="B1:H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7:00Z</dcterms:created>
  <dcterms:modified xmlns:dcterms="http://purl.org/dc/terms/" xmlns:xsi="http://www.w3.org/2001/XMLSchema-instance" xsi:type="dcterms:W3CDTF">2021-05-07T16:07:00Z</dcterms:modified>
</cp:coreProperties>
</file>